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Putt" sheetId="6" state="visible" r:id="rId6"/>
    <sheet xmlns:r="http://schemas.openxmlformats.org/officeDocument/2006/relationships" name="Consolidated Statements of Pu_2"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Significant accounting policies" sheetId="10" state="visible" r:id="rId10"/>
    <sheet xmlns:r="http://schemas.openxmlformats.org/officeDocument/2006/relationships" name="Acquisition of GCI" sheetId="11" state="visible" r:id="rId11"/>
    <sheet xmlns:r="http://schemas.openxmlformats.org/officeDocument/2006/relationships" name="Related party transactions" sheetId="12" state="visible" r:id="rId12"/>
    <sheet xmlns:r="http://schemas.openxmlformats.org/officeDocument/2006/relationships" name="Gross investment in lease" sheetId="13" state="visible" r:id="rId13"/>
    <sheet xmlns:r="http://schemas.openxmlformats.org/officeDocument/2006/relationships" name="Vessels" sheetId="14" state="visible" r:id="rId14"/>
    <sheet xmlns:r="http://schemas.openxmlformats.org/officeDocument/2006/relationships" name="Other assets" sheetId="15" state="visible" r:id="rId15"/>
    <sheet xmlns:r="http://schemas.openxmlformats.org/officeDocument/2006/relationships" name="Deferred revenue" sheetId="16" state="visible" r:id="rId16"/>
    <sheet xmlns:r="http://schemas.openxmlformats.org/officeDocument/2006/relationships" name="Long-term debt" sheetId="17" state="visible" r:id="rId17"/>
    <sheet xmlns:r="http://schemas.openxmlformats.org/officeDocument/2006/relationships" name="Long-term obligations under cap" sheetId="18" state="visible" r:id="rId18"/>
    <sheet xmlns:r="http://schemas.openxmlformats.org/officeDocument/2006/relationships" name="Other long-term liabilities" sheetId="19" state="visible" r:id="rId19"/>
    <sheet xmlns:r="http://schemas.openxmlformats.org/officeDocument/2006/relationships" name="Puttable Preferred Shares and S" sheetId="20" state="visible" r:id="rId20"/>
    <sheet xmlns:r="http://schemas.openxmlformats.org/officeDocument/2006/relationships" name="Earnings per share" sheetId="21" state="visible" r:id="rId21"/>
    <sheet xmlns:r="http://schemas.openxmlformats.org/officeDocument/2006/relationships" name="Share-based compensation" sheetId="22" state="visible" r:id="rId22"/>
    <sheet xmlns:r="http://schemas.openxmlformats.org/officeDocument/2006/relationships" name="Other information" sheetId="23" state="visible" r:id="rId23"/>
    <sheet xmlns:r="http://schemas.openxmlformats.org/officeDocument/2006/relationships" name="Commitments and contingencies" sheetId="24" state="visible" r:id="rId24"/>
    <sheet xmlns:r="http://schemas.openxmlformats.org/officeDocument/2006/relationships" name="Concentrations" sheetId="25" state="visible" r:id="rId25"/>
    <sheet xmlns:r="http://schemas.openxmlformats.org/officeDocument/2006/relationships" name="Financial instruments" sheetId="26" state="visible" r:id="rId26"/>
    <sheet xmlns:r="http://schemas.openxmlformats.org/officeDocument/2006/relationships" name="Guarantor Financial Information" sheetId="27" state="visible" r:id="rId27"/>
    <sheet xmlns:r="http://schemas.openxmlformats.org/officeDocument/2006/relationships" name="Subsequent events" sheetId="28" state="visible" r:id="rId28"/>
    <sheet xmlns:r="http://schemas.openxmlformats.org/officeDocument/2006/relationships" name="Significant accounting polici_2" sheetId="29" state="visible" r:id="rId29"/>
    <sheet xmlns:r="http://schemas.openxmlformats.org/officeDocument/2006/relationships" name="Acquisition of GCI (Tables)" sheetId="30" state="visible" r:id="rId30"/>
    <sheet xmlns:r="http://schemas.openxmlformats.org/officeDocument/2006/relationships" name="Related party transactions (Tab" sheetId="31" state="visible" r:id="rId31"/>
    <sheet xmlns:r="http://schemas.openxmlformats.org/officeDocument/2006/relationships" name="Gross investment in lease (Tabl" sheetId="32" state="visible" r:id="rId32"/>
    <sheet xmlns:r="http://schemas.openxmlformats.org/officeDocument/2006/relationships" name="Vessels (Tables)" sheetId="33" state="visible" r:id="rId33"/>
    <sheet xmlns:r="http://schemas.openxmlformats.org/officeDocument/2006/relationships" name="Other assets (Tables)" sheetId="34" state="visible" r:id="rId34"/>
    <sheet xmlns:r="http://schemas.openxmlformats.org/officeDocument/2006/relationships" name="Deferred revenue (Tables)" sheetId="35" state="visible" r:id="rId35"/>
    <sheet xmlns:r="http://schemas.openxmlformats.org/officeDocument/2006/relationships" name="Long-term debt (Tables)" sheetId="36" state="visible" r:id="rId36"/>
    <sheet xmlns:r="http://schemas.openxmlformats.org/officeDocument/2006/relationships" name="Long-term obligations under c_2" sheetId="37" state="visible" r:id="rId37"/>
    <sheet xmlns:r="http://schemas.openxmlformats.org/officeDocument/2006/relationships" name="Other long-term liabilities (Ta" sheetId="38" state="visible" r:id="rId38"/>
    <sheet xmlns:r="http://schemas.openxmlformats.org/officeDocument/2006/relationships" name="Puttable Preferred Shares and_2" sheetId="39" state="visible" r:id="rId39"/>
    <sheet xmlns:r="http://schemas.openxmlformats.org/officeDocument/2006/relationships" name="Earnings per share (Tables)" sheetId="40" state="visible" r:id="rId40"/>
    <sheet xmlns:r="http://schemas.openxmlformats.org/officeDocument/2006/relationships" name="Share-based compensation (Table" sheetId="41" state="visible" r:id="rId41"/>
    <sheet xmlns:r="http://schemas.openxmlformats.org/officeDocument/2006/relationships" name="Other Information (Tables)" sheetId="42" state="visible" r:id="rId42"/>
    <sheet xmlns:r="http://schemas.openxmlformats.org/officeDocument/2006/relationships" name="Commitments and contingencies (" sheetId="43" state="visible" r:id="rId43"/>
    <sheet xmlns:r="http://schemas.openxmlformats.org/officeDocument/2006/relationships" name="Concentrations (Tables)" sheetId="44" state="visible" r:id="rId44"/>
    <sheet xmlns:r="http://schemas.openxmlformats.org/officeDocument/2006/relationships" name="Financial instruments (Tables)" sheetId="45" state="visible" r:id="rId45"/>
    <sheet xmlns:r="http://schemas.openxmlformats.org/officeDocument/2006/relationships" name="Guarantor Financial Informati_2" sheetId="46" state="visible" r:id="rId46"/>
    <sheet xmlns:r="http://schemas.openxmlformats.org/officeDocument/2006/relationships" name="General - Additional Informatio" sheetId="47" state="visible" r:id="rId47"/>
    <sheet xmlns:r="http://schemas.openxmlformats.org/officeDocument/2006/relationships" name="Significant accounting polici_3" sheetId="48" state="visible" r:id="rId48"/>
    <sheet xmlns:r="http://schemas.openxmlformats.org/officeDocument/2006/relationships" name="Acquisition of GCI - Additional" sheetId="49" state="visible" r:id="rId49"/>
    <sheet xmlns:r="http://schemas.openxmlformats.org/officeDocument/2006/relationships" name="Acquisition of GCI - Schedule o" sheetId="50" state="visible" r:id="rId50"/>
    <sheet xmlns:r="http://schemas.openxmlformats.org/officeDocument/2006/relationships" name="Acquisition of GCI - Schedule_2" sheetId="51" state="visible" r:id="rId51"/>
    <sheet xmlns:r="http://schemas.openxmlformats.org/officeDocument/2006/relationships" name="Acquisition of GCI - Summary of" sheetId="52" state="visible" r:id="rId52"/>
    <sheet xmlns:r="http://schemas.openxmlformats.org/officeDocument/2006/relationships" name="Related party transactions - Ad" sheetId="53" state="visible" r:id="rId53"/>
    <sheet xmlns:r="http://schemas.openxmlformats.org/officeDocument/2006/relationships" name="Related party transactions - Sc" sheetId="54" state="visible" r:id="rId54"/>
    <sheet xmlns:r="http://schemas.openxmlformats.org/officeDocument/2006/relationships" name="Gross investment in lease - Sch" sheetId="55" state="visible" r:id="rId55"/>
    <sheet xmlns:r="http://schemas.openxmlformats.org/officeDocument/2006/relationships" name="Gross investment in lease - Add" sheetId="56" state="visible" r:id="rId56"/>
    <sheet xmlns:r="http://schemas.openxmlformats.org/officeDocument/2006/relationships" name="Vessels - Schedule of Vessels (" sheetId="57" state="visible" r:id="rId57"/>
    <sheet xmlns:r="http://schemas.openxmlformats.org/officeDocument/2006/relationships" name="Vessels - Additional Informatio" sheetId="58" state="visible" r:id="rId58"/>
    <sheet xmlns:r="http://schemas.openxmlformats.org/officeDocument/2006/relationships" name="Other assets - Schedule of Othe" sheetId="59" state="visible" r:id="rId59"/>
    <sheet xmlns:r="http://schemas.openxmlformats.org/officeDocument/2006/relationships" name="Other assets - Schedule of Ot_2" sheetId="60" state="visible" r:id="rId60"/>
    <sheet xmlns:r="http://schemas.openxmlformats.org/officeDocument/2006/relationships" name="Deferred revenue - Deferred Rev" sheetId="61" state="visible" r:id="rId61"/>
    <sheet xmlns:r="http://schemas.openxmlformats.org/officeDocument/2006/relationships" name="Long-term Debt - Schedule of Lo" sheetId="62" state="visible" r:id="rId62"/>
    <sheet xmlns:r="http://schemas.openxmlformats.org/officeDocument/2006/relationships" name="Long-term Debt - Schedule of _2" sheetId="63" state="visible" r:id="rId63"/>
    <sheet xmlns:r="http://schemas.openxmlformats.org/officeDocument/2006/relationships" name="Long-term Debt - Additional Inf" sheetId="64" state="visible" r:id="rId64"/>
    <sheet xmlns:r="http://schemas.openxmlformats.org/officeDocument/2006/relationships" name="Long-term Debt - Schedule of Fu" sheetId="65" state="visible" r:id="rId65"/>
    <sheet xmlns:r="http://schemas.openxmlformats.org/officeDocument/2006/relationships" name="Long-term Obligations under C_3" sheetId="66" state="visible" r:id="rId66"/>
    <sheet xmlns:r="http://schemas.openxmlformats.org/officeDocument/2006/relationships" name="Long-term Obligations under C_4" sheetId="67" state="visible" r:id="rId67"/>
    <sheet xmlns:r="http://schemas.openxmlformats.org/officeDocument/2006/relationships" name="Long-term Obligations under C_5" sheetId="68" state="visible" r:id="rId68"/>
    <sheet xmlns:r="http://schemas.openxmlformats.org/officeDocument/2006/relationships" name="Other long-term liabilities - S" sheetId="69" state="visible" r:id="rId69"/>
    <sheet xmlns:r="http://schemas.openxmlformats.org/officeDocument/2006/relationships" name="Other Long-term Liabilities - A" sheetId="70" state="visible" r:id="rId70"/>
    <sheet xmlns:r="http://schemas.openxmlformats.org/officeDocument/2006/relationships" name="Puttable Preferred Shares and_3" sheetId="71" state="visible" r:id="rId71"/>
    <sheet xmlns:r="http://schemas.openxmlformats.org/officeDocument/2006/relationships" name="Puttable Preferred Shares and_4" sheetId="72" state="visible" r:id="rId72"/>
    <sheet xmlns:r="http://schemas.openxmlformats.org/officeDocument/2006/relationships" name="Puttable Preferred Shares and_5" sheetId="73" state="visible" r:id="rId73"/>
    <sheet xmlns:r="http://schemas.openxmlformats.org/officeDocument/2006/relationships" name="Earnings per share - Schedule o" sheetId="74" state="visible" r:id="rId74"/>
    <sheet xmlns:r="http://schemas.openxmlformats.org/officeDocument/2006/relationships" name="Share-based compensation - Addi" sheetId="75" state="visible" r:id="rId75"/>
    <sheet xmlns:r="http://schemas.openxmlformats.org/officeDocument/2006/relationships" name="Share-based compensation - Summ" sheetId="76" state="visible" r:id="rId76"/>
    <sheet xmlns:r="http://schemas.openxmlformats.org/officeDocument/2006/relationships" name="Other information - Schedule of" sheetId="77" state="visible" r:id="rId77"/>
    <sheet xmlns:r="http://schemas.openxmlformats.org/officeDocument/2006/relationships" name="Other information - Schedule _2" sheetId="78" state="visible" r:id="rId78"/>
    <sheet xmlns:r="http://schemas.openxmlformats.org/officeDocument/2006/relationships" name="Other information - Schedule _3" sheetId="79" state="visible" r:id="rId79"/>
    <sheet xmlns:r="http://schemas.openxmlformats.org/officeDocument/2006/relationships" name="Commitments and contingencies -" sheetId="80" state="visible" r:id="rId80"/>
    <sheet xmlns:r="http://schemas.openxmlformats.org/officeDocument/2006/relationships" name="Commitments and contingencies_2" sheetId="81" state="visible" r:id="rId81"/>
    <sheet xmlns:r="http://schemas.openxmlformats.org/officeDocument/2006/relationships" name="Commitments and contingencies_3" sheetId="82" state="visible" r:id="rId82"/>
    <sheet xmlns:r="http://schemas.openxmlformats.org/officeDocument/2006/relationships" name="Concentrations - Schedule of Re" sheetId="83" state="visible" r:id="rId83"/>
    <sheet xmlns:r="http://schemas.openxmlformats.org/officeDocument/2006/relationships" name="Financial instruments - Additio" sheetId="84" state="visible" r:id="rId84"/>
    <sheet xmlns:r="http://schemas.openxmlformats.org/officeDocument/2006/relationships" name="Financial instruments - Schedul" sheetId="85" state="visible" r:id="rId85"/>
    <sheet xmlns:r="http://schemas.openxmlformats.org/officeDocument/2006/relationships" name="Financial instruments - Sched_2" sheetId="86" state="visible" r:id="rId86"/>
    <sheet xmlns:r="http://schemas.openxmlformats.org/officeDocument/2006/relationships" name="Financial instruments - Sched_3" sheetId="87" state="visible" r:id="rId87"/>
    <sheet xmlns:r="http://schemas.openxmlformats.org/officeDocument/2006/relationships" name="Financial instruments - Sched_4" sheetId="88" state="visible" r:id="rId88"/>
    <sheet xmlns:r="http://schemas.openxmlformats.org/officeDocument/2006/relationships" name="Guarantor Financial Informati_3" sheetId="89" state="visible" r:id="rId89"/>
    <sheet xmlns:r="http://schemas.openxmlformats.org/officeDocument/2006/relationships" name="Guarantor Financial Informati_4" sheetId="90" state="visible" r:id="rId90"/>
    <sheet xmlns:r="http://schemas.openxmlformats.org/officeDocument/2006/relationships" name="Guarantor Financial Informati_5" sheetId="91" state="visible" r:id="rId91"/>
    <sheet xmlns:r="http://schemas.openxmlformats.org/officeDocument/2006/relationships" name="Guarantor Financial Informati_6" sheetId="92" state="visible" r:id="rId92"/>
    <sheet xmlns:r="http://schemas.openxmlformats.org/officeDocument/2006/relationships" name="Subsequent events - Additional " sheetId="93" state="visible" r:id="rId93"/>
  </sheets>
  <definedNames/>
  <calcPr calcId="124519" fullCalcOnLoad="1"/>
</workbook>
</file>

<file path=xl/sharedStrings.xml><?xml version="1.0" encoding="utf-8"?>
<sst xmlns="http://schemas.openxmlformats.org/spreadsheetml/2006/main" uniqueCount="1118">
  <si>
    <t>Document and Entity Information - shares</t>
  </si>
  <si>
    <t>12 Months Ended</t>
  </si>
  <si>
    <t>Dec. 31, 2018</t>
  </si>
  <si>
    <t>Dec. 31, 2017</t>
  </si>
  <si>
    <t>Document Information [Line Items]</t>
  </si>
  <si>
    <t>Document Type</t>
  </si>
  <si>
    <t>20-F</t>
  </si>
  <si>
    <t>Amendment Flag</t>
  </si>
  <si>
    <t>false</t>
  </si>
  <si>
    <t>Document Period End Date</t>
  </si>
  <si>
    <t>Dec. 31,
		2018</t>
  </si>
  <si>
    <t>Document Fiscal Year Focus</t>
  </si>
  <si>
    <t>2018</t>
  </si>
  <si>
    <t>Document Fiscal Period Focus</t>
  </si>
  <si>
    <t>FY</t>
  </si>
  <si>
    <t>Trading Symbol</t>
  </si>
  <si>
    <t>SSW</t>
  </si>
  <si>
    <t>Entity Registrant Name</t>
  </si>
  <si>
    <t>Seaspan CORP</t>
  </si>
  <si>
    <t>Entity Central Index Key</t>
  </si>
  <si>
    <t>0001332639</t>
  </si>
  <si>
    <t>Current Fiscal Year End Date</t>
  </si>
  <si>
    <t>--12-31</t>
  </si>
  <si>
    <t>Entity Well-known Seasoned Issuer</t>
  </si>
  <si>
    <t>No</t>
  </si>
  <si>
    <t>Entity Current Reporting Status</t>
  </si>
  <si>
    <t>Yes</t>
  </si>
  <si>
    <t>Entity Filer Category</t>
  </si>
  <si>
    <t>Accelerated Filer</t>
  </si>
  <si>
    <t>Entity Common Stock, Shares Outstanding</t>
  </si>
  <si>
    <t>Entity Preferred Stock, Shares Outstanding</t>
  </si>
  <si>
    <t>Series D Preferred Shares [Member]</t>
  </si>
  <si>
    <t>Series E Preferred Shares [Member]</t>
  </si>
  <si>
    <t>Series G Preferred Shares [Member]</t>
  </si>
  <si>
    <t>Series H Preferred Shares [Member]</t>
  </si>
  <si>
    <t>Series I Preferred Stock [Member]</t>
  </si>
  <si>
    <t>Consolidated Balance Sheets - USD ($) $ in Thousands</t>
  </si>
  <si>
    <t>Current assets:</t>
  </si>
  <si>
    <t>Cash and cash equivalents</t>
  </si>
  <si>
    <t>Short-term investments</t>
  </si>
  <si>
    <t>Accounts receivable (note 4)</t>
  </si>
  <si>
    <t>Loans to affiliate (note 4)</t>
  </si>
  <si>
    <t>Prepaid expenses and other</t>
  </si>
  <si>
    <t>Gross investment in lease (note 5)</t>
  </si>
  <si>
    <t>Fair value of financial instruments (note 18(c))</t>
  </si>
  <si>
    <t>Total current assets</t>
  </si>
  <si>
    <t>Vessels (note 6)</t>
  </si>
  <si>
    <t>Goodwill</t>
  </si>
  <si>
    <t>Other assets (note 7)</t>
  </si>
  <si>
    <t>Total assets</t>
  </si>
  <si>
    <t>Current liabilities:</t>
  </si>
  <si>
    <t>Accounts payable and accrued liabilities (note 15(a))</t>
  </si>
  <si>
    <t>Current portion of deferred revenue (note 8)</t>
  </si>
  <si>
    <t>Current portion of long-term debt (note 9)</t>
  </si>
  <si>
    <t>Current portion of long-term obligations under capital lease (note 10)</t>
  </si>
  <si>
    <t>Current portion of other long-term liabilities (note 11)</t>
  </si>
  <si>
    <t>Total current liabilities</t>
  </si>
  <si>
    <t>Deferred revenue (note 8)</t>
  </si>
  <si>
    <t>Long-term debt (note 9)</t>
  </si>
  <si>
    <t>Long-term obligations under capital lease (note 10)</t>
  </si>
  <si>
    <t>Other long-term liabilities (note 11)</t>
  </si>
  <si>
    <t>Total liabilities</t>
  </si>
  <si>
    <t>Puttable preferred shares; $0.01 par value; 1,986,449 issued and outstanding (2017 - nil) (notes 3 and 12)</t>
  </si>
  <si>
    <t>Share capital (note 12):</t>
  </si>
  <si>
    <t>Preferred shares; $0.01 par value; 150,000,000 shares authorized (2017 – 150,000,000); 33,272,706 shares issued and outstanding (2017 – 32,872,706)</t>
  </si>
  <si>
    <t>Class A common shares; $0.01 par value; 400,000,000 shares authorized (2017 – 200,000,000); 176,835,837 shares issued and outstanding (2017 – 131,664,101)</t>
  </si>
  <si>
    <t>Treasury shares</t>
  </si>
  <si>
    <t>Additional paid in capital</t>
  </si>
  <si>
    <t>Deficit</t>
  </si>
  <si>
    <t>Accumulated other comprehensive loss</t>
  </si>
  <si>
    <t>Total shareholders' equity</t>
  </si>
  <si>
    <t>Total liabilities and shareholders' equity</t>
  </si>
  <si>
    <t>Commitments and contingencies (note 16)</t>
  </si>
  <si>
    <t>Subsequent events (note 20)</t>
  </si>
  <si>
    <t>Consolidated Balance Sheets (Parenthetical) - $ / shares</t>
  </si>
  <si>
    <t>Puttable preferred shares, par value</t>
  </si>
  <si>
    <t>Puttable preferred shares, issued</t>
  </si>
  <si>
    <t>Puttable preferred shares, outstanding</t>
  </si>
  <si>
    <t>Preferred shares, par value</t>
  </si>
  <si>
    <t>Preferred shares, authorized</t>
  </si>
  <si>
    <t>Preferred shares, issued</t>
  </si>
  <si>
    <t>Preferred shares, outstanding</t>
  </si>
  <si>
    <t>Class A Common Shares [Member]</t>
  </si>
  <si>
    <t>Common shares, par value</t>
  </si>
  <si>
    <t>Common shares, authorized</t>
  </si>
  <si>
    <t>Common shares, issued</t>
  </si>
  <si>
    <t>Common shares, outstanding</t>
  </si>
  <si>
    <t>Consolidated Statements of Operations (Unaudited) - USD ($)</t>
  </si>
  <si>
    <t>Dec. 31, 2016</t>
  </si>
  <si>
    <t>Income Statement [Abstract]</t>
  </si>
  <si>
    <t>Revenue</t>
  </si>
  <si>
    <t>Operating expenses:</t>
  </si>
  <si>
    <t>Ship operating</t>
  </si>
  <si>
    <t>Cost of services, supervision fees</t>
  </si>
  <si>
    <t>Depreciation and amortization</t>
  </si>
  <si>
    <t>General and administrative</t>
  </si>
  <si>
    <t>Operating leases (note 11)</t>
  </si>
  <si>
    <t>Loss (gain) on disposals (note 6)</t>
  </si>
  <si>
    <t>Expenses related to customer bankruptcy</t>
  </si>
  <si>
    <t>Vessel impairments</t>
  </si>
  <si>
    <t>Total operating expenses</t>
  </si>
  <si>
    <t>Operating earnings</t>
  </si>
  <si>
    <t>Other expenses (income):</t>
  </si>
  <si>
    <t>Interest expense and amortization of deferred financing fees</t>
  </si>
  <si>
    <t>Interest income</t>
  </si>
  <si>
    <t>Refinancing expenses</t>
  </si>
  <si>
    <t>Acquisition related gain on contract settlement</t>
  </si>
  <si>
    <t>Change in fair value of financial instruments (note 18(c))</t>
  </si>
  <si>
    <t>Equity income on investment (note 7)</t>
  </si>
  <si>
    <t>Other expense</t>
  </si>
  <si>
    <t>Total other expenses (income)</t>
  </si>
  <si>
    <t>Net earnings (loss)</t>
  </si>
  <si>
    <t>Earnings (loss) per share (note 13):</t>
  </si>
  <si>
    <t>Class A common share, basic</t>
  </si>
  <si>
    <t>Class A common share, diluted</t>
  </si>
  <si>
    <t>Consolidated Statements of Comprehensive Income (Loss) - USD ($) $ in Thousands</t>
  </si>
  <si>
    <t>Statement Of Income And Comprehensive Income [Abstract]</t>
  </si>
  <si>
    <t>Other comprehensive income:</t>
  </si>
  <si>
    <t>Amounts reclassified to net earnings during the year relating to cash flow hedging instruments (note 18(c))</t>
  </si>
  <si>
    <t>Comprehensive income (loss)</t>
  </si>
  <si>
    <t>Consolidated Statements of Puttable Preferred Shares and Shareholders' Equity - USD ($) $ in Thousands</t>
  </si>
  <si>
    <t>Total</t>
  </si>
  <si>
    <t>Series D Puttable Preferred Shares [Member]</t>
  </si>
  <si>
    <t>Series F Preferred Shares [Member]</t>
  </si>
  <si>
    <t>Common Shares [Member]</t>
  </si>
  <si>
    <t>Common Shares [Member]Class A Common Shares [Member]</t>
  </si>
  <si>
    <t>Non-puttable Preferred Shares [Member]</t>
  </si>
  <si>
    <t>Non-puttable Preferred Shares [Member]Series F Preferred Shares [Member]</t>
  </si>
  <si>
    <t>Non-puttable Preferred Shares [Member]Series G Preferred Shares [Member]</t>
  </si>
  <si>
    <t>Non-puttable Preferred Shares [Member]Series H Preferred Shares [Member]</t>
  </si>
  <si>
    <t>Non-puttable Preferred Shares [Member]Series I Preferred Stock [Member]</t>
  </si>
  <si>
    <t>Treasury Shares [Member]</t>
  </si>
  <si>
    <t>Additional Paid-in Capital [Member]</t>
  </si>
  <si>
    <t>Additional Paid-in Capital [Member]Class A Common Shares [Member]</t>
  </si>
  <si>
    <t>Additional Paid-in Capital [Member]Series F Preferred Shares [Member]</t>
  </si>
  <si>
    <t>Additional Paid-in Capital [Member]Series G Preferred Shares [Member]</t>
  </si>
  <si>
    <t>Additional Paid-in Capital [Member]Series H Preferred Shares [Member]</t>
  </si>
  <si>
    <t>Additional Paid-in Capital [Member]Series I Preferred Stock [Member]</t>
  </si>
  <si>
    <t>Deficit [Member]</t>
  </si>
  <si>
    <t>Accumulated Other Comprehensive Loss [Member]</t>
  </si>
  <si>
    <t>Balance at Dec. 31, 2015</t>
  </si>
  <si>
    <t>Balance, shares at Dec. 31, 2015</t>
  </si>
  <si>
    <t>Other comprehensive income</t>
  </si>
  <si>
    <t>Shares issued, value</t>
  </si>
  <si>
    <t>Shares issued, shares</t>
  </si>
  <si>
    <t>Fees and expenses in connection with issuance of common and preferred shares</t>
  </si>
  <si>
    <t>Dividends on Class A common shares</t>
  </si>
  <si>
    <t>Dividends on preferred shares</t>
  </si>
  <si>
    <t>Amortization of Series C preferred share issuance costs</t>
  </si>
  <si>
    <t>Shares issued through dividend reinvestment program</t>
  </si>
  <si>
    <t>Shares issued through dividend reinvestment program, shares</t>
  </si>
  <si>
    <t>Share-based compensation expense (note 14):</t>
  </si>
  <si>
    <t>Restricted Class A common shares, phantom share units, stock appreciation rights issued and restricted stock units</t>
  </si>
  <si>
    <t>Restricted Class A common shares, phantom share units, stock appreciation rights issued and restricted stock units, shares</t>
  </si>
  <si>
    <t>Other share-based compensation</t>
  </si>
  <si>
    <t>Other share-based compensation, shares</t>
  </si>
  <si>
    <t>Common shares repurchased, including related expenses</t>
  </si>
  <si>
    <t>Common stock repurchased including related expenses, shares</t>
  </si>
  <si>
    <t>Redemption of preferred shares including related expenses</t>
  </si>
  <si>
    <t>Redemption of preferred shares including related expenses, shares</t>
  </si>
  <si>
    <t>Treasury shares, value</t>
  </si>
  <si>
    <t>Balance at Dec. 31, 2016</t>
  </si>
  <si>
    <t>Balance, shares at Dec. 31, 2016</t>
  </si>
  <si>
    <t>Puttable preferred shares, Balance at Dec. 31, 2017</t>
  </si>
  <si>
    <t>Puttable preferred shares Balance, Shares at Dec. 31, 2017</t>
  </si>
  <si>
    <t>Balance at Dec. 31, 2017</t>
  </si>
  <si>
    <t>Balance, shares at Dec. 31, 2017</t>
  </si>
  <si>
    <t>Preferred shares issued</t>
  </si>
  <si>
    <t>Preferred shares issued, shares</t>
  </si>
  <si>
    <t>Warrants issued (note 12(c))</t>
  </si>
  <si>
    <t>Exercise of warrants (note 12(c))</t>
  </si>
  <si>
    <t>Exercise of warrants (note 12(c)), shares</t>
  </si>
  <si>
    <t>Puttable preferred shares accretion of preferred shares with holder put option</t>
  </si>
  <si>
    <t>Accretion of preferred shares with holder put option</t>
  </si>
  <si>
    <t>Puttable preferred shares, Balance at Dec. 31, 2018</t>
  </si>
  <si>
    <t>Puttable preferred shares Balance, Shares at Dec. 31, 2018</t>
  </si>
  <si>
    <t>Balance at Dec. 31, 2018</t>
  </si>
  <si>
    <t>Balance, shares at Dec. 31, 2018</t>
  </si>
  <si>
    <t>Consolidated Statements of Puttable Preferred Shares and Shareholders' Equity (Parenthetical) - $ / shares</t>
  </si>
  <si>
    <t>Dividends per common share</t>
  </si>
  <si>
    <t>Series C Preferred Shares [Member]</t>
  </si>
  <si>
    <t>Dividends per preferred share</t>
  </si>
  <si>
    <t>Consolidated Statements of Cash Flows - USD ($)</t>
  </si>
  <si>
    <t>Operating activities:</t>
  </si>
  <si>
    <t>Items not involving cash:</t>
  </si>
  <si>
    <t>Share-based compensation (note 14)</t>
  </si>
  <si>
    <t>Amortization of deferred financing fees, debt discount and fair value of long-term debt</t>
  </si>
  <si>
    <t>Amounts reclassified from other comprehensive loss to interest expense (note 18(c))</t>
  </si>
  <si>
    <t>Unrealized change in fair value of financial instruments</t>
  </si>
  <si>
    <t>Refinancing expenses and recoveries</t>
  </si>
  <si>
    <t>Amortization of acquired revenue contracts</t>
  </si>
  <si>
    <t>Loss (gain) on disposals</t>
  </si>
  <si>
    <t>Other</t>
  </si>
  <si>
    <t>Changes in assets and liabilities:</t>
  </si>
  <si>
    <t>Accounts receivable</t>
  </si>
  <si>
    <t>Lease receivable</t>
  </si>
  <si>
    <t>Deferred dry-dock</t>
  </si>
  <si>
    <t>Accounts payable and accrued liabilities</t>
  </si>
  <si>
    <t>Deferred revenue</t>
  </si>
  <si>
    <t>Other long-term liabilities</t>
  </si>
  <si>
    <t>Fair value of financial instruments</t>
  </si>
  <si>
    <t>Cash from operating activities</t>
  </si>
  <si>
    <t>Financing activities:</t>
  </si>
  <si>
    <t>Preferred shares issued, net of issuance costs (note 12(b))</t>
  </si>
  <si>
    <t>Common shares issued, net of issuance costs (note 12(a))</t>
  </si>
  <si>
    <t>Draws on credit facilities</t>
  </si>
  <si>
    <t>Repayment of credit facilities</t>
  </si>
  <si>
    <t>2025 Notes and 2018 Warrants issued</t>
  </si>
  <si>
    <t>Senior unsecured notes issued (note 9)</t>
  </si>
  <si>
    <t>Senior unsecured notes repurchased, including related expenses</t>
  </si>
  <si>
    <t>Draws on long-term obligations under capital lease</t>
  </si>
  <si>
    <t>Repayment of long-term obligations under capital lease</t>
  </si>
  <si>
    <t>Preferred shares redeemed, including related expenses</t>
  </si>
  <si>
    <t>Proceeds from exercise of 2018 Warrants</t>
  </si>
  <si>
    <t>Financing fees</t>
  </si>
  <si>
    <t>Dividends on common shares</t>
  </si>
  <si>
    <t>Proceeds from sale-leaseback of vessels</t>
  </si>
  <si>
    <t>Cash from (used in) financing activities</t>
  </si>
  <si>
    <t>Investing activities:</t>
  </si>
  <si>
    <t>Expenditures for vessels</t>
  </si>
  <si>
    <t>Net proceeds from vessel disposals</t>
  </si>
  <si>
    <t>Proceeds from sale of leased vessels</t>
  </si>
  <si>
    <t>Repayment of loans to affiliate (note 4)</t>
  </si>
  <si>
    <t>Other assets</t>
  </si>
  <si>
    <t>Acquisition of GCI (note 3)</t>
  </si>
  <si>
    <t>Cash acquired from GCI acquisition (note 3)</t>
  </si>
  <si>
    <t>Cash used in investing activities</t>
  </si>
  <si>
    <t>Increase (decrease) in cash and cash equivalents</t>
  </si>
  <si>
    <t>Cash and cash equivalents and restricted cash, beginning of year</t>
  </si>
  <si>
    <t>Cash and cash equivalents and restricted cash, end of year</t>
  </si>
  <si>
    <t>General</t>
  </si>
  <si>
    <t>Accounting Policies [Abstract]</t>
  </si>
  <si>
    <t>Seaspan Corporation (the “Company”) was incorporated on May 3, 2005 in the Marshall Islands and owns and operates containerships pursuant to primarily long-term, fixed-rate time charters to major container liner companies.</t>
  </si>
  <si>
    <t>Significant accounting policies</t>
  </si>
  <si>
    <t>2. Significant accounting policies:
(a)
Basis of presentation:
These consolidated financial statements have been prepared in accordance with accounting principles generally accepted in the United States of America and the following accounting policies have been consistently applied in the preparation of the consolidated financial statements.
At December 31, 2018, the Company had a working capital deficiency of $475,554,000 which included $320,396,000 of senior unsecured notes maturing in April 2019. This deficit was fully funded in January 2019 by aggregate proceeds of $500,000,000, received on issuance of $250,000,000 in debentures and warrants to purchase 38,461,539 Class A common shares at $6.50 per share, which were immediately exercised.
(b)
Principles of consolidation:
The accompanying consolidated financial statements include the accounts of Seaspan Corporation and its wholly-owned subsidiaries. All significant intercompany balances and transactions have been eliminated upon consolidation.
The Company also consolidates any variable interest entities (“VIEs”) of which it is the primary beneficiary. The primary beneficiary is the enterprise that has both the power to make decisions that most significantly affect the economic performance of the VIE and has the right to receive benefits or the obligation to absorb losses that in either case could potentially be significant to the VIE. The impact of the consolidation of these VIEs is described in note 10.
The Company accounts for its investment in companies in which it has significant influence by the equity method. The Company’s proportionate share of earnings is included in earnings and added to or deducted from the cost of the investment.
(c)
Foreign currency translation:
The functional and reporting currency of the Company is the United States dollar. Transactions involving other currencies are converted into United States dollars using the exchange rates in effect at the time of the transactions. At the balance sheet date, monetary assets and liabilities that are denominated in currencies other than the United States dollar are translated into United States dollars using exchange rates at that date. Exchange gains and losses are included in net earnings.
(d)
Cash equivalents:
Cash equivalents include highly liquid securities with terms to maturity of three months or less when acquired.
(e)
Vessels: Except as described below, vessels are recorded at their cost, which consists of the purchase price, acquisition and delivery costs, less accumulated depreciation. Vessels purchased from the Company’s predecessor upon completion of the Company’s initial public offering in 2005 were initially recorded at the predecessor’s carrying value. Vessels under construction include deposits, installment payments, interest, financing costs, transaction fees, construction design, supervision costs, and other pre-delivery costs incurred during the construction period. Depreciation is calculated on a straight-line basis over the estimated useful life of each vessel, which is 30 years from the date of completion. The Company calculates depreciation based on the estimated remaining useful life and the expected salvage value of the vessel. Vessels that are held for use are evaluated for impairment when events or circumstances indicate that their carrying amounts may not be recoverable from future undiscounted cash flows. Such evaluations include the comparison of current and anticipated operating cash flows, assessment of future operations and other relevant factors. If the carrying amount of the vessel exceeds the estimated net undiscounted future cash flows expected to be generated over the vessel’s remaining useful life, the carrying amount of the vessel is reduced to its estimated fair value.
(f)
Dry-dock activities: Classification rules require that vessels be dry-docked for inspection including planned major maintenance and overhaul activities for ongoing certification. The Company generally dry-docks its vessels once every five years. Dry-docking activities include the inspection, refurbishment and replacement of steel, engine components, electrical, pipes and valves, and other parts of the vessel. The Company uses the deferral method of accounting for dry-dock activities whereby capital costs incurred are deferred and amortized on a straight-line basis over the period until the next scheduled dry-dock activity.
(g)
Goodwill:
Goodwill represents the excess of the purchase price of an acquired enterprise over the fair value assigned to assets acquired and liabilities assumed in a business combination. Goodwill is not amortized, but reviewed for impairment annually or more frequently if impairment indicators arise. When goodwill is reviewed for impairment, the Company may elect to assess qualitative factors to determine whether it is more likely than not that the fair value of a reporting unit is less than its carrying amount, including goodwill. Alternatively, the Company may bypass this step and use a fair value approach to identify potential goodwill impairment and, when necessary, measure the amount of impairment. The Company uses a discounted cash flow model to determine the fair value of reporting units, unless there is a readily determinable fair market value.
(h)
Deferred financing fees:
Deferred financing fees represent the unamortized costs incurred on issuance of the Company’s credit and lease arrangements and are presented as a direct deduction from the related debt liability when available. Amortization of deferred financing fees on credit facilities is provided on the effective interest rate method over the term of the facility based on amounts available under the facilities. Amortization of deferred financing fees on long-term obligations under capital leases is provided on the effective interest rate method over the term of the underlying obligation and amortization of deferred financing fees on operating leases is provided on a straight line basis over the lease term. Amortization of deferred financing fees is recorded as interest expense.
( i )
Revenue recognition:
The Company derives its revenue primarily from the charter of its vessels. Each charter agreement is evaluated and classified as an operating or capital lease. For time charters classified as operating leases, revenue for the lease and service components is recognized each day the vessel is on-hire and performance obligations are satisfied. For capital leases that are sales-type leases, the difference between the gross investment in the lease and the present value of its components, i.e. the minimum lease payments and the estimated residual value, is recorded as unearned lease interest income. The discount rate used in determining the present values is the interest rate implicit in the lease. The present value of the minimum lease payments, computed using the interest rate implicit in the lease, is recorded as the sales price, from which the carrying value of the vessel at the commencement of the lease is deducted in order to determine the profit or loss on sale. Unearned lease interest income is amortized to income over the period of the lease so as to produce a constant periodic rate of return on the net investment in lease. Revenue from vessel management is recognized each day the vessel is managed, when services are provided and the performance obligations are satisfied.
(j)
Leases: Leases, where the Company is the lessee, are classified as either capital leases or operating leases based on an assessment of the terms of the lease. For sale-leaseback transactions, the Company, as seller-lessee, would recognize a gain or loss over the term of the lease as an adjustment to the lease expense, unless the loss is required to be recognized immediately by accounting standards. The term of the lease includes the fixed non-cancelable term of the lease plus all renewal periods where that renewal appears reasonably assured.
(k)
Derivative financial instruments: From time to time, the Company utilizes derivative financial instruments. All of the Company’s derivatives are measured at their fair value at the end of each period. Derivatives that mature within one year are classified as current. For derivatives not designated as accounting hedges, changes in their fair value are recorded in earnings. The Company’s hedging policies permit the use of various derivative financial instruments to manage interest rate risk. The Company has entered into interest rate swaps and swaptions to reduce the Company’s exposure to changing interest rates on its credit facilities. The Company had previously designated certain of its interest rate swaps as accounting hedges and applied hedge accounting to those instruments. While hedge accounting was applied, the effective portion of the unrealized gains or losses on those designated interest rate swaps was recorded in other comprehensive loss. By September 30, 2008, the Company de-designated all of the interest rate swaps it had accounted for as hedges to that date. Subsequent to their de-designation dates, changes in their fair value are recorded in earnings. The Company evaluates whether the occurrence of any of the previously hedged interest payments are considered to be remote. When the previously hedged interest payments are not considered remote of occurring, unrealized gains or losses in accumulated other comprehensive income associated with the previously designated interest rate swaps are recognized in earnings when and where the interest payments are recognized. If such interest payments are identified as being remote, the accumulated other comprehensive income balance pertaining to these amounts is reversed through earnings immediately.
(l)
Fair value measurement: Fair value is defined as the price that would be received to sell an asset or paid to transfer a liability (i.e. the “exit price”) in an orderly transaction between market participants at the measurement date. The hierarchy is broken down into three levels based on the observability of inputs as follows:
•
Level 1 — Valuations based on quoted prices in active markets for identical assets or liabilitie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
Level 2 — Valuations based on one or more quoted prices in markets that are not active or for which all significant inputs are observable, either directly or indirectly.
•
Level 3 — Valuations based on inputs that are unobservable and significant to the overall fair value measurement.
(m)
Share-based compensation:
The Company has granted restricted shares, phantom share units, performance share units, SARs, restricted stock units and stock options to certain of its officers, members of management and directors as compensation. Compensation cost is measured at the grant date fair values as follows:
•
Restricted shares, phantom share units and restricted stock units are measured based on the quoted market price of the Company’s Class A common shares on the date of the grant.
•
SARs and performance share units are measured at fair value using the Monte Carlo model.
•
Stock options are measured at fair value using the Black-Scholes model. The fair value of each grant is recognized on a straight-line basis over the requisite service period. The Company accounts for forfeitures in share-based compensation expense as they occur.
(n)
Earnings per share: The treasury stock method is used to compute the dilutive effect of the Company’s share-based compensation awards. Under this method, the incremental number of shares used in computing diluted earnings per share (“EPS”) is the difference between the number of shares assumed issued and purchased using assumed proceeds. The if-converted method is used to compute the dilutive effect of the Company’s convertible preferred shares. Under the if-converted method, dividends applicable to the convertible preferred shares are added back to earnings attributable to common shareholders, and the convertible preferred shares and paid-in kind dividends are assumed to have been converted at the share price applicable at the end of the period. The if-converted method is applied to the computation of diluted EPS only if the effect is dilutive. The cumulative dividends applicable to the Series D, E, F, G, H and I preferred shares reduce the earnings available to common shareholders, even if not declared.
(o)
Use of estimates: The preparation of consolidated financial statements requires management to make estimates and assumptions that affect the:
•
reported amounts of assets and liabilities,
•
disclosure of contingent assets and liabilities at the balance sheet dates and
•
reported amounts of revenue and expenses during the reporting fiscal periods. Areas where accounting judgments and estimates are significant to the Company and where actual results could differ from those estimates, include the:
•
assessment of going concern;
•
assessment of vessel useful lives;
•
expected vessel salvage values;
•
recoverability of the carrying value of vessels which are subject to future market events;
•
carrying value of goodwill; and
•
fair value of interest rate swaps, other derivative financial instruments and share-based awards.
(p)
Comparative information: Certain information has been reclassified to conform to the financial statement presentation adopted for the current year.
(q)
Recently adopted accounting pronouncements:
Revenue from Contracts with Customers Effective January 1, 2018, the Company adopted Accounting Standards Update (“ASU”) 2014-09, “Revenue from Contracts with Customers”, that introduced a new five-step revenue recognition model to determine how an entity should recognize revenue related to the transfer of goods or services to customers in an amount that reflects the consideration the entity is entitled to receive for those goods or services. The Company’s revenue is comprised primarily of time charter revenue and interest income from leasing. The time charter revenue includes a lease element, which is evaluated under Accounting Standards Codification (“ASC”) 840 “Leases”, and a service element, which is evaluated under ASU 2014-09. Under previous accounting standards, service revenue was recognized when the amounts were fixed or determinable, services had been rendered and collectability was reasonably assured. Under ASU 2014-09, recognition of such service revenue occurs when the services are provided and the performance obligations are satisfied. The Company evaluated the service revenue under ASU 2014-09 and determined that the amounts recognized and the pattern of recognition are substantially the same as under the previous revenue standard. The Company adopted ASU 2014-09 using the modified retrospective method and applied the new standard only to contracts not completed as of January 1, 2018. There is no impact on the Company’s consolidated financial statements. Definition of a Business Effective January 1, 2018, the Company adopted ASU 2017-01, “Clarifying the Definition of a Business”, which provides a new framework for determining whether transactions should be accounted for as acquisitions of assets or businesses. The Company analyzed its March 13, 2018 acquisition of Greater China Intermodal Investments LLC (“GCI”) under this standard (see note 3). Statement of Cash Flows – Restricted cash Effective January 1, 2018, the Company adopted ASU 2016-18, “Statement of Cash Flows – Restricted Cash”, which requires that a statement of cash flows explain the change during the period in cash, cash equivalents and restricted cash. In addition, the amounts of restricted cash and nature of the restrictions are required to be disclosed. The Company’s consolidated statements of cash flows and supplemental cash flow note reflect the changes as required. Equity-Linked Financial Instruments with Down Round Features Effective January 1, 2018, the Company elected to early adopt ASU 2017-11, “Earnings Per Share”, which changes the classification analysis of certain equity-linked financial instrument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standard is effective for fiscal years, and interim periods within those fiscal years, beginning after December 15, 2018, with early adoption permitted. There is no impact on the Company’s consolidated financial statements.
(r)
Recent accounting pronouncements: Leases In February 2016, the Financial Accounting Standards Board (“FASB”) issued ASU 2016-02, “Leases”, which requires lessees to recognize all rights and obligations created by those leases, including operating leases, with a term greater than 12 months on the balance sheet. The accounting for lessors will remain largely unchanged from the existing accounting standards. The standard is effective for fiscal years beginning after December 15, 2018, including interim periods within those fiscal years. Under ASU 2016-02, each lease agreement will be evaluated to identify the lease components and non-lease components at lease inception. The total consideration in the lease agreement will be allocated to the lease and non-lease components based on their relative standalone selling prices. Lessors will continue to recognize the lease revenue component using an approach that is substantially equivalent to existing guidance for operating leases (straight-line basis). In July 2018, the FASB issued ASU 2018-11, “Leases – Targeted Improvements” that allows lessors to elect, as a practical expedient, to not separate lease and non-lease components and allows these components to be accounted for as a single lease component if both (1) the timing and pattern of transfer to the lessee of the lease component and the related non-lease component are the same and (2) the lease component, if accounted for separately, would be classified as an operating lease. In addition, a company is permitted to use its effective date as the date of initial application. Therefore, a company electing this option will not restate comparative period financial information, will not make the new required lease disclosures in comparative periods beginning before the effective date and will recognize its cumulative effect transition adjustment as of the effective date. Under the practical expedient mentioned above, it is expected that time charter revenue and service revenue will be presented under a single lease component presentation. The Company will elect this expedient upon adoption. The Company intends to adopt ASU 2016-02 on January 1, 2019 using the modified retrospective method, whereby a cumulative effect adjustment will be made as of that day with no retrospective effect. The Company also intends to elect to apply the package of practical expedients such that for any expired or existing leases it will not reassess lease classification, initial direct costs or whether any expired or existing contracts are or contain leases. The adoption of ASU 2016-02 will result in a change in the accounting method for certain of the Company’s sale-leaseback transactions and office leases. Under ASU 2016-02, the Company will recognize a right-of-use asset and a lease liability on the balance sheet for these sale-leaseback transactions and office leases of approximately $1.1 billion based on the present value of the future minimum lease payments, whereas currently no right-of-use asset or lease liability is recognized. The existing deferred gain related to the sale-leaseback transactions of $0.2 billion will be eliminated through a credit directly to retained earnings. The impact on the Company’s consolidated balance sheet will be an increase to its assets and liabilities. Operating lease expense related to these sale-leaseback transactions and office leases will be recognized on a straight-line basis over the term of the lease, adjusted for changes in interest rate-based variable lease payments in the period of change. This will result in a timing difference in expense recognition on the consolidated statement of operations. The adoption of ASU 2016-02 will require the Company to complete its lease classification assessment at lease commencement rather than when a lease is entered into. Historically, for charters that were negotiated concurrently with the construction of the related vessels, the fair value of the constructed asset was presumed to be its newbuilding cost. If such charters were classified as direct financing leases at the time the lease was entered into, no gain or loss was recognized subsequently on commencement of the charter. On adoption of ASU 2016-02, the fair value of the vessel will be determined based on information available at the lease commencement date, rather than lease inception date, and any difference in the fair value of the vessel upon commencement of the charter and its carrying value will be recognized as a gain or loss upon commencement of the charter. Measurement of credit loss In June 2016, FASB issued ASU 2016-13, “Measurement of Credit Loss on financial Instruments”. ASU 2016-13 replaces the current incurred loss impairment methodology with the expected credit loss impairment model (“CECL”), which requires consideration of a broader range of reasonable and supportable information to estimate expected credit losses over the life of the instrument instead of only when losses are incurred. This standard applies to financial assets measured at amortized cost basis and investments in leases recognized by the lessor. The revised guidance is effective for fiscal years, and interim periods within those years, beginning after December 15, 2019. Early adoption is permitted for fiscal years, and interim period within those years, beginning after December 15, 2018. The Company is evaluating the revised guidance to determine the impact it will have on its consolidated financial statements. Fair value measurement In August 2015, FASB issued ASU 2018-13, “Disclosure Framework – Changes to the Disclosure Requirements for Fair Value Measurement”. ASU 2018-13 revises fair value disclosures, including requiring additional information on changes in unrealized gains and losses and significant unobservable inputs as it relates to Level 3 fair value measurements. The revised guidance is effective for fiscal years, and interim periods within those fiscal years, beginning after December 15, 2019. Early adoption is permitted upon issuance of this update. The Company is evaluating the revised guidance to determine the impact it will have on its consolidated financial statements.</t>
  </si>
  <si>
    <t>Acquisition of GCI</t>
  </si>
  <si>
    <t>Business Combinations [Abstract]</t>
  </si>
  <si>
    <t>3. Acquisition of GCI: On March 13, 2018, the Company acquired the remaining 89.2% of equity interest in GCI from affiliates of The Carlyle Group and the minority owners of GCI. GCI’s fleet of 18 containerships, including two newbuilds, was comprised of 10000 TEU and 14000 TEU eco-class vessels. The aggregate purchase price was $498,050,000, comprised of:
Cash
$
331,904
1,986,449 of the Company's Series D preferred shares
47,158
2,514,996 of the Company's Class A common shares
13,908
Settlement of intercompany balances
41,279
Carrying value of previously held equity interest
61,891
Transaction fees
1,910
Aggregate purchase price
$
498,050
Under the Agreement and Plan of Merger (the “Merger Agreement”), $10,000,000 was deposited in escrow for settlement of potential indemnifiable damages. If there are no claims for indemnification, the escrowed amount will be released within two business days after March 13, 2019. The value of the Company’s Series D preferred shares and Class A common shares was determined based on the closing market price of those shares on March 13, 2018, the date the acquisition closed. The initial holders of the 1,986,449 Series D preferred shares have a right commencing on September 13, 2019 and ending on October 13, 2019 to cause the Company to repurchase any of these shares they hold at that time for a price of $24.84 per share. Therefore, these Series D preferred shares are recorded as temporary equity. The Company incurred $1,910,000 of acquisition-related costs that have been capitalized as a cost of the net assets acquired. The Company accounted for the transaction as an asset acquisition as substantially all of the fair value of the gross assets acquired is concentrated in a single identifiable group of similar identifiable assets. Accordingly, the consideration has been allocated on a relative fair value basis to the assets acquired and liabilities assumed. The following table summarizes the value attributed to the identifiable assets acquired and liabilities assumed;
Cash and cash equivalents
$
70,121
Current assets
5,316
Vessels
1,369,628
Vessels under construction
28,924
Other assets
107,407
Total assets acquired
1,581,396
Debt assumed
1,038,081
Current liabilities
31,115
Other long-term liabilities
14,150
Net assets acquired
$
498,050
As part of the acquisition, the Company purchased certain identifiable contracts (time charters) which had an estimated useful life of 5.3 years and is recorded in Other Assets and Other Long-Term Liabilities.</t>
  </si>
  <si>
    <t>Related party transactions</t>
  </si>
  <si>
    <t>Related Party Transactions [Abstract]</t>
  </si>
  <si>
    <t>4. Related party transactions:
(a)
Prior to March 13, 2018, the Company had a 10.8% equity interest in GCI. The Company purchased the remaining 89.2% interest in GCI on March 13, 2018 (see note 3) and consolidated GCI from the date of acquisition. At December 31, 2018, the Company had nil (2017 - $36,100,000) due from GCI recorded as loans to affiliate, relating to payments made in connection with vessels GCI acquired pursuant to a right of first refusal. The loans bore interest at rates from 5% to 6% per annum. At December 31, 2018, the Company had nil (2017 - $1,385,500) due to GCI included in accounts payable and accrued liabilities. At December 31, 2018, the Company had $255,000 (2017 - $318,500) due from other related parties included in accounts receivable.
(b)
The Company incurred the following income or expenses with related parties:
2018
2017
2016
Fees paid:
Interest expense
$
19,380
$
—
$
—
Arrangement fees
—
1,827
7,598
Transaction fees
—
2,262
6,317
Income earned:
Interest income
427
2,677
7,513
Management fees
914
4,447
4,266
Supervision fees
—
1,300
7,800
The income or expenses with related parties relate to amounts paid to or received from individuals or entities that are associated with the Company or with the Company’s directors or officers and these transactions are governed by pre-arranged contracts. In February 2018, the Company issued to Fairfax Financial Holdings Ltd. and its affiliates (“Fairfax”), in a private placement, $250,000,000 aggregate principal of 5.50% senior notes due in 2025 (“2025 Notes”) and warrants to purchase 38,461,539 of the Company’s Class A common shares for an aggregate purchase price of $250,000,000 (“2018 Warrants”) (note 9). The 2025 Notes are secured by ownership interest in Greater China Intermodal Investments LLC. The proceeds of the 2025 Notes and the 2018 Warrants were allocated to each security on a relative fair value basis. The indenture relating to the 2025 Notes provides that, subject to certain limitations, the Fairfax investors will have the right to designate a maximum of two members to the Company’s Board of Directors. On March 13, 2018, the Company and Fairfax entered into a subscription agreement pursuant to which the Company agreed to sell, and Fairfax agreed to purchase, $250,000,000 in aggregate principal amount of 5.50% senior notes due in 2026 (“2026 Notes”) and warrants to purchase 38,461,539 Class A common shares at an exercise price of $6.50 per share in January 2019 (“2019 Warrants”). On May 31, 2018, the Company entered into an agreement with Fairfax to receive a $500,000,000 equity investment through the early exercise of the 2018 Warrants on July 16, 2018 and 2019 Warrants on January 15, 2019. In consideration for the early exercise of the 2018 and 2019 Warrants, on July 16, 2018, Fairfax was issued additional seven-year warrants to purchase 25,000,000 Class A common shares at an exercise price of $8.05 per share (“New Warrants”). As a result of these transactions, Fairfax became a related party. Interest expense relates to interest expense on the 2025 Notes. Arrangement fees were paid to a company controlled by a former director in connection with services associated with debt and lease financings. The former director resigned from the Board of Directors in April 2017 and the agreement governing the arrangement fees was terminated. In addition, the Company paid a termination fee of $6,250,000 with 945,537 of its common shares which is included in Other Expenses in 2017. During the year ended December 31, 2017, transaction fees were paid to the Company’s former CEO in connection with services he provided relating to new build, purchase or sale contracts. These fees were capitalized to vessels. The obligation was contractually entered into during the former CEO’s employment and was paid in the Company’s common shares during the year ended December 31, 2018. The former CEO’s employment ended on December 31, 2017, at which time he was no longer considered a related party. Prior to March 13, 2018, interest income earned on the balance due from GCI was included in loans to affiliate. Prior to March 13, 2018, management and supervision fees earned from GCI for the management of GCI’s existing and newbuild vessels, respectively, were included in revenue.</t>
  </si>
  <si>
    <t>Gross investment in lease</t>
  </si>
  <si>
    <t>Leases [Abstract]</t>
  </si>
  <si>
    <t xml:space="preserve">5. Gross investment in lease:
2018
2017
Gross investment in lease
$
861,979
$
723,374
Current portion
(44,348
)
(35,478
)
$
817,631
$
687,896
In April 2015, the Company entered into an agreement with MSC to bareboat charter five 11000 TEU vessels for a 17-year term, beginning from the vessel delivery dates. Pursuant to the Company’s right of first refusal agreement with GCI, the Company retained three of the vessels and GCI acquired the remaining two vessels. In June 2016, two of the five 11000 TEU vessels and associated bareboat charter contracts were acquired by the Company from GCI. At the end of each 17-year bareboat charter term, MSC has agreed to purchase each vessel for $32,000,000. Each transaction is considered a direct financing lease and accounted for as a disposition of vessels upon delivery of each vessel. In 2017, four of the five 11000 TEU vessels delivered and commenced their 17-year bareboat charters. In January 2018, the fifth 11000 TEU vessel was delivered and commenced its 17-year bareboat charter. </t>
  </si>
  <si>
    <t>Vessels</t>
  </si>
  <si>
    <t>Property Plant And Equipment [Abstract]</t>
  </si>
  <si>
    <t xml:space="preserve">6. Vessels:
December 31, 2018
Cost
Accumulated depreciation
Net book value
Vessels
$
8,004,011
$
2,077,737
$
5,926,274
December 31, 2017
Cost
Accumulated depreciation
Net book value
Vessels
$
6,116,091
$
1,725,237
$
4,390,854
Vessels under construction
146,362
—
146,362
Vessels
$
6,262,453
$
1,725,237
$
4,537,216
During the year ended December 31, 2018, the Company capitalized interest costs of $769,000 (2017 – $9,757,000) to vessels under construction. In 2017, the Company sold four 4250 TEU vessels; the Seaspan Alps, Seaspan Kenya, Seaspan Mourne and Seaspan Grouse for net sale proceeds of $37,100,000, resulting in a gain on disposition of $13,604,000. In 2016, the Company sold two 4600 TEU vessels; the Seaspan Excellence and Seaspan Efficiency for net sale proceeds of $12,078,000, resulting in a loss on disposition of $31,876,000. At December 31, 2018, the Company did not identify any events or changes in circumstances indicating that the carrying amount of the assets may not be recoverable and accordingly, no impairment was recorded at December 31, 2018. The Company performed an impairment test of its vessels as of December 31, 2017. As of December 31, 2017, the Company concluded that there were circumstances which could be considered indicators that the carrying amount of its vessels may not be recoverable. Although short-term charter rates and vessel market value for smaller vessels, which are at the highest risk of impairment, had generally shown improvement during 2017, time charter rates and vessel market values had remained volatile during 2017 and did not show indication of being stabilized in any meaningful manner. The Company believed the continued instability in the market during 2017 to be an indicator of possible impairment. As a result, the Company performed an impairment test of its vessels at December 31, 2017 and determined that the undiscounted future cash flows each particular vessel was expected to generate over its remaining useful life was greater than its carrying value, and concluded no impairment charge was required. As of December 31, 2016, the Company recorded non-cash vessel impairments of $285,195,000 on 16 vessels held for use, which included four 4250 TEU, two 3500 TEU and ten 2500 TEU vessels. </t>
  </si>
  <si>
    <t>Other Assets [Abstract]</t>
  </si>
  <si>
    <t xml:space="preserve">7. Other assets:
2018
2017
Equity investment in affiliate (a)
$
—
$
60,683
Intangible assets (b)
111,968
27,486
Deferred dry-dock (c)
36,660
42,536
Deferred financing fees (c)
17,286
19,484
Restricted cash (d)
14,069
14,060
Capital assets
600
3,268
Other
24,348
28,787
Other assets
$
204,931
$
196,304
(a)
Equity investment in affiliate In March 2011, the Company entered into an agreement to participate in GCI, an investment vehicle established by an affiliate of The Carlyle Group. The Company accounted for its 10.8% investment in GCI using the equity method. As at December 31, 2017, the equity investment of $60,683,000 was comprised of the Company’s capital contribution of $51,406,000 and its cumulative equity income on investment of $9,277,000. On March 13, 2018, the Company acquired the remaining 89.2% (note 3).
(b)
Intangible assets Intangible assets primarily comprises of the fair value of time charter contracts acquired. In connection with the acquisition of GCI on March 13, 2018 (note 3), the Company recognized $100,750,000 for the fair value of time charter contracts. During the year ended December 31, 2018, the Company recorded $16,269,000 of amortization expense related to all acquired contracts. The future amortization expense related to the fair value of all time charter contracts acquired is approximated as follows:
2019
$
19,739
2020
19,223
2021
17,658
2022
16,090
2023
12,390
Thereafter
25,199
$
110,299
(c)
Deferred charges During the years ended December 31, 2018 and 2017, changes in deferred charges were as follows:
Dry-docking
Financing fees
December 31, 2016
$
49,037
$
19,062
Costs incurred
8,708
2,554
Amortization expensed (1)
(15,209
)
(2,132
)
December 31, 2017
$
42,536
$
19,484
Costs incurred
10,756
27
Amortization expensed (1)
(16,632
)
(2,225
)
December 31, 2018
$
36,660
$
17,286
_____________
(1)
(d)
Restricted cash Restricted cash represents amounts required to be set aside by contractual agreement for two of the Company’s capital leases. The restriction will be removed upon termination of the charter agreements. </t>
  </si>
  <si>
    <t>Deferred Revenue Disclosure [Abstract]</t>
  </si>
  <si>
    <t>8. Deferred revenue:
2018
2017
Deferred revenue on time charters
$
22,318
$
26,907
Deferred interest on lease receivable
410,481
355,451
Other deferred revenue
—
1,690
Deferred revenue
432,799
384,048
Current portion of deferred revenue
(55,915
)
(55,367
)
Deferred revenue
$
376,884
$
328,681</t>
  </si>
  <si>
    <t>Long-term debt</t>
  </si>
  <si>
    <t>Debt Disclosure [Abstract]</t>
  </si>
  <si>
    <t xml:space="preserve">9. Long-term debt:
2018
2017
Long-term debt:
Revolving credit facilities (a) (c)
$
788,198
$
854,121
Term loan credit facilities (b) (c)
2,158,743
1,196,016
Senior unsecured notes (d)
400,396
417,925
2025 Notes (e)
250,000
—
3,597,337
2,468,062
Fair value adjustment on term loan credit facilities (b)
(2,339
)
—
Debt discount on 2025 Notes (e)
(83,392
)
—
Deferred financing fees
(24,065
)
(17,429
)
Long-term debt
3,487,541
2,450,633
Current portion of long-term debt
(722,641
)
(257,800
)
Long-term debt
$
2,764,900
$
2,192,833
(a)
Revolving facilities As of December 31, 2018, the Company had four revolving credit facilities (“Revolvers”) available and a line of credit which provided for aggregate borrowings of up to $938,209,000 (2017 – $974,132,000), of which $150,011,000 (2017 - $120,000,000) was undrawn. One of the term loan facilities (“Term Loans”) has a revolving loan component and this component has been included in the Revolvers. In February 2018, the Company cancelled its $120,000,000 364-day, unsecured revolving loan facility, which had not been drawn. In August 2018, the Company entered into a two-year revolving credit facility to draw up to $150,000,000 for use in general corporate purposes. The facility bears interest at LIBOR plus margin. Under certain events, including receipt of proceeds from various other financings, the Company’s cash balance being outside of a certain range or change of control, prepayments may be required on portions of the outstanding balance. The Company has pledged ownership interest in Greater China Intermodal Investments LLC as collateral for this revolving facility and for the 2025 Notes. As of December 31, 2018, no amounts have been drawn under the revolving facility. The revolvers mature between August 2019 and December 2023. The following is a schedule of future minimum repayments of revolving credit facilities as of December 31, 2018:
2019
$
197,320
2020
53,281
2021
56,416
2022
422,941
2023
58,240
$
788,198
Interest is calculated as one month LIBOR plus a margin per annum. At December 31, 2018, the one month average LIBOR was 2.4% (2017 – 1.5%) and the margins ranged between 0.5% and 1.4% (2017 – 0.5% and 1.4%) for revolving credit facilities. The weighted average rate of interest, including the margin, for the Company’s revolving credit facilities was 3.0% at December 31, 2018 (2017 – 2.2%). Interest payments are made monthly. The Company is subject to commitment fees ranging between 0.2% and 0.5% (2017 – 0.2% and 0.4%) calculated on the undrawn amounts under the various facilities. For secured facilities, revolver loan payments are made in semi-annual payments commencing six or thirty-six months after delivery of the associated newbuilding containership for the secured facilities. One revolving facility, with a principal outstanding of $58,240,000, is due in full at maturity on December 31, 2023.
(b)
Term Loans As of December 31, 2018, the Company had $2,158,743,000 (2017 - $1,301,616,000) of Term Loans available, of which nil (2017 - $105,600,000) was undrawn. One of the Term Loans has a revolving loan component which has been included in the Revolvers. In March 2018, the Company entered into a secured Term Loan for $100,000,000 which bears interest at LIBOR plus a margin. The facility is secured by 11 vessels currently owned by the Company which were previously unencumbered. As part of the acquisition of GCI on March 13, 2018, the Company assumed long-term debt which was recorded at its fair value of $1,038,081,000 (note 3). The assumed long-term debt consists primarily of 12 Term Loans to finance 16 operating vessels. The Term Loans bear interest at LIBOR plus a margin. In April 2018, the Company entered into a secured Term Loan for up to $120,000,000 to finance two 10000 TEU vessels that were delivered in May 2018. The loan bears interest at LIBOR plus a margin. In August 2018, the Company made a repayment of $29,200,000 for the remaining principal balance of one of its secured Term Loans. As of December 31, 2018, as a result of the repayment on the secured Term Loan, four vessels were unencumbered. The Company also made a prepayment of $29,000,000 for the remaining balance of another unsecured Term Loan. In September 2018, the Company made a repayment of $100,900,000 on the principal balance of one of its secured Term Loans. As of December 31, 2018, as a result of the repayment on the secured Term Loan, two of the four vessels under security were unencumbered. In November 2018, the Company made a repayment of $36,484,000 for the remaining principal balance of another secured Term Loan. As of December 31, 2018, as a result of the repayment on the secured Term Loan, six vessels were in the process of becoming unencumbered (note 20). Term Loans mature between September 2020 and January 2030. The following is a schedule of future minimum repayments of Term Loans as of December 31, 2018:
2019
$
207,194
2020
265,270
2021
412,091
2022
277,719
2023
517,640
Thereafter
478,829
$
2,158,743
Certain Term Loans, with a total principal outstanding of $2,093,228,000, have interest calculated as one month, three month or six month LIBOR plus a margin per annum, dependent on the interest period selected by the Company. At December 31, 2018, the one month, three month and six month average LIBOR was 2.4%, 2.6% and 2.5%, respectively (2017 – 1.6%, 1.5% and 1.5%, respectively) and the margins ranged between 0.4% and 4.8% (2017 – 0.4% and 4.8%) for Term Loans. One Term Loan, with a total principal outstanding of $65,515,000 (2017 – $78,288,000), has interest calculated based on the Export-Import Bank of Korea (KEXIM) rate plus 0.7% (2017 – 0.7%) per annum. The weighted average rate of interest, including the margin, was 4.8% at December 31, 2018 (2017 – 3.6%) for Term Loans. Interest payments are made in monthly, quarterly or semi-annual payments. Term Loan payments are made in quarterly or semi-annual payments commencing three, six or thirty-six months after delivery of the associated newbuilding containership or utilization date. Waivers For one of the Company’s Term Loans, the Company initially obtained a waiver from the lender extending the period for securing acceptable replacement charters for two of the vessels to the fourth quarter of 2017. In September 2017, the Company received another waiver from the lender which extends the period for securing replacement charters to October 2020. If either of the vessels remains unemployed for a consecutive period of more than 90 days, then the waiver will be terminated. For four GCI vessels financed by the same lender, a similar waiver was received by GCI, also extending the period for securing replacement charters to October 2020. Two of these vessels have since been released from security as the vessel loans have been fully repaid. For another Term Loan, the Company entered into a supplement to the loan agreement, in which the lender extended the period for securing an acceptable replacement charter for one vessel to the fourth quarter of 2018. In March 2018, the Company entered into another supplement to the loan agreement with the lender to remove the requirement to secure an acceptable replacement charter by the fourth quarter of 2018. In connection with this supplement to the loan agreement the Company prepaid $10,000,000 of the loan balance in March 2018. The final maturity of this facility is December 2022.
(c)
Credit facilities – other terms As of December 31, 2018, the Company’s credit facilities, including those of GCI, are secured by first-priority mortgages granted on 70 vessels, of which six are in the process of being released from security. The security for each of the Company’s current secured credit facilities includes:
•
A first priority mortgage on the collateral vessels funded by the related credit facility;
•
An assignment of the Company’s time charters and earnings related to the related collateral vessels;
•
An assignment of the insurance on each of the vessels that are subject to a related mortgage;
•
An assignment of the Company’s related shipbuilding contracts and the corresponding refund guarantees;
•
A pledge over shares of various subsidiaries; and
•
A pledge over the related retention accounts. The Company may prepay certain amounts outstanding without penalty, other than breakage costs in certain circumstances. Under each of the credit facilities, a prepayment may be required as a result of certain events, including the sale or loss of a vessel, a termination or expiration of a charter (and the inability to enter into a charter suitable to lenders within a period of time), termination of a shipbuilding contract or a change of control. The amount that must be prepaid may be calculated based on the loan to market value ratio or some other ratio that takes into account the market value of the relevant vessels. In these circumstances, valuations of the Company’s vessels are conducted on a “without charter” basis as required under the relevant credit facility agreement. Each credit facility, other than the credit facilities of GCI’s subsidiaries, contains financial covenants requiring the Company to maintain minimum liquidity, tangible net worth, interest coverage ratios, interest and principal coverage ratios, and debt to assets ratios, as defined. The facilities within GCI are held within special purpose entities, all of which are wholly-owned subsidiaries of GCI. Each facility is guaranteed by GCI and as the guarantor, GCI must meet certain consolidated financial covenants under these Term Loans including maintaining certain minimum tangle net worth, cash requirements and debt to asset ratios. Some of the facilities also have an interest and principal coverage ratio requirement for the subsidiary borrower. The Company is in compliance with these covenants at December 31, 2018.
(d)
Senior unsecured notes During 2014, the Company issued, in a public offering, 13,800,000 senior unsecured notes due 2019 at a price of $25.00 per note for gross proceeds of $345,000,000. The 2019 Notes will mature on April 30, 2019 and bear interest at a rate of 6.375% per annum payable quarterly. In 2018, the Company repurchased $17,529,000 of senior unsecured notes. On October 10, 2017, the Company issued, in a public offering, 3,200,000 senior unsecured notes due 2027 at a price of $25.00 per note for gross proceeds of $80,000,000. The 2027 Notes will mature on October 30, 2027 and bear interest at a rate of 7.125% per annum, payable quarterly.
(e)
2025 Notes In February 2018, the Company issued to Fairfax the 2025 Notes bearing interest at 5.5% for an aggregate principal of $250,000,000 and the 2018 Warrants (notes 4 and 12(c)) to purchase 38,461,539 of the Company’s Class A common shares for an aggregate purchase price of $250,000,000 In March 2018, the Company and Fairfax entered into a subscription agreement pursuant to which the Company agreed to sell and Fairfax agreed to purchase, the 2026 Notes bearing interest at 5.5% for an aggregate principal of $250,000,000 and the 2019 Warrants to purchase 38,461,539 Class A common shares of the Company at $6.50 per share, for an aggregate purchase price of $250,000,000 in January 2019. This transaction closed on January 15, 2019. The ownership interest in Greater China Intermodal Investments LLC has been pledged as collateral for the Fairfax Notes and for one revolving facility. In July 2018, the 2025 Notes and 2026 Notes were amended to allow Fairfax to call for early redemption of some or all of the 2025 Notes and 2026 Notes on each respective anniversary date of issuance (the “Annual Put Right”) by providing written notice between 150 days and 120 days prior to each applicable anniversary date. On September 26, 2018, Fairfax waived its right to call for early redemption of the 2025 Notes on the February 2019 anniversary date. On February 20, 2019, Fairfax waived its right to call for early redemption of the 2025 Notes on the February 2020 anniversary date (note 20). </t>
  </si>
  <si>
    <t>Long-term obligations under capital lease</t>
  </si>
  <si>
    <t>Capital Lease Obligations [Abstract]</t>
  </si>
  <si>
    <t>10. Long-term obligations under capital lease:
2018
2017
Long-term obligations under capital lease
$
647,664
$
648,840
Deferred financing fees
(7,908
)
(9,912
)
Long-term obligations under capital lease
639,756
638,928
Current portion of long-term obligations under capital lease
(48,384
)
(43,912
)
Long-term obligations under capital lease
$
591,372
$
595,016
The Company, through certain of its wholly-owned subsidiaries, has entered into non-recourse or limited recourse sale-leaseback arrangements with financial institutions to fund the construction of certain vessels under existing shipbuilding contracts. Under these arrangements, the Company has agreed to transfer the vessels to the lessors and, commencing on the delivery date of the vessels by the shipyard, lease the vessels back from the lessor over the applicable lease term as a capital lease. In the arrangements where the shipbuilding contracts are novated to the lessors, the lessors assume responsibility for the remaining payments under the shipbuilding contracts. In certain of the arrangements, the lessors are companies whose only assets and operations are to hold the Company’s leases and vessels. The Company operates the vessels during the lease term, supervises the vessels’ construction before the lease term begins or is required to purchase the vessels from the lessor at the end of the lease term. As a result, the Company is considered to be the primary beneficiary of the lessors and consolidates the lessors for financial reporting purposes. The vessels are recorded as an asset and the obligations under these arrangements are recorded as a liability. The terms of the leases are as follows:
( i )
Under this arrangement, the lessor has provided financing of $144,185,000. The 12-year lease term began in June 2011, which was the vessel’s delivery date. Lease payments include an interest component based on three month LIBOR plus a 2.6% margin. At the end of the lease, the outstanding balance of up to $48,000,000 will be due and title of the vessel will transfer to the Company. As at December 31, 2018, the carrying value of the vessel under this facility was $136,311,000.
( ii )
Under this arrangement, the lessor has provided financing of $109,000,000. The 12-year lease term began in March 2012, which was the vessel’s delivery date. Lease payments include an interest component based on three month LIBOR plus a 3.0% margin. At the end of the lease, the Company will have the option to purchase the vessel from the lessor for $1. As at December 31, 2018, the carrying value of the vessel under this facility was $139,407,000. The weighted average rate of interest, including the margin, was 5.64% at December 31, 2018 (2017 – 4.8%).
(iii)
Leases for three 4500 TEU vessels: Under these arrangements, the lessor provided refinancing of $150,000,000. The five year lease terms began in March 2015. At delivery, the Company sold and leased the vessels back over the terms of the sale-leaseback transactions. At the end of the lease terms, the Company is obligated to purchase the vessels at a pre-determined purchase price. As at December 31, 2018, the carrying value of the vessels under these facilities was $215,080,000. As of December 31, 2018, the carrying value of the five vessels funded under these facilities was $490,798,000 (2017 – for five vessels and one vessel under construction $602,695,000).
(iv)
Leases for five 11000 TEU vessels: Under these arrangements, the lessor provided financing of $420,750,000. The 17-year lease terms began between August 2017 and January 2018, which were the vessels’ delivery dates. Lease payments include interest components based on three month LIBOR plus a 3.3% margin. At delivery, the Company sold and leased the vessels back over the term of the sale-leaseback transactions. At the end of the lease terms, the Company is obligated to purchase the vessels at a pre-determined purchase price. The Company is subject to 0.8% commitment fees calculated on the undrawn amounts. Upon delivery, these vessels commenced 17-year bareboat charters with MSC. Based on amounts funded, payments due to the lessors for all ten vessels would be as follows:
2019
$
59,086
2020
150,401
2021
46,352
2022
46,808
2023
88,552
Thereafter
281,370
672,569
Less amounts representing interest
(24,905
)
647,664</t>
  </si>
  <si>
    <t>Other Liabilities Disclosure [Abstract]</t>
  </si>
  <si>
    <t xml:space="preserve">11. Other long-term liabilities:
2018
2017
Deferred gain on sale-leasebacks (a)
$
181,053
$
203,737
Other
31,347
19,284
Other long-term liabilities
212,400
223,021
Current portion of other long-term liabilities
(32,243
)
(23,635
)
Other long-term liabilities
$
180,157
$
199,386
(a)
During the year ended December 31, 2018, the Company did not enter into any sale-leaseback transactions. In May 2017, the Company entered into a sale-leaseback transaction with Asian special purpose companies, or SPCs, for one 14000 TEU vessel, the YM Wind, for gross proceeds of $144,000,000. Under the transaction, the Company sold the vessel to the SPCs and leased the vessel back from the SPCs over a term of 12 years, with an option to purchase the vessel at the 9.5 year anniversary for a pre-determined fair value purchase price. The sale of this vessel resulted in a deferred gain totaling approximately $31,611,000 which is being recorded as a reduction of the related operating lease expense over the 12 year lease term. </t>
  </si>
  <si>
    <t>Puttable Preferred Shares and Share Capital</t>
  </si>
  <si>
    <t>Equity [Abstract]</t>
  </si>
  <si>
    <t>12. Puttable preferred shares and share capital:
(a)
Common shares: At the April 2018 annual general meeting, the Company amended the number of authorized Class A common shares from 200,000,000 to 400,000,000. In addition to Class A common shares, the Company has 25,000,000 Class B common shares and 100 Class C common shares authorized. As at December 31, 2018, there are no Class B or Class C common shares outstanding (2017 – nil and nil). The Company has a dividend reinvestment program (“DRIP”) that allows interested shareholders to reinvest all or a portion of cash dividends received in the Company’s common shares. If new common shares are issued by the Company, the reinvestment price is equal to the average price of the Company’s common shares for the five days immediately prior to the reinvestment, less a discount. The discount rate is set by the Board of Directors and is currently 3%. If common shares are purchased in the open market, the reinvestment price is equal to the average price per share paid. In March 2017, the Company entered into an equity distribution agreement with sales agents under which the Company may, from time to time, issue Class A common shares in one or more at-the-market (“ATM”) offerings up to an aggregate of $75,000,000 in gross sales proceeds. In 2017, the Company issued 11,800,000 Class A common shares under the ATM offerings for gross proceeds of $74,953,000. The ATM offering completed the authorized issuances under the equity distribution agreement. In November 2017, the Company entered into a second equity distribution agreement under which the Company may, from time to time, issue Class A common shares in ATM offerings for up to an aggregate of $100,000,000. In 2017 the Company issued 6,750,000 Class A common shares under the ATM offerings for gross proceeds of $40,395,000. During the year ended December 31, 2018, the Company did not issue any common shares under an ATM offering. In March 2018, the Company issued 2,514,996 Class A common shares for $13,908,000 as part of the consideration paid for the acquisition of GCI (note 3).
(b)
Preferred shares: At December 31, 2018, the Company had the following preferred shares outstanding:
Liquidation preference
Shares
Dividend rate
Redemption by Company
December
December
Series
Authorized
Issued
per annum
permitted on or after
2018
2017
A
315,000
—
―
―
$ ―
$ ―
B
260,000
—
―
―
―
―
C
40,000,000
—
―
―
―
―
D
20,000,000
7,017,313 (2)
7.95
%
January 30, 2018 (2)
175,433 (1)
125,772
E
15,000,000
5,415,937
8.25
%
February 13, 2019 (2)
135,398
135,398
F
20,000,000
― (3)
―
―
― (3)
140,000
G
15,000,000
7,800,800
8.20
%
June 16, 2021 (2)
195,020
195,020
H
15,000,000
9,025,105
7.875
%
August 11, 2021 (2)
225,628
225,628
I
6,000,000
6,000,000
8.00
%
October 30, 2023 (2)
150,000
―
R
1,000,000
―
―
―
―
―
__________
(1)
Includes 1,986,449 puttable preferred shares, with aggregate liquidation preference of $49,661,000.
(2)
Redeemable by the Company, in whole or in part, at a redemption price equal to its liquidation preference of $25.00 per share plus unpaid dividends. The preferred shares are not convertible into common shares and are not redeemable by the holder.
(3)
In July 2018, the Company redeemed all Series F preferred shares for $140,000,000 plus accrued dividends of $3,430,000. In September 2018, the Company issued an aggregate of 6,000,000 Series I preferred share for gross proceeds of $150,000,000. Dividends are cumulative at a fixed rate of 8.00% until, but excluding October 30, 2023. From and including October 30, 2023, dividends are based on three-month LIBOR plus a margin of 5.008%. Preferred share repurchase plans In June 2017, the Company entered into a preferred share repurchase plan for up to $10,000,000 of its Series D, E, G and H preferred shares, which expired in December 2017. The Company did not make any repurchases under the plan during the years ended December 31, 2017 and 2018. At-the-market offering of preferred shares In November 2016, the Company entered into an equity distribution agreement with a sales agent under which the Company may, from time to time, issue Series D, Series E, Series G and Series H preferred shares in one or more ATM offerings up to an aggregate of $150,000,000 in gross sales proceeds. During the year ended December 31, 2017, the Company issued an aggregate of 121,077 of its Series D, E, G, and H preferred shares in a follow-on public offering for gross proceeds of $2,957,000. During the year ended December 31, 2018, the Company did not issue any preferred shares under an ATM offering. The preferred shares are subject to certain financial covenants and the Company is in compliance with these covenants at December 31, 2018. Puttable preferred shares The Company issued 1,986,449 Series D preferred shares as consideration for the acquisition of GCI on March 13, 2018, which are redeemable at the option of the holder for a period, beginning 18 months and ending 19 months after issuance. Upon issuance, these preferred shares were recorded outside of permanent equity at a fair value of $23.74 per share, accreted up to the holder’s redemption value of $24.84 per share until the earliest redemption date. As at December 31, 2018, the accreted value of the puttable Series D preferred shares was $48,139,000 (2017 – nil).
(c)
Warrants: The 2018 Warrants entitle the holder to purchase one share of the Company’s Class A common shares at an exercise price of $6.50 per share, subject to customary anti-dilution adjustments. Each warrant is exercisable within seven years. The holder may pay the aggregate exercise price in cash, by redemption of a fixed amount of 2025 Notes or by any combination of the foregoing. The Company can elect to require early exercise of the 2018 Warrants, at any time after February 14, 2022, if the volume weighted average price of the Company’s Class A common shares, averaged over a 20-day period, equals or exceeds twice the exercise price of the 2018 Warrants at that time. On July 16, 2018, the Company closed an agreement such that Fairfax agreed to exercise the 2018 Warrants immediately to purchase 38,461,539 Class A common shares and to exercise the 2019 Warrants upon issuance in January 2019, both in cash. In consideration for Fairfax early exercising the 2018 Warrants and the 2019 Warrants, the Company issued New Warrants to purchase 25,000,000 Class A common shares at an exercise price of $8.05 per share, subject to customary anti-dilution adjustments. Each warrant is exercisable within seven years. The holder may pay the aggregate exercise price by cash, by cashless exercise or by any combination of the foregoing. The Company can elect to require early exercise of the New Warrants, at any time after July 16, 2022, if the volume weighted average price of the Company’s Class A common shares, averaged over a 20-day period, equals or exceeds twice the exercise price of the New Warrants three days prior to the exercise notice. If the 2019 Warrants were not exercised in January 2019, 12,500,000 of the New Warrants or the Class A common shares, if exercised, would be cancelled. The 2019 Warrants were issued on January 15, 2019 and immediately exercised for cash.</t>
  </si>
  <si>
    <t>Earnings per share</t>
  </si>
  <si>
    <t>Earnings Per Share [Abstract]</t>
  </si>
  <si>
    <t xml:space="preserve">13. Earnings per share:
Earnings
Shares
Per
For the year ended December 31, 2018
(numerator)
(denominator)
amount
Net earnings
$
278,798
Less preferred share dividends:
Series D
(14,610
)
Series E
(11,170
)
Series F
(8,289
)
Series G
(15,992
)
Series H
(17,768
)
Series I
(3,400
)
Basic EPS:
Earnings attributable to common shareholders
$
207,569
154,848,000
$
1.34
Effect of dilutive securities:
Share-based compensation
—
91,000
2018 Warrants and New Warrants
—
3,129,000
Diluted EPS (1)
Earnings attributable to common shareholders (1)
$
207,569
158,068,000
$
1.31
Earnings
Shares
Per
For the year ended December 31, 2017
(numerator)
(denominator)
amount
Net earnings
$
175,237
Less preferred share dividends:
Series D
(9,925
)
Series E
(11,100
)
Series F
(9,730
)
Series G
(15,990
)
Series H
(17,731
)
Basic EPS:
Earnings attributable to common shareholders
$
110,761
117,524,000
$
0.94
Effect of dilutive securities:
Share-based compensation
—
81,400
Diluted EPS (1)
Earnings attributable to common shareholders (1)
$
110,761
117,605,400
$
0.94
Earnings
Shares
Per
For the year ended December 31, 2016
(numerator)
(denominator)
amount
Net loss
$
(139,039
)
Less preferred share dividends:
Series C
(14,420
)
Series D
(9,900
)
Series E
(11,077
)
Series F
(6,055
)
Series G
(7,404
)
Series H
(6,841
)
Basic EPS:
Loss attributable to common shareholders
$
(194,736
)
102,869,000
$
(1.89
)
Effect of dilutive securities:
Share-based compensation
—
—
Diluted EPS (1)
Earnings attributable to common shareholders (1)
$
(194,736
)
102,869,000
$
(1.89
) __________________
(1)
The unexercised share-based compensation awards and convertible Series F preferred shares are not included in the computation of diluted EPS when their effects are anti-dilutive. </t>
  </si>
  <si>
    <t>Share-based compensation</t>
  </si>
  <si>
    <t>Disclosure Of Compensation Related Costs Sharebased Payments [Abstract]</t>
  </si>
  <si>
    <t>14. Share-based compensation: In December 2005, the Company’s Board of Directors adopted the Seaspan Corporation Stock Incentive Plan (the “Plan”), under which officers, employees and directors may be granted options, restricted shares, phantom shares, and other stock-based awards as may be determined by the Company’s Board of Directors. In December 2015, the Plan, which is administered by the Company’s Board of Directors, was amended to increase the total shares of common stock reserved for issuance under the Plan to 3,000,000. The Plan was also amended to an indefinite term from the date of its adoption. In December 2017, the Plan was further amended to increase the total shares of common stock reserved for issuance under the Plan to 5,000,000. At December 31, 2018, there are 2,187,420 (2017 – 2,952,896) remaining shares left for issuance under this Plan. A summary of the Company’s outstanding restricted shares, phantom share units, SARs and restricted stock units as of and for the years ended December 31, 2018, 2017 and 2016 are presented below:
Restricted shares
Phantom share units
Stock appreciation rights
Restricted stock units
Stock options
Number
W.A.
Number
W.A. grant
Number of
W.A. grant
Number
W.A. grant
Number
W.A. grant
of shares
date FV
of units
date FV
SARs
date FV
of units
date FV
of options
date FV
December 31, 2015
44,947
$
18.39
$
647,001
$
14.73
$
5,876,811
$
2.30
$
32,828
$
21.03
$
—
$
—
Granted
56,861
15.48
60,000
18.84
—
—
528,232
16.57
—
—
Vested
(44,947
)
18.39
—
—
—
—
(37,374
)
18.56
—
—
Exchanged
—
—
(70,000
)
19.91
—
—
—
—
—
—
Expired
—
—
—
—
(3,438,614
)
2.26
—
—
—
—
Cancelled
—
—
—
—
—
—
(299
)
20.21
—
—
December 31, 2016
56,861
15.48
637,001
14.55
2,438,197
2.29
523,387
16.71
—
—
Granted
107,270
8.97
90,000
6.85
—
—
88,293
5.93
—
—
Vested
(56,861
)
15.48
—
—
—
—
(537,216
)
16.16
—
—
Expired
—
—
—
—
(1,929,260
)
2.00
—
—
—
—
Cancelled
(12,737
)
9.53
—
—
(22,963
)
3.40
(3,280
)
9.16
—
—
December 31, 2017
94,533
8.89
727,001
13.60
485,974
3.40
71,184
7.80
—
—
Granted
664,326
7.68
30,000
6.86
—
—
109,248
9.73
500,000
7.20
Vested
(119,509
)
8.52
—
—
—
—
(83,220
)
9.87
—
—
Exchanged
—
—
(113,333
)
18.80
—
—
—
—
—
—
Expired
—
—
—
—
(485,974
)
3.40
—
—
—
—
Cancelled
(53,608
)
7.10
(76,666
)
7.90
—
—
(12,441
)
7.28
—
—
December 31, 2018
585,742
$
7.76
567,002
$
12.97
—
$
—
84,771
$
8.33
500,000
$
7.20
During the year ended December 31, 2018, the Company amortized $2,989,000 (2017 – $10,400,000; 2016 - $6,228,000) in share-based compensation expense related to the above share-based compensation awards. At December 31, 2018, there was $1,474,000 (2017 – $4,178,000) of total unamortized compensation costs relating to unvested share-based compensation awards, which are expected to be recognized over a weighted-average period of 24 months. In July 2017, 1,000,000 fully vested Class A common shares were granted to the Company’s chairman of the board (the “Chairman”). In addition, in August 2017, the Chairman purchased 1,000,000 Class A common shares for $6.00 per share. As a result of these transactions, the Company recognized $6,920,000 in share-based compensation expense for the year ended December 31, 2017.
(a)
Restricted shares and phantom share units: Class A common shares are issued on a one-for-one basis in exchange for the cancellation of vested restricted shares and phantom share units. The restricted shares generally vest over one year and the phantom share units generally vest over three years. During the year ended December 31, 2018, the fair value of restricted shares vested was $1,018,000 (2017 – $880,000). As vested outstanding phantom share units are only exchanged for common shares upon written notice from the holder, the phantom share units that are exchanged for common shares may include units that vested in prior periods. At December 31, 2018, 537,002 (2017 – 587,001) of the outstanding phantom share units were vested and available for exchange by the holder. In December 2018, 500,000 restricted shares, were granted to the CEO of the Company. These restricted shares vest over five years, up to a maximum amount each year.
(b)
Restricted stock units:
Under the Company’s Cash and Share Bonus Plan, the Company grants restricted stock units to eligible participants. The restricted stock units generally vest over three years, in equal one-third amounts on each anniversary date of the date of the grant. The restricted stock units are valued at the market price of the underlying securities on the grant date and the compensation expense, based on the estimated number of awards expected to vest, is recognized over the three-year vesting period. Upon vesting of the restricted stock units, the participant will receive Class A common shares. This plan expired on June 30, 2018.
During the year ended December 31, 2018, certain former directors and officers of the Company retired resulting in an aggregate of 12,441 restricted stock units, with a weighted average of $7.28 per unit, to be cancelled. In May 2016, 479,714 restricted stock units were granted to the Company’s former CEO. In December 2017, as part of the terminated employment agreement, the unvested portion of restricted stock units granted in May 2016 fully vested upon his departure.
(c)
Performance stock units:
In May 2016, 786,147 performance stock units were granted to the Company’s former CEO. The weighted average grant date fair value was $10.23 per unit. Upon the former CEO’s retirement the Company agreed to issue him 200,000 Class A common shares in exchange for the cancellation of his outstanding performance stock units granted in May 2016. These shares were issued in January 2018.
(d)
Stock options: In January 2018, the Company granted the CEO stock options to acquire 500,000 Class A common shares at an exercise price of $7.20 per share. The stock options vest equally on each of the first five anniversaries of the CEO’s start date in January 2018 and expire on January 8, 2028. As at December 31, 2018, no stock options have been vested.
(e)
Other share-based awards: During 2018, the Company incurred $2,326,000 (2017 - $2,262,000; 2016 - $6,317,000) in transaction fees that were capitalized to vessels, all of which (2017 - $2,231,000; 2016 - $3,159,000) was paid in Class A common shares. During 2018, the Company incurred nil (2017 - $1,872,000; 2016 - $7,598,000) in arrangement fees that were primarily capitalized into deferred financing fees, of which nil (2017 - $1,872,000; 2016 - $3,799,000) were paid in Class A common shares. The agreement governing the arrangement fees was terminated in April 2017. Pursuant to the termination of the agreement, the Company paid arrangement fees for any financings in process as at April 10, 2017 and completed prior to December 31, 2017. The Company paid a termination fee of nil (2017 - $6,250,000; 2016 - nil) with nil (2017 - 945,537; 2016 - nil) of its common shares which is included in other expenses.</t>
  </si>
  <si>
    <t>Other information</t>
  </si>
  <si>
    <t>Additional Financial Information Disclosure [Abstract]</t>
  </si>
  <si>
    <t>15. Other information:
(a)
Accounts payable and accrued liabilities: The principal components of accounts payable and accrued liabilities are:
2018
2017
Due to related parties (note 4)
$
—
$
1,386
Accrued interest
20,276
14,614
Accounts payable and other accrued liabilities
49,935
47,220
$
70,211
$
63,220
(b)
Supplemental cash flow information:
2018
2017
2016
Interest paid on debt
$
194,316
$
111,180
$
109,272
Interest received
3,737
6,829
8,041
Undrawn credit facility fee paid
619
2,444
2,856
Non-cash transactions:
Dividend reinvestment
22,807
21,785
4,359
Arrangement and transaction fees settled in shares (note 14)
2,326
4,199
6,393
Acquisition of time charters through novation from GCI
—
—
16,200
Acquisition of GCI Subsidiaries through settlement of loans to affiliate
—
—
107,500
Capital contribution through settlement of loans to affiliate
—
6,667
—
Carrying value of previously held equity in GCI settled on acquisition (note 3)
61,891
—
—
Issuance of Class A common shares on acquisition (note 3)
13,908
—
—
Issuance of New Warrants (note 4)
67,523
—
—
Issuance of Series D preferred shares on acquisition (note 3)
47,158
—
—
Offset of swaption against swap liability termination
—
10,852
—
Recognition of fair value of bareboat charters
—
—
16,200
Repayment of debt from sale-leaseback transaction proceeds
—
53,247
—
Settlement of GCI transaction fees paid by the Company (note 3)
15,224
—
—
Settlement of loans to affiliate, accrued interest and other intercompany balances on acquisition (note 3)
38,849
—
—
The following table provides a reconciliation of cash, cash equivalents and restricted cash reported within the consolidated balance sheets that sum to the amounts shown in the consolidated statements of cash flows:
2018
2017
2016
Cash and cash equivalents
$
357,327
$
253,176
$
367,901
Restricted cash included in other assets (note 8)
14,067
14,060
14,059
Total cash, cash equivalents and restricted cash
$
371,394
$
267,236
$
381,960</t>
  </si>
  <si>
    <t>Commitments and contingencies</t>
  </si>
  <si>
    <t>Commitments And Contingencies Disclosure [Abstract]</t>
  </si>
  <si>
    <t>16. Commitments and contingencies:
(a)
At December 31, 2018, the minimum future revenues to be received on committed time-charter party agreements and interest income from direct financing leases are as follows:
2019
$
1,094,608
2020
977,926
2021
844,261
2022
688,537
2023
469,754
Thereafter
751,473
$
4,826,559
The minimum future revenues are based on 100% utilization, relate to committed time-charter party agreements currently in effect and assume no renewals or extensions.
(b)
At December 31, 2018, based on the contractual delivery dates, the Company had nil commitments (2017 – $140,600,000) for installment payments for vessels under construction.
(c)
At December 31, 2018, the commitment under operating leases for vessels is $1,279,074,000 for the remainder of 2019 to 2029 and for office space is $8,401,000 for the remainder of 2019 to 2024. Total commitments under these leases are as follows:
2019
$
159,976
2020
159,171
2021
158,326
2022
151,696
2023
150,760
Thereafter
507,546
$
1,287,475</t>
  </si>
  <si>
    <t>Concentrations</t>
  </si>
  <si>
    <t>Risks And Uncertainties [Abstract]</t>
  </si>
  <si>
    <t>17. Concentrations: The Company’s revenue is derived from the following customers:
2018
2017
2016
COSCO
$
412,276
$
387,680
$
424,806
Yang Ming Marine
235,557
141,518
121,576
MOL
162,646
123,333
117,891
Other
285,852
178,793
213,632
$
1,096,331
$
831,324
$
877,905</t>
  </si>
  <si>
    <t>Financial instruments</t>
  </si>
  <si>
    <t>Financial Instruments [Abstract]</t>
  </si>
  <si>
    <t>18. Financial instruments:
(a)
Fair value: The carrying values of cash and cash equivalents, short-term investments, restricted cash, accounts receivable, loans to affiliate and accounts payable and accrued liabilities approximate their fair values because of their short term to maturity. As of December 31, 2018, the fair value of the Company’s revolving and term loan credit facilities, excluding deferred financing fees is $2,875,691,000 (2017 - $1,940,215,000) and the carrying value is $2,944,602,000 (2017 - $2,050,137,000). As of December 31, 2018, the fair value of the Company’s long-term obligations under capital lease, excluding deferred financing fees, is $660,919,000 (2017 - $653,007,000) and the carrying value is $647,664,000 (2017 - $648,840,000). The fair value of the revolving and term loan credit facilities and long-term obligations under capital lease, excluding deferred financing fees, are estimated based on expected principal repayments and interest, discounted by relevant forward rates plus a margin appropriate to the credit risk of the Company. Therefore, the Company has categorized the fair value of these financial instruments as Level 2 in the fair value hierarchy. As of December 31, 2018, the fair value of the Company’s senior unsecured notes is $400,049,000 (2017 – $423,184,000) and the carrying value is $400,396,000 (2017 – $417,925,000). The fair value of senior unsecured notes is calculated based on a quoted price that is readily and regularly available in an active market. Therefore, the Company has categorized the fair value of these financial instruments as Level 1 in the fair value hierarchy. As of December 31, 2018, the fair value of the 2025 Notes is $236,349,000 (2017 – nil) and the carrying value is $166,608,000 (2017 – nil). The Annual Put Right included in the 2025 Notes is considered an embedded derivative that is separately accounted for and is re-measured at fair value at the end of each reporting period. The fair value of the derivative put instrument at each reporting period is derived from the difference between the fair value of the 2025 Notes and the fair value of a similar debt without an Annual Put Right, which is calculated using a trinomial tree. The assumptions used include the estimate of the risk-free yield curve, interest volatility and the Company’s specific credit risk. The fair value of the 2025 Notes and derivative put instrument is determined based on interest rate inputs that are unobservable. Therefore, the Company has categorized the fair value of these derivative financial instruments as Level 3 in the fair value hierarchy. The Company’s interest rate derivative financial instruments are re-measured to fair value at the end of each reporting period. The fair values of the interest rate derivative financial instruments are calculated by using discounted cash flows of both the fixed rate and variable rate interest rate payments. The discount rate is derived from a yield curve created by nationally recognized financial institutions adjusted for the associated credit risk. The fair values of the interest rate derivative financial instruments are determined based on inputs that are readily available in public markets or can be derived from information available in publicly quoted markets. Therefore, the Company has categorized the fair value of these derivative financial instruments as Level 2 in the fair value hierarchy. In 2016 the Company’s vessels held for use with a carrying amount of $619,521,000 were written down to their fair value of $334,326,000 resulting in a non-cash impairment charge of $285,195,000 which was included in earnings for the year ended December 31, 2016. The estimated fair value, measured on a non-recurring basis, of the Company’s vessels held for use is calculated based on discounted cash flows using inputs, other than quoted prices in active markets, that are observable either directly or indirectly. Therefore the Company has categorized the fair value of the vessels as Level 2 in the fair value hierarchy.
(b)
Interest rate derivative financial instruments: The Company uses interest rate derivative financial instruments, consisting of interest rate swaps and interest rate swaptions, to manage its interest rate risk associated with its variable rate debt. If interest rates remain at their current levels, the Company expects that $27,022,000 would be settled in cash in the next 12 months on instruments maturing after December 31, 2018. The amount of the actual settlement may be different depending on the interest rate in effect at the time settlements are made. As of December 31, 2018, the Company had the following outstanding interest rate derivatives:
Fixed per annum rate swapped for LIBOR
Notional amount as of December 31, 2018
Maximum notional amount (1)
Effective date
Ending date
5.8700%
$
539,114
$
539,114
August 31, 2017
November 28, 2025
(2)
5.4200%
362,437
362,437
September 6, 2007
May 31, 2024
5.6000%
121,600
121,600
June 23, 2010
December 23, 2021
(3)
3.2675%
69,882
69,882
September 8, 2015
September 8, 2020
3.0900%
68,443
68,443
June 5, 2015
June 5, 2020
1.6000%
42,293
42,293
April 7, 2014
March 20, 2019
(1)
Over the term of the interest rate swaps, the notional amounts increase and decrease. These amounts represent the peak notional amounts over the remaining term of the swap.
(2)
Swap counterparty has an early termination right in August 2019 which may require the Company to settle the swap earlier than the termination date. The fair value liability as of December 31, 2018 for this swap is $68,728,000.
(3)
Prospectively de-designated as an accounting hedge in 2008. During the year ended December 31, 2018, the Company paid nil (2017 - $8,107,000; 2016 – 31,211,000) related to swap terminations.
(c)
Fair value of asset and liability derivatives: The following provides information about the Company’s derivatives:
2018
2017
Fair value of financial instruments asset
Interest rate swaps
$
113
$
—
Fair value of financial instruments liability
Interest rate swaps
115,853
168,860
Derivative put instrument
11,319
—
There are no amounts subject to the master netting arrangements in 2018 and 2017. The following table provides information about gains and losses included in net earnings and reclassified from accumulated other comprehensive loss (“AOCL”) into earnings:
2018
2017
2016
Earnings (loss) on derivatives recognized in net earnings:
Change in fair value of financial instruments
$
14,669
$
(12,631
)
$
(29,118
)
Change in fair value of derivative put instrument
821
—
—
Loss reclassified from AOCL to net earnings (1)
Interest expense
$
(333
)
$
(1,927
)
$
(3,407
)
Depreciation and amortization
(784
)
(932
)
(966
)
(1)
The effective portion of changes in unrealized loss on interest rate swaps was recorded in accumulated other comprehensive income until September 30, 2008 when these contracts were voluntarily de-designated as accounting hedges. The amounts in accumulated other comprehensive income are recognized in earnings when and where the previously hedged interest is recognized in earnings. The estimated amount of AOCL expected to be reclassified to net earnings within the next 12 months is approximately $1,051,000.</t>
  </si>
  <si>
    <t>Guarantor Financial Information</t>
  </si>
  <si>
    <t>Supplemental Guarantor Financial Information [Abstract]</t>
  </si>
  <si>
    <t>19. Guarantor financial information: The Fairfax Notes are guaranteed by the following wholly owned subsidiaries of the Company, each a “Guarantor”:
•
Seaspan 140 Ltd.
•
Seaspan Holding 140 Ltd.
•
Seaspan (Asia) Corporation
•
Seaspan Containership 2180 Ltd.
•
Seaspan Containership 2181 Ltd.
•
Seaspan Holdco I Ltd.
•
Seaspan Holdco II Ltd.
•
Seaspan Holdco III Ltd.
•
Seaspan Holdco IV Ltd.
•
Seaspan Investment I Ltd.
•
Seaspan Ship Management Ltd.
•
Seaspan Crew Management Ltd.
•
Seaspan Management Services Limited
•
Seaspan Advisory Services Limited The guarantees are full and unconditional and joint and several, subject to certain customary release provisions including (1) the sale, exchange or transfer of a Guarantor in accordance with the terms of the Fairfax Notes (2) upon the legal defeasance or covenant defeasance or discharge of obligations under the Fairfax Notes and (3) merger or consolidation of a Guarantor with Seaspan Corporation or another Guarantor For the purposes of the following footnote, Seaspan Corporation is referred to as “Issuer”. The following supplemental combining and condensed consolidating financial information reflects the Issuer’s separate account, the combined accounts of the Guarantor Subsidiaries and the Non-Guarantor Subsidiaries, the combining and consolidating adjustments and eliminations and the Issuer’s consolidated The following tables present consolidating financial information related to the guarantees of the Fairfax Notes:
December 31, 2018
Parent Issuer
Guarantors
Non-Guarantors
Eliminations
Consolidated
Assets
Current assets:
Cash and cash equivalents
$
218,903
$
32,017
$
106,407
$
—
$
357,327
Short-term investments
—
105
2,427
—
2,532
Accounts receivable
1,926
7,707
3,368
—
13,001
Intercompany accounts receivable
169,170
65,173
2,176
(236,519
)
—
Loans to affiliate
36,527
—
—
(36,527
)
—
Prepaid expenses and other
24,045
33,388
1,174
(22,088
)
36,519
Gross investment in lease
44,348
—
—
—
44,348
Fair value of financial instruments
—
—
113
—
113
494,919
138,390
115,665
(295,134
)
453,840
Vessels
3,813,906
294,305
1,818,786
(723
)
5,926,274
Gross investment in lease
817,631
—
—
—
817,631
Goodwill
—
75,321
—
—
75,321
Investment in subsidiaries
951,062
577,305
—
(1,528,367
)
—
Other assets
100,264
18,978
96,168
(10,479
)
204,931
$
6,177,782
$
1,104,299
$
2,030,619
$
(1,834,703
)
$
7,477,997
Liabilities, puttable preferred shares and shareholders' equity
Current liabilities:
Accounts payable and accrued liabilities
$
29,443
$
38,620
$
2,148
$
—
$
70,211
Intercompany accounts payable
48,942
38,499
149,078
(236,519
)
—
Loans from affiliate
—
—
36,527
(36,527
)
—
Current portion of deferred revenue
51,191
20,985
4,724
(20,985
)
55,915
Current portion of long-term debt
619,839
—
102,802
—
722,641
Current portion of long-term obligations under capital lease
32,050
16,334
—
—
48,384
Current portion of other long-term liabilities
23,594
—
8,649
—
32,243
805,059
114,438
303,928
(294,031
)
929,394
Deferred revenue
376,884
—
—
—
376,884
Long-term debt
1,732,110
—
1,032,790
—
2,764,900
Long-term obligations under capital lease
459,520
131,852
—
—
591,372
Other long-term liabilities
169,934
15,530
6,433
(11,740
)
180,157
Fair value of financial instruments
126,157
—
1,015
—
127,172
3,669,664
261,820
1,344,166
(305,771
)
4,969,879
Puttable preferred shares
48,139
—
—
—
48,139
Shareholders’ equity:
Share capital
2,102
436,669
526,532
(963,201
)
2,102
Treasury shares
(371
)
—
—
—
(371
)
Additional paid in capital
3,126,457
233,739
116,127
(349,866
)
3,126,457
Retained earnings (deficit)
(645,638
)
172,071
43,794
(215,865
)
(645,638
)
Accumulated other comprehensive loss
(22,571
)
—
—
—
(22,571
)
2,459,979
842,479
686,453
(1,528,932
)
2,459,979
$
6,177,782
$
1,104,299
$
2,030,619
$
(1,834,703
)
$
7,477,997
December 31, 2017
Parent Issuer
Guarantors
Non-Guarantors
Eliminations
Consolidated
Assets
Current assets:
Cash and cash equivalents
$
146,328
$
77,712
$
29,136
$
—
$
253,176
Short-term investments
—
104
—
—
104
Accounts receivable
37,303
25,347
—
(50,972
)
11,678
Loans to affiliate
36,100
—
—
—
36,100
Prepaid expenses and other
29,037
30,348
938
(15,454
)
44,869
Gross investment in lease
35,478
—
—
—
35,478
284,246
133,511
30,074
(66,426
)
381,405
Vessels
3,918,672
286,342
332,202
—
4,537,216
Gross investment in lease
687,896
—
—
—
687,896
Goodwill
—
75,321
—
—
75,321
Intercompany accounts receivable (payable)
(11,594
)
11,189
405
—
—
Investment in subsidiaries
474,713
59,902
—
(534,615
)
—
Other assets
116,154
81,463
9,104
(10,417
)
196,304
$
5,470,087
$
647,728
$
371,785
$
(611,458
)
$
5,878,142
Liabilities and shareholders' equity
Current liabilities:
Accounts payable and accrued liabilities
$
35,307
$
75,125
$
2,789
$
(50,001
)
$
63,220
Current portion of deferred revenue
54,578
16,104
140
(15,455
)
55,367
Current portion of long-term debt
239,858
—
17,942
—
257,800
Current portion of long-term obligations under capital lease
28,534
15,378
—
—
43,912
Current portion of other long-term liabilities
23,635
—
—
—
23,635
381,912
106,607
20,871
(65,456
)
443,934
Deferred revenue
327,641
1,040
—
—
328,681
Long-term debt
2,001,504
—
191,329
—
2,192,833
Long-term obligations under capital lease
445,279
149,737
—
—
595,016
Other long-term liabilities
195,459
15,273
—
(11,346
)
199,386
Fair value of financial instruments
168,860
—
—
—
168,860
3,520,655
272,657
212,200
(76,802
)
3,928,710
Shareholders’ equity:
Share capital
1,646
41,789
33,299
(75,088
)
1,646
Treasury shares
(377
)
—
—
—
(377
)
Additional paid in capital
2,752,988
233,739
109,488
(343,227
)
2,752,988
Retained earnings (deficit)
(781,137
)
99,543
16,798
(116,341
)
(781,137
)
Accumulated other comprehensive loss
(23,688
)
—
—
—
(23,688
)
1,949,432
375,071
159,585
(534,656
)
1,949,432
$
5,470,087
$
647,728
$
371,785
$
(611,458
)
$
5,878,142
Year ended December 31, 2018
Parent Issuer
Guarantors
Non-Guarantors
Eliminations
Consolidated
Revenue
$
876,894
$
266,906
$
234,660
$
(282,129
)
$
1,096,331
Operating expenses:
Ship operating
243,311
191,151
42,627
(257,819
)
219,270
Depreciation and amortization
181,397
13,846
50,558
—
245,801
General and administrative
33,327
21,586
962
(24,310
)
31,565
Operating leases
111,008
5,501
13,238
—
129,747
569,043
232,084
107,385
(282,129
)
626,383
Operating earnings
307,851
34,822
127,275
—
469,948
Other expenses (income):
Interest expense and amortization of deferred financing fees
149,696
8,514
54,200
(345
)
212,065
Interest income
(3,812
)
(429
)
(301
)
345
(4,197
)
Acquisition related gain on contract settlement
—
(2,430
)
—
—
(2,430
)
Change in fair value of financial instruments
(15,720
)
91
139
—
(15,490
)
Equity income on consolidated subsidiaries
(102,650
)
(68,582
)
—
171,232
—
Equity income on investment
—
(1,216
)
—
—
(1,216
)
Other expense (income)
1,539
797
82
—
2,418
29,053
(63,255
)
54,120
171,232
191,150
Net earnings (loss)
$
278,798
$
98,077
$
73,155
$
(171,232
)
$
278,798
Year ended December 31, 2018
Parent Issuer
Guarantors
Non-Guarantors
Eliminations
Consolidated
Net earnings (loss)
$
278,798
$
98,077
$
73,155
$
(171,232
)
$
278,798
Amounts reclassified to net earnings during the year relating to cash flow hedging instruments
1,117
—
—
—
1,117
Comprehensive income (loss)
$
279,915
$
98,077
$
73,155
$
(171,232
)
$
279,915
Year ended December 31, 2017
Parent Issuer
Guarantors
Non-Guarantors
Eliminations
Consolidated
Revenue
$
797,317
$
237,056
$
45,086
$
(248,135
)
$
831,324
Operating expenses:
Ship operating
211,966
180,349
10,864
(219,263
)
183,916
Cost of services, supervision fees
—
1,300
—
—
1,300
Depreciation and amortization
173,464
13,317
13,157
—
199,938
General and administrative
52,742
16,115
106
(28,872
)
40,091
Operating leases
98,175
5,046
12,323
—
115,544
Gain on disposals
(1
)
(13,603
)
—
—
(13,604
)
Expenses related to customer bankruptcy
472
—
541
—
1,013
Vessel impairments
—
—
—
—
—
536,818
202,524
36,991
(248,135
)
528,198
Operating earnings
260,499
34,532
8,095
—
303,126
Other expenses (income):
Interest expense and amortization of deferred financing fees
97,762
7,795
10,832
—
116,389
Interest income
(4,146
)
(412
)
—
—
(4,558
)
Change in fair value of financial instruments
11,894
737
—
—
12,631
Equity income on investment
(29,013
)
(12,761
)
—
35,939
(5,835
)
Other expense
8,765
497
—
—
9,262
85,262
(4,144
)
10,832
35,939
127,889
Net earnings (loss)
$
175,237
$
38,676
$
(2,737
)
$
(35,939
)
$
175,237
Year ended December 31, 2017
Parent Issuer
Guarantors
Non-Guarantors
Eliminations
Consolidated
Net earnings (loss)
$
175,237
$
38,676
$
(2,737
)
$
(35,939
)
$
175,237
Other comprehensive income:
Amounts reclassified to net earnings during the year relating to cash low hedging instruments
2,859
—
—
—
2,859
Comprehensive income (loss)
$
178,096
$
38,676
$
(2,737
)
$
(35,939
)
$
178,096
Year ended December 31, 2016
Parent Issuer
Guarantors
Non-Guarantors
Eliminations
Consolidated
Revenue
$
835,851
$
250,606
$
50,969
$
(259,521
)
$
877,905
Operating expenses:
Ship operating
229,439
185,750
9,967
(232,829
)
192,327
Cost of services, supervision fees
—
7,390
—
—
7,390
Depreciation and amortization
188,816
14,172
13,110
—
216,098
General and administrative
42,507
16,189
114
(26,692
)
32,118
Operating leases
74,175
4,780
6,955
—
85,910
Loss on disposals
31,876
—
—
—
31,876
Expenses related to customer bankruptcy
7,342
—
12,390
—
19,732
Vessel impairments
285,195
—
—
—
285,195
859,350
228,281
42,536
(259,521
)
870,646
Operating earnings (loss)
(23,499
)
22,325
8,433
—
7,259
Other expenses (income):
Interest expense and amortization of deferred financing fees
101,009
7,583
11,290
—
119,882
Interest income
(8,273
)
(179
)
(3
)
—
(8,455
)
Refinancing expenses
1,962
—
—
—
1,962
Change in fair value of financial instruments
28,616
502
—
—
29,118
Equity income on investment
(11,176
)
(5,500
)
—
16,488
(188
)
Other expense (income)
3,402
578
—
(1
)
3,979
115,540
2,984
11,287
16,487
146,298
Net earnings (loss)
$
(139,039
)
$
19,341
$
(2,854
)
$
(16,487
)
$
(139,039
)
Year ended December 31, 2016
Parent Issuer
Guarantors
Non-Guarantors
Eliminations
Consolidated
Net earnings (loss)
$
(139,039
)
$
19,341
$
(2,854
)
$
(16,487
)
$
(139,039
)
Amounts reclassified to net earnings during the year relating to cash flow hedging instruments
4,373
—
—
—
4,373
Comprehensive income (loss)
$
(134,666
)
$
19,341
$
(2,854
)
$
(16,487
)
$
(134,666
)
Year ended December 31, 2018
Parent Issuer
Guarantors
Non-Guarantors
Eliminations
Consolidated
Cash from (used in) operating activities
$
223,936
$
19,832
$
275,083
$
(35,000
)
$
483,851
Financing activities:
Common shares issued, net of issuance costs
—
—
—
—
—
Preferred shares issued, net of issuance costs
144,375
—
—
—
144,375
Draws on credit facilities
205,600
—
120,000
—
325,600
Repayment of credit facilities
(242,220
)
—
(227,442
)
—
(469,662
)
2025 Notes and 2018 Warrants issued
250,000
—
—
—
250,000
Senior unsecured notes repurchased, including Related expenses
(17,529
)
—
—
—
(17,529
)
Draws on long-term obligations under capital lease
46,964
—
—
—
46,964
Repayment on long-term obligations under capital lease
(30,504
)
(17,636
)
—
—
(48,140
)
Preferred shares redeemed, including related expenses
(143,430
)
—
—
—
(143,430
)
Proceeds from exercise of 2018 Warrants
250,000
—
—
—
250,000
Financing fees
(10,057
)
—
(6,065
)
—
(16,122
)
Intercompany dividends paid
—
(23,800
)
(12,300
)
36,100
—
Dividends on common shares
(49,937
)
—
—
—
(49,937
)
Dividends on preferred shares
(65,765
)
—
—
—
(65,765
)
Cash from (used in) financing activities
337,497
(41,436
)
(125,807
)
36,100
206,354
Investing activities:
Expenditures for vessels
(157,268
)
(20,003
)
(141,469
)
—
(318,740
)
Short-term investments
—
(1
)
(2,427
)
—
(2,428
)
Other assets
891
(4,078
)
1,770
—
(1,417
)
Intercompany dividends received
1,100
—
—
(1,100
)
—
Acquisition of GCI
(333,581
)
—
—
—
(333,581
)
Cash acquired from GCI
—
—
70,121
—
70,121
Cash used in investing activities
(488,858
)
(24,082
)
(72,005
)
(1,100
)
(586,045
)
Increase (decrease) in cash and cash equivalents
72,575
(45,686
)
77,271
—
104,160
Cash, cash equivalents and restricted cash, beginning of period
146,328
85,600
35,308
—
267,236
Cash, cash equivalents and restricted cash, end of period
$
218,903
$
39,914
$
112,579
$
—
$
371,396
Year ended December 31, 2017
Parent Issuer
Guarantors
Non-Guarantors
Eliminations
Consolidated
Cash from (used in) operating activities
$
315,803
$
10,891
$
(8,257
)
$
4,782
$
323,219
Financing activities:
Common shares issued, net of issuance costs
118,966
—
—
—
118,966
Preferred shares issued, net of issuance costs
2,690
—
—
—
2,690
Repayment of credit facilities
(430,271
)
—
(24,734
)
—
(455,005
)
Draws on long-term obligations under capital lease
176,254
—
—
—
176,254
Repayment on long-term obligations under capital lease
(9,649
)
(16,549
)
—
—
(26,198
)
Senior unsecured notes issued
80,000
—
—
—
80,000
Senior unsecured notes repurchased, including related expenses
(7,075
)
—
—
—
(7,075
)
Proceeds from sale-leaseback of vessels
90,753
—
—
—
90,753
Financing fees
(9,840
)
832
784
(2
)
(8,226
)
Dividends on common shares
(61,830
)
(4,950
)
—
4,950
(61,830
)
Dividends on preferred shares
(64,416
)
—
—
—
(64,416
)
Advances from related parties
—
6,667
41,510
(48,177
)
—
Cash from (used in) financing activities
(114,418
)
(14,000
)
17,560
(43,229
)
(154,087
)
Investing activities:
Expenditures for vessels
(329,328
)
(7,076
)
(2,114
)
—
(338,518
)
Short-term investments
—
307
—
—
307
Net proceeds from vessel disposals
—
37,091
—
—
37,091
Other assets
2,782
(5,365
)
(7
)
206
(2,384
)
Loans to affiliate
27,376
(2,778
)
—
(4,950
)
19,648
Capital contribution in subsidiary
(43,188
)
(3
)
—
43,191
—
Cash used in investing activities
(342,358
)
22,176
(2,121
)
38,447
(283,856
)
Increase (decrease) in cash and cash equivalents
(140,973
)
19,067
7,182
—
(114,724
)
Cash, cash equivalents and restricted cash, beginning of period
287,301
66,533
28,126
—
381,960
Cash, cash equivalents and restricted cash, end of period
$
146,328
$
85,600
$
35,308
$
—
$
267,236
Year ended December 31, 2016
Parent Issuer
Guarantors
Non-Guarantors
Eliminations
Consolidated
Cash from (used in) operating activities
$
268,780
$
45,017
$
33,711
$
(36,421
)
$
311,087
Financing activities:
Common shares issued, net of issuance costs
95,978
—
—
—
95,978
Preferred shares issued, net of issuance costs
541,694
—
—
—
541,694
Draws on credit facilities
220,485
—
—
—
220,485
Repayment of credit facilities
(673,128
)
—
(31,162
)
(1
)
(704,291
)
Draws on long-term obligations under capital lease
180,750
—
—
—
180,750
Repayment on long-term obligations under capital lease
(9,182
)
(15,550
)
—
(1
)
(24,733
)
Proceeds from sale-leaseback of vessels
354,000
—
—
—
354,000
Common shares repurchased, including related expenses
(8,269
)
—
—
—
(8,269
)
Preferred shares repurchased, including related expenses
(333,074
)
—
—
—
(333,074
)
Financing fees
(14,912
)
975
945
—
(12,992
)
Dividends on common shares
(148,555
)
(23,100
)
(19,366
)
42,465
(148,556
)
Dividends on preferred shares
(54,085
)
—
—
—
(54,085
)
Cash from (used in) financing activities
151,702
(37,675
)
(49,583
)
42,463
106,907
Investing activities:
Expenditures for vessels
(324,962
)
(17,891
)
(699
)
—
(343,552
)
Short-term investments
7
2,997
—
—
3,004
Net proceeds from vessel disposals
12,078
—
—
—
12,078
Proceeds from sale of leased vessels
20,000
—
—
—
20,000
Other assets
3,678
(4,896
)
583
(6,042
)
(6,677
)
Loans to affiliate
49,735
—
—
—
49,735
Advances to related parties
(30,466
)
(12,000
)
—
42,466
—
Dividend recevied from subsidary
30,466
12,000
—
(42,466
)
—
Cash used in investing activities
(239,464
)
(19,790
)
(116
)
(6,042
)
(265,412
)
Increase (decrease) in cash and cash equivalents
181,018
(12,448
)
(15,988
)
—
152,582
Cash, cash equivalents and restricted cash, beginning of period
106,283
78,981
44,114
—
229,378
Cash, cash equivalents and restricted cash, end of period
$
287,301
$
66,533
$
28,126
$
—
$
381,960</t>
  </si>
  <si>
    <t>Subsequent events</t>
  </si>
  <si>
    <t>Subsequent Events [Abstract]</t>
  </si>
  <si>
    <t xml:space="preserve">20. Subsequent events:
(a)
On January 4, 2019, the Company declared quarterly dividends of $0.496875, $0.515625, $0.512500, $0.492188 and $0.500000 per Series D, Series E, Series G, Series H and Series I preferred share, respectively, representing a total distribution of $17,719,000. The dividends were paid on January 30, 2019 to all shareholders of record on January 29, 2019.
(b)
On January 4, 2019, the Company declared a quarterly dividend of $0.125 per common share. The dividends were paid on January 30, 2019 to all shareholders of record as of January 14, 2019.
(c)
On January 15, 2019, $250,000,000 in 2026 Notes and the 2019 Warrants to purchase 38,461,539 Class A common shares at $6.50 per share were issued to Fairfax, where the 2019 Warrants were immediately exercised for additional proceeds of $250,000,000. In February 2019, Fairfax waived its right to call for early redemption of the 2025 Notes on the February 2020 anniversary date and of the 2026 Notes on the January 2020 anniversary date. As the right to call for early redemption of the Fairfax Notes is solely within the control of Fairfax, the Fairfax Notes will be reclassified from long-term debt to current liabilities when they become puttable within one year from period end.
(d)
On January 16, 2019, the Company made a repayment of $147,000,000 for the remaining principal balance on a revolving credit facility. As a result of the repayment, eight vessels are in the process of becoming unencumbered.
(e)
During the normal course of business, the Company restructured its charter arrangements with one of its top 5 customers. As a result of such restructurings, the Company expect to receive a settlement payment approximating the remaining payments due on the existing time charters. </t>
  </si>
  <si>
    <t>Significant accounting policies (Policies)</t>
  </si>
  <si>
    <t>Basis of presentation</t>
  </si>
  <si>
    <t>(a)
Basis of presentation:
These consolidated financial statements have been prepared in accordance with accounting principles generally accepted in the United States of America and the following accounting policies have been consistently applied in the preparation of the consolidated financial statements.
At December 31, 2018, the Company had a working capital deficiency of $475,554,000 which included $320,396,000 of senior unsecured notes maturing in April 2019. This deficit was fully funded in January 2019 by aggregate proceeds of $500,000,000, received on issuance of $250,000,000 in debentures and warrants to purchase 38,461,539 Class A common shares at $6.50 per share, which were immediately exercised.</t>
  </si>
  <si>
    <t>Principles of consolidation</t>
  </si>
  <si>
    <t xml:space="preserve">(b)
Principles of consolidation:
The accompanying consolidated financial statements include the accounts of Seaspan Corporation and its wholly-owned subsidiaries. All significant intercompany balances and transactions have been eliminated upon consolidation.
The Company also consolidates any variable interest entities (“VIEs”) of which it is the primary beneficiary. The primary beneficiary is the enterprise that has both the power to make decisions that most significantly affect the economic performance of the VIE and has the right to receive benefits or the obligation to absorb losses that in either case could potentially be significant to the VIE. The impact of the consolidation of these VIEs is described in note 10.
The Company accounts for its investment in companies in which it has significant influence by the equity method. The Company’s proportionate share of earnings is included in earnings and added to or deducted from the cost of the investment. </t>
  </si>
  <si>
    <t>Foreign currency translation</t>
  </si>
  <si>
    <t>(c)
Foreign currency translation:
The functional and reporting currency of the Company is the United States dollar. Transactions involving other currencies are converted into United States dollars using the exchange rates in effect at the time of the transactions. At the balance sheet date, monetary assets and liabilities that are denominated in currencies other than the United States dollar are translated into United States dollars using exchange rates at that date. Exchange gains and losses are included in net earnings.</t>
  </si>
  <si>
    <t>Cash equivalents</t>
  </si>
  <si>
    <t>(d)
Cash equivalents:
Cash equivalents include highly liquid securities with terms to maturity of three months or less when acquired.</t>
  </si>
  <si>
    <t>(e)
Vessels: Except as described below, vessels are recorded at their cost, which consists of the purchase price, acquisition and delivery costs, less accumulated depreciation. Vessels purchased from the Company’s predecessor upon completion of the Company’s initial public offering in 2005 were initially recorded at the predecessor’s carrying value. Vessels under construction include deposits, installment payments, interest, financing costs, transaction fees, construction design, supervision costs, and other pre-delivery costs incurred during the construction period. Depreciation is calculated on a straight-line basis over the estimated useful life of each vessel, which is 30 years from the date of completion. The Company calculates depreciation based on the estimated remaining useful life and the expected salvage value of the vessel. Vessels that are held for use are evaluated for impairment when events or circumstances indicate that their carrying amounts may not be recoverable from future undiscounted cash flows. Such evaluations include the comparison of current and anticipated operating cash flows, assessment of future operations and other relevant factors. If the carrying amount of the vessel exceeds the estimated net undiscounted future cash flows expected to be generated over the vessel’s remaining useful life, the carrying amount of the vessel is reduced to its estimated fair value.</t>
  </si>
  <si>
    <t>Dry-dock activities</t>
  </si>
  <si>
    <t>(f)
Dry-dock activities: Classification rules require that vessels be dry-docked for inspection including planned major maintenance and overhaul activities for ongoing certification. The Company generally dry-docks its vessels once every five years. Dry-docking activities include the inspection, refurbishment and replacement of steel, engine components, electrical, pipes and valves, and other parts of the vessel. The Company uses the deferral method of accounting for dry-dock activities whereby capital costs incurred are deferred and amortized on a straight-line basis over the period until the next scheduled dry-dock activity.</t>
  </si>
  <si>
    <t>(g)
Goodwill:
Goodwill represents the excess of the purchase price of an acquired enterprise over the fair value assigned to assets acquired and liabilities assumed in a business combination. Goodwill is not amortized, but reviewed for impairment annually or more frequently if impairment indicators arise. When goodwill is reviewed for impairment, the Company may elect to assess qualitative factors to determine whether it is more likely than not that the fair value of a reporting unit is less than its carrying amount, including goodwill. Alternatively, the Company may bypass this step and use a fair value approach to identify potential goodwill impairment and, when necessary, measure the amount of impairment. The Company uses a discounted cash flow model to determine the fair value of reporting units, unless there is a readily determinable fair market value.</t>
  </si>
  <si>
    <t>Deferred financing fees</t>
  </si>
  <si>
    <t>(h)
Deferred financing fees:
Deferred financing fees represent the unamortized costs incurred on issuance of the Company’s credit and lease arrangements and are presented as a direct deduction from the related debt liability when available. Amortization of deferred financing fees on credit facilities is provided on the effective interest rate method over the term of the facility based on amounts available under the facilities. Amortization of deferred financing fees on long-term obligations under capital leases is provided on the effective interest rate method over the term of the underlying obligation and amortization of deferred financing fees on operating leases is provided on a straight line basis over the lease term. Amortization of deferred financing fees is recorded as interest expense.</t>
  </si>
  <si>
    <t>Revenue recognition</t>
  </si>
  <si>
    <t>( i )
Revenue recognition:
The Company derives its revenue primarily from the charter of its vessels. Each charter agreement is evaluated and classified as an operating or capital lease. For time charters classified as operating leases, revenue for the lease and service components is recognized each day the vessel is on-hire and performance obligations are satisfied. For capital leases that are sales-type leases, the difference between the gross investment in the lease and the present value of its components, i.e. the minimum lease payments and the estimated residual value, is recorded as unearned lease interest income. The discount rate used in determining the present values is the interest rate implicit in the lease. The present value of the minimum lease payments, computed using the interest rate implicit in the lease, is recorded as the sales price, from which the carrying value of the vessel at the commencement of the lease is deducted in order to determine the profit or loss on sale. Unearned lease interest income is amortized to income over the period of the lease so as to produce a constant periodic rate of return on the net investment in lease. Revenue from vessel management is recognized each day the vessel is managed, when services are provided and the performance obligations are satisfied.</t>
  </si>
  <si>
    <t>Leases</t>
  </si>
  <si>
    <t>(j)
Leases: Leases, where the Company is the lessee, are classified as either capital leases or operating leases based on an assessment of the terms of the lease. For sale-leaseback transactions, the Company, as seller-lessee, would recognize a gain or loss over the term of the lease as an adjustment to the lease expense, unless the loss is required to be recognized immediately by accounting standards. The term of the lease includes the fixed non-cancelable term of the lease plus all renewal periods where that renewal appears reasonably assured.</t>
  </si>
  <si>
    <t>Derivative financial instruments</t>
  </si>
  <si>
    <t>(k)
Derivative financial instruments: From time to time, the Company utilizes derivative financial instruments. All of the Company’s derivatives are measured at their fair value at the end of each period. Derivatives that mature within one year are classified as current. For derivatives not designated as accounting hedges, changes in their fair value are recorded in earnings. The Company’s hedging policies permit the use of various derivative financial instruments to manage interest rate risk. The Company has entered into interest rate swaps and swaptions to reduce the Company’s exposure to changing interest rates on its credit facilities. The Company had previously designated certain of its interest rate swaps as accounting hedges and applied hedge accounting to those instruments. While hedge accounting was applied, the effective portion of the unrealized gains or losses on those designated interest rate swaps was recorded in other comprehensive loss. By September 30, 2008, the Company de-designated all of the interest rate swaps it had accounted for as hedges to that date. Subsequent to their de-designation dates, changes in their fair value are recorded in earnings. The Company evaluates whether the occurrence of any of the previously hedged interest payments are considered to be remote. When the previously hedged interest payments are not considered remote of occurring, unrealized gains or losses in accumulated other comprehensive income associated with the previously designated interest rate swaps are recognized in earnings when and where the interest payments are recognized. If such interest payments are identified as being remote, the accumulated other comprehensive income balance pertaining to these amounts is reversed through earnings immediately.</t>
  </si>
  <si>
    <t>Fair value measurement</t>
  </si>
  <si>
    <t>(l)
Fair value measurement: Fair value is defined as the price that would be received to sell an asset or paid to transfer a liability (i.e. the “exit price”) in an orderly transaction between market participants at the measurement date. The hierarchy is broken down into three levels based on the observability of inputs as follows:
•
Level 1 — Valuations based on quoted prices in active markets for identical assets or liabilitie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
Level 2 — Valuations based on one or more quoted prices in markets that are not active or for which all significant inputs are observable, either directly or indirectly.
•
Level 3 — Valuations based on inputs that are unobservable and significant to the overall fair value measurement.</t>
  </si>
  <si>
    <t>(m)
Share-based compensation:
The Company has granted restricted shares, phantom share units, performance share units, SARs, restricted stock units and stock options to certain of its officers, members of management and directors as compensation. Compensation cost is measured at the grant date fair values as follows:
•
Restricted shares, phantom share units and restricted stock units are measured based on the quoted market price of the Company’s Class A common shares on the date of the grant.
•
SARs and performance share units are measured at fair value using the Monte Carlo model.
•
Stock options are measured at fair value using the Black-Scholes model. The fair value of each grant is recognized on a straight-line basis over the requisite service period. The Company accounts for forfeitures in share-based compensation expense as they occur.</t>
  </si>
  <si>
    <t>(n)
Earnings per share: The treasury stock method is used to compute the dilutive effect of the Company’s share-based compensation awards. Under this method, the incremental number of shares used in computing diluted earnings per share (“EPS”) is the difference between the number of shares assumed issued and purchased using assumed proceeds. The if-converted method is used to compute the dilutive effect of the Company’s convertible preferred shares. Under the if-converted method, dividends applicable to the convertible preferred shares are added back to earnings attributable to common shareholders, and the convertible preferred shares and paid-in kind dividends are assumed to have been converted at the share price applicable at the end of the period. The if-converted method is applied to the computation of diluted EPS only if the effect is dilutive. The cumulative dividends applicable to the Series D, E, F, G, H and I preferred shares reduce the earnings available to common shareholders, even if not declared.</t>
  </si>
  <si>
    <t>Use of estimates</t>
  </si>
  <si>
    <t>(o)
Use of estimates: The preparation of consolidated financial statements requires management to make estimates and assumptions that affect the:
•
reported amounts of assets and liabilities,
•
disclosure of contingent assets and liabilities at the balance sheet dates and
•
reported amounts of revenue and expenses during the reporting fiscal periods. Areas where accounting judgments and estimates are significant to the Company and where actual results could differ from those estimates, include the:
•
assessment of going concern;
•
assessment of vessel useful lives;
•
expected vessel salvage values;
•
recoverability of the carrying value of vessels which are subject to future market events;
•
carrying value of goodwill; and
•
fair value of interest rate swaps, other derivative financial instruments and share-based awards.</t>
  </si>
  <si>
    <t>Comparative information</t>
  </si>
  <si>
    <t>(p)
Comparative information: Certain information has been reclassified to conform to the financial statement presentation adopted for the current year.</t>
  </si>
  <si>
    <t>Recently adopted accounting pronouncements</t>
  </si>
  <si>
    <t>(q)
Recently adopted accounting pronouncements:
Revenue from Contracts with Customers Effective January 1, 2018, the Company adopted Accounting Standards Update (“ASU”) 2014-09, “Revenue from Contracts with Customers”, that introduced a new five-step revenue recognition model to determine how an entity should recognize revenue related to the transfer of goods or services to customers in an amount that reflects the consideration the entity is entitled to receive for those goods or services. The Company’s revenue is comprised primarily of time charter revenue and interest income from leasing. The time charter revenue includes a lease element, which is evaluated under Accounting Standards Codification (“ASC”) 840 “Leases”, and a service element, which is evaluated under ASU 2014-09. Under previous accounting standards, service revenue was recognized when the amounts were fixed or determinable, services had been rendered and collectability was reasonably assured. Under ASU 2014-09, recognition of such service revenue occurs when the services are provided and the performance obligations are satisfied. The Company evaluated the service revenue under ASU 2014-09 and determined that the amounts recognized and the pattern of recognition are substantially the same as under the previous revenue standard. The Company adopted ASU 2014-09 using the modified retrospective method and applied the new standard only to contracts not completed as of January 1, 2018. There is no impact on the Company’s consolidated financial statements. Definition of a Business Effective January 1, 2018, the Company adopted ASU 2017-01, “Clarifying the Definition of a Business”, which provides a new framework for determining whether transactions should be accounted for as acquisitions of assets or businesses. The Company analyzed its March 13, 2018 acquisition of Greater China Intermodal Investments LLC (“GCI”) under this standard (see note 3). Statement of Cash Flows – Restricted cash Effective January 1, 2018, the Company adopted ASU 2016-18, “Statement of Cash Flows – Restricted Cash”, which requires that a statement of cash flows explain the change during the period in cash, cash equivalents and restricted cash. In addition, the amounts of restricted cash and nature of the restrictions are required to be disclosed. The Company’s consolidated statements of cash flows and supplemental cash flow note reflect the changes as required. Equity-Linked Financial Instruments with Down Round Features Effective January 1, 2018, the Company elected to early adopt ASU 2017-11, “Earnings Per Share”, which changes the classification analysis of certain equity-linked financial instrument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standard is effective for fiscal years, and interim periods within those fiscal years, beginning after December 15, 2018, with early adoption permitted. There is no impact on the Company’s consolidated financial statements.
(r)
Recent accounting pronouncements: Leases In February 2016, the Financial Accounting Standards Board (“FASB”) issued ASU 2016-02, “Leases”, which requires lessees to recognize all rights and obligations created by those leases, including operating leases, with a term greater than 12 months on the balance sheet. The accounting for lessors will remain largely unchanged from the existing accounting standards. The standard is effective for fiscal years beginning after December 15, 2018, including interim periods within those fiscal years. Under ASU 2016-02, each lease agreement will be evaluated to identify the lease components and non-lease components at lease inception. The total consideration in the lease agreement will be allocated to the lease and non-lease components based on their relative standalone selling prices. Lessors will continue to recognize the lease revenue component using an approach that is substantially equivalent to existing guidance for operating leases (straight-line basis). In July 2018, the FASB issued ASU 2018-11, “Leases – Targeted Improvements” that allows lessors to elect, as a practical expedient, to not separate lease and non-lease components and allows these components to be accounted for as a single lease component if both (1) the timing and pattern of transfer to the lessee of the lease component and the related non-lease component are the same and (2) the lease component, if accounted for separately, would be classified as an operating lease. In addition, a company is permitted to use its effective date as the date of initial application. Therefore, a company electing this option will not restate comparative period financial information, will not make the new required lease disclosures in comparative periods beginning before the effective date and will recognize its cumulative effect transition adjustment as of the effective date. Under the practical expedient mentioned above, it is expected that time charter revenue and service revenue will be presented under a single lease component presentation. The Company will elect this expedient upon adoption. The Company intends to adopt ASU 2016-02 on January 1, 2019 using the modified retrospective method, whereby a cumulative effect adjustment will be made as of that day with no retrospective effect. The Company also intends to elect to apply the package of practical expedients such that for any expired or existing leases it will not reassess lease classification, initial direct costs or whether any expired or existing contracts are or contain leases. The adoption of ASU 2016-02 will result in a change in the accounting method for certain of the Company’s sale-leaseback transactions and office leases. Under ASU 2016-02, the Company will recognize a right-of-use asset and a lease liability on the balance sheet for these sale-leaseback transactions and office leases of approximately $1.1 billion based on the present value of the future minimum lease payments, whereas currently no right-of-use asset or lease liability is recognized. The existing deferred gain related to the sale-leaseback transactions of $0.2 billion will be eliminated through a credit directly to retained earnings. The impact on the Company’s consolidated balance sheet will be an increase to its assets and liabilities. Operating lease expense related to these sale-leaseback transactions and office leases will be recognized on a straight-line basis over the term of the lease, adjusted for changes in interest rate-based variable lease payments in the period of change. This will result in a timing difference in expense recognition on the consolidated statement of operations. The adoption of ASU 2016-02 will require the Company to complete its lease classification assessment at lease commencement rather than when a lease is entered into. Historically, for charters that were negotiated concurrently with the construction of the related vessels, the fair value of the constructed asset was presumed to be its newbuilding cost. If such charters were classified as direct financing leases at the time the lease was entered into, no gain or loss was recognized subsequently on commencement of the charter. On adoption of ASU 2016-02, the fair value of the vessel will be determined based on information available at the lease commencement date, rather than lease inception date, and any difference in the fair value of the vessel upon commencement of the charter and its carrying value will be recognized as a gain or loss upon commencement of the charter. Measurement of credit loss In June 2016, FASB issued ASU 2016-13, “Measurement of Credit Loss on financial Instruments”. ASU 2016-13 replaces the current incurred loss impairment methodology with the expected credit loss impairment model (“CECL”), which requires consideration of a broader range of reasonable and supportable information to estimate expected credit losses over the life of the instrument instead of only when losses are incurred. This standard applies to financial assets measured at amortized cost basis and investments in leases recognized by the lessor. The revised guidance is effective for fiscal years, and interim periods within those years, beginning after December 15, 2019. Early adoption is permitted for fiscal years, and interim period within those years, beginning after December 15, 2018. The Company is evaluating the revised guidance to determine the impact it will have on its consolidated financial statements. Fair value measurement In August 2015, FASB issued ASU 2018-13, “Disclosure Framework – Changes to the Disclosure Requirements for Fair Value Measurement”. ASU 2018-13 revises fair value disclosures, including requiring additional information on changes in unrealized gains and losses and significant unobservable inputs as it relates to Level 3 fair value measurements. The revised guidance is effective for fiscal years, and interim periods within those fiscal years, beginning after December 15, 2019. Early adoption is permitted upon issuance of this update. The Company is evaluating the revised guidance to determine the impact it will have on its consolidated financial statements.</t>
  </si>
  <si>
    <t>Acquisition of GCI (Tables)</t>
  </si>
  <si>
    <t>Schedule of Aggregate Purchase Price</t>
  </si>
  <si>
    <t>The aggregate purchase price was $498,050,000, comprised of:
Cash
$
331,904
1,986,449 of the Company's Series D preferred shares
47,158
2,514,996 of the Company's Class A common shares
13,908
Settlement of intercompany balances
41,279
Carrying value of previously held equity interest
61,891
Transaction fees
1,910
Aggregate purchase price
$
498,050</t>
  </si>
  <si>
    <t>Summary of Value of Attributed to Identifiable Assets Acquired and Liabilities Assumed</t>
  </si>
  <si>
    <t>The following table summarizes the value attributed to the identifiable assets acquired and liabilities assumed;
Cash and cash equivalents
$
70,121
Current assets
5,316
Vessels
1,369,628
Vessels under construction
28,924
Other assets
107,407
Total assets acquired
1,581,396
Debt assumed
1,038,081
Current liabilities
31,115
Other long-term liabilities
14,150
Net assets acquired
$
498,050</t>
  </si>
  <si>
    <t>Related party transactions (Tables)</t>
  </si>
  <si>
    <t>Schedule of Income or Expenses with Related Parties</t>
  </si>
  <si>
    <t>(b)
The Company incurred the following income or expenses with related parties:
2018
2017
2016
Fees paid:
Interest expense
$
19,380
$
—
$
—
Arrangement fees
—
1,827
7,598
Transaction fees
—
2,262
6,317
Income earned:
Interest income
427
2,677
7,513
Management fees
914
4,447
4,266
Supervision fees
—
1,300
7,800</t>
  </si>
  <si>
    <t>Gross investment in lease (Tables)</t>
  </si>
  <si>
    <t>Schedule of Gross Investment In Lease</t>
  </si>
  <si>
    <t>2018
2017
Gross investment in lease
$
861,979
$
723,374
Current portion
(44,348
)
(35,478
)
$
817,631
$
687,896</t>
  </si>
  <si>
    <t>Vessels (Tables)</t>
  </si>
  <si>
    <t>Schedule of Vessels</t>
  </si>
  <si>
    <t>December 31, 2018
Cost
Accumulated depreciation
Net book value
Vessels
$
8,004,011
$
2,077,737
$
5,926,274
December 31, 2017
Cost
Accumulated depreciation
Net book value
Vessels
$
6,116,091
$
1,725,237
$
4,390,854
Vessels under construction
146,362
—
146,362
Vessels
$
6,262,453
$
1,725,237
$
4,537,216</t>
  </si>
  <si>
    <t>Other assets (Tables)</t>
  </si>
  <si>
    <t>Schedule of Other Assets</t>
  </si>
  <si>
    <t>2018
2017
Equity investment in affiliate (a)
$
—
$
60,683
Intangible assets (b)
111,968
27,486
Deferred dry-dock (c)
36,660
42,536
Deferred financing fees (c)
17,286
19,484
Restricted cash (d)
14,069
14,060
Capital assets
600
3,268
Other
24,348
28,787
Other assets
$
204,931
$
196,304
(a)
Equity investment in affiliate In March 2011, the Company entered into an agreement to participate in GCI, an investment vehicle established by an affiliate of The Carlyle Group. The Company accounted for its 10.8% investment in GCI using the equity method. As at December 31, 2017, the equity investment of $60,683,000 was comprised of the Company’s capital contribution of $51,406,000 and its cumulative equity income on investment of $9,277,000. On March 13, 2018, the Company acquired the remaining 89.2% (note 3).
(b)
Intangible assets Intangible assets primarily comprises of the fair value of time charter contracts acquired. In connection with the acquisition of GCI on March 13, 2018 (note 3), the Company recognized $100,750,000 for the fair value of time charter contracts. During the year ended December 31, 2018, the Company recorded $16,269,000 of amortization expense related to all acquired contracts. The future amortization expense related to the fair value of all time charter contracts acquired is approximated as follows:
2019
$
19,739
2020
19,223
2021
17,658
2022
16,090
2023
12,390
Thereafter
25,199
$
110,299
(c)
Deferred charges During the years ended December 31, 2018 and 2017, changes in deferred charges were as follows:
Dry-docking
Financing fees
December 31, 2016
$
49,037
$
19,062
Costs incurred
8,708
2,554
Amortization expensed (1)
(15,209
)
(2,132
)
December 31, 2017
$
42,536
$
19,484
Costs incurred
10,756
27
Amortization expensed (1)
(16,632
)
(2,225
)
December 31, 2018
$
36,660
$
17,286
_____________
(1)
(d)
Restricted cash Restricted cash represents amounts required to be set aside by contractual agreement for two of the Company’s capital leases. The restriction will be removed upon termination of the charter agreements.</t>
  </si>
  <si>
    <t>Deferred revenue (Tables)</t>
  </si>
  <si>
    <t>Deferred Revenue</t>
  </si>
  <si>
    <t>2018
2017
Deferred revenue on time charters
$
22,318
$
26,907
Deferred interest on lease receivable
410,481
355,451
Other deferred revenue
—
1,690
Deferred revenue
432,799
384,048
Current portion of deferred revenue
(55,915
)
(55,367
)
Deferred revenue
$
376,884
$
328,681</t>
  </si>
  <si>
    <t>Long-term debt (Tables)</t>
  </si>
  <si>
    <t>Schedule of Long-Term Debt</t>
  </si>
  <si>
    <t>2018
2017
Long-term debt:
Revolving credit facilities (a) (c)
$
788,198
$
854,121
Term loan credit facilities (b) (c)
2,158,743
1,196,016
Senior unsecured notes (d)
400,396
417,925
2025 Notes (e)
250,000
—
3,597,337
2,468,062
Fair value adjustment on term loan credit facilities (b)
(2,339
)
—
Debt discount on 2025 Notes (e)
(83,392
)
—
Deferred financing fees
(24,065
)
(17,429
)
Long-term debt
3,487,541
2,450,633
Current portion of long-term debt
(722,641
)
(257,800
)
Long-term debt
$
2,764,900
$
2,192,833</t>
  </si>
  <si>
    <t>Schedule of Future Minimum Repayments of Revolving Credit Facilities and Term Loans</t>
  </si>
  <si>
    <t>The following is a schedule of future minimum repayments of revolving credit facilities as of December 31, 2018:
2019
$
197,320
2020
53,281
2021
56,416
2022
422,941
2023
58,240
$
788,198
The following is a schedule of future minimum repayments of Term Loans as of December 31, 2018:
2019
$
207,194
2020
265,270
2021
412,091
2022
277,719
2023
517,640
Thereafter
478,829
$
2,158,743</t>
  </si>
  <si>
    <t>Long-term obligations under capital lease (Tables)</t>
  </si>
  <si>
    <t>Schedule of Long-term Obligations Under Capital Lease</t>
  </si>
  <si>
    <t>2018
2017
Long-term obligations under capital lease
$
647,664
$
648,840
Deferred financing fees
(7,908
)
(9,912
)
Long-term obligations under capital lease
639,756
638,928
Current portion of long-term obligations under capital lease
(48,384
)
(43,912
)
Long-term obligations under capital lease
$
591,372
$
595,016</t>
  </si>
  <si>
    <t>Repayments Due for Obligations Under Capital Lease</t>
  </si>
  <si>
    <t>Based on amounts funded, payments due to the lessors for all ten vessels would be as follows:
2019
$
59,086
2020
150,401
2021
46,352
2022
46,808
2023
88,552
Thereafter
281,370
672,569
Less amounts representing interest
(24,905
)
647,664</t>
  </si>
  <si>
    <t>Other long-term liabilities (Tables)</t>
  </si>
  <si>
    <t>Schedule of Other Long-Term Liabilities</t>
  </si>
  <si>
    <t>2018
2017
Deferred gain on sale-leasebacks (a)
$
181,053
$
203,737
Other
31,347
19,284
Other long-term liabilities
212,400
223,021
Current portion of other long-term liabilities
(32,243
)
(23,635
)
Other long-term liabilities
$
180,157
$
199,386
(a)
During the year ended December 31, 2018, the Company did not enter into any sale-leaseback transactions. In May 2017, the Company entered into a sale-leaseback transaction with Asian special purpose companies, or SPCs, for one 14000 TEU vessel, the YM Wind, for gross proceeds of $144,000,000. Under the transaction, the Company sold the vessel to the SPCs and leased the vessel back from the SPCs over a term of 12 years, with an option to purchase the vessel at the 9.5 year anniversary for a pre-determined fair value purchase price. The sale of this vessel resulted in a deferred gain totaling approximately $31,611,000 which is being recorded as a reduction of the related operating lease expense over the 12 year lease term.</t>
  </si>
  <si>
    <t>Puttable Preferred Shares and Share Capital (Tables)</t>
  </si>
  <si>
    <t>Schedule of Preferred Shares Outstanding</t>
  </si>
  <si>
    <t xml:space="preserve">At December 31, 2018, the Company had the following preferred shares outstanding:
Liquidation preference
Shares
Dividend rate
Redemption by Company
December
December
Series
Authorized
Issued
per annum
permitted on or after
2018
2017
A
315,000
—
―
―
$ ―
$ ―
B
260,000
—
―
―
―
―
C
40,000,000
—
―
―
―
―
D
20,000,000
7,017,313 (2)
7.95
%
January 30, 2018 (2)
175,433 (1)
125,772
E
15,000,000
5,415,937
8.25
%
February 13, 2019 (2)
135,398
135,398
F
20,000,000
― (3)
―
―
― (3)
140,000
G
15,000,000
7,800,800
8.20
%
June 16, 2021 (2)
195,020
195,020
H
15,000,000
9,025,105
7.875
%
August 11, 2021 (2)
225,628
225,628
I
6,000,000
6,000,000
8.00
%
October 30, 2023 (2)
150,000
―
R
1,000,000
―
―
―
―
―
__________
(1)
Includes 1,986,449 puttable preferred shares, with aggregate liquidation preference of $49,661,000.
(2)
Redeemable by the Company, in whole or in part, at a redemption price equal to its liquidation preference of $25.00 per share plus unpaid dividends. The preferred shares are not convertible into common shares and are not redeemable by the holder.
(3)
In July 2018, the Company redeemed all Series F preferred shares for $140,000,000 plus accrued dividends of $3,430,000. </t>
  </si>
  <si>
    <t>Earnings per share (Tables)</t>
  </si>
  <si>
    <t>Schedule of Reconciliation of Numerator and Denominator Used in Basic and Diluted EPS Computations</t>
  </si>
  <si>
    <t xml:space="preserve">Earnings
Shares
Per
For the year ended December 31, 2018
(numerator)
(denominator)
amount
Net earnings
$
278,798
Less preferred share dividends:
Series D
(14,610
)
Series E
(11,170
)
Series F
(8,289
)
Series G
(15,992
)
Series H
(17,768
)
Series I
(3,400
)
Basic EPS:
Earnings attributable to common shareholders
$
207,569
154,848,000
$
1.34
Effect of dilutive securities:
Share-based compensation
—
91,000
2018 Warrants and New Warrants
—
3,129,000
Diluted EPS (1)
Earnings attributable to common shareholders (1)
$
207,569
158,068,000
$
1.31
Earnings
Shares
Per
For the year ended December 31, 2017
(numerator)
(denominator)
amount
Net earnings
$
175,237
Less preferred share dividends:
Series D
(9,925
)
Series E
(11,100
)
Series F
(9,730
)
Series G
(15,990
)
Series H
(17,731
)
Basic EPS:
Earnings attributable to common shareholders
$
110,761
117,524,000
$
0.94
Effect of dilutive securities:
Share-based compensation
—
81,400
Diluted EPS (1)
Earnings attributable to common shareholders (1)
$
110,761
117,605,400
$
0.94
Earnings
Shares
Per
For the year ended December 31, 2016
(numerator)
(denominator)
amount
Net loss
$
(139,039
)
Less preferred share dividends:
Series C
(14,420
)
Series D
(9,900
)
Series E
(11,077
)
Series F
(6,055
)
Series G
(7,404
)
Series H
(6,841
)
Basic EPS:
Loss attributable to common shareholders
$
(194,736
)
102,869,000
$
(1.89
)
Effect of dilutive securities:
Share-based compensation
—
—
Diluted EPS (1)
Earnings attributable to common shareholders (1)
$
(194,736
)
102,869,000
$
(1.89
) __________________
(1)
The unexercised share-based compensation awards and convertible Series F preferred shares are not included in the computation of diluted EPS when their effects are anti-dilutive. </t>
  </si>
  <si>
    <t>Share-based compensation (Tables)</t>
  </si>
  <si>
    <t>Summary of Outstanding Restricted Shares, Phantom Share Units, SARs and Restricted Stock Units</t>
  </si>
  <si>
    <t>A summary of the Company’s outstanding restricted shares, phantom share units, SARs and restricted stock units as of and for the years ended December 31, 2018, 2017 and 2016 are presented below:
Restricted shares
Phantom share units
Stock appreciation rights
Restricted stock units
Stock options
Number
W.A.
Number
W.A. grant
Number of
W.A. grant
Number
W.A. grant
Number
W.A. grant
of shares
date FV
of units
date FV
SARs
date FV
of units
date FV
of options
date FV
December 31, 2015
44,947
$
18.39
$
647,001
$
14.73
$
5,876,811
$
2.30
$
32,828
$
21.03
$
—
$
—
Granted
56,861
15.48
60,000
18.84
—
—
528,232
16.57
—
—
Vested
(44,947
)
18.39
—
—
—
—
(37,374
)
18.56
—
—
Exchanged
—
—
(70,000
)
19.91
—
—
—
—
—
—
Expired
—
—
—
—
(3,438,614
)
2.26
—
—
—
—
Cancelled
—
—
—
—
—
—
(299
)
20.21
—
—
December 31, 2016
56,861
15.48
637,001
14.55
2,438,197
2.29
523,387
16.71
—
—
Granted
107,270
8.97
90,000
6.85
—
—
88,293
5.93
—
—
Vested
(56,861
)
15.48
—
—
—
—
(537,216
)
16.16
—
—
Expired
—
—
—
—
(1,929,260
)
2.00
—
—
—
—
Cancelled
(12,737
)
9.53
—
—
(22,963
)
3.40
(3,280
)
9.16
—
—
December 31, 2017
94,533
8.89
727,001
13.60
485,974
3.40
71,184
7.80
—
—
Granted
664,326
7.68
30,000
6.86
—
—
109,248
9.73
500,000
7.20
Vested
(119,509
)
8.52
—
—
—
—
(83,220
)
9.87
—
—
Exchanged
—
—
(113,333
)
18.80
—
—
—
—
—
—
Expired
—
—
—
—
(485,974
)
3.40
—
—
—
—
Cancelled
(53,608
)
7.10
(76,666
)
7.90
—
—
(12,441
)
7.28
—
—
December 31, 2018
585,742
$
7.76
567,002
$
12.97
—
$
—
84,771
$
8.33
500,000
$
7.20</t>
  </si>
  <si>
    <t>Other Information (Tables)</t>
  </si>
  <si>
    <t>Schedule of Accounts Payable and Accrued Liabilities</t>
  </si>
  <si>
    <t>The principal components of accounts payable and accrued liabilities are:
2018
2017
Due to related parties (note 4)
$
—
$
1,386
Accrued interest
20,276
14,614
Accounts payable and other accrued liabilities
49,935
47,220
$
70,211
$
63,220</t>
  </si>
  <si>
    <t>Schedule of Supplemental Cash Flow Information</t>
  </si>
  <si>
    <t>(b)
Supplemental cash flow information:
2018
2017
2016
Interest paid on debt
$
194,316
$
111,180
$
109,272
Interest received
3,737
6,829
8,041
Undrawn credit facility fee paid
619
2,444
2,856
Non-cash transactions:
Dividend reinvestment
22,807
21,785
4,359
Arrangement and transaction fees settled in shares (note 14)
2,326
4,199
6,393
Acquisition of time charters through novation from GCI
—
—
16,200
Acquisition of GCI Subsidiaries through settlement of loans to affiliate
—
—
107,500
Capital contribution through settlement of loans to affiliate
—
6,667
—
Carrying value of previously held equity in GCI settled on acquisition (note 3)
61,891
—
—
Issuance of Class A common shares on acquisition (note 3)
13,908
—
—
Issuance of New Warrants (note 4)
67,523
—
—
Issuance of Series D preferred shares on acquisition (note 3)
47,158
—
—
Offset of swaption against swap liability termination
—
10,852
—
Recognition of fair value of bareboat charters
—
—
16,200
Repayment of debt from sale-leaseback transaction proceeds
—
53,247
—
Settlement of GCI transaction fees paid by the Company (note 3)
15,224
—
—
Settlement of loans to affiliate, accrued interest and other intercompany balances on acquisition (note 3)
38,849
—
—</t>
  </si>
  <si>
    <t>Schedule of Reconciliation of Cash, Cash Equivalents and Restricted Cash</t>
  </si>
  <si>
    <t>The following table provides a reconciliation of cash, cash equivalents and restricted cash reported within the consolidated balance sheets that sum to the amounts shown in the consolidated statements of cash flows:
2018
2017
2016
Cash and cash equivalents
$
357,327
$
253,176
$
367,901
Restricted cash included in other assets (note 8)
14,067
14,060
14,059
Total cash, cash equivalents and restricted cash
$
371,394
$
267,236
$
381,960</t>
  </si>
  <si>
    <t>Commitments and contingencies (Tables)</t>
  </si>
  <si>
    <t>Schedule of Future Minimum Revenues to be Received on Committed Agreements</t>
  </si>
  <si>
    <t>At December 31, 2018, the minimum future revenues to be received on committed time-charter party agreements and interest income from direct financing leases are as follows:
2019
$
1,094,608
2020
977,926
2021
844,261
2022
688,537
2023
469,754
Thereafter
751,473
$
4,826,559</t>
  </si>
  <si>
    <t>Schedule of Commitment Under Operating Leases</t>
  </si>
  <si>
    <t>Total commitments under these leases are as follows:
2019
$
159,976
2020
159,171
2021
158,326
2022
151,696
2023
150,760
Thereafter
507,546
$
1,287,475</t>
  </si>
  <si>
    <t>Concentrations (Tables)</t>
  </si>
  <si>
    <t>Schedule of Revenue Derived from Customers</t>
  </si>
  <si>
    <t>The Company’s revenue is derived from the following customers:
2018
2017
2016
COSCO
$
412,276
$
387,680
$
424,806
Yang Ming Marine
235,557
141,518
121,576
MOL
162,646
123,333
117,891
Other
285,852
178,793
213,632
$
1,096,331
$
831,324
$
877,905</t>
  </si>
  <si>
    <t>Financial instruments (Tables)</t>
  </si>
  <si>
    <t>Schedule of Outstanding Interest Rate Derivatives</t>
  </si>
  <si>
    <t>As of December 31, 2018, the Company had the following outstanding interest rate derivatives:
Fixed per annum rate swapped for LIBOR
Notional amount as of December 31, 2018
Maximum notional amount (1)
Effective date
Ending date
5.8700%
$
539,114
$
539,114
August 31, 2017
November 28, 2025
(2)
5.4200%
362,437
362,437
September 6, 2007
May 31, 2024
5.6000%
121,600
121,600
June 23, 2010
December 23, 2021
(3)
3.2675%
69,882
69,882
September 8, 2015
September 8, 2020
3.0900%
68,443
68,443
June 5, 2015
June 5, 2020
1.6000%
42,293
42,293
April 7, 2014
March 20, 2019
(1)
Over the term of the interest rate swaps, the notional amounts increase and decrease. These amounts represent the peak notional amounts over the remaining term of the swap.
(2)
Swap counterparty has an early termination right in August 2019 which may require the Company to settle the swap earlier than the termination date. The fair value liability as of December 31, 2018 for this swap is $68,728,000.
(3)
Prospectively de-designated as an accounting hedge in 2008.</t>
  </si>
  <si>
    <t>Schedule of Derivatives</t>
  </si>
  <si>
    <t>The following provides information about the Company’s derivatives:
2018
2017
Fair value of financial instruments asset
Interest rate swaps
$
113
$
—
Fair value of financial instruments liability
Interest rate swaps
115,853
168,860
Derivative put instrument
11,319
—</t>
  </si>
  <si>
    <t>Schedule of Gains and Losses Reclassified from Accumulated Other Comprehensive Loss into Earnings</t>
  </si>
  <si>
    <t>The following table provides information about gains and losses included in net earnings and reclassified from accumulated other comprehensive loss (“AOCL”) into earnings:
2018
2017
2016
Earnings (loss) on derivatives recognized in net earnings:
Change in fair value of financial instruments
$
14,669
$
(12,631
)
$
(29,118
)
Change in fair value of derivative put instrument
821
—
—
Loss reclassified from AOCL to net earnings (1)
Interest expense
$
(333
)
$
(1,927
)
$
(3,407
)
Depreciation and amortization
(784
)
(932
)
(966
)
(1)
The effective portion of changes in unrealized loss on interest rate swaps was recorded in accumulated other comprehensive income until September 30, 2008 when these contracts were voluntarily de-designated as accounting hedges. The amounts in accumulated other comprehensive income are recognized in earnings when and where the previously hedged interest is recognized in earnings.</t>
  </si>
  <si>
    <t>Guarantor Financial Information (Tables)</t>
  </si>
  <si>
    <t>Consolidated Balance Sheets</t>
  </si>
  <si>
    <t>December 31, 2018
Parent Issuer
Guarantors
Non-Guarantors
Eliminations
Consolidated
Assets
Current assets:
Cash and cash equivalents
$
218,903
$
32,017
$
106,407
$
—
$
357,327
Short-term investments
—
105
2,427
—
2,532
Accounts receivable
1,926
7,707
3,368
—
13,001
Intercompany accounts receivable
169,170
65,173
2,176
(236,519
)
—
Loans to affiliate
36,527
—
—
(36,527
)
—
Prepaid expenses and other
24,045
33,388
1,174
(22,088
)
36,519
Gross investment in lease
44,348
—
—
—
44,348
Fair value of financial instruments
—
—
113
—
113
494,919
138,390
115,665
(295,134
)
453,840
Vessels
3,813,906
294,305
1,818,786
(723
)
5,926,274
Gross investment in lease
817,631
—
—
—
817,631
Goodwill
—
75,321
—
—
75,321
Investment in subsidiaries
951,062
577,305
—
(1,528,367
)
—
Other assets
100,264
18,978
96,168
(10,479
)
204,931
$
6,177,782
$
1,104,299
$
2,030,619
$
(1,834,703
)
$
7,477,997
Liabilities, puttable preferred shares and shareholders' equity
Current liabilities:
Accounts payable and accrued liabilities
$
29,443
$
38,620
$
2,148
$
—
$
70,211
Intercompany accounts payable
48,942
38,499
149,078
(236,519
)
—
Loans from affiliate
—
—
36,527
(36,527
)
—
Current portion of deferred revenue
51,191
20,985
4,724
(20,985
)
55,915
Current portion of long-term debt
619,839
—
102,802
—
722,641
Current portion of long-term obligations under capital lease
32,050
16,334
—
—
48,384
Current portion of other long-term liabilities
23,594
—
8,649
—
32,243
805,059
114,438
303,928
(294,031
)
929,394
Deferred revenue
376,884
—
—
—
376,884
Long-term debt
1,732,110
—
1,032,790
—
2,764,900
Long-term obligations under capital lease
459,520
131,852
—
—
591,372
Other long-term liabilities
169,934
15,530
6,433
(11,740
)
180,157
Fair value of financial instruments
126,157
—
1,015
—
127,172
3,669,664
261,820
1,344,166
(305,771
)
4,969,879
Puttable preferred shares
48,139
—
—
—
48,139
Shareholders’ equity:
Share capital
2,102
436,669
526,532
(963,201
)
2,102
Treasury shares
(371
)
—
—
—
(371
)
Additional paid in capital
3,126,457
233,739
116,127
(349,866
)
3,126,457
Retained earnings (deficit)
(645,638
)
172,071
43,794
(215,865
)
(645,638
)
Accumulated other comprehensive loss
(22,571
)
—
—
—
(22,571
)
2,459,979
842,479
686,453
(1,528,932
)
2,459,979
$
6,177,782
$
1,104,299
$
2,030,619
$
(1,834,703
)
$
7,477,997
December 31, 2017
Parent Issuer
Guarantors
Non-Guarantors
Eliminations
Consolidated
Assets
Current assets:
Cash and cash equivalents
$
146,328
$
77,712
$
29,136
$
—
$
253,176
Short-term investments
—
104
—
—
104
Accounts receivable
37,303
25,347
—
(50,972
)
11,678
Loans to affiliate
36,100
—
—
—
36,100
Prepaid expenses and other
29,037
30,348
938
(15,454
)
44,869
Gross investment in lease
35,478
—
—
—
35,478
284,246
133,511
30,074
(66,426
)
381,405
Vessels
3,918,672
286,342
332,202
—
4,537,216
Gross investment in lease
687,896
—
—
—
687,896
Goodwill
—
75,321
—
—
75,321
Intercompany accounts receivable (payable)
(11,594
)
11,189
405
—
—
Investment in subsidiaries
474,713
59,902
—
(534,615
)
—
Other assets
116,154
81,463
9,104
(10,417
)
196,304
$
5,470,087
$
647,728
$
371,785
$
(611,458
)
$
5,878,142
Liabilities and shareholders' equity
Current liabilities:
Accounts payable and accrued liabilities
$
35,307
$
75,125
$
2,789
$
(50,001
)
$
63,220
Current portion of deferred revenue
54,578
16,104
140
(15,455
)
55,367
Current portion of long-term debt
239,858
—
17,942
—
257,800
Current portion of long-term obligations under capital lease
28,534
15,378
—
—
43,912
Current portion of other long-term liabilities
23,635
—
—
—
23,635
381,912
106,607
20,871
(65,456
)
443,934
Deferred revenue
327,641
1,040
—
—
328,681
Long-term debt
2,001,504
—
191,329
—
2,192,833
Long-term obligations under capital lease
445,279
149,737
—
—
595,016
Other long-term liabilities
195,459
15,273
—
(11,346
)
199,386
Fair value of financial instruments
168,860
—
—
—
168,860
3,520,655
272,657
212,200
(76,802
)
3,928,710
Shareholders’ equity:
Share capital
1,646
41,789
33,299
(75,088
)
1,646
Treasury shares
(377
)
—
—
—
(377
)
Additional paid in capital
2,752,988
233,739
109,488
(343,227
)
2,752,988
Retained earnings (deficit)
(781,137
)
99,543
16,798
(116,341
)
(781,137
)
Accumulated other comprehensive loss
(23,688
)
—
—
—
(23,688
)
1,949,432
375,071
159,585
(534,656
)
1,949,432
$
5,470,087
$
647,728
$
371,785
$
(611,458
)
$
5,878,142</t>
  </si>
  <si>
    <t>Consolidated Statements of Operations</t>
  </si>
  <si>
    <t xml:space="preserve">Year ended December 31, 2018
Parent Issuer
Guarantors
Non-Guarantors
Eliminations
Consolidated
Revenue
$
876,894
$
266,906
$
234,660
$
(282,129
)
$
1,096,331
Operating expenses:
Ship operating
243,311
191,151
42,627
(257,819
)
219,270
Depreciation and amortization
181,397
13,846
50,558
—
245,801
General and administrative
33,327
21,586
962
(24,310
)
31,565
Operating leases
111,008
5,501
13,238
—
129,747
569,043
232,084
107,385
(282,129
)
626,383
Operating earnings
307,851
34,822
127,275
—
469,948
Other expenses (income):
Interest expense and amortization of deferred financing fees
149,696
8,514
54,200
(345
)
212,065
Interest income
(3,812
)
(429
)
(301
)
345
(4,197
)
Acquisition related gain on contract settlement
—
(2,430
)
—
—
(2,430
)
Change in fair value of financial instruments
(15,720
)
91
139
—
(15,490
)
Equity income on consolidated subsidiaries
(102,650
)
(68,582
)
—
171,232
—
Equity income on investment
—
(1,216
)
—
—
(1,216
)
Other expense (income)
1,539
797
82
—
2,418
29,053
(63,255
)
54,120
171,232
191,150
Net earnings (loss)
$
278,798
$
98,077
$
73,155
$
(171,232
)
$
278,798
Year ended December 31, 2017
Parent Issuer
Guarantors
Non-Guarantors
Eliminations
Consolidated
Revenue
$
797,317
$
237,056
$
45,086
$
(248,135
)
$
831,324
Operating expenses:
Ship operating
211,966
180,349
10,864
(219,263
)
183,916
Cost of services, supervision fees
—
1,300
—
—
1,300
Depreciation and amortization
173,464
13,317
13,157
—
199,938
General and administrative
52,742
16,115
106
(28,872
)
40,091
Operating leases
98,175
5,046
12,323
—
115,544
Gain on disposals
(1
)
(13,603
)
—
—
(13,604
)
Expenses related to customer bankruptcy
472
—
541
—
1,013
Vessel impairments
—
—
—
—
—
536,818
202,524
36,991
(248,135
)
528,198
Operating earnings
260,499
34,532
8,095
—
303,126
Other expenses (income):
Interest expense and amortization of deferred financing fees
97,762
7,795
10,832
—
116,389
Interest income
(4,146
)
(412
)
—
—
(4,558
)
Change in fair value of financial instruments
11,894
737
—
—
12,631
Equity income on investment
(29,013
)
(12,761
)
—
35,939
(5,835
)
Other expense
8,765
497
—
—
9,262
85,262
(4,144
)
10,832
35,939
127,889
Net earnings (loss)
$
175,237
$
38,676
$
(2,737
)
$
(35,939
)
$
175,237
Year ended December 31, 2016
Parent Issuer
Guarantors
Non-Guarantors
Eliminations
Consolidated
Revenue
$
835,851
$
250,606
$
50,969
$
(259,521
)
$
877,905
Operating expenses:
Ship operating
229,439
185,750
9,967
(232,829
)
192,327
Cost of services, supervision fees
—
7,390
—
—
7,390
Depreciation and amortization
188,816
14,172
13,110
—
216,098
General and administrative
42,507
16,189
114
(26,692
)
32,118
Operating leases
74,175
4,780
6,955
—
85,910
Loss on disposals
31,876
—
—
—
31,876
Expenses related to customer bankruptcy
7,342
—
12,390
—
19,732
Vessel impairments
285,195
—
—
—
285,195
859,350
228,281
42,536
(259,521
)
870,646
Operating earnings (loss)
(23,499
)
22,325
8,433
—
7,259
Other expenses (income):
Interest expense and amortization of deferred financing fees
101,009
7,583
11,290
—
119,882
Interest income
(8,273
)
(179
)
(3
)
—
(8,455
)
Refinancing expenses
1,962
—
—
—
1,962
Change in fair value of financial instruments
28,616
502
—
—
29,118
Equity income on investment
(11,176
)
(5,500
)
—
16,488
(188
)
Other expense (income)
3,402
578
—
(1
)
3,979
115,540
2,984
11,287
16,487
146,298
Net earnings (loss)
$
(139,039
)
$
19,341
$
(2,854
)
$
(16,487
)
$
(139,039
) </t>
  </si>
  <si>
    <t>Consolidated Statements of Comprehensive Income</t>
  </si>
  <si>
    <t xml:space="preserve">Year ended December 31, 2018
Parent Issuer
Guarantors
Non-Guarantors
Eliminations
Consolidated
Net earnings (loss)
$
278,798
$
98,077
$
73,155
$
(171,232
)
$
278,798
Amounts reclassified to net earnings during the year relating to cash flow hedging instruments
1,117
—
—
—
1,117
Comprehensive income (loss)
$
279,915
$
98,077
$
73,155
$
(171,232
)
$
279,915
Year ended December 31, 2017
Parent Issuer
Guarantors
Non-Guarantors
Eliminations
Consolidated
Net earnings (loss)
$
175,237
$
38,676
$
(2,737
)
$
(35,939
)
$
175,237
Other comprehensive income:
Amounts reclassified to net earnings during the year relating to cash low hedging instruments
2,859
—
—
—
2,859
Comprehensive income (loss)
$
178,096
$
38,676
$
(2,737
)
$
(35,939
)
$
178,096
Year ended December 31, 2016
Parent Issuer
Guarantors
Non-Guarantors
Eliminations
Consolidated
Net earnings (loss)
$
(139,039
)
$
19,341
$
(2,854
)
$
(16,487
)
$
(139,039
)
Amounts reclassified to net earnings during the year relating to cash flow hedging instruments
4,373
—
—
—
4,373
Comprehensive income (loss)
$
(134,666
)
$
19,341
$
(2,854
)
$
(16,487
)
$
(134,666
) </t>
  </si>
  <si>
    <t>Consolidated Statements of Cash Flows</t>
  </si>
  <si>
    <t>Year ended December 31, 2018
Parent Issuer
Guarantors
Non-Guarantors
Eliminations
Consolidated
Cash from (used in) operating activities
$
223,936
$
19,832
$
275,083
$
(35,000
)
$
483,851
Financing activities:
Common shares issued, net of issuance costs
—
—
—
—
—
Preferred shares issued, net of issuance costs
144,375
—
—
—
144,375
Draws on credit facilities
205,600
—
120,000
—
325,600
Repayment of credit facilities
(242,220
)
—
(227,442
)
—
(469,662
)
2025 Notes and 2018 Warrants issued
250,000
—
—
—
250,000
Senior unsecured notes repurchased, including Related expenses
(17,529
)
—
—
—
(17,529
)
Draws on long-term obligations under capital lease
46,964
—
—
—
46,964
Repayment on long-term obligations under capital lease
(30,504
)
(17,636
)
—
—
(48,140
)
Preferred shares redeemed, including related expenses
(143,430
)
—
—
—
(143,430
)
Proceeds from exercise of 2018 Warrants
250,000
—
—
—
250,000
Financing fees
(10,057
)
—
(6,065
)
—
(16,122
)
Intercompany dividends paid
—
(23,800
)
(12,300
)
36,100
—
Dividends on common shares
(49,937
)
—
—
—
(49,937
)
Dividends on preferred shares
(65,765
)
—
—
—
(65,765
)
Cash from (used in) financing activities
337,497
(41,436
)
(125,807
)
36,100
206,354
Investing activities:
Expenditures for vessels
(157,268
)
(20,003
)
(141,469
)
—
(318,740
)
Short-term investments
—
(1
)
(2,427
)
—
(2,428
)
Other assets
891
(4,078
)
1,770
—
(1,417
)
Intercompany dividends received
1,100
—
—
(1,100
)
—
Acquisition of GCI
(333,581
)
—
—
—
(333,581
)
Cash acquired from GCI
—
—
70,121
—
70,121
Cash used in investing activities
(488,858
)
(24,082
)
(72,005
)
(1,100
)
(586,045
)
Increase (decrease) in cash and cash equivalents
72,575
(45,686
)
77,271
—
104,160
Cash, cash equivalents and restricted cash, beginning of period
146,328
85,600
35,308
—
267,236
Cash, cash equivalents and restricted cash, end of period
$
218,903
$
39,914
$
112,579
$
—
$
371,396
Year ended December 31, 2017
Parent Issuer
Guarantors
Non-Guarantors
Eliminations
Consolidated
Cash from (used in) operating activities
$
315,803
$
10,891
$
(8,257
)
$
4,782
$
323,219
Financing activities:
Common shares issued, net of issuance costs
118,966
—
—
—
118,966
Preferred shares issued, net of issuance costs
2,690
—
—
—
2,690
Repayment of credit facilities
(430,271
)
—
(24,734
)
—
(455,005
)
Draws on long-term obligations under capital lease
176,254
—
—
—
176,254
Repayment on long-term obligations under capital lease
(9,649
)
(16,549
)
—
—
(26,198
)
Senior unsecured notes issued
80,000
—
—
—
80,000
Senior unsecured notes repurchased, including related expenses
(7,075
)
—
—
—
(7,075
)
Proceeds from sale-leaseback of vessels
90,753
—
—
—
90,753
Financing fees
(9,840
)
832
784
(2
)
(8,226
)
Dividends on common shares
(61,830
)
(4,950
)
—
4,950
(61,830
)
Dividends on preferred shares
(64,416
)
—
—
—
(64,416
)
Advances from related parties
—
6,667
41,510
(48,177
)
—
Cash from (used in) financing activities
(114,418
)
(14,000
)
17,560
(43,229
)
(154,087
)
Investing activities:
Expenditures for vessels
(329,328
)
(7,076
)
(2,114
)
—
(338,518
)
Short-term investments
—
307
—
—
307
Net proceeds from vessel disposals
—
37,091
—
—
37,091
Other assets
2,782
(5,365
)
(7
)
206
(2,384
)
Loans to affiliate
27,376
(2,778
)
—
(4,950
)
19,648
Capital contribution in subsidiary
(43,188
)
(3
)
—
43,191
—
Cash used in investing activities
(342,358
)
22,176
(2,121
)
38,447
(283,856
)
Increase (decrease) in cash and cash equivalents
(140,973
)
19,067
7,182
—
(114,724
)
Cash, cash equivalents and restricted cash, beginning of period
287,301
66,533
28,126
—
381,960
Cash, cash equivalents and restricted cash, end of period
$
146,328
$
85,600
$
35,308
$
—
$
267,236
Year ended December 31, 2016
Parent Issuer
Guarantors
Non-Guarantors
Eliminations
Consolidated
Cash from (used in) operating activities
$
268,780
$
45,017
$
33,711
$
(36,421
)
$
311,087
Financing activities:
Common shares issued, net of issuance costs
95,978
—
—
—
95,978
Preferred shares issued, net of issuance costs
541,694
—
—
—
541,694
Draws on credit facilities
220,485
—
—
—
220,485
Repayment of credit facilities
(673,128
)
—
(31,162
)
(1
)
(704,291
)
Draws on long-term obligations under capital lease
180,750
—
—
—
180,750
Repayment on long-term obligations under capital lease
(9,182
)
(15,550
)
—
(1
)
(24,733
)
Proceeds from sale-leaseback of vessels
354,000
—
—
—
354,000
Common shares repurchased, including related expenses
(8,269
)
—
—
—
(8,269
)
Preferred shares repurchased, including related expenses
(333,074
)
—
—
—
(333,074
)
Financing fees
(14,912
)
975
945
—
(12,992
)
Dividends on common shares
(148,555
)
(23,100
)
(19,366
)
42,465
(148,556
)
Dividends on preferred shares
(54,085
)
—
—
—
(54,085
)
Cash from (used in) financing activities
151,702
(37,675
)
(49,583
)
42,463
106,907
Investing activities:
Expenditures for vessels
(324,962
)
(17,891
)
(699
)
—
(343,552
)
Short-term investments
7
2,997
—
—
3,004
Net proceeds from vessel disposals
12,078
—
—
—
12,078
Proceeds from sale of leased vessels
20,000
—
—
—
20,000
Other assets
3,678
(4,896
)
583
(6,042
)
(6,677
)
Loans to affiliate
49,735
—
—
—
49,735
Advances to related parties
(30,466
)
(12,000
)
—
42,466
—
Dividend recevied from subsidary
30,466
12,000
—
(42,466
)
—
Cash used in investing activities
(239,464
)
(19,790
)
(116
)
(6,042
)
(265,412
)
Increase (decrease) in cash and cash equivalents
181,018
(12,448
)
(15,988
)
—
152,582
Cash, cash equivalents and restricted cash, beginning of period
106,283
78,981
44,114
—
229,378
Cash, cash equivalents and restricted cash, end of period
$
287,301
$
66,533
$
28,126
$
—
$
381,960</t>
  </si>
  <si>
    <t>General - Additional Information (Detail)</t>
  </si>
  <si>
    <t>Company incorporation date</t>
  </si>
  <si>
    <t>May 3,
		2005</t>
  </si>
  <si>
    <t>Significant accounting policies - Additional Information (Detail) - USD ($)</t>
  </si>
  <si>
    <t>Jan. 15, 2019</t>
  </si>
  <si>
    <t>Summary Of Significant Accounting Policies [Line Items]</t>
  </si>
  <si>
    <t>Working capital deficiency</t>
  </si>
  <si>
    <t>Aggregate proceeds from issuance of debt and warrant</t>
  </si>
  <si>
    <t>ASU 2016-02</t>
  </si>
  <si>
    <t>Deferred gain related to the sale-leaseback transactions</t>
  </si>
  <si>
    <t>ASU 2016-02 | Sale-leaseback Transactions [Member]</t>
  </si>
  <si>
    <t>Operating lease, right-of-use asset</t>
  </si>
  <si>
    <t>ASU 2016-02 | Office Lease [Member]</t>
  </si>
  <si>
    <t>Operating lease, lease liability</t>
  </si>
  <si>
    <t>Vessels [Member]</t>
  </si>
  <si>
    <t>Estimated useful life</t>
  </si>
  <si>
    <t>30 years</t>
  </si>
  <si>
    <t>Number of years between dry-docking</t>
  </si>
  <si>
    <t>5 years</t>
  </si>
  <si>
    <t>Senior Unsecured Notes [Member]</t>
  </si>
  <si>
    <t>Long-term debt, month and year of maturity</t>
  </si>
  <si>
    <t>2019-04</t>
  </si>
  <si>
    <t>Subsequent Events [Member] | 2026 Notes [Member]</t>
  </si>
  <si>
    <t>Face value of debt</t>
  </si>
  <si>
    <t>Subsequent Events [Member] | 2019 Warrants [Member]</t>
  </si>
  <si>
    <t>Warrants outstanding</t>
  </si>
  <si>
    <t>Subsequent Events [Member] | 2019 Warrants [Member] | 2026 Notes [Member]</t>
  </si>
  <si>
    <t>Subsequent Events [Member] | 2019 Warrants [Member] | Class A Common Shares [Member]</t>
  </si>
  <si>
    <t>Warrants exercise price</t>
  </si>
  <si>
    <t>Acquisition of GCI - Additional Information (Detail)</t>
  </si>
  <si>
    <t>Mar. 13, 2018USD ($)VesselContainership$ / sharesshares</t>
  </si>
  <si>
    <t>Dec. 31, 2018shares</t>
  </si>
  <si>
    <t>Dec. 31, 2017shares</t>
  </si>
  <si>
    <t>Business Acquisition [Line Items]</t>
  </si>
  <si>
    <t>Shares issued | shares</t>
  </si>
  <si>
    <t>GCI [Member]</t>
  </si>
  <si>
    <t>Percentage of interest in acquired entity</t>
  </si>
  <si>
    <t>89.20%</t>
  </si>
  <si>
    <t>Aggregate purchase price | $</t>
  </si>
  <si>
    <t>Escrow deposit | $</t>
  </si>
  <si>
    <t>Acquisition-related costs | $</t>
  </si>
  <si>
    <t>Identifiable contracts, estimated useful life</t>
  </si>
  <si>
    <t>5 years 3 months 18 days</t>
  </si>
  <si>
    <t>GCI [Member] | Series D Preferred Shares [Member]</t>
  </si>
  <si>
    <t>Right to repurchase of temporary equity shares, commencing date</t>
  </si>
  <si>
    <t>Sep. 13,
		2019</t>
  </si>
  <si>
    <t>Right to repurchase of temporary equity shares, ending date</t>
  </si>
  <si>
    <t>Oct. 13,
		2019</t>
  </si>
  <si>
    <t>Price per share at that time of repurchase | $ / shares</t>
  </si>
  <si>
    <t>GCI [Member] | 10000 TEU and 14000 TEU Newbuilding Vessels [Member]</t>
  </si>
  <si>
    <t>Number of vessels acquired | Vessel</t>
  </si>
  <si>
    <t>Number of containerships acquired | Containership</t>
  </si>
  <si>
    <t>Acquisition of GCI - Schedule of Aggregate Purchase Price (Detail) - USD ($)</t>
  </si>
  <si>
    <t>Mar. 13, 2018</t>
  </si>
  <si>
    <t>Cash</t>
  </si>
  <si>
    <t>Settlement of intercompany balances</t>
  </si>
  <si>
    <t>Carrying value of previously held equity interest</t>
  </si>
  <si>
    <t>Transaction fees</t>
  </si>
  <si>
    <t>Aggregate purchase price</t>
  </si>
  <si>
    <t>Shares value</t>
  </si>
  <si>
    <t>GCI [Member] | Class A Common Shares [Member]</t>
  </si>
  <si>
    <t>Acquisition of GCI - Schedule of Aggregate Purchase Price (Parenthetical) (Detail) - shares</t>
  </si>
  <si>
    <t>Shares issued</t>
  </si>
  <si>
    <t>Acquisition of GCI - Summary of Value of Attributed to Identifiable Assets Acquired and Liabilities Assumed (Detail) - GCI [Member] $ in Thousands</t>
  </si>
  <si>
    <t>Mar. 13, 2018USD ($)</t>
  </si>
  <si>
    <t>Current assets</t>
  </si>
  <si>
    <t>Vessels under construction</t>
  </si>
  <si>
    <t>Total assets acquired</t>
  </si>
  <si>
    <t>Debt assumed</t>
  </si>
  <si>
    <t>Current liabilities</t>
  </si>
  <si>
    <t>Net assets acquired</t>
  </si>
  <si>
    <t>Related party transactions - Additional Information (Detail)</t>
  </si>
  <si>
    <t>Jul. 16, 2018$ / sharesshares</t>
  </si>
  <si>
    <t>May 31, 2018USD ($)</t>
  </si>
  <si>
    <t>Mar. 13, 2018USD ($)$ / sharesshares</t>
  </si>
  <si>
    <t>Feb. 14, 2018USD ($)Directorshares</t>
  </si>
  <si>
    <t>Dec. 31, 2018USD ($)</t>
  </si>
  <si>
    <t>Dec. 31, 2017USD ($)shares</t>
  </si>
  <si>
    <t>Dec. 31, 2016USD ($)</t>
  </si>
  <si>
    <t>Mar. 31, 2018shares</t>
  </si>
  <si>
    <t>Mar. 12, 2018</t>
  </si>
  <si>
    <t>Related Party Transaction [Line Items]</t>
  </si>
  <si>
    <t>Loans to affiliates</t>
  </si>
  <si>
    <t>Amounts payable to related parties included in accounts payable and accrued liabilities</t>
  </si>
  <si>
    <t>Gross proceeds from exercise of warrants</t>
  </si>
  <si>
    <t>Class A Common Shares [Member] | Director [Member]</t>
  </si>
  <si>
    <t>Termination fee paid</t>
  </si>
  <si>
    <t>Termination fee paid, shares | shares</t>
  </si>
  <si>
    <t>Percentage of equity method investment</t>
  </si>
  <si>
    <t>10.80%</t>
  </si>
  <si>
    <t>GCI [Member] | Vessels [Member]</t>
  </si>
  <si>
    <t>GCI [Member] | Vessels [Member] | Minimum [Member]</t>
  </si>
  <si>
    <t>Receivable interest rate per annum</t>
  </si>
  <si>
    <t>5.00%</t>
  </si>
  <si>
    <t>GCI [Member] | Vessels [Member] | Maximum [Member]</t>
  </si>
  <si>
    <t>6.00%</t>
  </si>
  <si>
    <t>Other Related Parties [Member]</t>
  </si>
  <si>
    <t>Amounts due from related other parties included in accounts receivable</t>
  </si>
  <si>
    <t>Fairfax Financial Holdings Limited [Member]</t>
  </si>
  <si>
    <t>Warrants outstanding | shares</t>
  </si>
  <si>
    <t>Fairfax Financial Holdings Limited [Member] | Class A Common Shares [Member]</t>
  </si>
  <si>
    <t>Warrants outstanding exercise price | $ / shares</t>
  </si>
  <si>
    <t>Warrants outstanding term</t>
  </si>
  <si>
    <t>7 years</t>
  </si>
  <si>
    <t>Fairfax Financial Holdings Limited [Member] | 2019 Warrants [Member] | Class A Common Shares [Member]</t>
  </si>
  <si>
    <t>Warrants outstanding exercised | shares</t>
  </si>
  <si>
    <t>Fairfax Financial Holdings Limited [Member] | Senior Notes Due 2025 [Member]</t>
  </si>
  <si>
    <t>Interest bearing of aggregate principal amount</t>
  </si>
  <si>
    <t>5.50%</t>
  </si>
  <si>
    <t>Number of director rights to designated by investors | Director</t>
  </si>
  <si>
    <t>Fairfax Financial Holdings Limited [Member] | Senior Notes Due 2026 [Member]</t>
  </si>
  <si>
    <t>Related party transactions - Schedule of Income or Expenses with Related Parties (Detail) - USD ($) $ in Thousands</t>
  </si>
  <si>
    <t>Arrangement Fees [Member]</t>
  </si>
  <si>
    <t>Expenses incurred with related parties</t>
  </si>
  <si>
    <t>Transaction Fees [Member]</t>
  </si>
  <si>
    <t>Management Fees [Member]</t>
  </si>
  <si>
    <t>Income earned from related parties</t>
  </si>
  <si>
    <t>Supervision Fees [Member]</t>
  </si>
  <si>
    <t>Interest Expense [Member]</t>
  </si>
  <si>
    <t>Interest Income [Member]</t>
  </si>
  <si>
    <t>Gross investment in lease - Schedule of Gross Investment in Lease (Detail) - USD ($) $ in Thousands</t>
  </si>
  <si>
    <t>Current portion</t>
  </si>
  <si>
    <t>Gross investment in lease, non-current portion</t>
  </si>
  <si>
    <t>Gross investment in lease - Additional Information (Detail)</t>
  </si>
  <si>
    <t>1 Months Ended</t>
  </si>
  <si>
    <t>6 Months Ended</t>
  </si>
  <si>
    <t>Jan. 31, 2018Vessel</t>
  </si>
  <si>
    <t>Jun. 30, 2016Vessel</t>
  </si>
  <si>
    <t>Apr. 30, 2015VesselTEU</t>
  </si>
  <si>
    <t>Jun. 30, 2018USD ($)</t>
  </si>
  <si>
    <t>Dec. 31, 2017Vessel</t>
  </si>
  <si>
    <t>Leases [Line Items]</t>
  </si>
  <si>
    <t>Number of vessels</t>
  </si>
  <si>
    <t>Capacity in TEUs | TEU</t>
  </si>
  <si>
    <t>Term of agreement</t>
  </si>
  <si>
    <t>17 years</t>
  </si>
  <si>
    <t>TEU Vessels [Member]</t>
  </si>
  <si>
    <t>Number of vessels delivered</t>
  </si>
  <si>
    <t>MSC [Member]</t>
  </si>
  <si>
    <t>Purchase price per vessel | $</t>
  </si>
  <si>
    <t>Number of vessels and associated bareboat charter contracts acquired</t>
  </si>
  <si>
    <t>Vessels - Schedule of Vessels (Detail) - USD ($) $ in Thousands</t>
  </si>
  <si>
    <t>Property Plant And Equipment [Line Items]</t>
  </si>
  <si>
    <t>Cost</t>
  </si>
  <si>
    <t>Accumulated depreciation</t>
  </si>
  <si>
    <t>Net book value</t>
  </si>
  <si>
    <t>Vessels under construction [Member]</t>
  </si>
  <si>
    <t>Vessels - Additional Information (Detail)</t>
  </si>
  <si>
    <t>Dec. 31, 2017USD ($)Vessel</t>
  </si>
  <si>
    <t>Dec. 31, 2016USD ($)Vessel</t>
  </si>
  <si>
    <t>Net sale proceeds from vessel disposals</t>
  </si>
  <si>
    <t>Gain (Loss) on disposition</t>
  </si>
  <si>
    <t>Number of vessels held for use | Vessel</t>
  </si>
  <si>
    <t>Interest costs capitalized to vessels under construction</t>
  </si>
  <si>
    <t>Seaspan Alps, Seaspan Kenya, Seaspan Mourne and Seaspan Grouse [Member]</t>
  </si>
  <si>
    <t>4250 TEU Vessels [Member]</t>
  </si>
  <si>
    <t>Number of vessels sold | Vessel</t>
  </si>
  <si>
    <t>Seaspan Excellence and Seaspan Efficiency [Member]</t>
  </si>
  <si>
    <t>4600 TEU Vessels [Member]</t>
  </si>
  <si>
    <t>3500 TEU Vessels [Member]</t>
  </si>
  <si>
    <t>2500 TEU Vessels [Member]</t>
  </si>
  <si>
    <t>Other assets - Schedule of Other Assets (Detail) - USD ($) $ in Thousands</t>
  </si>
  <si>
    <t>Equity investment in affiliate</t>
  </si>
  <si>
    <t>[1]</t>
  </si>
  <si>
    <t>Intangible assets</t>
  </si>
  <si>
    <t>[2]</t>
  </si>
  <si>
    <t>[3]</t>
  </si>
  <si>
    <t>Restricted cash</t>
  </si>
  <si>
    <t>[4]</t>
  </si>
  <si>
    <t>Capital assets</t>
  </si>
  <si>
    <t>Equity investment in affiliate
In March 2011, the Company entered into an agreement to participate in GCI, an investment vehicle established by an affiliate of The Carlyle Group. The Company accounted for its 10.8% investment in                                                  GCI using the equity method. As at December 31, 2017, the equity investment of $60,683,000 was comprised of the Company’s capital contribution of $51,406,000 and its cumulative equity income on investment of $9,277,000. On March 13, 2018, the Company acquired the remaining 89.2% (note 3).</t>
  </si>
  <si>
    <t>Intangible assets 
Intangible assets primarily comprises of the fair value of time charter contracts acquired. In connection with the acquisition of GCI on March 13, 2018 (note 3), the Company recognized $100,750,000 for the fair value of time charter contracts. During the year ended December 31, 2018, the Company recorded $16,269,000 of amortization expense related to all acquired contracts.
The future amortization expense related to the fair value of all time charter contracts acquired is approximated as follows:
2019 $19,739 
2020  19,223 
2021  17,658 
2022  16,090 
2023  12,390 
Thereafter  25,199 
  $110,299</t>
  </si>
  <si>
    <t>Deferred charges
During the years ended December 31, 2018 and 2017, changes in deferred charges were as follows:
  Dry-docking  Financing
fees 
December 31, 2016 $49,037  $19,062 
Costs incurred  8,708   2,554 
Amortization expensed (1)  (15,209)  (2,132)
December 31, 2017 $42,536  $19,484 
Costs incurred   10,756   27 
Amortization expensed (1) (16,632)  (2,225)
December 31, 2018 $36,660  $17,286 
 _____________
(1)Amortization of dry-docking costs is included in depreciation and amortization. Amortization of financing fees is included in interest expense and amortization of deferred financing fees, unless it qualifies for capitalization.</t>
  </si>
  <si>
    <t>Restricted cash
Restricted cash represents amounts required to be set aside by contractual agreement for two of the Company’s capital leases. The restriction will be removed upon termination of the charter agreements.</t>
  </si>
  <si>
    <t>Other assets - Schedule of Other Assets (Parenthetical) (Detail) $ in Thousands</t>
  </si>
  <si>
    <t>Dec. 31, 2018USD ($)Lease</t>
  </si>
  <si>
    <t>Dec. 31, 2017USD ($)</t>
  </si>
  <si>
    <t>Deferred Costs Capitalized Prepaid And Other Assets Disclosure [Line Items]</t>
  </si>
  <si>
    <t>Capital contribution</t>
  </si>
  <si>
    <t>Amount of equity income on investment</t>
  </si>
  <si>
    <t>Beginning Balance, Dry-docking</t>
  </si>
  <si>
    <t>Costs incurred, Dry-docking</t>
  </si>
  <si>
    <t>Amortization expensed, Dry-docking</t>
  </si>
  <si>
    <t>Ending Balance, Dry-docking</t>
  </si>
  <si>
    <t>Beginning Balance, Financing fees</t>
  </si>
  <si>
    <t>Costs incurred, Financing fees</t>
  </si>
  <si>
    <t>Amortization expensed, Financing fees</t>
  </si>
  <si>
    <t>Ending Balance, Financing fees</t>
  </si>
  <si>
    <t>Number of capital leases | Lease</t>
  </si>
  <si>
    <t>Acquired contracts [Member]</t>
  </si>
  <si>
    <t>2019</t>
  </si>
  <si>
    <t>2020</t>
  </si>
  <si>
    <t>2021</t>
  </si>
  <si>
    <t>2022</t>
  </si>
  <si>
    <t>2023</t>
  </si>
  <si>
    <t>Thereafter</t>
  </si>
  <si>
    <t>Finite-lived intangible assets, net</t>
  </si>
  <si>
    <t>Percentage of investment in vehicle on equity method</t>
  </si>
  <si>
    <t>Amount of investment comprised of capital contribution</t>
  </si>
  <si>
    <t>GCI [Member] | Time charter contracts [Member] | Acquired contracts [Member]</t>
  </si>
  <si>
    <t>Fair value of contracts</t>
  </si>
  <si>
    <t>Amortization expense</t>
  </si>
  <si>
    <t>Deferred revenue - Deferred Revenue (Detail) - USD ($) $ in Thousands</t>
  </si>
  <si>
    <t>Deferred revenue on time charters</t>
  </si>
  <si>
    <t>Deferred interest on lease receivable</t>
  </si>
  <si>
    <t>Other deferred revenue</t>
  </si>
  <si>
    <t>Current portion of deferred revenue</t>
  </si>
  <si>
    <t>Long-term Debt - Schedule of Long-Term Debt (Detail) - USD ($)</t>
  </si>
  <si>
    <t>Long-term debt:</t>
  </si>
  <si>
    <t>Long-term debt, gross</t>
  </si>
  <si>
    <t>Current portion of long-term debt</t>
  </si>
  <si>
    <t>Long-term debt Non Current</t>
  </si>
  <si>
    <t>Revolving Credit Facilities [Member]</t>
  </si>
  <si>
    <t>Term Loan Credit Facilities [Member]</t>
  </si>
  <si>
    <t>Fair value adjustment on term loan credit facilities</t>
  </si>
  <si>
    <t>2025 Notes [Member]</t>
  </si>
  <si>
    <t>Debt discount on 2025 Notes</t>
  </si>
  <si>
    <t>Long-term Debt - Schedule of Long-Term Debt (Parenthetical) (Detail)</t>
  </si>
  <si>
    <t>Debt Instrument [Line Items]</t>
  </si>
  <si>
    <t>Debt instrument maturity year</t>
  </si>
  <si>
    <t>2025</t>
  </si>
  <si>
    <t>Long-term Debt - Additional Information (Detail)</t>
  </si>
  <si>
    <t>Jan. 16, 2019Vessel</t>
  </si>
  <si>
    <t>Mar. 13, 2018USD ($)VesselCreditFacility</t>
  </si>
  <si>
    <t>Oct. 10, 2017USD ($)Note$ / Note</t>
  </si>
  <si>
    <t>Nov. 30, 2018USD ($)</t>
  </si>
  <si>
    <t>Sep. 30, 2018USD ($)</t>
  </si>
  <si>
    <t>Aug. 31, 2018USD ($)</t>
  </si>
  <si>
    <t>Apr. 30, 2018USD ($)Vessel</t>
  </si>
  <si>
    <t>Mar. 31, 2018USD ($)Vessel$ / sharesshares</t>
  </si>
  <si>
    <t>Feb. 28, 2018USD ($)shares</t>
  </si>
  <si>
    <t>Dec. 31, 2018USD ($)VesselCreditFacility</t>
  </si>
  <si>
    <t>Dec. 31, 2014USD ($)Note$ / Note</t>
  </si>
  <si>
    <t>Jan. 31, 2019USD ($)</t>
  </si>
  <si>
    <t>Jan. 15, 2019shares</t>
  </si>
  <si>
    <t>Jul. 16, 2018shares</t>
  </si>
  <si>
    <t>Feb. 14, 2018shares</t>
  </si>
  <si>
    <t>Maturity date</t>
  </si>
  <si>
    <t>Dec. 31,
		2022</t>
  </si>
  <si>
    <t>Number of vessels for which waiver obtained | Vessel</t>
  </si>
  <si>
    <t>Period of vessel unemployment resulting in waiver termination</t>
  </si>
  <si>
    <t>90 days</t>
  </si>
  <si>
    <t>Early repayment of debt</t>
  </si>
  <si>
    <t>Senior unsecured notes issued</t>
  </si>
  <si>
    <t>2019 Warrants [Member] | Subsequent Events [Member]</t>
  </si>
  <si>
    <t>Class A Common Shares [Member] | Fairfax Financial Holdings Limited [Member]</t>
  </si>
  <si>
    <t>Class A Common Shares [Member] | 2018 Warrants [Member] | Fairfax Financial Holdings Limited [Member]</t>
  </si>
  <si>
    <t>Warrants outstanding purchase price</t>
  </si>
  <si>
    <t>Class A Common Shares [Member] | 2019 Warrants [Member] | Subsequent Events [Member]</t>
  </si>
  <si>
    <t>Class A Common Shares [Member] | 2019 Warrants [Member] | Fairfax Financial Holdings Limited [Member]</t>
  </si>
  <si>
    <t>Warrants exercise price | $ / shares</t>
  </si>
  <si>
    <t>Class A Common Shares [Member] | 2019 Warrants [Member] | Fairfax Financial Holdings Limited [Member] | Subsequent Events [Member]</t>
  </si>
  <si>
    <t>Unsecured Term Loan [Member]</t>
  </si>
  <si>
    <t>Prepayment of remaining balance of unsecured term loan</t>
  </si>
  <si>
    <t>Senior Unsecured Notes Due 2019 [Member]</t>
  </si>
  <si>
    <t>Apr. 30,
		2019</t>
  </si>
  <si>
    <t>Number of notes issued | Note</t>
  </si>
  <si>
    <t>Debt instrument price per note | $ / Note</t>
  </si>
  <si>
    <t>Debt instrument, interest rate</t>
  </si>
  <si>
    <t>6.375%</t>
  </si>
  <si>
    <t>Repurchase of senior unsecured notes</t>
  </si>
  <si>
    <t>Senior Unsecured Notes Due 2027 [Member]</t>
  </si>
  <si>
    <t>Oct. 30,
		2027</t>
  </si>
  <si>
    <t>7.125%</t>
  </si>
  <si>
    <t>2025 Notes [Member] | Fairfax Financial Holdings Limited [Member]</t>
  </si>
  <si>
    <t>Principal outstanding amount</t>
  </si>
  <si>
    <t>2026 Notes [Member] | Fairfax Financial Holdings Limited [Member]</t>
  </si>
  <si>
    <t>Number of vessels secured by first-priority mortgages | Vessel</t>
  </si>
  <si>
    <t>Number of vessels in process of being released from security | Vessel</t>
  </si>
  <si>
    <t>Term Loans [Member]</t>
  </si>
  <si>
    <t>Credit facilities, maximum aggregate borrowings</t>
  </si>
  <si>
    <t>Credit facilities, aggregate borrowings undrawn</t>
  </si>
  <si>
    <t>Credit facility maturity start month and year</t>
  </si>
  <si>
    <t>2020-09</t>
  </si>
  <si>
    <t>Credit facility maturity end month and year</t>
  </si>
  <si>
    <t>2030-01</t>
  </si>
  <si>
    <t>Weighted average rate of interest, including the margin</t>
  </si>
  <si>
    <t>4.80%</t>
  </si>
  <si>
    <t>3.60%</t>
  </si>
  <si>
    <t>Term Loan Line Of Credit Facility Description</t>
  </si>
  <si>
    <t>Term Loan payments are made in quarterly or semi-annual payments commencing three, six or thirty-six months after delivery of the associated newbuilding containership or utilization date.</t>
  </si>
  <si>
    <t>Term Loans [Member] | Export-Import Bank Of Korea [Member]</t>
  </si>
  <si>
    <t>Interest rate margin</t>
  </si>
  <si>
    <t>0.70%</t>
  </si>
  <si>
    <t>Term Loans [Member] | GCI [Member]</t>
  </si>
  <si>
    <t>Fair value, long-term debt</t>
  </si>
  <si>
    <t>Number of term loan credit facilities | CreditFacility</t>
  </si>
  <si>
    <t>Number of operating vessels | Vessel</t>
  </si>
  <si>
    <t>Secured Term Loans [Member]</t>
  </si>
  <si>
    <t>Number of vessels secured | Vessel</t>
  </si>
  <si>
    <t>Repayment of principal balance of secured term loan</t>
  </si>
  <si>
    <t>Number of vessels unencumbered | Vessel</t>
  </si>
  <si>
    <t>Number of vessels under security unencumbered | Vessel</t>
  </si>
  <si>
    <t>Number of vessels in process of becoming unencumbered | Vessel</t>
  </si>
  <si>
    <t>Secured Term Loans [Member] | 10000 TEU Vessels [Member]</t>
  </si>
  <si>
    <t>Minimum [Member] | 2025 Notes [Member] | Fairfax Financial Holdings Limited [Member]</t>
  </si>
  <si>
    <t>Notice period required for early redemption of notes</t>
  </si>
  <si>
    <t>120 days</t>
  </si>
  <si>
    <t>Minimum [Member] | 2026 Notes [Member] | Fairfax Financial Holdings Limited [Member]</t>
  </si>
  <si>
    <t>Maximum [Member] | 2025 Notes [Member] | Fairfax Financial Holdings Limited [Member]</t>
  </si>
  <si>
    <t>150 days</t>
  </si>
  <si>
    <t>Maximum [Member] | 2026 Notes [Member] | Fairfax Financial Holdings Limited [Member]</t>
  </si>
  <si>
    <t>One Month LIBOR [Member] | Term Loans [Member]</t>
  </si>
  <si>
    <t>LIBOR interest rate</t>
  </si>
  <si>
    <t>2.40%</t>
  </si>
  <si>
    <t>1.60%</t>
  </si>
  <si>
    <t>LIBOR Plus Margin [Member] | Term Loans [Member]</t>
  </si>
  <si>
    <t>Interest rate description</t>
  </si>
  <si>
    <t>interest calculated as one month, three month or six month LIBOR plus a margin per annum</t>
  </si>
  <si>
    <t>Debt instrument description</t>
  </si>
  <si>
    <t>At December 31, 2018, the one month, three month and six month average LIBOR was 2.4%, 2.6% and 2.5%, respectively (2017 – 1.6%, 1.5% and 1.5%, respectively) and the margins ranged between 0.4% and 4.8% (2017 – 0.4% and 4.8%) for Term Loans.</t>
  </si>
  <si>
    <t>LIBOR Plus Margin [Member] | Minimum [Member] | Term Loans [Member]</t>
  </si>
  <si>
    <t>0.40%</t>
  </si>
  <si>
    <t>LIBOR Plus Margin [Member] | Maximum [Member] | Term Loans [Member]</t>
  </si>
  <si>
    <t>Three Month LIBOR [Member] | Term Loans [Member]</t>
  </si>
  <si>
    <t>2.60%</t>
  </si>
  <si>
    <t>1.50%</t>
  </si>
  <si>
    <t>Six Month LIBOR [Member] | Term Loans [Member]</t>
  </si>
  <si>
    <t>2.50%</t>
  </si>
  <si>
    <t>Number of long-term revolving credit facilities | CreditFacility</t>
  </si>
  <si>
    <t>Debt instrument term</t>
  </si>
  <si>
    <t>2 years</t>
  </si>
  <si>
    <t>Credit facilities, amounts drawn</t>
  </si>
  <si>
    <t>2019-08</t>
  </si>
  <si>
    <t>2023-12</t>
  </si>
  <si>
    <t>Interest is calculated as one month LIBOR plus a margin per annum</t>
  </si>
  <si>
    <t>At December 31, 2018, the one month average LIBOR was 2.4% (2017 – 1.5%) and the margins ranged between 0.5% and 1.4% (2017 – 0.5% and 1.4%) for revolving credit facilities</t>
  </si>
  <si>
    <t>3.00%</t>
  </si>
  <si>
    <t>2.20%</t>
  </si>
  <si>
    <t>Description of the terms of a credit facility arrangement</t>
  </si>
  <si>
    <t>For secured facilities, revolver loan payments are made in semi-annual payments commencing six or thirty-six months after delivery of the associated newbuilding containership</t>
  </si>
  <si>
    <t>Dec. 31,
		2023</t>
  </si>
  <si>
    <t>Revolving Credit Facilities [Member] | Subsequent Events [Member]</t>
  </si>
  <si>
    <t>Revolving Credit Facilities [Member] | Term Loan Payment Due in Full Maturity [Member]</t>
  </si>
  <si>
    <t>Revolving Credit Facilities [Member] | Minimum [Member]</t>
  </si>
  <si>
    <t>0.50%</t>
  </si>
  <si>
    <t>Commitment fee on undrawn amount</t>
  </si>
  <si>
    <t>0.20%</t>
  </si>
  <si>
    <t>Revolving Credit Facilities [Member] | Maximum [Member]</t>
  </si>
  <si>
    <t>1.40%</t>
  </si>
  <si>
    <t>Revolving Credit Facilities [Member] | One Month LIBOR [Member]</t>
  </si>
  <si>
    <t>Three Hundred and Sixty Four Day Revolving Credit Facility [Member]</t>
  </si>
  <si>
    <t>Line of credit facility cancelled</t>
  </si>
  <si>
    <t>Long-term Debt - Schedule of Future Minimum Repayments of Revolving Credit Facilities and Term Loans (Detail) - USD ($) $ in Thousands</t>
  </si>
  <si>
    <t>Long-term Obligations under Capital Lease - Schedule of Long-term Obligations Under Capital Lease (Detail) - USD ($)</t>
  </si>
  <si>
    <t>Current portion of long-term obligations under capital lease</t>
  </si>
  <si>
    <t>Long-term Obligations under Capital Lease - Additional Information (Detail)</t>
  </si>
  <si>
    <t>Dec. 31, 2018USD ($)Vessel</t>
  </si>
  <si>
    <t>Sale Leaseback Transaction [Line Items]</t>
  </si>
  <si>
    <t>Number of vessels under construction | Vessel</t>
  </si>
  <si>
    <t>COSCO Pride - 13100 TEU vessel [Member]</t>
  </si>
  <si>
    <t>Financing from lessor</t>
  </si>
  <si>
    <t>Terms of leases</t>
  </si>
  <si>
    <t>12 years</t>
  </si>
  <si>
    <t>Lease payments include an interest component based on three month LIBOR plus margin percentage</t>
  </si>
  <si>
    <t>Carrying value of vessels being funded</t>
  </si>
  <si>
    <t>COSCO Pride - 13100 TEU vessel [Member] | Maximum [Member]</t>
  </si>
  <si>
    <t>Outstanding balance at end of lease term</t>
  </si>
  <si>
    <t>COSCO Faith - 13100 TEU vessel [Member]</t>
  </si>
  <si>
    <t>Amount of option to purchase the vessel from the lessor</t>
  </si>
  <si>
    <t>5.64%</t>
  </si>
  <si>
    <t>Leases for three 4500 TEU vessels [Member]</t>
  </si>
  <si>
    <t>Refinancing from lessor</t>
  </si>
  <si>
    <t>Leases for Five 4500 TEU vessels [Member]</t>
  </si>
  <si>
    <t>Number of vessels | Vessel</t>
  </si>
  <si>
    <t>11000 TEU Newbuilding Vessels [Member]</t>
  </si>
  <si>
    <t>3.30%</t>
  </si>
  <si>
    <t>Lease financing, number of vessels | Vessel</t>
  </si>
  <si>
    <t>0.80%</t>
  </si>
  <si>
    <t>Long-term Obligations under Capital Lease - Repayments Due for Obligations Under Capital Lease (Detail) $ in Thousands</t>
  </si>
  <si>
    <t>Capital Leases, Future Minimum Payments Due, Total</t>
  </si>
  <si>
    <t>Less amounts representing interest</t>
  </si>
  <si>
    <t>Capital Lease Obligation</t>
  </si>
  <si>
    <t>Other long-term liabilities - Schedule of Other Long-Term Liabilities (Detail) - USD ($) $ in Thousands</t>
  </si>
  <si>
    <t>Other Long Term Liabilities [Abstract]</t>
  </si>
  <si>
    <t>Deferred gain on sale-leasebacks</t>
  </si>
  <si>
    <t>Current portion of other long-term liabilities</t>
  </si>
  <si>
    <t>Other Long-term Liabilities - Additional Information (Detail)</t>
  </si>
  <si>
    <t>May 31, 2017USD ($)Vessel</t>
  </si>
  <si>
    <t>Other Long Term Liabilities [Line Items]</t>
  </si>
  <si>
    <t>Total gross proceeds from sale-leaseback transaction</t>
  </si>
  <si>
    <t>One 14000 TEU Vessel [Member]</t>
  </si>
  <si>
    <t>Number of vessels under sales leaseback | Vessel</t>
  </si>
  <si>
    <t>YM Wind [Member]</t>
  </si>
  <si>
    <t>Sale leaseback transaction term description</t>
  </si>
  <si>
    <t>Under the transaction, the Company sold the vessel to the SPCs and leased the vessel back from the SPCs over a term of 12 years, with an option to purchase the vessel at the 9.5 year anniversary for a pre-determined fair value purchase price.</t>
  </si>
  <si>
    <t>Lease financing lease period</t>
  </si>
  <si>
    <t>Anniversary date at which option to purchase vessel is available</t>
  </si>
  <si>
    <t>9 years 6 months</t>
  </si>
  <si>
    <t>Puttable Preferred Shares and Share Capital - Additional Information (Detail) - USD ($)</t>
  </si>
  <si>
    <t>Sep. 30, 2017</t>
  </si>
  <si>
    <t>Sep. 30, 2018</t>
  </si>
  <si>
    <t>Mar. 31, 2018</t>
  </si>
  <si>
    <t>Nov. 30, 2017</t>
  </si>
  <si>
    <t>Jun. 30, 2017</t>
  </si>
  <si>
    <t>Nov. 30, 2016</t>
  </si>
  <si>
    <t>Jul. 16, 2018</t>
  </si>
  <si>
    <t>Apr. 30, 2018</t>
  </si>
  <si>
    <t>Class Of Stock [Line Items]</t>
  </si>
  <si>
    <t>Dividend reinvestment program discount rate percentage</t>
  </si>
  <si>
    <t>Proceeds from issuance of common shares, gross</t>
  </si>
  <si>
    <t>Proceeds from issuance of preferred shares, gross</t>
  </si>
  <si>
    <t>Maximum sales proceeds from at the market offering</t>
  </si>
  <si>
    <t>Warrants cancelable upon non exercise of Second Fairfax warrants</t>
  </si>
  <si>
    <t>Class A Common Shares [Member] | GCI [Member]</t>
  </si>
  <si>
    <t>Shares issued, value as a part of consideration paid for aquisition</t>
  </si>
  <si>
    <t>Common Class B [Member]</t>
  </si>
  <si>
    <t>Common Class C</t>
  </si>
  <si>
    <t>Dividend rate percentage</t>
  </si>
  <si>
    <t>8.00%</t>
  </si>
  <si>
    <t>Series I Preferred Stock [Member] | LIBOR [Member]</t>
  </si>
  <si>
    <t>Dividend payment terms</t>
  </si>
  <si>
    <t>three-month</t>
  </si>
  <si>
    <t>Preferred stock margins for dividend payments</t>
  </si>
  <si>
    <t>5.008%</t>
  </si>
  <si>
    <t>Series D, Series E, Series G and Series H Preferred Share [Member]</t>
  </si>
  <si>
    <t>Value of shares authorized for repurchase</t>
  </si>
  <si>
    <t>Expiration of share repurchase authorization</t>
  </si>
  <si>
    <t>2017-12</t>
  </si>
  <si>
    <t>Series D, Series E, Series G and Series H Preferred Share [Member] | Follow-on Public Offering [Member]</t>
  </si>
  <si>
    <t>7.95%</t>
  </si>
  <si>
    <t>Series D Preferred Shares [Member] | GCI [Member]</t>
  </si>
  <si>
    <t>Preferred stock option redeemable period start</t>
  </si>
  <si>
    <t>18 months</t>
  </si>
  <si>
    <t>Preferred stock option redeemable period end</t>
  </si>
  <si>
    <t>19 months</t>
  </si>
  <si>
    <t>Preferred stock redemption value per share</t>
  </si>
  <si>
    <t>Preferred stock accreted value</t>
  </si>
  <si>
    <t>Common Shares [Member] | Class A Common Shares [Member]</t>
  </si>
  <si>
    <t>At-the-Market [Member] | Class A Common Shares [Member]</t>
  </si>
  <si>
    <t>Fairfax Warrants [Member] | Class A Common Shares [Member]</t>
  </si>
  <si>
    <t>Number of shares purchased</t>
  </si>
  <si>
    <t>Warrant exercisable period</t>
  </si>
  <si>
    <t>Warrants to purchase common shares</t>
  </si>
  <si>
    <t>Second Fairfax Warrants [Member] | Class A Common Shares [Member]</t>
  </si>
  <si>
    <t>Puttable Preferred Shares and Share Capital - Schedule of Preferred Shares Outstanding (Detail) - USD ($)</t>
  </si>
  <si>
    <t>Shares Issued</t>
  </si>
  <si>
    <t>Series A Preferred Shares [Member]</t>
  </si>
  <si>
    <t>Dividend rate per annum</t>
  </si>
  <si>
    <t>0.00%</t>
  </si>
  <si>
    <t>Liquidation preference</t>
  </si>
  <si>
    <t>Series B Preferred Shares [Member]</t>
  </si>
  <si>
    <t>Redemption by Company permitted on or after</t>
  </si>
  <si>
    <t>Jan. 30,
		2018</t>
  </si>
  <si>
    <t>8.25%</t>
  </si>
  <si>
    <t>Feb. 13,
		2019</t>
  </si>
  <si>
    <t>8.20%</t>
  </si>
  <si>
    <t>Jun. 16,
		2021</t>
  </si>
  <si>
    <t>7.875%</t>
  </si>
  <si>
    <t>Aug. 11,
		2021</t>
  </si>
  <si>
    <t>Oct. 30,
		2023</t>
  </si>
  <si>
    <t>Series R Preferred Shares [Member]</t>
  </si>
  <si>
    <t>Puttable Preferred Shares and Share Capital - Schedule of Preferred Shares Outstanding (Parenthetical) (Detail) - USD ($)</t>
  </si>
  <si>
    <t>Jul. 31, 2018</t>
  </si>
  <si>
    <t>Puttable preferred shares, aggregate liquidation preference</t>
  </si>
  <si>
    <t>Redemption price per share</t>
  </si>
  <si>
    <t>Redemption amount</t>
  </si>
  <si>
    <t>Accrued dividends</t>
  </si>
  <si>
    <t>Earnings per share - Schedule of Reconciliation of Numerator and Denominator Used in Basic and Diluted EPS Computations (Detail) - USD ($) $ / shares in Units, $ in Thousands</t>
  </si>
  <si>
    <t>Earnings Per Share Basic [Line Items]</t>
  </si>
  <si>
    <t>Earnings (loss) attributable to common shareholders</t>
  </si>
  <si>
    <t>2018 Warrants and New Warrants</t>
  </si>
  <si>
    <t>Earnings (loss) attributable to common shareholders, diluted</t>
  </si>
  <si>
    <t>Earnings (loss) attributable to common shareholders, shares</t>
  </si>
  <si>
    <t>Share-based compensation, shares</t>
  </si>
  <si>
    <t>2018 Warrants and New Warrants, shares</t>
  </si>
  <si>
    <t>Earnings (loss) attributable to common shareholders, diluted shares</t>
  </si>
  <si>
    <t>Earnings (loss) attributable to common shareholders, per share amount</t>
  </si>
  <si>
    <t>Earnings (loss) attributable to common shareholders, per share diluted amount</t>
  </si>
  <si>
    <t>Preferred share dividends</t>
  </si>
  <si>
    <t>Share-based compensation - Additional Information (Detail) - USD ($)</t>
  </si>
  <si>
    <t>Jan. 31, 2018</t>
  </si>
  <si>
    <t>Aug. 31, 2017</t>
  </si>
  <si>
    <t>Jul. 31, 2017</t>
  </si>
  <si>
    <t>May 31, 2016</t>
  </si>
  <si>
    <t>Dec. 31, 2015</t>
  </si>
  <si>
    <t>Share Based Compensation Arrangement By Share Based Payment Award [Line Items]</t>
  </si>
  <si>
    <t>Total shares of common stock reserved for issuance under the plan</t>
  </si>
  <si>
    <t>Remaining shares left for issuance under this plan</t>
  </si>
  <si>
    <t>Share-based compensation expenses</t>
  </si>
  <si>
    <t>Total unrecognized compensation costs relating to unvested share-based compensation awards</t>
  </si>
  <si>
    <t>Expected to be recognized over a weighted average period</t>
  </si>
  <si>
    <t>24 months</t>
  </si>
  <si>
    <t>Transaction Fees [Member] | Vessels [Member]</t>
  </si>
  <si>
    <t>Transaction fees capitalized to vessels</t>
  </si>
  <si>
    <t>Arrangement fees capitalized to deferred financing fees</t>
  </si>
  <si>
    <t>Restricted shares [Member]</t>
  </si>
  <si>
    <t>Vesting period</t>
  </si>
  <si>
    <t>1 year</t>
  </si>
  <si>
    <t>Total fair value of shares vested</t>
  </si>
  <si>
    <t>Granted, stock units</t>
  </si>
  <si>
    <t>Weighted average grant date fair value</t>
  </si>
  <si>
    <t>Phantom share units [Member]</t>
  </si>
  <si>
    <t>3 years</t>
  </si>
  <si>
    <t>Outstanding phantom share units vested and available for exchange</t>
  </si>
  <si>
    <t>Restricted stock units [Member]</t>
  </si>
  <si>
    <t>Retention requirement description</t>
  </si>
  <si>
    <t>The restricted stock units generally vest over three years, in equal one-third amounts on each anniversary date of the date of the grant.</t>
  </si>
  <si>
    <t>Expiration date</t>
  </si>
  <si>
    <t>Jun. 30,
		2018</t>
  </si>
  <si>
    <t>Stock options [Member]</t>
  </si>
  <si>
    <t>Chief Executive Officer [Member] | Restricted shares [Member]</t>
  </si>
  <si>
    <t>Chief Executive Officer [Member] | Restricted stock units [Member]</t>
  </si>
  <si>
    <t>Chief Executive Officer [Member] | Stock options [Member]</t>
  </si>
  <si>
    <t>Stock options, vesting description</t>
  </si>
  <si>
    <t>The stock options vest equally on each of the first five anniversaries of the CEO’s start date in January 2018 and expire on January 8, 2028. As at December 31, 2018, no stock options have been vested.</t>
  </si>
  <si>
    <t>Stock options, vesting start date</t>
  </si>
  <si>
    <t>Jan. 31,
		2018</t>
  </si>
  <si>
    <t>Jan. 8,
		2028</t>
  </si>
  <si>
    <t>Chief Executive Officer [Member] | Performance Stock Units</t>
  </si>
  <si>
    <t>Director And Officer | Restricted stock units [Member]</t>
  </si>
  <si>
    <t>Class A Common Shares [Member] | Transaction Fees [Member]</t>
  </si>
  <si>
    <t>Transaction fees settled in Class A common shares</t>
  </si>
  <si>
    <t>Class A Common Shares [Member] | Arrangement Fees [Member]</t>
  </si>
  <si>
    <t>Class A Common Shares [Member] | Chairman [Member]</t>
  </si>
  <si>
    <t>Common shares granted</t>
  </si>
  <si>
    <t>Purchase of common shares by chairman</t>
  </si>
  <si>
    <t>Common shares purchased, price per share</t>
  </si>
  <si>
    <t>Class A Common Shares [Member] | Chief Executive Officer [Member]</t>
  </si>
  <si>
    <t>Share-based compensation arrangement by share-based payment award, shares Issued to CEO</t>
  </si>
  <si>
    <t>Class A Common Shares [Member] | Chief Executive Officer [Member] | Stock options [Member]</t>
  </si>
  <si>
    <t>Shares issuable upon exercise of options</t>
  </si>
  <si>
    <t>Stock options, exercise price</t>
  </si>
  <si>
    <t>Termination fee paid, shares</t>
  </si>
  <si>
    <t>Share-based compensation - Summary of Outstanding Restricted Shares, Phantom Share Units, Stock Appreciation Rights and Restricted Stock Units (Detail) - $ / shares</t>
  </si>
  <si>
    <t>Number of shares, Beginning balance</t>
  </si>
  <si>
    <t>Number of shares, Granted</t>
  </si>
  <si>
    <t>Number of shares, Vested</t>
  </si>
  <si>
    <t>Number of shares, Exchanged</t>
  </si>
  <si>
    <t>Number of shares, Expired</t>
  </si>
  <si>
    <t>Number of shares, Cancelled</t>
  </si>
  <si>
    <t>Number of shares, Ending balance</t>
  </si>
  <si>
    <t>W.A. grant date FV, Beginning balance</t>
  </si>
  <si>
    <t>W.A. grant date FV, Granted</t>
  </si>
  <si>
    <t>W.A. grant date FV, Vested</t>
  </si>
  <si>
    <t>W.A. grant date FV, Exchanged</t>
  </si>
  <si>
    <t>W.A. grant date FV, Expired</t>
  </si>
  <si>
    <t>W.A. grant date FV, Cancelled</t>
  </si>
  <si>
    <t>W.A. grant date FV, Ending balance</t>
  </si>
  <si>
    <t>Stock appreciation rights (SARs) [Member]</t>
  </si>
  <si>
    <t>Other information - Schedule of Accounts Payable and Accrued Liabilities (Detail) - USD ($) $ in Thousands</t>
  </si>
  <si>
    <t>Payables And Accruals [Abstract]</t>
  </si>
  <si>
    <t>Due to related parties (note 4)</t>
  </si>
  <si>
    <t>Accrued interest</t>
  </si>
  <si>
    <t>Accounts payable and other accrued liabilities</t>
  </si>
  <si>
    <t>Accounts payable and accrued liabilities, Total</t>
  </si>
  <si>
    <t>Other information - Schedule of Supplemental Cash Flow Information (Detail) - USD ($) $ in Thousands</t>
  </si>
  <si>
    <t>Supplemental Cash Flow Information [Line Items]</t>
  </si>
  <si>
    <t>Interest paid on debt</t>
  </si>
  <si>
    <t>Interest received</t>
  </si>
  <si>
    <t>Undrawn credit facility fee paid</t>
  </si>
  <si>
    <t>Non-cash transactions:</t>
  </si>
  <si>
    <t>Dividend reinvestment</t>
  </si>
  <si>
    <t>Settlement of loans to affiliate on acquisition</t>
  </si>
  <si>
    <t>Capital contribution through settlement of loans to affiliate</t>
  </si>
  <si>
    <t>Issuance of New Warrants (note 4)</t>
  </si>
  <si>
    <t>Offset of swaption against swap liability termination</t>
  </si>
  <si>
    <t>Repayment of debt from sale-leaseback transaction proceeds</t>
  </si>
  <si>
    <t>Arrangement and Transaction Fees Settled in Shares [Member]</t>
  </si>
  <si>
    <t>Arrangement and transaction fees settled in shares (note 14)</t>
  </si>
  <si>
    <t>Carrying value of previously held equity in GCI settled on acquisition (note 3)</t>
  </si>
  <si>
    <t>Settlement of GCI transaction fees paid by the Company (note 3)</t>
  </si>
  <si>
    <t>GCI [Member] | Time Charter Contracts [Member]</t>
  </si>
  <si>
    <t>Acquisition of time charters through novation from GCI</t>
  </si>
  <si>
    <t>GCI [Member] | Bareboat Charter Contracts [Member]</t>
  </si>
  <si>
    <t>Recognition of fair value of bareboat charters</t>
  </si>
  <si>
    <t>Issuance of shares on acquisition (note 3)</t>
  </si>
  <si>
    <t>Other information - Schedule of Reconciliation of Cash, Cash Equivalents and Restricted Cash (Detail) - USD ($) $ in Thousands</t>
  </si>
  <si>
    <t>Supplemental Cash Flow Elements [Abstract]</t>
  </si>
  <si>
    <t>Restricted cash included in other assets (note 8)</t>
  </si>
  <si>
    <t>Restricted Cash, Noncurrent, Asset, Statement of Financial Position [Extensible List]</t>
  </si>
  <si>
    <t>us-gaap:OtherAssetsNoncurrent</t>
  </si>
  <si>
    <t>Total cash, cash equivalents and restricted cash</t>
  </si>
  <si>
    <t>Commitments and contingencies - Schedule of Future Minimum Revenues to be Received on Committed Agreements (Detail) $ in Thousands</t>
  </si>
  <si>
    <t>Future minimum revenues receivable</t>
  </si>
  <si>
    <t>Commitments and contingencies - Additional Information (Detail) - USD ($)</t>
  </si>
  <si>
    <t>Other Commitments [Line Items]</t>
  </si>
  <si>
    <t>Percentage of future minimum revenues utilization</t>
  </si>
  <si>
    <t>100.00%</t>
  </si>
  <si>
    <t>Outstanding commitments for installment payments</t>
  </si>
  <si>
    <t>Operating leases, future minimum payments due</t>
  </si>
  <si>
    <t>Operating leases, start year</t>
  </si>
  <si>
    <t>Operating leases, expiration year</t>
  </si>
  <si>
    <t>2029</t>
  </si>
  <si>
    <t>Office Space [Member]</t>
  </si>
  <si>
    <t>2024</t>
  </si>
  <si>
    <t>Commitments and contingencies - Schedule of Commitment Under Operating Leases (Detail) $ in Thousands</t>
  </si>
  <si>
    <t>Concentrations - Schedule of Revenue Derived from Customers (Detail) - USD ($) $ in Thousands</t>
  </si>
  <si>
    <t>Revenue, Major Customer [Line Items]</t>
  </si>
  <si>
    <t>COSCO [Member]</t>
  </si>
  <si>
    <t>Yang Ming Marine [Member]</t>
  </si>
  <si>
    <t>MOL [Member]</t>
  </si>
  <si>
    <t>Other [Member]</t>
  </si>
  <si>
    <t>Financial instruments - Additional Information (Detail) - USD ($)</t>
  </si>
  <si>
    <t>Derivative [Line Items]</t>
  </si>
  <si>
    <t>Carrying value, long-term debt</t>
  </si>
  <si>
    <t>Fair value of long-term obligations under capital lease excluding deferred financing fees</t>
  </si>
  <si>
    <t>Carrying value of long-term capital lease obligations excluding deferred financing fees</t>
  </si>
  <si>
    <t>Carrying value of vessels</t>
  </si>
  <si>
    <t>Non-cash impairment charge</t>
  </si>
  <si>
    <t>Amount that would be settled in cash in the next 12 months</t>
  </si>
  <si>
    <t>Payments for swap terminations</t>
  </si>
  <si>
    <t>Derivative asset liability subject to master netting arrangement</t>
  </si>
  <si>
    <t>Estimated accumulated other comprehensive loss expected to be reclassified to net earnings</t>
  </si>
  <si>
    <t>Fair Value Measured on Non-recurring Basis [Member] | Vessels [Member]</t>
  </si>
  <si>
    <t>Fair Value Measured on Non-recurring Basis [Member] | Level 2 [Member] | Vessels [Member]</t>
  </si>
  <si>
    <t>Fair value of vessels held for use</t>
  </si>
  <si>
    <t>Senior Notes Due 2025 [Member]</t>
  </si>
  <si>
    <t>Revolving and Term Loan Credit Facilities [Member]</t>
  </si>
  <si>
    <t>Fair value, long-term debt excluding deferred financing fees</t>
  </si>
  <si>
    <t>Financial instruments - Schedule of Outstanding Interest Rate Derivatives (Detail)</t>
  </si>
  <si>
    <t>5.8700% [Member]</t>
  </si>
  <si>
    <t>Fixed per annum rate swapped for LIBOR</t>
  </si>
  <si>
    <t>5.87%</t>
  </si>
  <si>
    <t>Derivative, notional amount</t>
  </si>
  <si>
    <t>Effective date</t>
  </si>
  <si>
    <t>Aug. 31,
		2017</t>
  </si>
  <si>
    <t>Ending date</t>
  </si>
  <si>
    <t>Nov. 28,
		2025</t>
  </si>
  <si>
    <t>5.8700% [Member] | Maximum [Member]</t>
  </si>
  <si>
    <t>5.4200% [Member]</t>
  </si>
  <si>
    <t>5.42%</t>
  </si>
  <si>
    <t>Sep. 6,
		2007</t>
  </si>
  <si>
    <t>May 31,
		2024</t>
  </si>
  <si>
    <t>5.4200% [Member] | Maximum [Member]</t>
  </si>
  <si>
    <t>5.6000% [Member]</t>
  </si>
  <si>
    <t>5.60%</t>
  </si>
  <si>
    <t>Jun. 23,
		2010</t>
  </si>
  <si>
    <t>Dec. 23,
		2021</t>
  </si>
  <si>
    <t>5.6000% [Member] | Maximum [Member]</t>
  </si>
  <si>
    <t>3.2675% [Member]</t>
  </si>
  <si>
    <t>3.2675%</t>
  </si>
  <si>
    <t>Sep. 8,
		2015</t>
  </si>
  <si>
    <t>Sep. 8,
		2020</t>
  </si>
  <si>
    <t>3.2675% [Member] | Maximum [Member]</t>
  </si>
  <si>
    <t>3.0900% [Member]</t>
  </si>
  <si>
    <t>3.09%</t>
  </si>
  <si>
    <t>Jun. 5,
		2015</t>
  </si>
  <si>
    <t>Jun. 5,
		2020</t>
  </si>
  <si>
    <t>3.0900% [Member] | Maximum [Member]</t>
  </si>
  <si>
    <t>1.6000% [Member]</t>
  </si>
  <si>
    <t>Apr. 7,
		2014</t>
  </si>
  <si>
    <t>Mar. 20,
		2019</t>
  </si>
  <si>
    <t>1.6000% [Member] | Maximum [Member]</t>
  </si>
  <si>
    <t>Financial instruments - Schedule of Outstanding Interest Rate Derivatives (Parenthetical) (Detail)</t>
  </si>
  <si>
    <t>Fair value laibility</t>
  </si>
  <si>
    <t>Financial instruments - Schedule of Derivatives (Detail) - USD ($) $ in Thousands</t>
  </si>
  <si>
    <t>Interest Rate Swaps [Member]</t>
  </si>
  <si>
    <t>Offsetting Assets [Line Items]</t>
  </si>
  <si>
    <t>Fair value of financial instruments asset</t>
  </si>
  <si>
    <t>Fair value of financial instruments liability</t>
  </si>
  <si>
    <t>Derivative Put Instrument [Member]</t>
  </si>
  <si>
    <t>Financial instruments - Schedule of Gains and Losses Reclassified from Accumulated Other Comprehensive Loss into Earnings (Detail) - USD ($) $ in Thousands</t>
  </si>
  <si>
    <t>Earnings (loss) on derivatives recognized in net earnings:</t>
  </si>
  <si>
    <t>Change in fair value of financial instruments</t>
  </si>
  <si>
    <t>Interest Expense [Member] | Reclassification out of Accumulated Other Comprehensive Income [Member]</t>
  </si>
  <si>
    <t>Loss reclassified from AOCL to net earnings</t>
  </si>
  <si>
    <t>Depreciation and amortization/Interest expense</t>
  </si>
  <si>
    <t>Depreciation and Amortization [Member] | Reclassification out of Accumulated Other Comprehensive Income [Member]</t>
  </si>
  <si>
    <t>Guarantor Financial Information - Consolidated Balance Sheets (Detail) - USD ($) $ in Thousands</t>
  </si>
  <si>
    <t>Intercompany accounts receivable</t>
  </si>
  <si>
    <t>Loans to affiliate</t>
  </si>
  <si>
    <t>Intercompany accounts receivable (payable)</t>
  </si>
  <si>
    <t>Investment in subsidiaries</t>
  </si>
  <si>
    <t>Intercompany accounts payable</t>
  </si>
  <si>
    <t>Loans from affiliate</t>
  </si>
  <si>
    <t>Puttable preferred shares</t>
  </si>
  <si>
    <t>Shareholders’ equity:</t>
  </si>
  <si>
    <t>Share capital</t>
  </si>
  <si>
    <t>Retained earnings (deficit)</t>
  </si>
  <si>
    <t>Eliminations [Member]</t>
  </si>
  <si>
    <t>Parent Issuer [Member]</t>
  </si>
  <si>
    <t>Guarantors [Member]</t>
  </si>
  <si>
    <t>Non-Guarantors [Member]</t>
  </si>
  <si>
    <t>Guarantor Financial Information - Consolidated Statements of Operations (Detail) - USD ($)</t>
  </si>
  <si>
    <t>Condensed Income Statements Captions [Line Items]</t>
  </si>
  <si>
    <t>Operating leases</t>
  </si>
  <si>
    <t>Equity income on consolidated subsidiaries</t>
  </si>
  <si>
    <t>Other expense (income)</t>
  </si>
  <si>
    <t>Guarantor Financial Information - Consolidated Statements of Comprehensive Income (Detail) - USD ($) $ in Thousands</t>
  </si>
  <si>
    <t>Condensed Statement of Comprehensive Income [Line Items]</t>
  </si>
  <si>
    <t>Amounts reclassified to net earnings during the year relating to cash flow hedging instruments</t>
  </si>
  <si>
    <t>Guarantor Financial Information - Consolidated Statements of Cash Flows (Detail) - USD ($) $ in Thousands</t>
  </si>
  <si>
    <t>Condensed Cash Flow Statements Captions [Line Items]</t>
  </si>
  <si>
    <t>Cash from (used in) operating activities</t>
  </si>
  <si>
    <t>Common shares issued, net of issuance costs</t>
  </si>
  <si>
    <t>Preferred shares issued, net of issuance costs</t>
  </si>
  <si>
    <t>Intercompany dividends paid</t>
  </si>
  <si>
    <t>Advances from related parties</t>
  </si>
  <si>
    <t>Intercompany dividends received</t>
  </si>
  <si>
    <t>Cash acquired from GCI</t>
  </si>
  <si>
    <t>Advances to related parties</t>
  </si>
  <si>
    <t>Dividend recevied from subsidary</t>
  </si>
  <si>
    <t>Capital contribution in subsidiary</t>
  </si>
  <si>
    <t>Subsequent events - Additional Information (Detail)</t>
  </si>
  <si>
    <t>Jan. 16, 2019USD ($)Vessel</t>
  </si>
  <si>
    <t>Jan. 15, 2019USD ($)$ / sharesshares</t>
  </si>
  <si>
    <t>Jan. 04, 2019USD ($)$ / shares</t>
  </si>
  <si>
    <t>Mar. 13, 2018$ / shares</t>
  </si>
  <si>
    <t>Subsequent Event [Line Items]</t>
  </si>
  <si>
    <t>Dividends on preferred shares | $</t>
  </si>
  <si>
    <t>Proceeds from warrant exercises | $</t>
  </si>
  <si>
    <t>Subsequent Events [Member]</t>
  </si>
  <si>
    <t>Dividends declared date</t>
  </si>
  <si>
    <t>Jan. 4,
		2019</t>
  </si>
  <si>
    <t>Dividends date of record</t>
  </si>
  <si>
    <t>Jan. 14,
		2019</t>
  </si>
  <si>
    <t>Dividends date paid</t>
  </si>
  <si>
    <t>Jan. 30,
		2019</t>
  </si>
  <si>
    <t>Dividends on common share, per share</t>
  </si>
  <si>
    <t>Subsequent Events [Member] | Revolving Credit Facilities [Member]</t>
  </si>
  <si>
    <t>Repayments of debt | $</t>
  </si>
  <si>
    <t>Subsequent Events [Member] | Fairfax Financial Holdings Limited [Member]</t>
  </si>
  <si>
    <t>Reclassification of long-term debt to current liabilities puttable in period.</t>
  </si>
  <si>
    <t>Debt redemption terms</t>
  </si>
  <si>
    <t>As the right to call for early redemption of the Fairfax Notes is solely within the control of Fairfax, the Fairfax Notes will be reclassified from long-term debt to current liabilities when they become puttable within one year from period end.</t>
  </si>
  <si>
    <t>Subsequent Events [Member] | 2019 Warrants [Member] | Fairfax Financial Holdings Limited [Member]</t>
  </si>
  <si>
    <t>Face value of debt | $</t>
  </si>
  <si>
    <t>Subsequent Events [Member] | Series D, Series E, Series G and Series H Preferred Share [Member]</t>
  </si>
  <si>
    <t>Subsequent Events [Member] | Series D Preferred Shares [Member]</t>
  </si>
  <si>
    <t>Dividends on preferred shares, per share</t>
  </si>
  <si>
    <t>Jan. 29,
		2019</t>
  </si>
  <si>
    <t>Subsequent Events [Member] | Series E Preferred Shares [Member]</t>
  </si>
  <si>
    <t>Subsequent Events [Member] | Series G Preferred Shares [Member]</t>
  </si>
  <si>
    <t>Subsequent Events [Member] | Series H Preferred Shares [Member]</t>
  </si>
  <si>
    <t>Subsequent Events [Member] | Series I Preferred Stock [Member]</t>
  </si>
  <si>
    <t>Subsequent Events [Member] | Class A Common Shares [Member] | Fairfax Financial Holdings Limited [Member]</t>
  </si>
  <si>
    <t>Subsequent Events [Member] | Class A Common Shares [Member] | 2019 Warrant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00000_);_(&quot;$ &quot;(#,##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5" t="n">
        <v>176871891</v>
      </c>
    </row>
    <row r="17" spans="1:3">
      <c r="A17" s="4" t="s">
        <v>30</v>
      </c>
      <c r="B17" s="5" t="n">
        <v>33272706</v>
      </c>
      <c r="C17" s="5" t="n">
        <v>32872706</v>
      </c>
    </row>
    <row r="18" spans="1:3">
      <c r="A18" s="4" t="s">
        <v>31</v>
      </c>
    </row>
    <row r="19" spans="1:3">
      <c r="A19" s="3" t="s">
        <v>4</v>
      </c>
    </row>
    <row r="20" spans="1:3">
      <c r="A20" s="4" t="s">
        <v>30</v>
      </c>
      <c r="B20" s="5" t="n">
        <v>7017313</v>
      </c>
    </row>
    <row r="21" spans="1:3">
      <c r="A21" s="4" t="s">
        <v>32</v>
      </c>
    </row>
    <row r="22" spans="1:3">
      <c r="A22" s="3" t="s">
        <v>4</v>
      </c>
    </row>
    <row r="23" spans="1:3">
      <c r="A23" s="4" t="s">
        <v>30</v>
      </c>
      <c r="B23" s="5" t="n">
        <v>5415937</v>
      </c>
    </row>
    <row r="24" spans="1:3">
      <c r="A24" s="4" t="s">
        <v>33</v>
      </c>
    </row>
    <row r="25" spans="1:3">
      <c r="A25" s="3" t="s">
        <v>4</v>
      </c>
    </row>
    <row r="26" spans="1:3">
      <c r="A26" s="4" t="s">
        <v>30</v>
      </c>
      <c r="B26" s="5" t="n">
        <v>7800800</v>
      </c>
    </row>
    <row r="27" spans="1:3">
      <c r="A27" s="4" t="s">
        <v>34</v>
      </c>
    </row>
    <row r="28" spans="1:3">
      <c r="A28" s="3" t="s">
        <v>4</v>
      </c>
    </row>
    <row r="29" spans="1:3">
      <c r="A29" s="4" t="s">
        <v>30</v>
      </c>
      <c r="B29" s="5" t="n">
        <v>9025105</v>
      </c>
    </row>
    <row r="30" spans="1:3">
      <c r="A30" s="4" t="s">
        <v>35</v>
      </c>
    </row>
    <row r="31" spans="1:3">
      <c r="A31" s="3" t="s">
        <v>4</v>
      </c>
    </row>
    <row r="32" spans="1:3">
      <c r="A32" s="4" t="s">
        <v>30</v>
      </c>
      <c r="B32" s="5" t="n">
        <v>6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3</v>
      </c>
      <c r="B1" s="2" t="s">
        <v>1</v>
      </c>
    </row>
    <row r="2" spans="1:2">
      <c r="B2" s="2" t="s">
        <v>2</v>
      </c>
    </row>
    <row r="3" spans="1:2">
      <c r="A3" s="3" t="s">
        <v>231</v>
      </c>
    </row>
    <row r="4" spans="1:2">
      <c r="A4" s="4" t="s">
        <v>233</v>
      </c>
      <c r="B4" s="4" t="s">
        <v>2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3</v>
      </c>
      <c r="B1" s="2" t="s">
        <v>1</v>
      </c>
    </row>
    <row r="2" spans="1:2">
      <c r="B2" s="2" t="s">
        <v>2</v>
      </c>
    </row>
    <row r="3" spans="1:2">
      <c r="A3" s="3" t="s">
        <v>247</v>
      </c>
    </row>
    <row r="4" spans="1:2">
      <c r="A4" s="4" t="s">
        <v>223</v>
      </c>
      <c r="B4"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8</v>
      </c>
      <c r="B1" s="2" t="s">
        <v>1</v>
      </c>
    </row>
    <row r="2" spans="1:2">
      <c r="B2" s="2" t="s">
        <v>2</v>
      </c>
    </row>
    <row r="3" spans="1:2">
      <c r="A3" s="3" t="s">
        <v>249</v>
      </c>
    </row>
    <row r="4" spans="1:2">
      <c r="A4" s="4" t="s">
        <v>198</v>
      </c>
      <c r="B4"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9</v>
      </c>
      <c r="B1" s="2" t="s">
        <v>1</v>
      </c>
    </row>
    <row r="2" spans="1:2">
      <c r="B2" s="2" t="s">
        <v>2</v>
      </c>
    </row>
    <row r="3" spans="1:2">
      <c r="A3" s="3" t="s">
        <v>257</v>
      </c>
    </row>
    <row r="4" spans="1:2">
      <c r="A4" s="4" t="s">
        <v>199</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v>
      </c>
    </row>
    <row r="2" spans="1:3">
      <c r="A2" s="3" t="s">
        <v>37</v>
      </c>
    </row>
    <row r="3" spans="1:3">
      <c r="A3" s="4" t="s">
        <v>38</v>
      </c>
      <c r="B3" s="6" t="n">
        <v>357327</v>
      </c>
      <c r="C3" s="6" t="n">
        <v>253176</v>
      </c>
    </row>
    <row r="4" spans="1:3">
      <c r="A4" s="4" t="s">
        <v>39</v>
      </c>
      <c r="B4" s="5" t="n">
        <v>2532</v>
      </c>
      <c r="C4" s="5" t="n">
        <v>104</v>
      </c>
    </row>
    <row r="5" spans="1:3">
      <c r="A5" s="4" t="s">
        <v>40</v>
      </c>
      <c r="B5" s="5" t="n">
        <v>13001</v>
      </c>
      <c r="C5" s="5" t="n">
        <v>11678</v>
      </c>
    </row>
    <row r="6" spans="1:3">
      <c r="A6" s="4" t="s">
        <v>41</v>
      </c>
      <c r="B6" s="5" t="n">
        <v>0</v>
      </c>
      <c r="C6" s="5" t="n">
        <v>36100</v>
      </c>
    </row>
    <row r="7" spans="1:3">
      <c r="A7" s="4" t="s">
        <v>42</v>
      </c>
      <c r="B7" s="5" t="n">
        <v>36519</v>
      </c>
      <c r="C7" s="5" t="n">
        <v>44869</v>
      </c>
    </row>
    <row r="8" spans="1:3">
      <c r="A8" s="4" t="s">
        <v>43</v>
      </c>
      <c r="B8" s="5" t="n">
        <v>44348</v>
      </c>
      <c r="C8" s="5" t="n">
        <v>35478</v>
      </c>
    </row>
    <row r="9" spans="1:3">
      <c r="A9" s="4" t="s">
        <v>44</v>
      </c>
      <c r="B9" s="5" t="n">
        <v>113</v>
      </c>
      <c r="C9" s="5" t="n">
        <v>0</v>
      </c>
    </row>
    <row r="10" spans="1:3">
      <c r="A10" s="4" t="s">
        <v>45</v>
      </c>
      <c r="B10" s="5" t="n">
        <v>453840</v>
      </c>
      <c r="C10" s="5" t="n">
        <v>381405</v>
      </c>
    </row>
    <row r="11" spans="1:3">
      <c r="A11" s="4" t="s">
        <v>46</v>
      </c>
      <c r="B11" s="5" t="n">
        <v>5926274</v>
      </c>
      <c r="C11" s="5" t="n">
        <v>4537216</v>
      </c>
    </row>
    <row r="12" spans="1:3">
      <c r="A12" s="4" t="s">
        <v>43</v>
      </c>
      <c r="B12" s="5" t="n">
        <v>817631</v>
      </c>
      <c r="C12" s="5" t="n">
        <v>687896</v>
      </c>
    </row>
    <row r="13" spans="1:3">
      <c r="A13" s="4" t="s">
        <v>47</v>
      </c>
      <c r="B13" s="5" t="n">
        <v>75321</v>
      </c>
      <c r="C13" s="5" t="n">
        <v>75321</v>
      </c>
    </row>
    <row r="14" spans="1:3">
      <c r="A14" s="4" t="s">
        <v>48</v>
      </c>
      <c r="B14" s="5" t="n">
        <v>204931</v>
      </c>
      <c r="C14" s="5" t="n">
        <v>196304</v>
      </c>
    </row>
    <row r="15" spans="1:3">
      <c r="A15" s="4" t="s">
        <v>49</v>
      </c>
      <c r="B15" s="5" t="n">
        <v>7477997</v>
      </c>
      <c r="C15" s="5" t="n">
        <v>5878142</v>
      </c>
    </row>
    <row r="16" spans="1:3">
      <c r="A16" s="3" t="s">
        <v>50</v>
      </c>
    </row>
    <row r="17" spans="1:3">
      <c r="A17" s="4" t="s">
        <v>51</v>
      </c>
      <c r="B17" s="5" t="n">
        <v>70211</v>
      </c>
      <c r="C17" s="5" t="n">
        <v>63220</v>
      </c>
    </row>
    <row r="18" spans="1:3">
      <c r="A18" s="4" t="s">
        <v>52</v>
      </c>
      <c r="B18" s="5" t="n">
        <v>55915</v>
      </c>
      <c r="C18" s="5" t="n">
        <v>55367</v>
      </c>
    </row>
    <row r="19" spans="1:3">
      <c r="A19" s="4" t="s">
        <v>53</v>
      </c>
      <c r="B19" s="5" t="n">
        <v>722641</v>
      </c>
      <c r="C19" s="5" t="n">
        <v>257800</v>
      </c>
    </row>
    <row r="20" spans="1:3">
      <c r="A20" s="4" t="s">
        <v>54</v>
      </c>
      <c r="B20" s="5" t="n">
        <v>48384</v>
      </c>
      <c r="C20" s="5" t="n">
        <v>43912</v>
      </c>
    </row>
    <row r="21" spans="1:3">
      <c r="A21" s="4" t="s">
        <v>55</v>
      </c>
      <c r="B21" s="5" t="n">
        <v>32243</v>
      </c>
      <c r="C21" s="5" t="n">
        <v>23635</v>
      </c>
    </row>
    <row r="22" spans="1:3">
      <c r="A22" s="4" t="s">
        <v>56</v>
      </c>
      <c r="B22" s="5" t="n">
        <v>929394</v>
      </c>
      <c r="C22" s="5" t="n">
        <v>443934</v>
      </c>
    </row>
    <row r="23" spans="1:3">
      <c r="A23" s="4" t="s">
        <v>57</v>
      </c>
      <c r="B23" s="5" t="n">
        <v>376884</v>
      </c>
      <c r="C23" s="5" t="n">
        <v>328681</v>
      </c>
    </row>
    <row r="24" spans="1:3">
      <c r="A24" s="4" t="s">
        <v>58</v>
      </c>
      <c r="B24" s="5" t="n">
        <v>2764900</v>
      </c>
      <c r="C24" s="5" t="n">
        <v>2192833</v>
      </c>
    </row>
    <row r="25" spans="1:3">
      <c r="A25" s="4" t="s">
        <v>59</v>
      </c>
      <c r="B25" s="5" t="n">
        <v>591372</v>
      </c>
      <c r="C25" s="5" t="n">
        <v>595016</v>
      </c>
    </row>
    <row r="26" spans="1:3">
      <c r="A26" s="4" t="s">
        <v>60</v>
      </c>
      <c r="B26" s="5" t="n">
        <v>180157</v>
      </c>
      <c r="C26" s="5" t="n">
        <v>199386</v>
      </c>
    </row>
    <row r="27" spans="1:3">
      <c r="A27" s="4" t="s">
        <v>44</v>
      </c>
      <c r="B27" s="5" t="n">
        <v>127172</v>
      </c>
      <c r="C27" s="5" t="n">
        <v>168860</v>
      </c>
    </row>
    <row r="28" spans="1:3">
      <c r="A28" s="4" t="s">
        <v>61</v>
      </c>
      <c r="B28" s="5" t="n">
        <v>4969879</v>
      </c>
      <c r="C28" s="5" t="n">
        <v>3928710</v>
      </c>
    </row>
    <row r="29" spans="1:3">
      <c r="A29" s="4" t="s">
        <v>62</v>
      </c>
      <c r="B29" s="5" t="n">
        <v>48139</v>
      </c>
      <c r="C29" s="5" t="n">
        <v>0</v>
      </c>
    </row>
    <row r="30" spans="1:3">
      <c r="A30" s="3" t="s">
        <v>63</v>
      </c>
    </row>
    <row r="31" spans="1:3">
      <c r="A31" s="4" t="s">
        <v>64</v>
      </c>
      <c r="B31" s="5" t="n">
        <v>0</v>
      </c>
      <c r="C31" s="5" t="n">
        <v>0</v>
      </c>
    </row>
    <row r="32" spans="1:3">
      <c r="A32" s="4" t="s">
        <v>65</v>
      </c>
      <c r="B32" s="5" t="n">
        <v>2102</v>
      </c>
      <c r="C32" s="5" t="n">
        <v>1646</v>
      </c>
    </row>
    <row r="33" spans="1:3">
      <c r="A33" s="4" t="s">
        <v>66</v>
      </c>
      <c r="B33" s="5" t="n">
        <v>-371</v>
      </c>
      <c r="C33" s="5" t="n">
        <v>-377</v>
      </c>
    </row>
    <row r="34" spans="1:3">
      <c r="A34" s="4" t="s">
        <v>67</v>
      </c>
      <c r="B34" s="5" t="n">
        <v>3126457</v>
      </c>
      <c r="C34" s="5" t="n">
        <v>2752988</v>
      </c>
    </row>
    <row r="35" spans="1:3">
      <c r="A35" s="4" t="s">
        <v>68</v>
      </c>
      <c r="B35" s="5" t="n">
        <v>-645638</v>
      </c>
      <c r="C35" s="5" t="n">
        <v>-781137</v>
      </c>
    </row>
    <row r="36" spans="1:3">
      <c r="A36" s="4" t="s">
        <v>69</v>
      </c>
      <c r="B36" s="5" t="n">
        <v>-22571</v>
      </c>
      <c r="C36" s="5" t="n">
        <v>-23688</v>
      </c>
    </row>
    <row r="37" spans="1:3">
      <c r="A37" s="4" t="s">
        <v>70</v>
      </c>
      <c r="B37" s="5" t="n">
        <v>2459979</v>
      </c>
      <c r="C37" s="5" t="n">
        <v>1949432</v>
      </c>
    </row>
    <row r="38" spans="1:3">
      <c r="A38" s="4" t="s">
        <v>71</v>
      </c>
      <c r="B38" s="5" t="n">
        <v>7477997</v>
      </c>
      <c r="C38" s="5" t="n">
        <v>5878142</v>
      </c>
    </row>
    <row r="39" spans="1:3">
      <c r="A39" s="4" t="s">
        <v>72</v>
      </c>
      <c r="B39" s="5" t="n">
        <v>0</v>
      </c>
      <c r="C39" s="5" t="n">
        <v>0</v>
      </c>
    </row>
    <row r="40" spans="1:3">
      <c r="A40" s="4" t="s">
        <v>73</v>
      </c>
      <c r="B40" s="6" t="n">
        <v>0</v>
      </c>
      <c r="C40"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3"/>
    <col customWidth="1" max="2" min="2" width="80"/>
  </cols>
  <sheetData>
    <row r="1" spans="1:2">
      <c r="A1" s="1" t="s">
        <v>286</v>
      </c>
      <c r="B1" s="2" t="s">
        <v>1</v>
      </c>
    </row>
    <row r="2" spans="1:2">
      <c r="B2" s="2" t="s">
        <v>2</v>
      </c>
    </row>
    <row r="3" spans="1:2">
      <c r="A3" s="3" t="s">
        <v>231</v>
      </c>
    </row>
    <row r="4" spans="1:2">
      <c r="A4" s="4" t="s">
        <v>287</v>
      </c>
      <c r="B4" s="4" t="s">
        <v>288</v>
      </c>
    </row>
    <row r="5" spans="1:2">
      <c r="A5" s="4" t="s">
        <v>289</v>
      </c>
      <c r="B5" s="4" t="s">
        <v>290</v>
      </c>
    </row>
    <row r="6" spans="1:2">
      <c r="A6" s="4" t="s">
        <v>291</v>
      </c>
      <c r="B6" s="4" t="s">
        <v>292</v>
      </c>
    </row>
    <row r="7" spans="1:2">
      <c r="A7" s="4" t="s">
        <v>293</v>
      </c>
      <c r="B7" s="4" t="s">
        <v>294</v>
      </c>
    </row>
    <row r="8" spans="1:2">
      <c r="A8" s="4" t="s">
        <v>244</v>
      </c>
      <c r="B8" s="4" t="s">
        <v>295</v>
      </c>
    </row>
    <row r="9" spans="1:2">
      <c r="A9" s="4" t="s">
        <v>296</v>
      </c>
      <c r="B9" s="4" t="s">
        <v>297</v>
      </c>
    </row>
    <row r="10" spans="1:2">
      <c r="A10" s="4" t="s">
        <v>47</v>
      </c>
      <c r="B10" s="4" t="s">
        <v>298</v>
      </c>
    </row>
    <row r="11" spans="1:2">
      <c r="A11" s="4" t="s">
        <v>299</v>
      </c>
      <c r="B11" s="4" t="s">
        <v>300</v>
      </c>
    </row>
    <row r="12" spans="1:2">
      <c r="A12" s="4" t="s">
        <v>301</v>
      </c>
      <c r="B12" s="4" t="s">
        <v>302</v>
      </c>
    </row>
    <row r="13" spans="1:2">
      <c r="A13" s="4" t="s">
        <v>303</v>
      </c>
      <c r="B13" s="4" t="s">
        <v>304</v>
      </c>
    </row>
    <row r="14" spans="1:2">
      <c r="A14" s="4" t="s">
        <v>305</v>
      </c>
      <c r="B14" s="4" t="s">
        <v>306</v>
      </c>
    </row>
    <row r="15" spans="1:2">
      <c r="A15" s="4" t="s">
        <v>307</v>
      </c>
      <c r="B15" s="4" t="s">
        <v>308</v>
      </c>
    </row>
    <row r="16" spans="1:2">
      <c r="A16" s="4" t="s">
        <v>265</v>
      </c>
      <c r="B16" s="4" t="s">
        <v>309</v>
      </c>
    </row>
    <row r="17" spans="1:2">
      <c r="A17" s="4" t="s">
        <v>262</v>
      </c>
      <c r="B17" s="4" t="s">
        <v>310</v>
      </c>
    </row>
    <row r="18" spans="1:2">
      <c r="A18" s="4" t="s">
        <v>311</v>
      </c>
      <c r="B18" s="4" t="s">
        <v>312</v>
      </c>
    </row>
    <row r="19" spans="1:2">
      <c r="A19" s="4" t="s">
        <v>313</v>
      </c>
      <c r="B19" s="4" t="s">
        <v>314</v>
      </c>
    </row>
    <row r="20" spans="1:2">
      <c r="A20" s="4" t="s">
        <v>315</v>
      </c>
      <c r="B20"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4</v>
      </c>
      <c r="B1" s="2" t="s">
        <v>2</v>
      </c>
      <c r="C1" s="2" t="s">
        <v>3</v>
      </c>
    </row>
    <row r="2" spans="1:3">
      <c r="A2" s="4" t="s">
        <v>75</v>
      </c>
      <c r="B2" s="7" t="n">
        <v>0.01</v>
      </c>
      <c r="C2" s="7" t="n">
        <v>0.01</v>
      </c>
    </row>
    <row r="3" spans="1:3">
      <c r="A3" s="4" t="s">
        <v>76</v>
      </c>
      <c r="B3" s="5" t="n">
        <v>1986449</v>
      </c>
      <c r="C3" s="5" t="n">
        <v>0</v>
      </c>
    </row>
    <row r="4" spans="1:3">
      <c r="A4" s="4" t="s">
        <v>77</v>
      </c>
      <c r="B4" s="5" t="n">
        <v>1986449</v>
      </c>
      <c r="C4" s="5" t="n">
        <v>0</v>
      </c>
    </row>
    <row r="5" spans="1:3">
      <c r="A5" s="4" t="s">
        <v>78</v>
      </c>
      <c r="B5" s="7" t="n">
        <v>0.01</v>
      </c>
      <c r="C5" s="7" t="n">
        <v>0.01</v>
      </c>
    </row>
    <row r="6" spans="1:3">
      <c r="A6" s="4" t="s">
        <v>79</v>
      </c>
      <c r="B6" s="5" t="n">
        <v>150000000</v>
      </c>
      <c r="C6" s="5" t="n">
        <v>150000000</v>
      </c>
    </row>
    <row r="7" spans="1:3">
      <c r="A7" s="4" t="s">
        <v>80</v>
      </c>
      <c r="B7" s="5" t="n">
        <v>33272706</v>
      </c>
      <c r="C7" s="5" t="n">
        <v>32872706</v>
      </c>
    </row>
    <row r="8" spans="1:3">
      <c r="A8" s="4" t="s">
        <v>81</v>
      </c>
      <c r="B8" s="5" t="n">
        <v>33272706</v>
      </c>
      <c r="C8" s="5" t="n">
        <v>32872706</v>
      </c>
    </row>
    <row r="9" spans="1:3">
      <c r="A9" s="4" t="s">
        <v>82</v>
      </c>
    </row>
    <row r="10" spans="1:3">
      <c r="A10" s="4" t="s">
        <v>83</v>
      </c>
      <c r="B10" s="7" t="n">
        <v>0.01</v>
      </c>
      <c r="C10" s="7" t="n">
        <v>0.01</v>
      </c>
    </row>
    <row r="11" spans="1:3">
      <c r="A11" s="4" t="s">
        <v>84</v>
      </c>
      <c r="B11" s="5" t="n">
        <v>400000000</v>
      </c>
      <c r="C11" s="5" t="n">
        <v>200000000</v>
      </c>
    </row>
    <row r="12" spans="1:3">
      <c r="A12" s="4" t="s">
        <v>85</v>
      </c>
      <c r="B12" s="5" t="n">
        <v>176835837</v>
      </c>
      <c r="C12" s="5" t="n">
        <v>131664101</v>
      </c>
    </row>
    <row r="13" spans="1:3">
      <c r="A13" s="4" t="s">
        <v>86</v>
      </c>
      <c r="B13" s="5" t="n">
        <v>176835837</v>
      </c>
      <c r="C13" s="5" t="n">
        <v>1316641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36</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2</v>
      </c>
      <c r="B1" s="2" t="s">
        <v>1</v>
      </c>
    </row>
    <row r="2" spans="1:2">
      <c r="B2" s="2" t="s">
        <v>2</v>
      </c>
    </row>
    <row r="3" spans="1:2">
      <c r="A3" s="3" t="s">
        <v>239</v>
      </c>
    </row>
    <row r="4" spans="1:2">
      <c r="A4" s="4" t="s">
        <v>323</v>
      </c>
      <c r="B4"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5</v>
      </c>
      <c r="B1" s="2" t="s">
        <v>1</v>
      </c>
    </row>
    <row r="2" spans="1:2">
      <c r="B2" s="2" t="s">
        <v>2</v>
      </c>
    </row>
    <row r="3" spans="1:2">
      <c r="A3" s="3" t="s">
        <v>242</v>
      </c>
    </row>
    <row r="4" spans="1:2">
      <c r="A4" s="4" t="s">
        <v>326</v>
      </c>
      <c r="B4"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8</v>
      </c>
      <c r="B1" s="2" t="s">
        <v>1</v>
      </c>
    </row>
    <row r="2" spans="1:2">
      <c r="B2" s="2" t="s">
        <v>2</v>
      </c>
    </row>
    <row r="3" spans="1:2">
      <c r="A3" s="3" t="s">
        <v>245</v>
      </c>
    </row>
    <row r="4" spans="1:2">
      <c r="A4" s="4" t="s">
        <v>329</v>
      </c>
      <c r="B4"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31</v>
      </c>
      <c r="B1" s="2" t="s">
        <v>1</v>
      </c>
    </row>
    <row r="2" spans="1:2">
      <c r="B2" s="2" t="s">
        <v>2</v>
      </c>
    </row>
    <row r="3" spans="1:2">
      <c r="A3" s="3" t="s">
        <v>247</v>
      </c>
    </row>
    <row r="4" spans="1:2">
      <c r="A4" s="4" t="s">
        <v>332</v>
      </c>
      <c r="B4"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4</v>
      </c>
      <c r="B1" s="2" t="s">
        <v>1</v>
      </c>
    </row>
    <row r="2" spans="1:2">
      <c r="B2" s="2" t="s">
        <v>2</v>
      </c>
    </row>
    <row r="3" spans="1:2">
      <c r="A3" s="3" t="s">
        <v>249</v>
      </c>
    </row>
    <row r="4" spans="1:2">
      <c r="A4" s="4" t="s">
        <v>335</v>
      </c>
      <c r="B4"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52</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42</v>
      </c>
      <c r="B1" s="2" t="s">
        <v>1</v>
      </c>
    </row>
    <row r="2" spans="1:2">
      <c r="B2" s="2" t="s">
        <v>2</v>
      </c>
    </row>
    <row r="3" spans="1:2">
      <c r="A3" s="3" t="s">
        <v>255</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7</v>
      </c>
      <c r="B1" s="2" t="s">
        <v>1</v>
      </c>
    </row>
    <row r="2" spans="1:2">
      <c r="B2" s="2" t="s">
        <v>2</v>
      </c>
    </row>
    <row r="3" spans="1:2">
      <c r="A3" s="3" t="s">
        <v>257</v>
      </c>
    </row>
    <row r="4" spans="1:2">
      <c r="A4" s="4" t="s">
        <v>348</v>
      </c>
      <c r="B4" s="4" t="s">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0</v>
      </c>
      <c r="B1" s="2" t="s">
        <v>1</v>
      </c>
    </row>
    <row r="2" spans="1:2">
      <c r="B2" s="2" t="s">
        <v>2</v>
      </c>
    </row>
    <row r="3" spans="1:2">
      <c r="A3" s="3" t="s">
        <v>260</v>
      </c>
    </row>
    <row r="4" spans="1:2">
      <c r="A4" s="4" t="s">
        <v>351</v>
      </c>
      <c r="B4" s="4" t="s">
        <v>3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7</v>
      </c>
      <c r="B1" s="2" t="s">
        <v>1</v>
      </c>
    </row>
    <row r="2" spans="1:4">
      <c r="B2" s="2" t="s">
        <v>2</v>
      </c>
      <c r="C2" s="2" t="s">
        <v>3</v>
      </c>
      <c r="D2" s="2" t="s">
        <v>88</v>
      </c>
    </row>
    <row r="3" spans="1:4">
      <c r="A3" s="3" t="s">
        <v>89</v>
      </c>
    </row>
    <row r="4" spans="1:4">
      <c r="A4" s="4" t="s">
        <v>90</v>
      </c>
      <c r="B4" s="6" t="n">
        <v>1096331000</v>
      </c>
      <c r="C4" s="6" t="n">
        <v>831324000</v>
      </c>
      <c r="D4" s="6" t="n">
        <v>877905000</v>
      </c>
    </row>
    <row r="5" spans="1:4">
      <c r="A5" s="3" t="s">
        <v>91</v>
      </c>
    </row>
    <row r="6" spans="1:4">
      <c r="A6" s="4" t="s">
        <v>92</v>
      </c>
      <c r="B6" s="5" t="n">
        <v>219270000</v>
      </c>
      <c r="C6" s="5" t="n">
        <v>183916000</v>
      </c>
      <c r="D6" s="5" t="n">
        <v>192327000</v>
      </c>
    </row>
    <row r="7" spans="1:4">
      <c r="A7" s="4" t="s">
        <v>93</v>
      </c>
      <c r="B7" s="5" t="n">
        <v>0</v>
      </c>
      <c r="C7" s="5" t="n">
        <v>1300000</v>
      </c>
      <c r="D7" s="5" t="n">
        <v>7390000</v>
      </c>
    </row>
    <row r="8" spans="1:4">
      <c r="A8" s="4" t="s">
        <v>94</v>
      </c>
      <c r="B8" s="5" t="n">
        <v>245801000</v>
      </c>
      <c r="C8" s="5" t="n">
        <v>199938000</v>
      </c>
      <c r="D8" s="5" t="n">
        <v>216098000</v>
      </c>
    </row>
    <row r="9" spans="1:4">
      <c r="A9" s="4" t="s">
        <v>95</v>
      </c>
      <c r="B9" s="5" t="n">
        <v>31565000</v>
      </c>
      <c r="C9" s="5" t="n">
        <v>40091000</v>
      </c>
      <c r="D9" s="5" t="n">
        <v>32118000</v>
      </c>
    </row>
    <row r="10" spans="1:4">
      <c r="A10" s="4" t="s">
        <v>96</v>
      </c>
      <c r="B10" s="5" t="n">
        <v>129747000</v>
      </c>
      <c r="C10" s="5" t="n">
        <v>115544000</v>
      </c>
      <c r="D10" s="5" t="n">
        <v>85910000</v>
      </c>
    </row>
    <row r="11" spans="1:4">
      <c r="A11" s="4" t="s">
        <v>97</v>
      </c>
      <c r="B11" s="5" t="n">
        <v>0</v>
      </c>
      <c r="C11" s="5" t="n">
        <v>-13604000</v>
      </c>
      <c r="D11" s="5" t="n">
        <v>31876000</v>
      </c>
    </row>
    <row r="12" spans="1:4">
      <c r="A12" s="4" t="s">
        <v>98</v>
      </c>
      <c r="B12" s="5" t="n">
        <v>0</v>
      </c>
      <c r="C12" s="5" t="n">
        <v>1013000</v>
      </c>
      <c r="D12" s="5" t="n">
        <v>19732000</v>
      </c>
    </row>
    <row r="13" spans="1:4">
      <c r="A13" s="4" t="s">
        <v>99</v>
      </c>
      <c r="B13" s="5" t="n">
        <v>0</v>
      </c>
      <c r="C13" s="5" t="n">
        <v>0</v>
      </c>
      <c r="D13" s="5" t="n">
        <v>285195000</v>
      </c>
    </row>
    <row r="14" spans="1:4">
      <c r="A14" s="4" t="s">
        <v>100</v>
      </c>
      <c r="B14" s="5" t="n">
        <v>626383000</v>
      </c>
      <c r="C14" s="5" t="n">
        <v>528198000</v>
      </c>
      <c r="D14" s="5" t="n">
        <v>870646000</v>
      </c>
    </row>
    <row r="15" spans="1:4">
      <c r="A15" s="4" t="s">
        <v>101</v>
      </c>
      <c r="B15" s="5" t="n">
        <v>469948000</v>
      </c>
      <c r="C15" s="5" t="n">
        <v>303126000</v>
      </c>
      <c r="D15" s="5" t="n">
        <v>7259000</v>
      </c>
    </row>
    <row r="16" spans="1:4">
      <c r="A16" s="3" t="s">
        <v>102</v>
      </c>
    </row>
    <row r="17" spans="1:4">
      <c r="A17" s="4" t="s">
        <v>103</v>
      </c>
      <c r="B17" s="5" t="n">
        <v>212065000</v>
      </c>
      <c r="C17" s="5" t="n">
        <v>116389000</v>
      </c>
      <c r="D17" s="5" t="n">
        <v>119882000</v>
      </c>
    </row>
    <row r="18" spans="1:4">
      <c r="A18" s="4" t="s">
        <v>104</v>
      </c>
      <c r="B18" s="5" t="n">
        <v>-4197000</v>
      </c>
      <c r="C18" s="5" t="n">
        <v>-4558000</v>
      </c>
      <c r="D18" s="5" t="n">
        <v>-8455000</v>
      </c>
    </row>
    <row r="19" spans="1:4">
      <c r="A19" s="4" t="s">
        <v>105</v>
      </c>
      <c r="B19" s="5" t="n">
        <v>0</v>
      </c>
      <c r="C19" s="5" t="n">
        <v>0</v>
      </c>
      <c r="D19" s="5" t="n">
        <v>1962000</v>
      </c>
    </row>
    <row r="20" spans="1:4">
      <c r="A20" s="4" t="s">
        <v>106</v>
      </c>
      <c r="B20" s="5" t="n">
        <v>-2430000</v>
      </c>
      <c r="C20" s="5" t="n">
        <v>0</v>
      </c>
      <c r="D20" s="5" t="n">
        <v>0</v>
      </c>
    </row>
    <row r="21" spans="1:4">
      <c r="A21" s="4" t="s">
        <v>107</v>
      </c>
      <c r="B21" s="5" t="n">
        <v>-15490000</v>
      </c>
      <c r="C21" s="5" t="n">
        <v>12631000</v>
      </c>
      <c r="D21" s="5" t="n">
        <v>29118000</v>
      </c>
    </row>
    <row r="22" spans="1:4">
      <c r="A22" s="4" t="s">
        <v>108</v>
      </c>
      <c r="B22" s="5" t="n">
        <v>-1216000</v>
      </c>
      <c r="C22" s="5" t="n">
        <v>-5835000</v>
      </c>
      <c r="D22" s="5" t="n">
        <v>-188000</v>
      </c>
    </row>
    <row r="23" spans="1:4">
      <c r="A23" s="4" t="s">
        <v>109</v>
      </c>
      <c r="B23" s="5" t="n">
        <v>2418000</v>
      </c>
      <c r="C23" s="5" t="n">
        <v>9262000</v>
      </c>
      <c r="D23" s="5" t="n">
        <v>3979000</v>
      </c>
    </row>
    <row r="24" spans="1:4">
      <c r="A24" s="4" t="s">
        <v>110</v>
      </c>
      <c r="B24" s="5" t="n">
        <v>191150000</v>
      </c>
      <c r="C24" s="5" t="n">
        <v>127889000</v>
      </c>
      <c r="D24" s="5" t="n">
        <v>146298000</v>
      </c>
    </row>
    <row r="25" spans="1:4">
      <c r="A25" s="4" t="s">
        <v>111</v>
      </c>
      <c r="B25" s="6" t="n">
        <v>278798000</v>
      </c>
      <c r="C25" s="6" t="n">
        <v>175237000</v>
      </c>
      <c r="D25" s="6" t="n">
        <v>-139039000</v>
      </c>
    </row>
    <row r="26" spans="1:4">
      <c r="A26" s="3" t="s">
        <v>112</v>
      </c>
    </row>
    <row r="27" spans="1:4">
      <c r="A27" s="4" t="s">
        <v>113</v>
      </c>
      <c r="B27" s="7" t="n">
        <v>1.34</v>
      </c>
      <c r="C27" s="7" t="n">
        <v>0.9399999999999999</v>
      </c>
      <c r="D27" s="7" t="n">
        <v>-1.89</v>
      </c>
    </row>
    <row r="28" spans="1:4">
      <c r="A28" s="4" t="s">
        <v>114</v>
      </c>
      <c r="B28" s="7" t="n">
        <v>1.31</v>
      </c>
      <c r="C28" s="7" t="n">
        <v>0.9399999999999999</v>
      </c>
      <c r="D28" s="7" t="n">
        <v>-1.8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63</v>
      </c>
    </row>
    <row r="4" spans="1:2">
      <c r="A4" s="4" t="s">
        <v>354</v>
      </c>
      <c r="B4" s="4" t="s">
        <v>3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66</v>
      </c>
    </row>
    <row r="4" spans="1:2">
      <c r="A4" s="4" t="s">
        <v>357</v>
      </c>
      <c r="B4" s="4" t="s">
        <v>3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59</v>
      </c>
      <c r="B1" s="2" t="s">
        <v>1</v>
      </c>
    </row>
    <row r="2" spans="1:2">
      <c r="B2" s="2" t="s">
        <v>2</v>
      </c>
    </row>
    <row r="3" spans="1:2">
      <c r="A3" s="3" t="s">
        <v>269</v>
      </c>
    </row>
    <row r="4" spans="1:2">
      <c r="A4" s="4" t="s">
        <v>360</v>
      </c>
      <c r="B4" s="4" t="s">
        <v>361</v>
      </c>
    </row>
    <row r="5" spans="1:2">
      <c r="A5" s="4" t="s">
        <v>362</v>
      </c>
      <c r="B5" s="4" t="s">
        <v>363</v>
      </c>
    </row>
    <row r="6" spans="1:2">
      <c r="A6" s="4" t="s">
        <v>364</v>
      </c>
      <c r="B6" s="4" t="s">
        <v>3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66</v>
      </c>
      <c r="B1" s="2" t="s">
        <v>1</v>
      </c>
    </row>
    <row r="2" spans="1:2">
      <c r="B2" s="2" t="s">
        <v>2</v>
      </c>
    </row>
    <row r="3" spans="1:2">
      <c r="A3" s="3" t="s">
        <v>272</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71</v>
      </c>
      <c r="B1" s="2" t="s">
        <v>1</v>
      </c>
    </row>
    <row r="2" spans="1:2">
      <c r="B2" s="2" t="s">
        <v>2</v>
      </c>
    </row>
    <row r="3" spans="1:2">
      <c r="A3" s="3" t="s">
        <v>275</v>
      </c>
    </row>
    <row r="4" spans="1:2">
      <c r="A4" s="4" t="s">
        <v>372</v>
      </c>
      <c r="B4" s="4" t="s">
        <v>3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78</v>
      </c>
    </row>
    <row r="4" spans="1:2">
      <c r="A4" s="4" t="s">
        <v>375</v>
      </c>
      <c r="B4" s="4" t="s">
        <v>376</v>
      </c>
    </row>
    <row r="5" spans="1:2">
      <c r="A5" s="4" t="s">
        <v>377</v>
      </c>
      <c r="B5" s="4" t="s">
        <v>378</v>
      </c>
    </row>
    <row r="6" spans="1:2">
      <c r="A6" s="4" t="s">
        <v>379</v>
      </c>
      <c r="B6" s="4" t="s">
        <v>3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381</v>
      </c>
      <c r="B1" s="2" t="s">
        <v>1</v>
      </c>
    </row>
    <row r="2" spans="1:2">
      <c r="B2" s="2" t="s">
        <v>2</v>
      </c>
    </row>
    <row r="3" spans="1:2">
      <c r="A3" s="3" t="s">
        <v>281</v>
      </c>
    </row>
    <row r="4" spans="1:2">
      <c r="A4" s="4" t="s">
        <v>382</v>
      </c>
      <c r="B4" s="4" t="s">
        <v>383</v>
      </c>
    </row>
    <row r="5" spans="1:2">
      <c r="A5" s="4" t="s">
        <v>384</v>
      </c>
      <c r="B5" s="4" t="s">
        <v>385</v>
      </c>
    </row>
    <row r="6" spans="1:2">
      <c r="A6" s="4" t="s">
        <v>386</v>
      </c>
      <c r="B6" s="4" t="s">
        <v>387</v>
      </c>
    </row>
    <row r="7" spans="1:2">
      <c r="A7" s="4" t="s">
        <v>388</v>
      </c>
      <c r="B7" s="4" t="s">
        <v>38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16"/>
  </cols>
  <sheetData>
    <row r="1" spans="1:2">
      <c r="A1" s="1" t="s">
        <v>390</v>
      </c>
      <c r="B1" s="2" t="s">
        <v>1</v>
      </c>
    </row>
    <row r="2" spans="1:2">
      <c r="B2" s="2" t="s">
        <v>2</v>
      </c>
    </row>
    <row r="3" spans="1:2">
      <c r="A3" s="3" t="s">
        <v>231</v>
      </c>
    </row>
    <row r="4" spans="1:2">
      <c r="A4" s="4" t="s">
        <v>391</v>
      </c>
      <c r="B4" s="4" t="s">
        <v>39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s>
  <sheetData>
    <row r="1" spans="1:5">
      <c r="A1" s="1" t="s">
        <v>393</v>
      </c>
      <c r="B1" s="2" t="s">
        <v>394</v>
      </c>
      <c r="C1" s="2" t="s">
        <v>2</v>
      </c>
      <c r="D1" s="2" t="s">
        <v>3</v>
      </c>
      <c r="E1" s="2" t="s">
        <v>88</v>
      </c>
    </row>
    <row r="2" spans="1:5">
      <c r="A2" s="3" t="s">
        <v>395</v>
      </c>
    </row>
    <row r="3" spans="1:5">
      <c r="A3" s="4" t="s">
        <v>396</v>
      </c>
      <c r="C3" s="6" t="n">
        <v>475554000</v>
      </c>
    </row>
    <row r="4" spans="1:5">
      <c r="A4" s="4" t="s">
        <v>397</v>
      </c>
      <c r="C4" s="5" t="n">
        <v>250000000</v>
      </c>
      <c r="D4" s="6" t="n">
        <v>0</v>
      </c>
      <c r="E4" s="6" t="n">
        <v>0</v>
      </c>
    </row>
    <row r="5" spans="1:5">
      <c r="A5" s="4" t="s">
        <v>398</v>
      </c>
    </row>
    <row r="6" spans="1:5">
      <c r="A6" s="3" t="s">
        <v>395</v>
      </c>
    </row>
    <row r="7" spans="1:5">
      <c r="A7" s="4" t="s">
        <v>399</v>
      </c>
      <c r="C7" s="5" t="n">
        <v>200000000</v>
      </c>
    </row>
    <row r="8" spans="1:5">
      <c r="A8" s="4" t="s">
        <v>400</v>
      </c>
    </row>
    <row r="9" spans="1:5">
      <c r="A9" s="3" t="s">
        <v>395</v>
      </c>
    </row>
    <row r="10" spans="1:5">
      <c r="A10" s="4" t="s">
        <v>401</v>
      </c>
      <c r="C10" s="5" t="n">
        <v>1100000000</v>
      </c>
    </row>
    <row r="11" spans="1:5">
      <c r="A11" s="4" t="s">
        <v>402</v>
      </c>
    </row>
    <row r="12" spans="1:5">
      <c r="A12" s="3" t="s">
        <v>395</v>
      </c>
    </row>
    <row r="13" spans="1:5">
      <c r="A13" s="4" t="s">
        <v>403</v>
      </c>
      <c r="C13" s="6" t="n">
        <v>1100000000</v>
      </c>
    </row>
    <row r="14" spans="1:5">
      <c r="A14" s="4" t="s">
        <v>404</v>
      </c>
    </row>
    <row r="15" spans="1:5">
      <c r="A15" s="3" t="s">
        <v>395</v>
      </c>
    </row>
    <row r="16" spans="1:5">
      <c r="A16" s="4" t="s">
        <v>405</v>
      </c>
      <c r="C16" s="4" t="s">
        <v>406</v>
      </c>
    </row>
    <row r="17" spans="1:5">
      <c r="A17" s="4" t="s">
        <v>407</v>
      </c>
      <c r="C17" s="4" t="s">
        <v>408</v>
      </c>
    </row>
    <row r="18" spans="1:5">
      <c r="A18" s="4" t="s">
        <v>409</v>
      </c>
    </row>
    <row r="19" spans="1:5">
      <c r="A19" s="3" t="s">
        <v>395</v>
      </c>
    </row>
    <row r="20" spans="1:5">
      <c r="A20" s="4" t="s">
        <v>396</v>
      </c>
      <c r="C20" s="6" t="n">
        <v>320396000</v>
      </c>
    </row>
    <row r="21" spans="1:5">
      <c r="A21" s="4" t="s">
        <v>410</v>
      </c>
      <c r="C21" s="4" t="s">
        <v>411</v>
      </c>
    </row>
    <row r="22" spans="1:5">
      <c r="A22" s="4" t="s">
        <v>412</v>
      </c>
    </row>
    <row r="23" spans="1:5">
      <c r="A23" s="3" t="s">
        <v>395</v>
      </c>
    </row>
    <row r="24" spans="1:5">
      <c r="A24" s="4" t="s">
        <v>413</v>
      </c>
      <c r="B24" s="6" t="n">
        <v>250000000</v>
      </c>
    </row>
    <row r="25" spans="1:5">
      <c r="A25" s="4" t="s">
        <v>414</v>
      </c>
    </row>
    <row r="26" spans="1:5">
      <c r="A26" s="3" t="s">
        <v>395</v>
      </c>
    </row>
    <row r="27" spans="1:5">
      <c r="A27" s="4" t="s">
        <v>415</v>
      </c>
      <c r="B27" s="5" t="n">
        <v>38461539</v>
      </c>
    </row>
    <row r="28" spans="1:5">
      <c r="A28" s="4" t="s">
        <v>416</v>
      </c>
    </row>
    <row r="29" spans="1:5">
      <c r="A29" s="3" t="s">
        <v>395</v>
      </c>
    </row>
    <row r="30" spans="1:5">
      <c r="A30" s="4" t="s">
        <v>397</v>
      </c>
      <c r="B30" s="6" t="n">
        <v>500000000</v>
      </c>
    </row>
    <row r="31" spans="1:5">
      <c r="A31" s="4" t="s">
        <v>417</v>
      </c>
    </row>
    <row r="32" spans="1:5">
      <c r="A32" s="3" t="s">
        <v>395</v>
      </c>
    </row>
    <row r="33" spans="1:5">
      <c r="A33" s="4" t="s">
        <v>415</v>
      </c>
      <c r="B33" s="5" t="n">
        <v>38461539</v>
      </c>
    </row>
    <row r="34" spans="1:5">
      <c r="A34" s="4" t="s">
        <v>418</v>
      </c>
      <c r="B34" s="7" t="n">
        <v>6.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8"/>
    <col customWidth="1" max="2" min="2" width="56"/>
    <col customWidth="1" max="3" min="3" width="20"/>
    <col customWidth="1" max="4" min="4" width="20"/>
  </cols>
  <sheetData>
    <row r="1" spans="1:4">
      <c r="A1" s="1" t="s">
        <v>419</v>
      </c>
      <c r="B1" s="2" t="s">
        <v>420</v>
      </c>
      <c r="C1" s="2" t="s">
        <v>421</v>
      </c>
      <c r="D1" s="2" t="s">
        <v>422</v>
      </c>
    </row>
    <row r="2" spans="1:4">
      <c r="A2" s="3" t="s">
        <v>423</v>
      </c>
    </row>
    <row r="3" spans="1:4">
      <c r="A3" s="4" t="s">
        <v>424</v>
      </c>
      <c r="C3" s="5" t="n">
        <v>1986449</v>
      </c>
      <c r="D3" s="5" t="n">
        <v>0</v>
      </c>
    </row>
    <row r="4" spans="1:4">
      <c r="A4" s="4" t="s">
        <v>31</v>
      </c>
    </row>
    <row r="5" spans="1:4">
      <c r="A5" s="3" t="s">
        <v>423</v>
      </c>
    </row>
    <row r="6" spans="1:4">
      <c r="A6" s="4" t="s">
        <v>424</v>
      </c>
      <c r="B6" s="5" t="n">
        <v>1986449</v>
      </c>
      <c r="C6" s="5" t="n">
        <v>1986449</v>
      </c>
    </row>
    <row r="7" spans="1:4">
      <c r="A7" s="4" t="s">
        <v>425</v>
      </c>
    </row>
    <row r="8" spans="1:4">
      <c r="A8" s="3" t="s">
        <v>423</v>
      </c>
    </row>
    <row r="9" spans="1:4">
      <c r="A9" s="4" t="s">
        <v>426</v>
      </c>
      <c r="B9" s="4" t="s">
        <v>427</v>
      </c>
    </row>
    <row r="10" spans="1:4">
      <c r="A10" s="4" t="s">
        <v>428</v>
      </c>
      <c r="B10" s="6" t="n">
        <v>498050000</v>
      </c>
    </row>
    <row r="11" spans="1:4">
      <c r="A11" s="4" t="s">
        <v>429</v>
      </c>
      <c r="B11" s="5" t="n">
        <v>10000000</v>
      </c>
    </row>
    <row r="12" spans="1:4">
      <c r="A12" s="4" t="s">
        <v>430</v>
      </c>
      <c r="B12" s="6" t="n">
        <v>1910000</v>
      </c>
    </row>
    <row r="13" spans="1:4">
      <c r="A13" s="4" t="s">
        <v>431</v>
      </c>
      <c r="B13" s="4" t="s">
        <v>432</v>
      </c>
    </row>
    <row r="14" spans="1:4">
      <c r="A14" s="4" t="s">
        <v>433</v>
      </c>
    </row>
    <row r="15" spans="1:4">
      <c r="A15" s="3" t="s">
        <v>423</v>
      </c>
    </row>
    <row r="16" spans="1:4">
      <c r="A16" s="4" t="s">
        <v>424</v>
      </c>
      <c r="B16" s="5" t="n">
        <v>1986449</v>
      </c>
    </row>
    <row r="17" spans="1:4">
      <c r="A17" s="4" t="s">
        <v>434</v>
      </c>
      <c r="B17" s="4" t="s">
        <v>435</v>
      </c>
    </row>
    <row r="18" spans="1:4">
      <c r="A18" s="4" t="s">
        <v>436</v>
      </c>
      <c r="B18" s="4" t="s">
        <v>437</v>
      </c>
    </row>
    <row r="19" spans="1:4">
      <c r="A19" s="4" t="s">
        <v>438</v>
      </c>
      <c r="B19" s="7" t="n">
        <v>24.84</v>
      </c>
    </row>
    <row r="20" spans="1:4">
      <c r="A20" s="4" t="s">
        <v>439</v>
      </c>
    </row>
    <row r="21" spans="1:4">
      <c r="A21" s="3" t="s">
        <v>423</v>
      </c>
    </row>
    <row r="22" spans="1:4">
      <c r="A22" s="4" t="s">
        <v>440</v>
      </c>
      <c r="B22" s="5" t="n">
        <v>2</v>
      </c>
    </row>
    <row r="23" spans="1:4">
      <c r="A23" s="4" t="s">
        <v>441</v>
      </c>
      <c r="B23" s="5" t="n">
        <v>1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3</v>
      </c>
      <c r="D2" s="2" t="s">
        <v>88</v>
      </c>
    </row>
    <row r="3" spans="1:4">
      <c r="A3" s="3" t="s">
        <v>116</v>
      </c>
    </row>
    <row r="4" spans="1:4">
      <c r="A4" s="4" t="s">
        <v>111</v>
      </c>
      <c r="B4" s="6" t="n">
        <v>278798</v>
      </c>
      <c r="C4" s="6" t="n">
        <v>175237</v>
      </c>
      <c r="D4" s="6" t="n">
        <v>-139039</v>
      </c>
    </row>
    <row r="5" spans="1:4">
      <c r="A5" s="3" t="s">
        <v>117</v>
      </c>
    </row>
    <row r="6" spans="1:4">
      <c r="A6" s="4" t="s">
        <v>118</v>
      </c>
      <c r="B6" s="5" t="n">
        <v>1117</v>
      </c>
      <c r="C6" s="5" t="n">
        <v>2859</v>
      </c>
      <c r="D6" s="5" t="n">
        <v>4373</v>
      </c>
    </row>
    <row r="7" spans="1:4">
      <c r="A7" s="4" t="s">
        <v>119</v>
      </c>
      <c r="B7" s="6" t="n">
        <v>279915</v>
      </c>
      <c r="C7" s="6" t="n">
        <v>178096</v>
      </c>
      <c r="D7" s="6" t="n">
        <v>-13466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442</v>
      </c>
      <c r="B1" s="2" t="s">
        <v>443</v>
      </c>
      <c r="C1" s="2" t="s">
        <v>2</v>
      </c>
      <c r="D1" s="2" t="s">
        <v>3</v>
      </c>
      <c r="E1" s="2" t="s">
        <v>88</v>
      </c>
    </row>
    <row r="2" spans="1:5">
      <c r="A2" s="3" t="s">
        <v>423</v>
      </c>
    </row>
    <row r="3" spans="1:5">
      <c r="A3" s="4" t="s">
        <v>444</v>
      </c>
      <c r="C3" s="6" t="n">
        <v>333581000</v>
      </c>
      <c r="D3" s="6" t="n">
        <v>0</v>
      </c>
      <c r="E3" s="6" t="n">
        <v>0</v>
      </c>
    </row>
    <row r="4" spans="1:5">
      <c r="A4" s="4" t="s">
        <v>425</v>
      </c>
    </row>
    <row r="5" spans="1:5">
      <c r="A5" s="3" t="s">
        <v>423</v>
      </c>
    </row>
    <row r="6" spans="1:5">
      <c r="A6" s="4" t="s">
        <v>444</v>
      </c>
      <c r="B6" s="6" t="n">
        <v>331904000</v>
      </c>
    </row>
    <row r="7" spans="1:5">
      <c r="A7" s="4" t="s">
        <v>445</v>
      </c>
      <c r="B7" s="5" t="n">
        <v>41279000</v>
      </c>
    </row>
    <row r="8" spans="1:5">
      <c r="A8" s="4" t="s">
        <v>446</v>
      </c>
      <c r="B8" s="5" t="n">
        <v>61891000</v>
      </c>
    </row>
    <row r="9" spans="1:5">
      <c r="A9" s="4" t="s">
        <v>447</v>
      </c>
      <c r="B9" s="5" t="n">
        <v>1910000</v>
      </c>
    </row>
    <row r="10" spans="1:5">
      <c r="A10" s="4" t="s">
        <v>448</v>
      </c>
      <c r="B10" s="5" t="n">
        <v>498050000</v>
      </c>
    </row>
    <row r="11" spans="1:5">
      <c r="A11" s="4" t="s">
        <v>433</v>
      </c>
    </row>
    <row r="12" spans="1:5">
      <c r="A12" s="3" t="s">
        <v>423</v>
      </c>
    </row>
    <row r="13" spans="1:5">
      <c r="A13" s="4" t="s">
        <v>449</v>
      </c>
      <c r="B13" s="5" t="n">
        <v>47158000</v>
      </c>
    </row>
    <row r="14" spans="1:5">
      <c r="A14" s="4" t="s">
        <v>450</v>
      </c>
    </row>
    <row r="15" spans="1:5">
      <c r="A15" s="3" t="s">
        <v>423</v>
      </c>
    </row>
    <row r="16" spans="1:5">
      <c r="A16" s="4" t="s">
        <v>449</v>
      </c>
      <c r="B16" s="6" t="n">
        <v>13908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1</v>
      </c>
      <c r="B1" s="2" t="s">
        <v>443</v>
      </c>
      <c r="C1" s="2" t="s">
        <v>2</v>
      </c>
      <c r="D1" s="2" t="s">
        <v>3</v>
      </c>
    </row>
    <row r="2" spans="1:4">
      <c r="A2" s="3" t="s">
        <v>423</v>
      </c>
    </row>
    <row r="3" spans="1:4">
      <c r="A3" s="4" t="s">
        <v>452</v>
      </c>
      <c r="C3" s="5" t="n">
        <v>1986449</v>
      </c>
      <c r="D3" s="5" t="n">
        <v>0</v>
      </c>
    </row>
    <row r="4" spans="1:4">
      <c r="A4" s="4" t="s">
        <v>31</v>
      </c>
    </row>
    <row r="5" spans="1:4">
      <c r="A5" s="3" t="s">
        <v>423</v>
      </c>
    </row>
    <row r="6" spans="1:4">
      <c r="A6" s="4" t="s">
        <v>452</v>
      </c>
      <c r="B6" s="5" t="n">
        <v>1986449</v>
      </c>
      <c r="C6" s="5" t="n">
        <v>1986449</v>
      </c>
    </row>
    <row r="7" spans="1:4">
      <c r="A7" s="4" t="s">
        <v>82</v>
      </c>
    </row>
    <row r="8" spans="1:4">
      <c r="A8" s="3" t="s">
        <v>423</v>
      </c>
    </row>
    <row r="9" spans="1:4">
      <c r="A9" s="4" t="s">
        <v>452</v>
      </c>
      <c r="B9" s="5" t="n">
        <v>251499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53</v>
      </c>
      <c r="B1" s="2" t="s">
        <v>454</v>
      </c>
    </row>
    <row r="2" spans="1:2">
      <c r="A2" s="3" t="s">
        <v>423</v>
      </c>
    </row>
    <row r="3" spans="1:2">
      <c r="A3" s="4" t="s">
        <v>38</v>
      </c>
      <c r="B3" s="6" t="n">
        <v>70121</v>
      </c>
    </row>
    <row r="4" spans="1:2">
      <c r="A4" s="4" t="s">
        <v>455</v>
      </c>
      <c r="B4" s="5" t="n">
        <v>5316</v>
      </c>
    </row>
    <row r="5" spans="1:2">
      <c r="A5" s="4" t="s">
        <v>244</v>
      </c>
      <c r="B5" s="5" t="n">
        <v>1369628</v>
      </c>
    </row>
    <row r="6" spans="1:2">
      <c r="A6" s="4" t="s">
        <v>456</v>
      </c>
      <c r="B6" s="5" t="n">
        <v>28924</v>
      </c>
    </row>
    <row r="7" spans="1:2">
      <c r="A7" s="4" t="s">
        <v>223</v>
      </c>
      <c r="B7" s="5" t="n">
        <v>107407</v>
      </c>
    </row>
    <row r="8" spans="1:2">
      <c r="A8" s="4" t="s">
        <v>457</v>
      </c>
      <c r="B8" s="5" t="n">
        <v>1581396</v>
      </c>
    </row>
    <row r="9" spans="1:2">
      <c r="A9" s="4" t="s">
        <v>458</v>
      </c>
      <c r="B9" s="5" t="n">
        <v>1038081</v>
      </c>
    </row>
    <row r="10" spans="1:2">
      <c r="A10" s="4" t="s">
        <v>459</v>
      </c>
      <c r="B10" s="5" t="n">
        <v>31115</v>
      </c>
    </row>
    <row r="11" spans="1:2">
      <c r="A11" s="4" t="s">
        <v>199</v>
      </c>
      <c r="B11" s="5" t="n">
        <v>14150</v>
      </c>
    </row>
    <row r="12" spans="1:2">
      <c r="A12" s="4" t="s">
        <v>460</v>
      </c>
      <c r="B12" s="6" t="n">
        <v>49805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37"/>
    <col customWidth="1" max="5" min="5" width="35"/>
    <col customWidth="1" max="6" min="6" width="21"/>
    <col customWidth="1" max="7" min="7" width="27"/>
    <col customWidth="1" max="8" min="8" width="21"/>
    <col customWidth="1" max="9" min="9" width="20"/>
    <col customWidth="1" max="10" min="10" width="14"/>
  </cols>
  <sheetData>
    <row r="1" spans="1:10">
      <c r="A1" s="1" t="s">
        <v>461</v>
      </c>
      <c r="B1" s="2" t="s">
        <v>462</v>
      </c>
      <c r="C1" s="2" t="s">
        <v>463</v>
      </c>
      <c r="D1" s="2" t="s">
        <v>464</v>
      </c>
      <c r="E1" s="2" t="s">
        <v>465</v>
      </c>
      <c r="F1" s="2" t="s">
        <v>466</v>
      </c>
      <c r="G1" s="2" t="s">
        <v>467</v>
      </c>
      <c r="H1" s="2" t="s">
        <v>468</v>
      </c>
      <c r="I1" s="2" t="s">
        <v>469</v>
      </c>
      <c r="J1" s="2" t="s">
        <v>470</v>
      </c>
    </row>
    <row r="2" spans="1:10">
      <c r="A2" s="3" t="s">
        <v>471</v>
      </c>
    </row>
    <row r="3" spans="1:10">
      <c r="A3" s="4" t="s">
        <v>472</v>
      </c>
      <c r="F3" s="6" t="n">
        <v>0</v>
      </c>
      <c r="G3" s="6" t="n">
        <v>36100000</v>
      </c>
    </row>
    <row r="4" spans="1:10">
      <c r="A4" s="4" t="s">
        <v>473</v>
      </c>
      <c r="F4" s="5" t="n">
        <v>0</v>
      </c>
      <c r="G4" s="5" t="n">
        <v>1386000</v>
      </c>
    </row>
    <row r="5" spans="1:10">
      <c r="A5" s="4" t="s">
        <v>474</v>
      </c>
      <c r="F5" s="6" t="n">
        <v>250000000</v>
      </c>
      <c r="G5" s="5" t="n">
        <v>0</v>
      </c>
      <c r="H5" s="6" t="n">
        <v>0</v>
      </c>
    </row>
    <row r="6" spans="1:10">
      <c r="A6" s="4" t="s">
        <v>475</v>
      </c>
    </row>
    <row r="7" spans="1:10">
      <c r="A7" s="3" t="s">
        <v>471</v>
      </c>
    </row>
    <row r="8" spans="1:10">
      <c r="A8" s="4" t="s">
        <v>476</v>
      </c>
      <c r="G8" s="6" t="n">
        <v>6250000</v>
      </c>
    </row>
    <row r="9" spans="1:10">
      <c r="A9" s="4" t="s">
        <v>477</v>
      </c>
      <c r="G9" s="5" t="n">
        <v>945537</v>
      </c>
    </row>
    <row r="10" spans="1:10">
      <c r="A10" s="4" t="s">
        <v>425</v>
      </c>
    </row>
    <row r="11" spans="1:10">
      <c r="A11" s="3" t="s">
        <v>471</v>
      </c>
    </row>
    <row r="12" spans="1:10">
      <c r="A12" s="4" t="s">
        <v>478</v>
      </c>
      <c r="J12" s="4" t="s">
        <v>479</v>
      </c>
    </row>
    <row r="13" spans="1:10">
      <c r="A13" s="4" t="s">
        <v>426</v>
      </c>
      <c r="D13" s="4" t="s">
        <v>427</v>
      </c>
    </row>
    <row r="14" spans="1:10">
      <c r="A14" s="4" t="s">
        <v>473</v>
      </c>
      <c r="G14" s="6" t="n">
        <v>1385500</v>
      </c>
    </row>
    <row r="15" spans="1:10">
      <c r="A15" s="4" t="s">
        <v>480</v>
      </c>
    </row>
    <row r="16" spans="1:10">
      <c r="A16" s="3" t="s">
        <v>471</v>
      </c>
    </row>
    <row r="17" spans="1:10">
      <c r="A17" s="4" t="s">
        <v>472</v>
      </c>
      <c r="G17" s="5" t="n">
        <v>36100000</v>
      </c>
    </row>
    <row r="18" spans="1:10">
      <c r="A18" s="4" t="s">
        <v>481</v>
      </c>
    </row>
    <row r="19" spans="1:10">
      <c r="A19" s="3" t="s">
        <v>471</v>
      </c>
    </row>
    <row r="20" spans="1:10">
      <c r="A20" s="4" t="s">
        <v>482</v>
      </c>
      <c r="F20" s="4" t="s">
        <v>483</v>
      </c>
    </row>
    <row r="21" spans="1:10">
      <c r="A21" s="4" t="s">
        <v>484</v>
      </c>
    </row>
    <row r="22" spans="1:10">
      <c r="A22" s="3" t="s">
        <v>471</v>
      </c>
    </row>
    <row r="23" spans="1:10">
      <c r="A23" s="4" t="s">
        <v>482</v>
      </c>
      <c r="F23" s="4" t="s">
        <v>485</v>
      </c>
    </row>
    <row r="24" spans="1:10">
      <c r="A24" s="4" t="s">
        <v>486</v>
      </c>
    </row>
    <row r="25" spans="1:10">
      <c r="A25" s="3" t="s">
        <v>471</v>
      </c>
    </row>
    <row r="26" spans="1:10">
      <c r="A26" s="4" t="s">
        <v>487</v>
      </c>
      <c r="F26" s="6" t="n">
        <v>255000</v>
      </c>
      <c r="G26" s="6" t="n">
        <v>318500</v>
      </c>
    </row>
    <row r="27" spans="1:10">
      <c r="A27" s="4" t="s">
        <v>488</v>
      </c>
    </row>
    <row r="28" spans="1:10">
      <c r="A28" s="3" t="s">
        <v>471</v>
      </c>
    </row>
    <row r="29" spans="1:10">
      <c r="A29" s="4" t="s">
        <v>489</v>
      </c>
      <c r="E29" s="5" t="n">
        <v>38461539</v>
      </c>
    </row>
    <row r="30" spans="1:10">
      <c r="A30" s="4" t="s">
        <v>474</v>
      </c>
      <c r="C30" s="6" t="n">
        <v>500000000</v>
      </c>
    </row>
    <row r="31" spans="1:10">
      <c r="A31" s="4" t="s">
        <v>490</v>
      </c>
    </row>
    <row r="32" spans="1:10">
      <c r="A32" s="3" t="s">
        <v>471</v>
      </c>
    </row>
    <row r="33" spans="1:10">
      <c r="A33" s="4" t="s">
        <v>489</v>
      </c>
      <c r="B33" s="5" t="n">
        <v>25000000</v>
      </c>
    </row>
    <row r="34" spans="1:10">
      <c r="A34" s="4" t="s">
        <v>491</v>
      </c>
      <c r="B34" s="7" t="n">
        <v>8.050000000000001</v>
      </c>
    </row>
    <row r="35" spans="1:10">
      <c r="A35" s="4" t="s">
        <v>492</v>
      </c>
      <c r="B35" s="4" t="s">
        <v>493</v>
      </c>
    </row>
    <row r="36" spans="1:10">
      <c r="A36" s="4" t="s">
        <v>494</v>
      </c>
    </row>
    <row r="37" spans="1:10">
      <c r="A37" s="3" t="s">
        <v>471</v>
      </c>
    </row>
    <row r="38" spans="1:10">
      <c r="A38" s="4" t="s">
        <v>489</v>
      </c>
      <c r="I38" s="5" t="n">
        <v>38461539</v>
      </c>
    </row>
    <row r="39" spans="1:10">
      <c r="A39" s="4" t="s">
        <v>491</v>
      </c>
      <c r="D39" s="7" t="n">
        <v>6.5</v>
      </c>
    </row>
    <row r="40" spans="1:10">
      <c r="A40" s="4" t="s">
        <v>495</v>
      </c>
      <c r="D40" s="5" t="n">
        <v>38461539</v>
      </c>
    </row>
    <row r="41" spans="1:10">
      <c r="A41" s="4" t="s">
        <v>496</v>
      </c>
    </row>
    <row r="42" spans="1:10">
      <c r="A42" s="3" t="s">
        <v>471</v>
      </c>
    </row>
    <row r="43" spans="1:10">
      <c r="A43" s="4" t="s">
        <v>413</v>
      </c>
      <c r="E43" s="6" t="n">
        <v>250000000</v>
      </c>
    </row>
    <row r="44" spans="1:10">
      <c r="A44" s="4" t="s">
        <v>497</v>
      </c>
      <c r="E44" s="4" t="s">
        <v>498</v>
      </c>
    </row>
    <row r="45" spans="1:10">
      <c r="A45" s="4" t="s">
        <v>499</v>
      </c>
      <c r="E45" s="5" t="n">
        <v>2</v>
      </c>
    </row>
    <row r="46" spans="1:10">
      <c r="A46" s="4" t="s">
        <v>500</v>
      </c>
    </row>
    <row r="47" spans="1:10">
      <c r="A47" s="3" t="s">
        <v>471</v>
      </c>
    </row>
    <row r="48" spans="1:10">
      <c r="A48" s="4" t="s">
        <v>413</v>
      </c>
      <c r="D48" s="6" t="n">
        <v>250000000</v>
      </c>
    </row>
    <row r="49" spans="1:10">
      <c r="A49" s="4" t="s">
        <v>497</v>
      </c>
      <c r="D49" s="4" t="s">
        <v>49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1</v>
      </c>
      <c r="B1" s="2" t="s">
        <v>1</v>
      </c>
    </row>
    <row r="2" spans="1:4">
      <c r="B2" s="2" t="s">
        <v>2</v>
      </c>
      <c r="C2" s="2" t="s">
        <v>3</v>
      </c>
      <c r="D2" s="2" t="s">
        <v>88</v>
      </c>
    </row>
    <row r="3" spans="1:4">
      <c r="A3" s="4" t="s">
        <v>502</v>
      </c>
    </row>
    <row r="4" spans="1:4">
      <c r="A4" s="3" t="s">
        <v>471</v>
      </c>
    </row>
    <row r="5" spans="1:4">
      <c r="A5" s="4" t="s">
        <v>503</v>
      </c>
      <c r="B5" s="6" t="n">
        <v>0</v>
      </c>
      <c r="C5" s="6" t="n">
        <v>1827</v>
      </c>
      <c r="D5" s="6" t="n">
        <v>7598</v>
      </c>
    </row>
    <row r="6" spans="1:4">
      <c r="A6" s="4" t="s">
        <v>504</v>
      </c>
    </row>
    <row r="7" spans="1:4">
      <c r="A7" s="3" t="s">
        <v>471</v>
      </c>
    </row>
    <row r="8" spans="1:4">
      <c r="A8" s="4" t="s">
        <v>503</v>
      </c>
      <c r="B8" s="5" t="n">
        <v>0</v>
      </c>
      <c r="C8" s="5" t="n">
        <v>2262</v>
      </c>
      <c r="D8" s="5" t="n">
        <v>6317</v>
      </c>
    </row>
    <row r="9" spans="1:4">
      <c r="A9" s="4" t="s">
        <v>505</v>
      </c>
    </row>
    <row r="10" spans="1:4">
      <c r="A10" s="3" t="s">
        <v>471</v>
      </c>
    </row>
    <row r="11" spans="1:4">
      <c r="A11" s="4" t="s">
        <v>506</v>
      </c>
      <c r="B11" s="5" t="n">
        <v>914</v>
      </c>
      <c r="C11" s="5" t="n">
        <v>4447</v>
      </c>
      <c r="D11" s="5" t="n">
        <v>4266</v>
      </c>
    </row>
    <row r="12" spans="1:4">
      <c r="A12" s="4" t="s">
        <v>507</v>
      </c>
    </row>
    <row r="13" spans="1:4">
      <c r="A13" s="3" t="s">
        <v>471</v>
      </c>
    </row>
    <row r="14" spans="1:4">
      <c r="A14" s="4" t="s">
        <v>506</v>
      </c>
      <c r="B14" s="5" t="n">
        <v>0</v>
      </c>
      <c r="C14" s="5" t="n">
        <v>1300</v>
      </c>
      <c r="D14" s="5" t="n">
        <v>7800</v>
      </c>
    </row>
    <row r="15" spans="1:4">
      <c r="A15" s="4" t="s">
        <v>508</v>
      </c>
    </row>
    <row r="16" spans="1:4">
      <c r="A16" s="3" t="s">
        <v>471</v>
      </c>
    </row>
    <row r="17" spans="1:4">
      <c r="A17" s="4" t="s">
        <v>503</v>
      </c>
      <c r="B17" s="5" t="n">
        <v>19380</v>
      </c>
      <c r="C17" s="5" t="n">
        <v>0</v>
      </c>
      <c r="D17" s="5" t="n">
        <v>0</v>
      </c>
    </row>
    <row r="18" spans="1:4">
      <c r="A18" s="4" t="s">
        <v>509</v>
      </c>
    </row>
    <row r="19" spans="1:4">
      <c r="A19" s="3" t="s">
        <v>471</v>
      </c>
    </row>
    <row r="20" spans="1:4">
      <c r="A20" s="4" t="s">
        <v>506</v>
      </c>
      <c r="B20" s="6" t="n">
        <v>427</v>
      </c>
      <c r="C20" s="6" t="n">
        <v>2677</v>
      </c>
      <c r="D20" s="6" t="n">
        <v>751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3</v>
      </c>
    </row>
    <row r="2" spans="1:3">
      <c r="A2" s="3" t="s">
        <v>242</v>
      </c>
    </row>
    <row r="3" spans="1:3">
      <c r="A3" s="4" t="s">
        <v>241</v>
      </c>
      <c r="B3" s="6" t="n">
        <v>861979</v>
      </c>
      <c r="C3" s="6" t="n">
        <v>723374</v>
      </c>
    </row>
    <row r="4" spans="1:3">
      <c r="A4" s="4" t="s">
        <v>511</v>
      </c>
      <c r="B4" s="5" t="n">
        <v>-44348</v>
      </c>
      <c r="C4" s="5" t="n">
        <v>-35478</v>
      </c>
    </row>
    <row r="5" spans="1:3">
      <c r="A5" s="4" t="s">
        <v>512</v>
      </c>
      <c r="B5" s="6" t="n">
        <v>817631</v>
      </c>
      <c r="C5" s="6" t="n">
        <v>68789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9"/>
    <col customWidth="1" max="2" min="2" width="20"/>
    <col customWidth="1" max="3" min="3" width="20"/>
    <col customWidth="1" max="4" min="4" width="23"/>
    <col customWidth="1" max="5" min="5" width="21"/>
    <col customWidth="1" max="6" min="6" width="20"/>
  </cols>
  <sheetData>
    <row r="1" spans="1:6">
      <c r="A1" s="1" t="s">
        <v>513</v>
      </c>
      <c r="B1" s="2" t="s">
        <v>514</v>
      </c>
      <c r="E1" s="2" t="s">
        <v>515</v>
      </c>
      <c r="F1" s="2" t="s">
        <v>1</v>
      </c>
    </row>
    <row r="2" spans="1:6">
      <c r="B2" s="2" t="s">
        <v>516</v>
      </c>
      <c r="C2" s="2" t="s">
        <v>517</v>
      </c>
      <c r="D2" s="2" t="s">
        <v>518</v>
      </c>
      <c r="E2" s="2" t="s">
        <v>519</v>
      </c>
      <c r="F2" s="2" t="s">
        <v>520</v>
      </c>
    </row>
    <row r="3" spans="1:6">
      <c r="A3" s="3" t="s">
        <v>521</v>
      </c>
    </row>
    <row r="4" spans="1:6">
      <c r="A4" s="4" t="s">
        <v>522</v>
      </c>
      <c r="D4" s="5" t="n">
        <v>5</v>
      </c>
    </row>
    <row r="5" spans="1:6">
      <c r="A5" s="4" t="s">
        <v>523</v>
      </c>
      <c r="D5" s="5" t="n">
        <v>11000</v>
      </c>
    </row>
    <row r="6" spans="1:6">
      <c r="A6" s="4" t="s">
        <v>524</v>
      </c>
      <c r="D6" s="4" t="s">
        <v>525</v>
      </c>
    </row>
    <row r="7" spans="1:6">
      <c r="A7" s="4" t="s">
        <v>526</v>
      </c>
    </row>
    <row r="8" spans="1:6">
      <c r="A8" s="3" t="s">
        <v>521</v>
      </c>
    </row>
    <row r="9" spans="1:6">
      <c r="A9" s="4" t="s">
        <v>527</v>
      </c>
      <c r="B9" s="5" t="n">
        <v>1</v>
      </c>
      <c r="F9" s="5" t="n">
        <v>4</v>
      </c>
    </row>
    <row r="10" spans="1:6">
      <c r="A10" s="4" t="s">
        <v>528</v>
      </c>
    </row>
    <row r="11" spans="1:6">
      <c r="A11" s="3" t="s">
        <v>521</v>
      </c>
    </row>
    <row r="12" spans="1:6">
      <c r="A12" s="4" t="s">
        <v>529</v>
      </c>
      <c r="E12" s="6" t="n">
        <v>32000000</v>
      </c>
    </row>
    <row r="13" spans="1:6">
      <c r="A13" s="4" t="s">
        <v>425</v>
      </c>
    </row>
    <row r="14" spans="1:6">
      <c r="A14" s="3" t="s">
        <v>521</v>
      </c>
    </row>
    <row r="15" spans="1:6">
      <c r="A15" s="4" t="s">
        <v>530</v>
      </c>
      <c r="C15" s="5" t="n">
        <v>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31</v>
      </c>
      <c r="B1" s="2" t="s">
        <v>2</v>
      </c>
      <c r="C1" s="2" t="s">
        <v>3</v>
      </c>
    </row>
    <row r="2" spans="1:3">
      <c r="A2" s="3" t="s">
        <v>532</v>
      </c>
    </row>
    <row r="3" spans="1:3">
      <c r="A3" s="4" t="s">
        <v>533</v>
      </c>
      <c r="B3" s="6" t="n">
        <v>8004011</v>
      </c>
      <c r="C3" s="6" t="n">
        <v>6262453</v>
      </c>
    </row>
    <row r="4" spans="1:3">
      <c r="A4" s="4" t="s">
        <v>534</v>
      </c>
      <c r="B4" s="5" t="n">
        <v>2077737</v>
      </c>
      <c r="C4" s="5" t="n">
        <v>1725237</v>
      </c>
    </row>
    <row r="5" spans="1:3">
      <c r="A5" s="4" t="s">
        <v>535</v>
      </c>
      <c r="B5" s="6" t="n">
        <v>5926274</v>
      </c>
      <c r="C5" s="5" t="n">
        <v>4537216</v>
      </c>
    </row>
    <row r="6" spans="1:3">
      <c r="A6" s="4" t="s">
        <v>404</v>
      </c>
    </row>
    <row r="7" spans="1:3">
      <c r="A7" s="3" t="s">
        <v>532</v>
      </c>
    </row>
    <row r="8" spans="1:3">
      <c r="A8" s="4" t="s">
        <v>533</v>
      </c>
      <c r="C8" s="5" t="n">
        <v>6116091</v>
      </c>
    </row>
    <row r="9" spans="1:3">
      <c r="A9" s="4" t="s">
        <v>534</v>
      </c>
      <c r="C9" s="5" t="n">
        <v>1725237</v>
      </c>
    </row>
    <row r="10" spans="1:3">
      <c r="A10" s="4" t="s">
        <v>535</v>
      </c>
      <c r="C10" s="5" t="n">
        <v>4390854</v>
      </c>
    </row>
    <row r="11" spans="1:3">
      <c r="A11" s="4" t="s">
        <v>536</v>
      </c>
    </row>
    <row r="12" spans="1:3">
      <c r="A12" s="3" t="s">
        <v>532</v>
      </c>
    </row>
    <row r="13" spans="1:3">
      <c r="A13" s="4" t="s">
        <v>533</v>
      </c>
      <c r="C13" s="5" t="n">
        <v>146362</v>
      </c>
    </row>
    <row r="14" spans="1:3">
      <c r="A14" s="4" t="s">
        <v>534</v>
      </c>
      <c r="C14" s="5" t="n">
        <v>0</v>
      </c>
    </row>
    <row r="15" spans="1:3">
      <c r="A15" s="4" t="s">
        <v>535</v>
      </c>
      <c r="C15" s="6" t="n">
        <v>14636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2"/>
    <col customWidth="1" max="2" min="2" width="21"/>
    <col customWidth="1" max="3" min="3" width="27"/>
    <col customWidth="1" max="4" min="4" width="27"/>
  </cols>
  <sheetData>
    <row r="1" spans="1:4">
      <c r="A1" s="1" t="s">
        <v>537</v>
      </c>
      <c r="B1" s="2" t="s">
        <v>1</v>
      </c>
    </row>
    <row r="2" spans="1:4">
      <c r="B2" s="2" t="s">
        <v>466</v>
      </c>
      <c r="C2" s="2" t="s">
        <v>538</v>
      </c>
      <c r="D2" s="2" t="s">
        <v>539</v>
      </c>
    </row>
    <row r="3" spans="1:4">
      <c r="A3" s="3" t="s">
        <v>532</v>
      </c>
    </row>
    <row r="4" spans="1:4">
      <c r="A4" s="4" t="s">
        <v>540</v>
      </c>
      <c r="B4" s="6" t="n">
        <v>0</v>
      </c>
      <c r="C4" s="6" t="n">
        <v>37091000</v>
      </c>
      <c r="D4" s="6" t="n">
        <v>12078000</v>
      </c>
    </row>
    <row r="5" spans="1:4">
      <c r="A5" s="4" t="s">
        <v>541</v>
      </c>
      <c r="B5" s="5" t="n">
        <v>0</v>
      </c>
      <c r="C5" s="5" t="n">
        <v>13604000</v>
      </c>
      <c r="D5" s="5" t="n">
        <v>-31876000</v>
      </c>
    </row>
    <row r="6" spans="1:4">
      <c r="A6" s="4" t="s">
        <v>99</v>
      </c>
      <c r="B6" s="5" t="n">
        <v>0</v>
      </c>
      <c r="C6" s="5" t="n">
        <v>0</v>
      </c>
      <c r="D6" s="6" t="n">
        <v>285195000</v>
      </c>
    </row>
    <row r="7" spans="1:4">
      <c r="A7" s="4" t="s">
        <v>542</v>
      </c>
      <c r="D7" s="5" t="n">
        <v>16</v>
      </c>
    </row>
    <row r="8" spans="1:4">
      <c r="A8" s="4" t="s">
        <v>536</v>
      </c>
    </row>
    <row r="9" spans="1:4">
      <c r="A9" s="3" t="s">
        <v>532</v>
      </c>
    </row>
    <row r="10" spans="1:4">
      <c r="A10" s="4" t="s">
        <v>543</v>
      </c>
      <c r="B10" s="6" t="n">
        <v>769000</v>
      </c>
      <c r="C10" s="5" t="n">
        <v>9757000</v>
      </c>
    </row>
    <row r="11" spans="1:4">
      <c r="A11" s="4" t="s">
        <v>544</v>
      </c>
    </row>
    <row r="12" spans="1:4">
      <c r="A12" s="3" t="s">
        <v>532</v>
      </c>
    </row>
    <row r="13" spans="1:4">
      <c r="A13" s="4" t="s">
        <v>540</v>
      </c>
      <c r="C13" s="5" t="n">
        <v>37100000</v>
      </c>
    </row>
    <row r="14" spans="1:4">
      <c r="A14" s="4" t="s">
        <v>541</v>
      </c>
      <c r="C14" s="6" t="n">
        <v>13604000</v>
      </c>
    </row>
    <row r="15" spans="1:4">
      <c r="A15" s="4" t="s">
        <v>545</v>
      </c>
    </row>
    <row r="16" spans="1:4">
      <c r="A16" s="3" t="s">
        <v>532</v>
      </c>
    </row>
    <row r="17" spans="1:4">
      <c r="A17" s="4" t="s">
        <v>546</v>
      </c>
      <c r="C17" s="5" t="n">
        <v>4</v>
      </c>
    </row>
    <row r="18" spans="1:4">
      <c r="A18" s="4" t="s">
        <v>542</v>
      </c>
      <c r="D18" s="5" t="n">
        <v>4</v>
      </c>
    </row>
    <row r="19" spans="1:4">
      <c r="A19" s="4" t="s">
        <v>547</v>
      </c>
    </row>
    <row r="20" spans="1:4">
      <c r="A20" s="3" t="s">
        <v>532</v>
      </c>
    </row>
    <row r="21" spans="1:4">
      <c r="A21" s="4" t="s">
        <v>540</v>
      </c>
      <c r="D21" s="6" t="n">
        <v>12078000</v>
      </c>
    </row>
    <row r="22" spans="1:4">
      <c r="A22" s="4" t="s">
        <v>541</v>
      </c>
      <c r="D22" s="6" t="n">
        <v>-31876000</v>
      </c>
    </row>
    <row r="23" spans="1:4">
      <c r="A23" s="4" t="s">
        <v>548</v>
      </c>
    </row>
    <row r="24" spans="1:4">
      <c r="A24" s="3" t="s">
        <v>532</v>
      </c>
    </row>
    <row r="25" spans="1:4">
      <c r="A25" s="4" t="s">
        <v>546</v>
      </c>
      <c r="D25" s="5" t="n">
        <v>2</v>
      </c>
    </row>
    <row r="26" spans="1:4">
      <c r="A26" s="4" t="s">
        <v>549</v>
      </c>
    </row>
    <row r="27" spans="1:4">
      <c r="A27" s="3" t="s">
        <v>532</v>
      </c>
    </row>
    <row r="28" spans="1:4">
      <c r="A28" s="4" t="s">
        <v>542</v>
      </c>
      <c r="D28" s="5" t="n">
        <v>2</v>
      </c>
    </row>
    <row r="29" spans="1:4">
      <c r="A29" s="4" t="s">
        <v>550</v>
      </c>
    </row>
    <row r="30" spans="1:4">
      <c r="A30" s="3" t="s">
        <v>532</v>
      </c>
    </row>
    <row r="31" spans="1:4">
      <c r="A31" s="4" t="s">
        <v>542</v>
      </c>
      <c r="D31" s="5" t="n">
        <v>1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4"/>
    <col customWidth="1" max="5" min="5" width="14"/>
    <col customWidth="1" max="6" min="6" width="4"/>
    <col customWidth="1" max="7" min="7" width="14"/>
  </cols>
  <sheetData>
    <row r="1" spans="1:7">
      <c r="A1" s="1" t="s">
        <v>551</v>
      </c>
      <c r="C1" s="2" t="s">
        <v>2</v>
      </c>
      <c r="E1" s="2" t="s">
        <v>3</v>
      </c>
      <c r="G1" s="2" t="s">
        <v>88</v>
      </c>
    </row>
    <row r="2" spans="1:7">
      <c r="A2" s="3" t="s">
        <v>247</v>
      </c>
    </row>
    <row r="3" spans="1:7">
      <c r="A3" s="4" t="s">
        <v>552</v>
      </c>
      <c r="B3" s="4" t="s">
        <v>553</v>
      </c>
      <c r="E3" s="6" t="n">
        <v>60683</v>
      </c>
    </row>
    <row r="4" spans="1:7">
      <c r="A4" s="4" t="s">
        <v>554</v>
      </c>
      <c r="B4" s="4" t="s">
        <v>555</v>
      </c>
      <c r="C4" s="6" t="n">
        <v>111968</v>
      </c>
      <c r="E4" s="5" t="n">
        <v>27486</v>
      </c>
    </row>
    <row r="5" spans="1:7">
      <c r="A5" s="4" t="s">
        <v>196</v>
      </c>
      <c r="C5" s="5" t="n">
        <v>36660</v>
      </c>
      <c r="D5" s="4" t="s">
        <v>556</v>
      </c>
      <c r="E5" s="5" t="n">
        <v>42536</v>
      </c>
      <c r="F5" s="4" t="s">
        <v>556</v>
      </c>
      <c r="G5" s="6" t="n">
        <v>49037</v>
      </c>
    </row>
    <row r="6" spans="1:7">
      <c r="A6" s="4" t="s">
        <v>299</v>
      </c>
      <c r="C6" s="5" t="n">
        <v>17286</v>
      </c>
      <c r="D6" s="4" t="s">
        <v>556</v>
      </c>
      <c r="E6" s="5" t="n">
        <v>19484</v>
      </c>
      <c r="F6" s="4" t="s">
        <v>556</v>
      </c>
      <c r="G6" s="6" t="n">
        <v>19062</v>
      </c>
    </row>
    <row r="7" spans="1:7">
      <c r="A7" s="4" t="s">
        <v>557</v>
      </c>
      <c r="B7" s="4" t="s">
        <v>558</v>
      </c>
      <c r="C7" s="5" t="n">
        <v>14069</v>
      </c>
      <c r="E7" s="5" t="n">
        <v>14060</v>
      </c>
    </row>
    <row r="8" spans="1:7">
      <c r="A8" s="4" t="s">
        <v>559</v>
      </c>
      <c r="C8" s="5" t="n">
        <v>600</v>
      </c>
      <c r="E8" s="5" t="n">
        <v>3268</v>
      </c>
    </row>
    <row r="9" spans="1:7">
      <c r="A9" s="4" t="s">
        <v>192</v>
      </c>
      <c r="C9" s="5" t="n">
        <v>24348</v>
      </c>
      <c r="E9" s="5" t="n">
        <v>28787</v>
      </c>
    </row>
    <row r="10" spans="1:7">
      <c r="A10" s="4" t="s">
        <v>223</v>
      </c>
      <c r="C10" s="6" t="n">
        <v>204931</v>
      </c>
      <c r="E10" s="6" t="n">
        <v>196304</v>
      </c>
    </row>
    <row r="11" spans="1:7"/>
    <row r="12" spans="1:7">
      <c r="A12" s="4" t="s">
        <v>553</v>
      </c>
      <c r="B12" s="4" t="s">
        <v>560</v>
      </c>
    </row>
    <row r="13" spans="1:7">
      <c r="A13" s="4" t="s">
        <v>555</v>
      </c>
      <c r="B13" s="4" t="s">
        <v>561</v>
      </c>
    </row>
    <row r="14" spans="1:7">
      <c r="A14" s="4" t="s">
        <v>556</v>
      </c>
      <c r="B14" s="4" t="s">
        <v>562</v>
      </c>
    </row>
    <row r="15" spans="1:7">
      <c r="A15" s="4" t="s">
        <v>558</v>
      </c>
      <c r="B15" s="4" t="s">
        <v>563</v>
      </c>
    </row>
  </sheetData>
  <mergeCells count="8">
    <mergeCell ref="A1:B1"/>
    <mergeCell ref="C1:D1"/>
    <mergeCell ref="E1:F1"/>
    <mergeCell ref="A11:F11"/>
    <mergeCell ref="B12:F12"/>
    <mergeCell ref="B13:F13"/>
    <mergeCell ref="B14:F14"/>
    <mergeCell ref="B15:F1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X75"/>
  <sheetViews>
    <sheetView workbookViewId="0">
      <selection activeCell="A1" sqref="A1"/>
    </sheetView>
  </sheetViews>
  <sheetFormatPr baseColWidth="8" defaultRowHeight="15" outlineLevelCol="0"/>
  <cols>
    <col customWidth="1" max="1" min="1" width="80"/>
    <col customWidth="1" max="2" min="2" width="12"/>
    <col customWidth="1" max="3" min="3" width="44"/>
    <col customWidth="1" max="4" min="4" width="31"/>
    <col customWidth="1" max="5" min="5" width="35"/>
    <col customWidth="1" max="6" min="6" width="35"/>
    <col customWidth="1" max="7" min="7" width="35"/>
    <col customWidth="1" max="8" min="8" width="34"/>
    <col customWidth="1" max="9" min="9" width="23"/>
    <col customWidth="1" max="10" min="10" width="53"/>
    <col customWidth="1" max="11" min="11" width="39"/>
    <col customWidth="1" max="12" min="12" width="73"/>
    <col customWidth="1" max="13" min="13" width="73"/>
    <col customWidth="1" max="14" min="14" width="73"/>
    <col customWidth="1" max="15" min="15" width="72"/>
    <col customWidth="1" max="16" min="16" width="25"/>
    <col customWidth="1" max="17" min="17" width="36"/>
    <col customWidth="1" max="18" min="18" width="66"/>
    <col customWidth="1" max="19" min="19" width="70"/>
    <col customWidth="1" max="20" min="20" width="70"/>
    <col customWidth="1" max="21" min="21" width="70"/>
    <col customWidth="1" max="22" min="22" width="69"/>
    <col customWidth="1" max="23" min="23" width="17"/>
    <col customWidth="1" max="24" min="24" width="46"/>
  </cols>
  <sheetData>
    <row r="1" spans="1:24">
      <c r="A1" s="1" t="s">
        <v>120</v>
      </c>
      <c r="B1" s="2" t="s">
        <v>121</v>
      </c>
      <c r="C1" s="2" t="s">
        <v>122</v>
      </c>
      <c r="D1" s="2" t="s">
        <v>82</v>
      </c>
      <c r="E1" s="2" t="s">
        <v>123</v>
      </c>
      <c r="F1" s="2" t="s">
        <v>33</v>
      </c>
      <c r="G1" s="2" t="s">
        <v>34</v>
      </c>
      <c r="H1" s="2" t="s">
        <v>35</v>
      </c>
      <c r="I1" s="2" t="s">
        <v>124</v>
      </c>
      <c r="J1" s="2" t="s">
        <v>125</v>
      </c>
      <c r="K1" s="2" t="s">
        <v>126</v>
      </c>
      <c r="L1" s="2" t="s">
        <v>127</v>
      </c>
      <c r="M1" s="2" t="s">
        <v>128</v>
      </c>
      <c r="N1" s="2" t="s">
        <v>129</v>
      </c>
      <c r="O1" s="2" t="s">
        <v>130</v>
      </c>
      <c r="P1" s="2" t="s">
        <v>131</v>
      </c>
      <c r="Q1" s="2" t="s">
        <v>132</v>
      </c>
      <c r="R1" s="2" t="s">
        <v>133</v>
      </c>
      <c r="S1" s="2" t="s">
        <v>134</v>
      </c>
      <c r="T1" s="2" t="s">
        <v>135</v>
      </c>
      <c r="U1" s="2" t="s">
        <v>136</v>
      </c>
      <c r="V1" s="2" t="s">
        <v>137</v>
      </c>
      <c r="W1" s="2" t="s">
        <v>138</v>
      </c>
      <c r="X1" s="2" t="s">
        <v>139</v>
      </c>
    </row>
    <row r="2" spans="1:24">
      <c r="A2" s="4" t="s">
        <v>140</v>
      </c>
      <c r="B2" s="6" t="n">
        <v>1776183</v>
      </c>
      <c r="I2" s="6" t="n">
        <v>986</v>
      </c>
      <c r="K2" s="6" t="n">
        <v>237</v>
      </c>
      <c r="P2" s="6" t="n">
        <v>-356</v>
      </c>
      <c r="Q2" s="6" t="n">
        <v>2266661</v>
      </c>
      <c r="W2" s="6" t="n">
        <v>-460425</v>
      </c>
      <c r="X2" s="6" t="n">
        <v>-30920</v>
      </c>
    </row>
    <row r="3" spans="1:24">
      <c r="A3" s="4" t="s">
        <v>141</v>
      </c>
      <c r="I3" s="5" t="n">
        <v>98622160</v>
      </c>
      <c r="K3" s="5" t="n">
        <v>23673403</v>
      </c>
    </row>
    <row r="4" spans="1:24">
      <c r="A4" s="4" t="s">
        <v>111</v>
      </c>
      <c r="B4" s="5" t="n">
        <v>-139039</v>
      </c>
      <c r="W4" s="5" t="n">
        <v>-139039</v>
      </c>
    </row>
    <row r="5" spans="1:24">
      <c r="A5" s="4" t="s">
        <v>142</v>
      </c>
      <c r="B5" s="5" t="n">
        <v>4373</v>
      </c>
      <c r="X5" s="5" t="n">
        <v>4373</v>
      </c>
    </row>
    <row r="6" spans="1:24">
      <c r="A6" s="4" t="s">
        <v>143</v>
      </c>
      <c r="D6" s="6" t="n">
        <v>99525</v>
      </c>
      <c r="E6" s="6" t="n">
        <v>140000</v>
      </c>
      <c r="F6" s="6" t="n">
        <v>194544</v>
      </c>
      <c r="G6" s="6" t="n">
        <v>225000</v>
      </c>
      <c r="J6" s="6" t="n">
        <v>68</v>
      </c>
      <c r="L6" s="6" t="n">
        <v>56</v>
      </c>
      <c r="M6" s="6" t="n">
        <v>78</v>
      </c>
      <c r="N6" s="6" t="n">
        <v>90</v>
      </c>
      <c r="R6" s="6" t="n">
        <v>99457</v>
      </c>
      <c r="S6" s="6" t="n">
        <v>139944</v>
      </c>
      <c r="T6" s="6" t="n">
        <v>194466</v>
      </c>
      <c r="U6" s="6" t="n">
        <v>224910</v>
      </c>
    </row>
    <row r="7" spans="1:24">
      <c r="A7" s="4" t="s">
        <v>144</v>
      </c>
      <c r="J7" s="5" t="n">
        <v>6770408</v>
      </c>
      <c r="L7" s="5" t="n">
        <v>5600000</v>
      </c>
      <c r="M7" s="5" t="n">
        <v>7800000</v>
      </c>
      <c r="N7" s="5" t="n">
        <v>9000000</v>
      </c>
    </row>
    <row r="8" spans="1:24">
      <c r="A8" s="4" t="s">
        <v>145</v>
      </c>
      <c r="B8" s="5" t="n">
        <v>-21797</v>
      </c>
      <c r="Q8" s="5" t="n">
        <v>-21797</v>
      </c>
    </row>
    <row r="9" spans="1:24">
      <c r="A9" s="4" t="s">
        <v>146</v>
      </c>
      <c r="B9" s="5" t="n">
        <v>-152915</v>
      </c>
      <c r="W9" s="5" t="n">
        <v>-152915</v>
      </c>
    </row>
    <row r="10" spans="1:24">
      <c r="A10" s="4" t="s">
        <v>147</v>
      </c>
      <c r="B10" s="5" t="n">
        <v>-53630</v>
      </c>
      <c r="W10" s="5" t="n">
        <v>-53630</v>
      </c>
    </row>
    <row r="11" spans="1:24">
      <c r="A11" s="4" t="s">
        <v>148</v>
      </c>
      <c r="Q11" s="5" t="n">
        <v>116</v>
      </c>
      <c r="W11" s="5" t="n">
        <v>-116</v>
      </c>
    </row>
    <row r="12" spans="1:24">
      <c r="A12" s="4" t="s">
        <v>149</v>
      </c>
      <c r="B12" s="5" t="n">
        <v>4359</v>
      </c>
      <c r="I12" s="6" t="n">
        <v>3</v>
      </c>
      <c r="Q12" s="5" t="n">
        <v>4356</v>
      </c>
    </row>
    <row r="13" spans="1:24">
      <c r="A13" s="4" t="s">
        <v>150</v>
      </c>
      <c r="I13" s="5" t="n">
        <v>286009</v>
      </c>
    </row>
    <row r="14" spans="1:24">
      <c r="A14" s="3" t="s">
        <v>151</v>
      </c>
    </row>
    <row r="15" spans="1:24">
      <c r="A15" s="4" t="s">
        <v>152</v>
      </c>
      <c r="B15" s="5" t="n">
        <v>6228</v>
      </c>
      <c r="I15" s="6" t="n">
        <v>2</v>
      </c>
      <c r="Q15" s="5" t="n">
        <v>6226</v>
      </c>
    </row>
    <row r="16" spans="1:24">
      <c r="A16" s="4" t="s">
        <v>153</v>
      </c>
      <c r="I16" s="5" t="n">
        <v>164235</v>
      </c>
    </row>
    <row r="17" spans="1:24">
      <c r="A17" s="4" t="s">
        <v>154</v>
      </c>
      <c r="B17" s="5" t="n">
        <v>5772</v>
      </c>
      <c r="I17" s="6" t="n">
        <v>4</v>
      </c>
      <c r="Q17" s="5" t="n">
        <v>7139</v>
      </c>
      <c r="W17" s="5" t="n">
        <v>-1371</v>
      </c>
    </row>
    <row r="18" spans="1:24">
      <c r="A18" s="4" t="s">
        <v>155</v>
      </c>
      <c r="I18" s="5" t="n">
        <v>446643</v>
      </c>
    </row>
    <row r="19" spans="1:24">
      <c r="A19" s="4" t="s">
        <v>156</v>
      </c>
      <c r="B19" s="5" t="n">
        <v>-8269</v>
      </c>
      <c r="I19" s="6" t="n">
        <v>-6</v>
      </c>
      <c r="Q19" s="5" t="n">
        <v>-8263</v>
      </c>
    </row>
    <row r="20" spans="1:24">
      <c r="A20" s="4" t="s">
        <v>157</v>
      </c>
      <c r="I20" s="5" t="n">
        <v>-564270</v>
      </c>
    </row>
    <row r="21" spans="1:24">
      <c r="A21" s="4" t="s">
        <v>158</v>
      </c>
      <c r="B21" s="5" t="n">
        <v>-333074</v>
      </c>
      <c r="K21" s="6" t="n">
        <v>-133</v>
      </c>
      <c r="Q21" s="5" t="n">
        <v>-332941</v>
      </c>
    </row>
    <row r="22" spans="1:24">
      <c r="A22" s="4" t="s">
        <v>159</v>
      </c>
      <c r="K22" s="5" t="n">
        <v>-13321774</v>
      </c>
    </row>
    <row r="23" spans="1:24">
      <c r="A23" s="4" t="s">
        <v>160</v>
      </c>
      <c r="B23" s="5" t="n">
        <v>-11</v>
      </c>
      <c r="P23" s="5" t="n">
        <v>-11</v>
      </c>
    </row>
    <row r="24" spans="1:24">
      <c r="A24" s="4" t="s">
        <v>66</v>
      </c>
      <c r="I24" s="5" t="n">
        <v>-2539</v>
      </c>
    </row>
    <row r="25" spans="1:24">
      <c r="A25" s="4" t="s">
        <v>161</v>
      </c>
      <c r="B25" s="5" t="n">
        <v>1747249</v>
      </c>
      <c r="I25" s="6" t="n">
        <v>1057</v>
      </c>
      <c r="K25" s="6" t="n">
        <v>328</v>
      </c>
      <c r="P25" s="5" t="n">
        <v>-367</v>
      </c>
      <c r="Q25" s="5" t="n">
        <v>2580274</v>
      </c>
      <c r="W25" s="5" t="n">
        <v>-807496</v>
      </c>
      <c r="X25" s="5" t="n">
        <v>-26547</v>
      </c>
    </row>
    <row r="26" spans="1:24">
      <c r="A26" s="4" t="s">
        <v>162</v>
      </c>
      <c r="I26" s="5" t="n">
        <v>105722646</v>
      </c>
      <c r="K26" s="5" t="n">
        <v>32751629</v>
      </c>
    </row>
    <row r="27" spans="1:24">
      <c r="A27" s="4" t="s">
        <v>111</v>
      </c>
      <c r="B27" s="5" t="n">
        <v>175237</v>
      </c>
      <c r="W27" s="5" t="n">
        <v>175237</v>
      </c>
    </row>
    <row r="28" spans="1:24">
      <c r="A28" s="4" t="s">
        <v>142</v>
      </c>
      <c r="B28" s="5" t="n">
        <v>2859</v>
      </c>
      <c r="X28" s="5" t="n">
        <v>2859</v>
      </c>
    </row>
    <row r="29" spans="1:24">
      <c r="A29" s="4" t="s">
        <v>143</v>
      </c>
      <c r="B29" s="5" t="n">
        <v>2957</v>
      </c>
      <c r="D29" s="5" t="n">
        <v>121348</v>
      </c>
      <c r="J29" s="6" t="n">
        <v>196</v>
      </c>
      <c r="K29" s="6" t="n">
        <v>1</v>
      </c>
      <c r="Q29" s="5" t="n">
        <v>2956</v>
      </c>
      <c r="R29" s="5" t="n">
        <v>121152</v>
      </c>
    </row>
    <row r="30" spans="1:24">
      <c r="A30" s="4" t="s">
        <v>144</v>
      </c>
      <c r="J30" s="5" t="n">
        <v>19550000</v>
      </c>
      <c r="K30" s="5" t="n">
        <v>121077</v>
      </c>
    </row>
    <row r="31" spans="1:24">
      <c r="A31" s="4" t="s">
        <v>145</v>
      </c>
      <c r="B31" s="5" t="n">
        <v>-2649</v>
      </c>
      <c r="Q31" s="5" t="n">
        <v>-2649</v>
      </c>
    </row>
    <row r="32" spans="1:24">
      <c r="A32" s="4" t="s">
        <v>146</v>
      </c>
      <c r="B32" s="5" t="n">
        <v>-83615</v>
      </c>
      <c r="W32" s="5" t="n">
        <v>-83615</v>
      </c>
    </row>
    <row r="33" spans="1:24">
      <c r="A33" s="4" t="s">
        <v>147</v>
      </c>
      <c r="B33" s="5" t="n">
        <v>-64416</v>
      </c>
      <c r="W33" s="5" t="n">
        <v>-64416</v>
      </c>
    </row>
    <row r="34" spans="1:24">
      <c r="A34" s="4" t="s">
        <v>149</v>
      </c>
      <c r="B34" s="5" t="n">
        <v>21785</v>
      </c>
      <c r="I34" s="6" t="n">
        <v>33</v>
      </c>
      <c r="Q34" s="5" t="n">
        <v>21752</v>
      </c>
    </row>
    <row r="35" spans="1:24">
      <c r="A35" s="4" t="s">
        <v>150</v>
      </c>
      <c r="I35" s="5" t="n">
        <v>3300537</v>
      </c>
    </row>
    <row r="36" spans="1:24">
      <c r="A36" s="3" t="s">
        <v>151</v>
      </c>
    </row>
    <row r="37" spans="1:24">
      <c r="A37" s="4" t="s">
        <v>152</v>
      </c>
      <c r="B37" s="5" t="n">
        <v>17320</v>
      </c>
      <c r="I37" s="6" t="n">
        <v>13</v>
      </c>
      <c r="Q37" s="5" t="n">
        <v>17307</v>
      </c>
    </row>
    <row r="38" spans="1:24">
      <c r="A38" s="4" t="s">
        <v>153</v>
      </c>
      <c r="I38" s="5" t="n">
        <v>1246604</v>
      </c>
    </row>
    <row r="39" spans="1:24">
      <c r="A39" s="4" t="s">
        <v>154</v>
      </c>
      <c r="B39" s="5" t="n">
        <v>11367</v>
      </c>
      <c r="I39" s="6" t="n">
        <v>18</v>
      </c>
      <c r="Q39" s="5" t="n">
        <v>12196</v>
      </c>
      <c r="W39" s="5" t="n">
        <v>-847</v>
      </c>
    </row>
    <row r="40" spans="1:24">
      <c r="A40" s="4" t="s">
        <v>155</v>
      </c>
      <c r="I40" s="5" t="n">
        <v>1846892</v>
      </c>
    </row>
    <row r="41" spans="1:24">
      <c r="A41" s="4" t="s">
        <v>160</v>
      </c>
      <c r="B41" s="5" t="n">
        <v>-10</v>
      </c>
      <c r="P41" s="5" t="n">
        <v>-10</v>
      </c>
    </row>
    <row r="42" spans="1:24">
      <c r="A42" s="4" t="s">
        <v>66</v>
      </c>
      <c r="I42" s="5" t="n">
        <v>-2578</v>
      </c>
    </row>
    <row r="43" spans="1:24">
      <c r="A43" s="4" t="s">
        <v>163</v>
      </c>
      <c r="B43" s="6" t="n">
        <v>0</v>
      </c>
    </row>
    <row r="44" spans="1:24">
      <c r="A44" s="4" t="s">
        <v>164</v>
      </c>
      <c r="B44" s="5" t="n">
        <v>0</v>
      </c>
    </row>
    <row r="45" spans="1:24">
      <c r="A45" s="4" t="s">
        <v>165</v>
      </c>
      <c r="B45" s="6" t="n">
        <v>1949432</v>
      </c>
      <c r="I45" s="6" t="n">
        <v>1317</v>
      </c>
      <c r="K45" s="6" t="n">
        <v>329</v>
      </c>
      <c r="P45" s="5" t="n">
        <v>-377</v>
      </c>
      <c r="Q45" s="5" t="n">
        <v>2752988</v>
      </c>
      <c r="W45" s="5" t="n">
        <v>-781137</v>
      </c>
      <c r="X45" s="5" t="n">
        <v>-23688</v>
      </c>
    </row>
    <row r="46" spans="1:24">
      <c r="A46" s="4" t="s">
        <v>166</v>
      </c>
      <c r="I46" s="5" t="n">
        <v>131664101</v>
      </c>
      <c r="K46" s="5" t="n">
        <v>32872706</v>
      </c>
    </row>
    <row r="47" spans="1:24">
      <c r="A47" s="4" t="s">
        <v>111</v>
      </c>
      <c r="B47" s="5" t="n">
        <v>278798</v>
      </c>
      <c r="W47" s="5" t="n">
        <v>278798</v>
      </c>
    </row>
    <row r="48" spans="1:24">
      <c r="A48" s="4" t="s">
        <v>142</v>
      </c>
      <c r="B48" s="5" t="n">
        <v>1117</v>
      </c>
      <c r="X48" s="5" t="n">
        <v>1117</v>
      </c>
    </row>
    <row r="49" spans="1:24">
      <c r="A49" s="4" t="s">
        <v>143</v>
      </c>
      <c r="D49" s="6" t="n">
        <v>13908</v>
      </c>
      <c r="H49" s="6" t="n">
        <v>150000</v>
      </c>
      <c r="J49" s="6" t="n">
        <v>25</v>
      </c>
      <c r="O49" s="6" t="n">
        <v>60</v>
      </c>
      <c r="R49" s="6" t="n">
        <v>13883</v>
      </c>
      <c r="V49" s="6" t="n">
        <v>149940</v>
      </c>
    </row>
    <row r="50" spans="1:24">
      <c r="A50" s="4" t="s">
        <v>144</v>
      </c>
      <c r="I50" s="5" t="n">
        <v>0</v>
      </c>
      <c r="J50" s="5" t="n">
        <v>2514996</v>
      </c>
      <c r="O50" s="5" t="n">
        <v>6000000</v>
      </c>
    </row>
    <row r="51" spans="1:24">
      <c r="A51" s="4" t="s">
        <v>167</v>
      </c>
      <c r="C51" s="6" t="n">
        <v>46676</v>
      </c>
    </row>
    <row r="52" spans="1:24">
      <c r="A52" s="4" t="s">
        <v>168</v>
      </c>
      <c r="C52" s="5" t="n">
        <v>1986449</v>
      </c>
    </row>
    <row r="53" spans="1:24">
      <c r="A53" s="4" t="s">
        <v>169</v>
      </c>
      <c r="B53" s="5" t="n">
        <v>67523</v>
      </c>
      <c r="Q53" s="5" t="n">
        <v>67523</v>
      </c>
    </row>
    <row r="54" spans="1:24">
      <c r="A54" s="4" t="s">
        <v>170</v>
      </c>
      <c r="B54" s="5" t="n">
        <v>328563</v>
      </c>
      <c r="I54" s="6" t="n">
        <v>385</v>
      </c>
      <c r="Q54" s="5" t="n">
        <v>328178</v>
      </c>
    </row>
    <row r="55" spans="1:24">
      <c r="A55" s="4" t="s">
        <v>171</v>
      </c>
      <c r="I55" s="5" t="n">
        <v>38461539</v>
      </c>
    </row>
    <row r="56" spans="1:24">
      <c r="A56" s="4" t="s">
        <v>145</v>
      </c>
      <c r="B56" s="5" t="n">
        <v>-74339</v>
      </c>
      <c r="Q56" s="5" t="n">
        <v>-74339</v>
      </c>
    </row>
    <row r="57" spans="1:24">
      <c r="A57" s="4" t="s">
        <v>146</v>
      </c>
      <c r="B57" s="5" t="n">
        <v>-72744</v>
      </c>
      <c r="W57" s="5" t="n">
        <v>-72744</v>
      </c>
    </row>
    <row r="58" spans="1:24">
      <c r="A58" s="4" t="s">
        <v>147</v>
      </c>
      <c r="B58" s="5" t="n">
        <v>-68712</v>
      </c>
      <c r="W58" s="5" t="n">
        <v>-68712</v>
      </c>
    </row>
    <row r="59" spans="1:24">
      <c r="A59" s="4" t="s">
        <v>172</v>
      </c>
      <c r="C59" s="6" t="n">
        <v>1463</v>
      </c>
    </row>
    <row r="60" spans="1:24">
      <c r="A60" s="4" t="s">
        <v>173</v>
      </c>
      <c r="B60" s="5" t="n">
        <v>-1463</v>
      </c>
      <c r="W60" s="5" t="n">
        <v>-1463</v>
      </c>
    </row>
    <row r="61" spans="1:24">
      <c r="A61" s="4" t="s">
        <v>149</v>
      </c>
      <c r="B61" s="5" t="n">
        <v>22807</v>
      </c>
      <c r="I61" s="6" t="n">
        <v>30</v>
      </c>
      <c r="Q61" s="5" t="n">
        <v>22777</v>
      </c>
    </row>
    <row r="62" spans="1:24">
      <c r="A62" s="4" t="s">
        <v>150</v>
      </c>
      <c r="I62" s="5" t="n">
        <v>2986159</v>
      </c>
    </row>
    <row r="63" spans="1:24">
      <c r="A63" s="3" t="s">
        <v>151</v>
      </c>
    </row>
    <row r="64" spans="1:24">
      <c r="A64" s="4" t="s">
        <v>152</v>
      </c>
      <c r="B64" s="5" t="n">
        <v>3134</v>
      </c>
      <c r="I64" s="6" t="n">
        <v>3</v>
      </c>
      <c r="Q64" s="5" t="n">
        <v>3131</v>
      </c>
    </row>
    <row r="65" spans="1:24">
      <c r="A65" s="4" t="s">
        <v>153</v>
      </c>
      <c r="I65" s="5" t="n">
        <v>325221</v>
      </c>
    </row>
    <row r="66" spans="1:24">
      <c r="A66" s="4" t="s">
        <v>154</v>
      </c>
      <c r="B66" s="5" t="n">
        <v>1949</v>
      </c>
      <c r="I66" s="6" t="n">
        <v>9</v>
      </c>
      <c r="Q66" s="5" t="n">
        <v>2320</v>
      </c>
      <c r="W66" s="5" t="n">
        <v>-380</v>
      </c>
    </row>
    <row r="67" spans="1:24">
      <c r="A67" s="4" t="s">
        <v>155</v>
      </c>
      <c r="I67" s="5" t="n">
        <v>890927</v>
      </c>
    </row>
    <row r="68" spans="1:24">
      <c r="A68" s="4" t="s">
        <v>158</v>
      </c>
      <c r="B68" s="5" t="n">
        <v>-140000</v>
      </c>
      <c r="K68" s="6" t="n">
        <v>-56</v>
      </c>
      <c r="Q68" s="5" t="n">
        <v>-139944</v>
      </c>
    </row>
    <row r="69" spans="1:24">
      <c r="A69" s="4" t="s">
        <v>159</v>
      </c>
      <c r="K69" s="5" t="n">
        <v>-5600000</v>
      </c>
    </row>
    <row r="70" spans="1:24">
      <c r="A70" s="4" t="s">
        <v>160</v>
      </c>
      <c r="B70" s="5" t="n">
        <v>6</v>
      </c>
      <c r="P70" s="5" t="n">
        <v>6</v>
      </c>
    </row>
    <row r="71" spans="1:24">
      <c r="A71" s="4" t="s">
        <v>66</v>
      </c>
      <c r="I71" s="5" t="n">
        <v>-7106</v>
      </c>
    </row>
    <row r="72" spans="1:24">
      <c r="A72" s="4" t="s">
        <v>174</v>
      </c>
      <c r="B72" s="6" t="n">
        <v>48139</v>
      </c>
      <c r="C72" s="6" t="n">
        <v>48139</v>
      </c>
    </row>
    <row r="73" spans="1:24">
      <c r="A73" s="4" t="s">
        <v>175</v>
      </c>
      <c r="B73" s="5" t="n">
        <v>1986449</v>
      </c>
      <c r="C73" s="5" t="n">
        <v>1986449</v>
      </c>
    </row>
    <row r="74" spans="1:24">
      <c r="A74" s="4" t="s">
        <v>176</v>
      </c>
      <c r="B74" s="6" t="n">
        <v>2459979</v>
      </c>
      <c r="I74" s="6" t="n">
        <v>1769</v>
      </c>
      <c r="K74" s="6" t="n">
        <v>333</v>
      </c>
      <c r="P74" s="6" t="n">
        <v>-371</v>
      </c>
      <c r="Q74" s="6" t="n">
        <v>3126457</v>
      </c>
      <c r="W74" s="6" t="n">
        <v>-645638</v>
      </c>
      <c r="X74" s="6" t="n">
        <v>-22571</v>
      </c>
    </row>
    <row r="75" spans="1:24">
      <c r="A75" s="4" t="s">
        <v>177</v>
      </c>
      <c r="I75" s="5" t="n">
        <v>176835837</v>
      </c>
      <c r="K75" s="5" t="n">
        <v>3327270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4"/>
    <col customWidth="1" max="5" min="5" width="21"/>
    <col customWidth="1" max="6" min="6" width="14"/>
  </cols>
  <sheetData>
    <row r="1" spans="1:6">
      <c r="A1" s="1" t="s">
        <v>564</v>
      </c>
      <c r="C1" s="2" t="s">
        <v>1</v>
      </c>
    </row>
    <row r="2" spans="1:6">
      <c r="C2" s="2" t="s">
        <v>565</v>
      </c>
      <c r="E2" s="2" t="s">
        <v>566</v>
      </c>
      <c r="F2" s="2" t="s">
        <v>443</v>
      </c>
    </row>
    <row r="3" spans="1:6">
      <c r="A3" s="3" t="s">
        <v>567</v>
      </c>
    </row>
    <row r="4" spans="1:6">
      <c r="A4" s="4" t="s">
        <v>568</v>
      </c>
      <c r="E4" s="6" t="n">
        <v>60683000</v>
      </c>
    </row>
    <row r="5" spans="1:6">
      <c r="A5" s="4" t="s">
        <v>569</v>
      </c>
      <c r="E5" s="5" t="n">
        <v>9277000</v>
      </c>
    </row>
    <row r="6" spans="1:6">
      <c r="A6" s="4" t="s">
        <v>570</v>
      </c>
      <c r="C6" s="6" t="n">
        <v>42536</v>
      </c>
      <c r="D6" s="4" t="s">
        <v>553</v>
      </c>
      <c r="E6" s="5" t="n">
        <v>49037</v>
      </c>
    </row>
    <row r="7" spans="1:6">
      <c r="A7" s="4" t="s">
        <v>571</v>
      </c>
      <c r="C7" s="5" t="n">
        <v>10756</v>
      </c>
      <c r="E7" s="5" t="n">
        <v>8708</v>
      </c>
    </row>
    <row r="8" spans="1:6">
      <c r="A8" s="4" t="s">
        <v>572</v>
      </c>
      <c r="C8" s="5" t="n">
        <v>-16632</v>
      </c>
      <c r="E8" s="5" t="n">
        <v>-15209</v>
      </c>
    </row>
    <row r="9" spans="1:6">
      <c r="A9" s="4" t="s">
        <v>573</v>
      </c>
      <c r="B9" s="4" t="s">
        <v>553</v>
      </c>
      <c r="C9" s="5" t="n">
        <v>36660</v>
      </c>
      <c r="E9" s="5" t="n">
        <v>42536</v>
      </c>
    </row>
    <row r="10" spans="1:6">
      <c r="A10" s="4" t="s">
        <v>574</v>
      </c>
      <c r="C10" s="5" t="n">
        <v>19484</v>
      </c>
      <c r="D10" s="4" t="s">
        <v>553</v>
      </c>
      <c r="E10" s="5" t="n">
        <v>19062</v>
      </c>
    </row>
    <row r="11" spans="1:6">
      <c r="A11" s="4" t="s">
        <v>575</v>
      </c>
      <c r="C11" s="5" t="n">
        <v>27</v>
      </c>
      <c r="E11" s="5" t="n">
        <v>2554</v>
      </c>
    </row>
    <row r="12" spans="1:6">
      <c r="A12" s="4" t="s">
        <v>576</v>
      </c>
      <c r="C12" s="5" t="n">
        <v>-2225</v>
      </c>
      <c r="E12" s="5" t="n">
        <v>-2132</v>
      </c>
    </row>
    <row r="13" spans="1:6">
      <c r="A13" s="4" t="s">
        <v>577</v>
      </c>
      <c r="B13" s="4" t="s">
        <v>553</v>
      </c>
      <c r="C13" s="6" t="n">
        <v>17286</v>
      </c>
      <c r="E13" s="6" t="n">
        <v>19484</v>
      </c>
    </row>
    <row r="14" spans="1:6">
      <c r="A14" s="4" t="s">
        <v>578</v>
      </c>
      <c r="C14" s="5" t="n">
        <v>2</v>
      </c>
    </row>
    <row r="15" spans="1:6">
      <c r="A15" s="4" t="s">
        <v>579</v>
      </c>
    </row>
    <row r="16" spans="1:6">
      <c r="A16" s="3" t="s">
        <v>567</v>
      </c>
    </row>
    <row r="17" spans="1:6">
      <c r="A17" s="4" t="s">
        <v>580</v>
      </c>
      <c r="C17" s="6" t="n">
        <v>19739</v>
      </c>
    </row>
    <row r="18" spans="1:6">
      <c r="A18" s="4" t="s">
        <v>581</v>
      </c>
      <c r="C18" s="5" t="n">
        <v>19223</v>
      </c>
    </row>
    <row r="19" spans="1:6">
      <c r="A19" s="4" t="s">
        <v>582</v>
      </c>
      <c r="C19" s="5" t="n">
        <v>17658</v>
      </c>
    </row>
    <row r="20" spans="1:6">
      <c r="A20" s="4" t="s">
        <v>583</v>
      </c>
      <c r="C20" s="5" t="n">
        <v>16090</v>
      </c>
    </row>
    <row r="21" spans="1:6">
      <c r="A21" s="4" t="s">
        <v>584</v>
      </c>
      <c r="C21" s="5" t="n">
        <v>12390</v>
      </c>
    </row>
    <row r="22" spans="1:6">
      <c r="A22" s="4" t="s">
        <v>585</v>
      </c>
      <c r="C22" s="5" t="n">
        <v>25199</v>
      </c>
    </row>
    <row r="23" spans="1:6">
      <c r="A23" s="4" t="s">
        <v>586</v>
      </c>
      <c r="C23" s="5" t="n">
        <v>110299</v>
      </c>
    </row>
    <row r="24" spans="1:6">
      <c r="A24" s="4" t="s">
        <v>425</v>
      </c>
    </row>
    <row r="25" spans="1:6">
      <c r="A25" s="3" t="s">
        <v>567</v>
      </c>
    </row>
    <row r="26" spans="1:6">
      <c r="A26" s="4" t="s">
        <v>587</v>
      </c>
      <c r="E26" s="4" t="s">
        <v>479</v>
      </c>
    </row>
    <row r="27" spans="1:6">
      <c r="A27" s="4" t="s">
        <v>588</v>
      </c>
      <c r="E27" s="6" t="n">
        <v>51406000</v>
      </c>
    </row>
    <row r="28" spans="1:6">
      <c r="A28" s="4" t="s">
        <v>426</v>
      </c>
      <c r="F28" s="4" t="s">
        <v>427</v>
      </c>
    </row>
    <row r="29" spans="1:6">
      <c r="A29" s="4" t="s">
        <v>589</v>
      </c>
    </row>
    <row r="30" spans="1:6">
      <c r="A30" s="3" t="s">
        <v>567</v>
      </c>
    </row>
    <row r="31" spans="1:6">
      <c r="A31" s="4" t="s">
        <v>590</v>
      </c>
      <c r="C31" s="5" t="n">
        <v>100750000</v>
      </c>
    </row>
    <row r="32" spans="1:6">
      <c r="A32" s="4" t="s">
        <v>591</v>
      </c>
      <c r="C32" s="6" t="n">
        <v>16269000</v>
      </c>
    </row>
    <row r="33" spans="1:6"/>
    <row r="34" spans="1:6">
      <c r="A34" s="4" t="s">
        <v>553</v>
      </c>
      <c r="B34" s="4" t="s">
        <v>562</v>
      </c>
    </row>
  </sheetData>
  <mergeCells count="5">
    <mergeCell ref="A1:B2"/>
    <mergeCell ref="C1:E1"/>
    <mergeCell ref="C2:D2"/>
    <mergeCell ref="A33:E33"/>
    <mergeCell ref="B34:E34"/>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92</v>
      </c>
      <c r="B1" s="2" t="s">
        <v>2</v>
      </c>
      <c r="C1" s="2" t="s">
        <v>3</v>
      </c>
    </row>
    <row r="2" spans="1:3">
      <c r="A2" s="3" t="s">
        <v>249</v>
      </c>
    </row>
    <row r="3" spans="1:3">
      <c r="A3" s="4" t="s">
        <v>593</v>
      </c>
      <c r="B3" s="6" t="n">
        <v>22318</v>
      </c>
      <c r="C3" s="6" t="n">
        <v>26907</v>
      </c>
    </row>
    <row r="4" spans="1:3">
      <c r="A4" s="4" t="s">
        <v>594</v>
      </c>
      <c r="B4" s="5" t="n">
        <v>410481</v>
      </c>
      <c r="C4" s="5" t="n">
        <v>355451</v>
      </c>
    </row>
    <row r="5" spans="1:3">
      <c r="A5" s="4" t="s">
        <v>595</v>
      </c>
      <c r="B5" s="5" t="n">
        <v>0</v>
      </c>
      <c r="C5" s="5" t="n">
        <v>1690</v>
      </c>
    </row>
    <row r="6" spans="1:3">
      <c r="A6" s="4" t="s">
        <v>198</v>
      </c>
      <c r="B6" s="5" t="n">
        <v>432799</v>
      </c>
      <c r="C6" s="5" t="n">
        <v>384048</v>
      </c>
    </row>
    <row r="7" spans="1:3">
      <c r="A7" s="4" t="s">
        <v>596</v>
      </c>
      <c r="B7" s="5" t="n">
        <v>-55915</v>
      </c>
      <c r="C7" s="5" t="n">
        <v>-55367</v>
      </c>
    </row>
    <row r="8" spans="1:3">
      <c r="A8" s="4" t="s">
        <v>198</v>
      </c>
      <c r="B8" s="6" t="n">
        <v>376884</v>
      </c>
      <c r="C8" s="6" t="n">
        <v>32868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3"/>
    <col customWidth="1" max="2" min="2" width="15"/>
    <col customWidth="1" max="3" min="3" width="15"/>
  </cols>
  <sheetData>
    <row r="1" spans="1:3">
      <c r="A1" s="1" t="s">
        <v>597</v>
      </c>
      <c r="B1" s="2" t="s">
        <v>2</v>
      </c>
      <c r="C1" s="2" t="s">
        <v>3</v>
      </c>
    </row>
    <row r="2" spans="1:3">
      <c r="A2" s="3" t="s">
        <v>598</v>
      </c>
    </row>
    <row r="3" spans="1:3">
      <c r="A3" s="4" t="s">
        <v>599</v>
      </c>
      <c r="B3" s="6" t="n">
        <v>3597337000</v>
      </c>
      <c r="C3" s="6" t="n">
        <v>2468062000</v>
      </c>
    </row>
    <row r="4" spans="1:3">
      <c r="A4" s="4" t="s">
        <v>299</v>
      </c>
      <c r="B4" s="5" t="n">
        <v>-24065000</v>
      </c>
      <c r="C4" s="5" t="n">
        <v>-17429000</v>
      </c>
    </row>
    <row r="5" spans="1:3">
      <c r="A5" s="4" t="s">
        <v>251</v>
      </c>
      <c r="B5" s="5" t="n">
        <v>3487541000</v>
      </c>
      <c r="C5" s="5" t="n">
        <v>2450633000</v>
      </c>
    </row>
    <row r="6" spans="1:3">
      <c r="A6" s="4" t="s">
        <v>600</v>
      </c>
      <c r="B6" s="5" t="n">
        <v>-722641000</v>
      </c>
      <c r="C6" s="5" t="n">
        <v>-257800000</v>
      </c>
    </row>
    <row r="7" spans="1:3">
      <c r="A7" s="4" t="s">
        <v>601</v>
      </c>
      <c r="B7" s="5" t="n">
        <v>2764900000</v>
      </c>
      <c r="C7" s="5" t="n">
        <v>2192833000</v>
      </c>
    </row>
    <row r="8" spans="1:3">
      <c r="A8" s="4" t="s">
        <v>602</v>
      </c>
    </row>
    <row r="9" spans="1:3">
      <c r="A9" s="3" t="s">
        <v>598</v>
      </c>
    </row>
    <row r="10" spans="1:3">
      <c r="A10" s="4" t="s">
        <v>599</v>
      </c>
      <c r="B10" s="5" t="n">
        <v>788198000</v>
      </c>
      <c r="C10" s="5" t="n">
        <v>854121000</v>
      </c>
    </row>
    <row r="11" spans="1:3">
      <c r="A11" s="4" t="s">
        <v>251</v>
      </c>
      <c r="B11" s="5" t="n">
        <v>788198000</v>
      </c>
    </row>
    <row r="12" spans="1:3">
      <c r="A12" s="4" t="s">
        <v>603</v>
      </c>
    </row>
    <row r="13" spans="1:3">
      <c r="A13" s="3" t="s">
        <v>598</v>
      </c>
    </row>
    <row r="14" spans="1:3">
      <c r="A14" s="4" t="s">
        <v>599</v>
      </c>
      <c r="B14" s="5" t="n">
        <v>2158743000</v>
      </c>
      <c r="C14" s="5" t="n">
        <v>1196016000</v>
      </c>
    </row>
    <row r="15" spans="1:3">
      <c r="A15" s="4" t="s">
        <v>604</v>
      </c>
      <c r="B15" s="5" t="n">
        <v>-2339000</v>
      </c>
      <c r="C15" s="5" t="n">
        <v>0</v>
      </c>
    </row>
    <row r="16" spans="1:3">
      <c r="A16" s="4" t="s">
        <v>251</v>
      </c>
      <c r="B16" s="5" t="n">
        <v>2158743000</v>
      </c>
    </row>
    <row r="17" spans="1:3">
      <c r="A17" s="4" t="s">
        <v>409</v>
      </c>
    </row>
    <row r="18" spans="1:3">
      <c r="A18" s="3" t="s">
        <v>598</v>
      </c>
    </row>
    <row r="19" spans="1:3">
      <c r="A19" s="4" t="s">
        <v>599</v>
      </c>
      <c r="B19" s="5" t="n">
        <v>400396000</v>
      </c>
      <c r="C19" s="5" t="n">
        <v>417925000</v>
      </c>
    </row>
    <row r="20" spans="1:3">
      <c r="A20" s="4" t="s">
        <v>251</v>
      </c>
      <c r="B20" s="5" t="n">
        <v>400396000</v>
      </c>
      <c r="C20" s="5" t="n">
        <v>417925000</v>
      </c>
    </row>
    <row r="21" spans="1:3">
      <c r="A21" s="4" t="s">
        <v>605</v>
      </c>
    </row>
    <row r="22" spans="1:3">
      <c r="A22" s="3" t="s">
        <v>598</v>
      </c>
    </row>
    <row r="23" spans="1:3">
      <c r="A23" s="4" t="s">
        <v>599</v>
      </c>
      <c r="B23" s="5" t="n">
        <v>250000000</v>
      </c>
      <c r="C23" s="5" t="n">
        <v>0</v>
      </c>
    </row>
    <row r="24" spans="1:3">
      <c r="A24" s="4" t="s">
        <v>606</v>
      </c>
      <c r="B24" s="6" t="n">
        <v>-83392000</v>
      </c>
      <c r="C24"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16"/>
  </cols>
  <sheetData>
    <row r="1" spans="1:2">
      <c r="A1" s="1" t="s">
        <v>607</v>
      </c>
      <c r="B1" s="2" t="s">
        <v>1</v>
      </c>
    </row>
    <row r="2" spans="1:2">
      <c r="B2" s="2" t="s">
        <v>2</v>
      </c>
    </row>
    <row r="3" spans="1:2">
      <c r="A3" s="4" t="s">
        <v>605</v>
      </c>
    </row>
    <row r="4" spans="1:2">
      <c r="A4" s="3" t="s">
        <v>608</v>
      </c>
    </row>
    <row r="5" spans="1:2">
      <c r="A5" s="4" t="s">
        <v>609</v>
      </c>
      <c r="B5" s="4" t="s">
        <v>61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R155"/>
  <sheetViews>
    <sheetView workbookViewId="0">
      <selection activeCell="A1" sqref="A1"/>
    </sheetView>
  </sheetViews>
  <sheetFormatPr baseColWidth="8" defaultRowHeight="15" outlineLevelCol="0"/>
  <cols>
    <col customWidth="1" max="1" min="1" width="80"/>
    <col customWidth="1" max="2" min="2" width="20"/>
    <col customWidth="1" max="3" min="3" width="41"/>
    <col customWidth="1" max="4" min="4" width="33"/>
    <col customWidth="1" max="5" min="5" width="21"/>
    <col customWidth="1" max="6" min="6" width="21"/>
    <col customWidth="1" max="7" min="7" width="21"/>
    <col customWidth="1" max="8" min="8" width="27"/>
    <col customWidth="1" max="9" min="9" width="43"/>
    <col customWidth="1" max="10" min="10" width="27"/>
    <col customWidth="1" max="11" min="11" width="80"/>
    <col customWidth="1" max="12" min="12" width="21"/>
    <col customWidth="1" max="13" min="13" width="21"/>
    <col customWidth="1" max="14" min="14" width="33"/>
    <col customWidth="1" max="15" min="15" width="21"/>
    <col customWidth="1" max="16" min="16" width="20"/>
    <col customWidth="1" max="17" min="17" width="20"/>
    <col customWidth="1" max="18" min="18" width="20"/>
  </cols>
  <sheetData>
    <row r="1" spans="1:18">
      <c r="A1" s="1" t="s">
        <v>611</v>
      </c>
      <c r="B1" s="2" t="s">
        <v>612</v>
      </c>
      <c r="C1" s="2" t="s">
        <v>613</v>
      </c>
      <c r="D1" s="2" t="s">
        <v>614</v>
      </c>
      <c r="E1" s="2" t="s">
        <v>615</v>
      </c>
      <c r="F1" s="2" t="s">
        <v>616</v>
      </c>
      <c r="G1" s="2" t="s">
        <v>617</v>
      </c>
      <c r="H1" s="2" t="s">
        <v>618</v>
      </c>
      <c r="I1" s="2" t="s">
        <v>619</v>
      </c>
      <c r="J1" s="2" t="s">
        <v>620</v>
      </c>
      <c r="K1" s="2" t="s">
        <v>621</v>
      </c>
      <c r="L1" s="2" t="s">
        <v>566</v>
      </c>
      <c r="M1" s="2" t="s">
        <v>468</v>
      </c>
      <c r="N1" s="2" t="s">
        <v>622</v>
      </c>
      <c r="O1" s="2" t="s">
        <v>623</v>
      </c>
      <c r="P1" s="2" t="s">
        <v>624</v>
      </c>
      <c r="Q1" s="2" t="s">
        <v>625</v>
      </c>
      <c r="R1" s="2" t="s">
        <v>626</v>
      </c>
    </row>
    <row r="2" spans="1:18">
      <c r="A2" s="3" t="s">
        <v>608</v>
      </c>
    </row>
    <row r="3" spans="1:18">
      <c r="A3" s="4" t="s">
        <v>627</v>
      </c>
      <c r="K3" s="4" t="s">
        <v>628</v>
      </c>
    </row>
    <row r="4" spans="1:18">
      <c r="A4" s="4" t="s">
        <v>629</v>
      </c>
      <c r="K4" s="5" t="n">
        <v>2</v>
      </c>
    </row>
    <row r="5" spans="1:18">
      <c r="A5" s="4" t="s">
        <v>630</v>
      </c>
      <c r="K5" s="4" t="s">
        <v>631</v>
      </c>
    </row>
    <row r="6" spans="1:18">
      <c r="A6" s="4" t="s">
        <v>632</v>
      </c>
      <c r="I6" s="6" t="n">
        <v>10000000</v>
      </c>
    </row>
    <row r="7" spans="1:18">
      <c r="A7" s="4" t="s">
        <v>633</v>
      </c>
      <c r="K7" s="6" t="n">
        <v>0</v>
      </c>
      <c r="L7" s="6" t="n">
        <v>80000000</v>
      </c>
      <c r="M7" s="6" t="n">
        <v>0</v>
      </c>
    </row>
    <row r="8" spans="1:18">
      <c r="A8" s="4" t="s">
        <v>488</v>
      </c>
    </row>
    <row r="9" spans="1:18">
      <c r="A9" s="3" t="s">
        <v>608</v>
      </c>
    </row>
    <row r="10" spans="1:18">
      <c r="A10" s="4" t="s">
        <v>489</v>
      </c>
      <c r="R10" s="5" t="n">
        <v>38461539</v>
      </c>
    </row>
    <row r="11" spans="1:18">
      <c r="A11" s="4" t="s">
        <v>634</v>
      </c>
    </row>
    <row r="12" spans="1:18">
      <c r="A12" s="3" t="s">
        <v>608</v>
      </c>
    </row>
    <row r="13" spans="1:18">
      <c r="A13" s="4" t="s">
        <v>489</v>
      </c>
      <c r="P13" s="5" t="n">
        <v>38461539</v>
      </c>
    </row>
    <row r="14" spans="1:18">
      <c r="A14" s="4" t="s">
        <v>635</v>
      </c>
    </row>
    <row r="15" spans="1:18">
      <c r="A15" s="3" t="s">
        <v>608</v>
      </c>
    </row>
    <row r="16" spans="1:18">
      <c r="A16" s="4" t="s">
        <v>489</v>
      </c>
      <c r="Q16" s="5" t="n">
        <v>25000000</v>
      </c>
    </row>
    <row r="17" spans="1:18">
      <c r="A17" s="4" t="s">
        <v>636</v>
      </c>
    </row>
    <row r="18" spans="1:18">
      <c r="A18" s="3" t="s">
        <v>608</v>
      </c>
    </row>
    <row r="19" spans="1:18">
      <c r="A19" s="4" t="s">
        <v>489</v>
      </c>
      <c r="J19" s="5" t="n">
        <v>38461539</v>
      </c>
    </row>
    <row r="20" spans="1:18">
      <c r="A20" s="4" t="s">
        <v>637</v>
      </c>
      <c r="J20" s="6" t="n">
        <v>250000000</v>
      </c>
    </row>
    <row r="21" spans="1:18">
      <c r="A21" s="4" t="s">
        <v>638</v>
      </c>
    </row>
    <row r="22" spans="1:18">
      <c r="A22" s="3" t="s">
        <v>608</v>
      </c>
    </row>
    <row r="23" spans="1:18">
      <c r="A23" s="4" t="s">
        <v>489</v>
      </c>
      <c r="P23" s="5" t="n">
        <v>38461539</v>
      </c>
    </row>
    <row r="24" spans="1:18">
      <c r="A24" s="4" t="s">
        <v>639</v>
      </c>
    </row>
    <row r="25" spans="1:18">
      <c r="A25" s="3" t="s">
        <v>608</v>
      </c>
    </row>
    <row r="26" spans="1:18">
      <c r="A26" s="4" t="s">
        <v>489</v>
      </c>
      <c r="I26" s="5" t="n">
        <v>38461539</v>
      </c>
    </row>
    <row r="27" spans="1:18">
      <c r="A27" s="4" t="s">
        <v>640</v>
      </c>
      <c r="I27" s="7" t="n">
        <v>6.5</v>
      </c>
    </row>
    <row r="28" spans="1:18">
      <c r="A28" s="4" t="s">
        <v>641</v>
      </c>
    </row>
    <row r="29" spans="1:18">
      <c r="A29" s="3" t="s">
        <v>608</v>
      </c>
    </row>
    <row r="30" spans="1:18">
      <c r="A30" s="4" t="s">
        <v>637</v>
      </c>
      <c r="O30" s="6" t="n">
        <v>250000000</v>
      </c>
    </row>
    <row r="31" spans="1:18">
      <c r="A31" s="4" t="s">
        <v>642</v>
      </c>
    </row>
    <row r="32" spans="1:18">
      <c r="A32" s="3" t="s">
        <v>608</v>
      </c>
    </row>
    <row r="33" spans="1:18">
      <c r="A33" s="4" t="s">
        <v>643</v>
      </c>
      <c r="K33" s="5" t="n">
        <v>29000000</v>
      </c>
    </row>
    <row r="34" spans="1:18">
      <c r="A34" s="4" t="s">
        <v>644</v>
      </c>
    </row>
    <row r="35" spans="1:18">
      <c r="A35" s="3" t="s">
        <v>608</v>
      </c>
    </row>
    <row r="36" spans="1:18">
      <c r="A36" s="4" t="s">
        <v>627</v>
      </c>
      <c r="N36" s="4" t="s">
        <v>645</v>
      </c>
    </row>
    <row r="37" spans="1:18">
      <c r="A37" s="4" t="s">
        <v>646</v>
      </c>
      <c r="N37" s="5" t="n">
        <v>13800000</v>
      </c>
    </row>
    <row r="38" spans="1:18">
      <c r="A38" s="4" t="s">
        <v>647</v>
      </c>
      <c r="N38" s="5" t="n">
        <v>25</v>
      </c>
    </row>
    <row r="39" spans="1:18">
      <c r="A39" s="4" t="s">
        <v>633</v>
      </c>
      <c r="N39" s="6" t="n">
        <v>345000000</v>
      </c>
    </row>
    <row r="40" spans="1:18">
      <c r="A40" s="4" t="s">
        <v>648</v>
      </c>
      <c r="N40" s="4" t="s">
        <v>649</v>
      </c>
    </row>
    <row r="41" spans="1:18">
      <c r="A41" s="4" t="s">
        <v>650</v>
      </c>
      <c r="K41" s="6" t="n">
        <v>17529000</v>
      </c>
    </row>
    <row r="42" spans="1:18">
      <c r="A42" s="4" t="s">
        <v>651</v>
      </c>
    </row>
    <row r="43" spans="1:18">
      <c r="A43" s="3" t="s">
        <v>608</v>
      </c>
    </row>
    <row r="44" spans="1:18">
      <c r="A44" s="4" t="s">
        <v>627</v>
      </c>
      <c r="D44" s="4" t="s">
        <v>652</v>
      </c>
    </row>
    <row r="45" spans="1:18">
      <c r="A45" s="4" t="s">
        <v>646</v>
      </c>
      <c r="D45" s="5" t="n">
        <v>3200000</v>
      </c>
    </row>
    <row r="46" spans="1:18">
      <c r="A46" s="4" t="s">
        <v>647</v>
      </c>
      <c r="D46" s="5" t="n">
        <v>25</v>
      </c>
    </row>
    <row r="47" spans="1:18">
      <c r="A47" s="4" t="s">
        <v>633</v>
      </c>
      <c r="D47" s="6" t="n">
        <v>80000000</v>
      </c>
    </row>
    <row r="48" spans="1:18">
      <c r="A48" s="4" t="s">
        <v>648</v>
      </c>
      <c r="D48" s="4" t="s">
        <v>653</v>
      </c>
    </row>
    <row r="49" spans="1:18">
      <c r="A49" s="4" t="s">
        <v>654</v>
      </c>
    </row>
    <row r="50" spans="1:18">
      <c r="A50" s="3" t="s">
        <v>608</v>
      </c>
    </row>
    <row r="51" spans="1:18">
      <c r="A51" s="4" t="s">
        <v>655</v>
      </c>
      <c r="J51" s="6" t="n">
        <v>250000000</v>
      </c>
    </row>
    <row r="52" spans="1:18">
      <c r="A52" s="4" t="s">
        <v>497</v>
      </c>
      <c r="J52" s="4" t="s">
        <v>498</v>
      </c>
    </row>
    <row r="53" spans="1:18">
      <c r="A53" s="4" t="s">
        <v>656</v>
      </c>
    </row>
    <row r="54" spans="1:18">
      <c r="A54" s="3" t="s">
        <v>608</v>
      </c>
    </row>
    <row r="55" spans="1:18">
      <c r="A55" s="4" t="s">
        <v>655</v>
      </c>
      <c r="I55" s="6" t="n">
        <v>250000000</v>
      </c>
    </row>
    <row r="56" spans="1:18">
      <c r="A56" s="4" t="s">
        <v>497</v>
      </c>
      <c r="I56" s="4" t="s">
        <v>498</v>
      </c>
    </row>
    <row r="57" spans="1:18">
      <c r="A57" s="4" t="s">
        <v>425</v>
      </c>
    </row>
    <row r="58" spans="1:18">
      <c r="A58" s="3" t="s">
        <v>608</v>
      </c>
    </row>
    <row r="59" spans="1:18">
      <c r="A59" s="4" t="s">
        <v>629</v>
      </c>
      <c r="K59" s="5" t="n">
        <v>4</v>
      </c>
    </row>
    <row r="60" spans="1:18">
      <c r="A60" s="4" t="s">
        <v>657</v>
      </c>
      <c r="K60" s="5" t="n">
        <v>70</v>
      </c>
    </row>
    <row r="61" spans="1:18">
      <c r="A61" s="4" t="s">
        <v>658</v>
      </c>
      <c r="K61" s="5" t="n">
        <v>6</v>
      </c>
    </row>
    <row r="62" spans="1:18">
      <c r="A62" s="4" t="s">
        <v>659</v>
      </c>
    </row>
    <row r="63" spans="1:18">
      <c r="A63" s="3" t="s">
        <v>608</v>
      </c>
    </row>
    <row r="64" spans="1:18">
      <c r="A64" s="4" t="s">
        <v>660</v>
      </c>
      <c r="K64" s="6" t="n">
        <v>2158743000</v>
      </c>
      <c r="L64" s="5" t="n">
        <v>1301616000</v>
      </c>
    </row>
    <row r="65" spans="1:18">
      <c r="A65" s="4" t="s">
        <v>661</v>
      </c>
      <c r="L65" s="6" t="n">
        <v>105600000</v>
      </c>
    </row>
    <row r="66" spans="1:18">
      <c r="A66" s="4" t="s">
        <v>662</v>
      </c>
      <c r="K66" s="4" t="s">
        <v>663</v>
      </c>
    </row>
    <row r="67" spans="1:18">
      <c r="A67" s="4" t="s">
        <v>664</v>
      </c>
      <c r="K67" s="4" t="s">
        <v>665</v>
      </c>
    </row>
    <row r="68" spans="1:18">
      <c r="A68" s="4" t="s">
        <v>666</v>
      </c>
      <c r="K68" s="4" t="s">
        <v>667</v>
      </c>
      <c r="L68" s="4" t="s">
        <v>668</v>
      </c>
    </row>
    <row r="69" spans="1:18">
      <c r="A69" s="4" t="s">
        <v>669</v>
      </c>
      <c r="K69" s="4" t="s">
        <v>670</v>
      </c>
    </row>
    <row r="70" spans="1:18">
      <c r="A70" s="4" t="s">
        <v>671</v>
      </c>
    </row>
    <row r="71" spans="1:18">
      <c r="A71" s="3" t="s">
        <v>608</v>
      </c>
    </row>
    <row r="72" spans="1:18">
      <c r="A72" s="4" t="s">
        <v>672</v>
      </c>
      <c r="K72" s="4" t="s">
        <v>673</v>
      </c>
      <c r="L72" s="4" t="s">
        <v>673</v>
      </c>
    </row>
    <row r="73" spans="1:18">
      <c r="A73" s="4" t="s">
        <v>655</v>
      </c>
      <c r="K73" s="6" t="n">
        <v>65515000</v>
      </c>
      <c r="L73" s="6" t="n">
        <v>78288000</v>
      </c>
    </row>
    <row r="74" spans="1:18">
      <c r="A74" s="4" t="s">
        <v>674</v>
      </c>
    </row>
    <row r="75" spans="1:18">
      <c r="A75" s="3" t="s">
        <v>608</v>
      </c>
    </row>
    <row r="76" spans="1:18">
      <c r="A76" s="4" t="s">
        <v>675</v>
      </c>
      <c r="C76" s="6" t="n">
        <v>1038081000</v>
      </c>
    </row>
    <row r="77" spans="1:18">
      <c r="A77" s="4" t="s">
        <v>676</v>
      </c>
      <c r="C77" s="5" t="n">
        <v>12</v>
      </c>
    </row>
    <row r="78" spans="1:18">
      <c r="A78" s="4" t="s">
        <v>677</v>
      </c>
      <c r="C78" s="5" t="n">
        <v>16</v>
      </c>
    </row>
    <row r="79" spans="1:18">
      <c r="A79" s="4" t="s">
        <v>678</v>
      </c>
    </row>
    <row r="80" spans="1:18">
      <c r="A80" s="3" t="s">
        <v>608</v>
      </c>
    </row>
    <row r="81" spans="1:18">
      <c r="A81" s="4" t="s">
        <v>660</v>
      </c>
      <c r="H81" s="6" t="n">
        <v>120000000</v>
      </c>
      <c r="I81" s="6" t="n">
        <v>100000000</v>
      </c>
    </row>
    <row r="82" spans="1:18">
      <c r="A82" s="4" t="s">
        <v>679</v>
      </c>
      <c r="I82" s="5" t="n">
        <v>11</v>
      </c>
    </row>
    <row r="83" spans="1:18">
      <c r="A83" s="4" t="s">
        <v>680</v>
      </c>
      <c r="E83" s="6" t="n">
        <v>36484000</v>
      </c>
      <c r="F83" s="6" t="n">
        <v>100900000</v>
      </c>
      <c r="G83" s="6" t="n">
        <v>29200000</v>
      </c>
    </row>
    <row r="84" spans="1:18">
      <c r="A84" s="4" t="s">
        <v>681</v>
      </c>
      <c r="K84" s="5" t="n">
        <v>4</v>
      </c>
    </row>
    <row r="85" spans="1:18">
      <c r="A85" s="4" t="s">
        <v>682</v>
      </c>
      <c r="K85" s="5" t="n">
        <v>2</v>
      </c>
    </row>
    <row r="86" spans="1:18">
      <c r="A86" s="4" t="s">
        <v>683</v>
      </c>
      <c r="K86" s="5" t="n">
        <v>6</v>
      </c>
    </row>
    <row r="87" spans="1:18">
      <c r="A87" s="4" t="s">
        <v>684</v>
      </c>
    </row>
    <row r="88" spans="1:18">
      <c r="A88" s="3" t="s">
        <v>608</v>
      </c>
    </row>
    <row r="89" spans="1:18">
      <c r="A89" s="4" t="s">
        <v>440</v>
      </c>
      <c r="H89" s="5" t="n">
        <v>2</v>
      </c>
    </row>
    <row r="90" spans="1:18">
      <c r="A90" s="4" t="s">
        <v>685</v>
      </c>
    </row>
    <row r="91" spans="1:18">
      <c r="A91" s="3" t="s">
        <v>608</v>
      </c>
    </row>
    <row r="92" spans="1:18">
      <c r="A92" s="4" t="s">
        <v>686</v>
      </c>
      <c r="K92" s="4" t="s">
        <v>687</v>
      </c>
    </row>
    <row r="93" spans="1:18">
      <c r="A93" s="4" t="s">
        <v>688</v>
      </c>
    </row>
    <row r="94" spans="1:18">
      <c r="A94" s="3" t="s">
        <v>608</v>
      </c>
    </row>
    <row r="95" spans="1:18">
      <c r="A95" s="4" t="s">
        <v>686</v>
      </c>
      <c r="K95" s="4" t="s">
        <v>687</v>
      </c>
    </row>
    <row r="96" spans="1:18">
      <c r="A96" s="4" t="s">
        <v>689</v>
      </c>
    </row>
    <row r="97" spans="1:18">
      <c r="A97" s="3" t="s">
        <v>608</v>
      </c>
    </row>
    <row r="98" spans="1:18">
      <c r="A98" s="4" t="s">
        <v>686</v>
      </c>
      <c r="K98" s="4" t="s">
        <v>690</v>
      </c>
    </row>
    <row r="99" spans="1:18">
      <c r="A99" s="4" t="s">
        <v>691</v>
      </c>
    </row>
    <row r="100" spans="1:18">
      <c r="A100" s="3" t="s">
        <v>608</v>
      </c>
    </row>
    <row r="101" spans="1:18">
      <c r="A101" s="4" t="s">
        <v>686</v>
      </c>
      <c r="K101" s="4" t="s">
        <v>690</v>
      </c>
    </row>
    <row r="102" spans="1:18">
      <c r="A102" s="4" t="s">
        <v>692</v>
      </c>
    </row>
    <row r="103" spans="1:18">
      <c r="A103" s="3" t="s">
        <v>608</v>
      </c>
    </row>
    <row r="104" spans="1:18">
      <c r="A104" s="4" t="s">
        <v>693</v>
      </c>
      <c r="K104" s="4" t="s">
        <v>694</v>
      </c>
      <c r="L104" s="4" t="s">
        <v>695</v>
      </c>
    </row>
    <row r="105" spans="1:18">
      <c r="A105" s="4" t="s">
        <v>696</v>
      </c>
    </row>
    <row r="106" spans="1:18">
      <c r="A106" s="3" t="s">
        <v>608</v>
      </c>
    </row>
    <row r="107" spans="1:18">
      <c r="A107" s="4" t="s">
        <v>697</v>
      </c>
      <c r="K107" s="4" t="s">
        <v>698</v>
      </c>
    </row>
    <row r="108" spans="1:18">
      <c r="A108" s="4" t="s">
        <v>699</v>
      </c>
      <c r="K108" s="4" t="s">
        <v>700</v>
      </c>
    </row>
    <row r="109" spans="1:18">
      <c r="A109" s="4" t="s">
        <v>655</v>
      </c>
      <c r="K109" s="6" t="n">
        <v>2093228000</v>
      </c>
    </row>
    <row r="110" spans="1:18">
      <c r="A110" s="4" t="s">
        <v>701</v>
      </c>
    </row>
    <row r="111" spans="1:18">
      <c r="A111" s="3" t="s">
        <v>608</v>
      </c>
    </row>
    <row r="112" spans="1:18">
      <c r="A112" s="4" t="s">
        <v>672</v>
      </c>
      <c r="K112" s="4" t="s">
        <v>702</v>
      </c>
      <c r="L112" s="4" t="s">
        <v>702</v>
      </c>
    </row>
    <row r="113" spans="1:18">
      <c r="A113" s="4" t="s">
        <v>703</v>
      </c>
    </row>
    <row r="114" spans="1:18">
      <c r="A114" s="3" t="s">
        <v>608</v>
      </c>
    </row>
    <row r="115" spans="1:18">
      <c r="A115" s="4" t="s">
        <v>672</v>
      </c>
      <c r="K115" s="4" t="s">
        <v>667</v>
      </c>
      <c r="L115" s="4" t="s">
        <v>667</v>
      </c>
    </row>
    <row r="116" spans="1:18">
      <c r="A116" s="4" t="s">
        <v>704</v>
      </c>
    </row>
    <row r="117" spans="1:18">
      <c r="A117" s="3" t="s">
        <v>608</v>
      </c>
    </row>
    <row r="118" spans="1:18">
      <c r="A118" s="4" t="s">
        <v>693</v>
      </c>
      <c r="K118" s="4" t="s">
        <v>705</v>
      </c>
      <c r="L118" s="4" t="s">
        <v>706</v>
      </c>
    </row>
    <row r="119" spans="1:18">
      <c r="A119" s="4" t="s">
        <v>707</v>
      </c>
    </row>
    <row r="120" spans="1:18">
      <c r="A120" s="3" t="s">
        <v>608</v>
      </c>
    </row>
    <row r="121" spans="1:18">
      <c r="A121" s="4" t="s">
        <v>693</v>
      </c>
      <c r="K121" s="4" t="s">
        <v>708</v>
      </c>
      <c r="L121" s="4" t="s">
        <v>706</v>
      </c>
    </row>
    <row r="122" spans="1:18">
      <c r="A122" s="4" t="s">
        <v>602</v>
      </c>
    </row>
    <row r="123" spans="1:18">
      <c r="A123" s="3" t="s">
        <v>608</v>
      </c>
    </row>
    <row r="124" spans="1:18">
      <c r="A124" s="4" t="s">
        <v>709</v>
      </c>
      <c r="K124" s="5" t="n">
        <v>4</v>
      </c>
    </row>
    <row r="125" spans="1:18">
      <c r="A125" s="4" t="s">
        <v>660</v>
      </c>
      <c r="G125" s="6" t="n">
        <v>150000000</v>
      </c>
      <c r="K125" s="6" t="n">
        <v>938209000</v>
      </c>
      <c r="L125" s="6" t="n">
        <v>974132000</v>
      </c>
    </row>
    <row r="126" spans="1:18">
      <c r="A126" s="4" t="s">
        <v>661</v>
      </c>
      <c r="K126" s="5" t="n">
        <v>150011000</v>
      </c>
      <c r="L126" s="6" t="n">
        <v>120000000</v>
      </c>
    </row>
    <row r="127" spans="1:18">
      <c r="A127" s="4" t="s">
        <v>710</v>
      </c>
      <c r="G127" s="4" t="s">
        <v>711</v>
      </c>
    </row>
    <row r="128" spans="1:18">
      <c r="A128" s="4" t="s">
        <v>712</v>
      </c>
      <c r="K128" s="6" t="n">
        <v>0</v>
      </c>
    </row>
    <row r="129" spans="1:18">
      <c r="A129" s="4" t="s">
        <v>662</v>
      </c>
      <c r="K129" s="4" t="s">
        <v>713</v>
      </c>
    </row>
    <row r="130" spans="1:18">
      <c r="A130" s="4" t="s">
        <v>664</v>
      </c>
      <c r="K130" s="4" t="s">
        <v>714</v>
      </c>
    </row>
    <row r="131" spans="1:18">
      <c r="A131" s="4" t="s">
        <v>697</v>
      </c>
      <c r="K131" s="4" t="s">
        <v>715</v>
      </c>
    </row>
    <row r="132" spans="1:18">
      <c r="A132" s="4" t="s">
        <v>699</v>
      </c>
      <c r="K132" s="4" t="s">
        <v>716</v>
      </c>
    </row>
    <row r="133" spans="1:18">
      <c r="A133" s="4" t="s">
        <v>666</v>
      </c>
      <c r="K133" s="4" t="s">
        <v>717</v>
      </c>
      <c r="L133" s="4" t="s">
        <v>718</v>
      </c>
    </row>
    <row r="134" spans="1:18">
      <c r="A134" s="4" t="s">
        <v>719</v>
      </c>
      <c r="K134" s="4" t="s">
        <v>720</v>
      </c>
    </row>
    <row r="135" spans="1:18">
      <c r="A135" s="4" t="s">
        <v>627</v>
      </c>
      <c r="K135" s="4" t="s">
        <v>721</v>
      </c>
    </row>
    <row r="136" spans="1:18">
      <c r="A136" s="4" t="s">
        <v>722</v>
      </c>
    </row>
    <row r="137" spans="1:18">
      <c r="A137" s="3" t="s">
        <v>608</v>
      </c>
    </row>
    <row r="138" spans="1:18">
      <c r="A138" s="4" t="s">
        <v>683</v>
      </c>
      <c r="B138" s="5" t="n">
        <v>8</v>
      </c>
    </row>
    <row r="139" spans="1:18">
      <c r="A139" s="4" t="s">
        <v>723</v>
      </c>
    </row>
    <row r="140" spans="1:18">
      <c r="A140" s="3" t="s">
        <v>608</v>
      </c>
    </row>
    <row r="141" spans="1:18">
      <c r="A141" s="4" t="s">
        <v>655</v>
      </c>
      <c r="K141" s="6" t="n">
        <v>58240000</v>
      </c>
    </row>
    <row r="142" spans="1:18">
      <c r="A142" s="4" t="s">
        <v>724</v>
      </c>
    </row>
    <row r="143" spans="1:18">
      <c r="A143" s="3" t="s">
        <v>608</v>
      </c>
    </row>
    <row r="144" spans="1:18">
      <c r="A144" s="4" t="s">
        <v>672</v>
      </c>
      <c r="K144" s="4" t="s">
        <v>725</v>
      </c>
      <c r="L144" s="4" t="s">
        <v>725</v>
      </c>
    </row>
    <row r="145" spans="1:18">
      <c r="A145" s="4" t="s">
        <v>726</v>
      </c>
      <c r="K145" s="4" t="s">
        <v>727</v>
      </c>
      <c r="L145" s="4" t="s">
        <v>727</v>
      </c>
    </row>
    <row r="146" spans="1:18">
      <c r="A146" s="4" t="s">
        <v>728</v>
      </c>
    </row>
    <row r="147" spans="1:18">
      <c r="A147" s="3" t="s">
        <v>608</v>
      </c>
    </row>
    <row r="148" spans="1:18">
      <c r="A148" s="4" t="s">
        <v>672</v>
      </c>
      <c r="K148" s="4" t="s">
        <v>729</v>
      </c>
      <c r="L148" s="4" t="s">
        <v>729</v>
      </c>
    </row>
    <row r="149" spans="1:18">
      <c r="A149" s="4" t="s">
        <v>726</v>
      </c>
      <c r="K149" s="4" t="s">
        <v>725</v>
      </c>
      <c r="L149" s="4" t="s">
        <v>702</v>
      </c>
    </row>
    <row r="150" spans="1:18">
      <c r="A150" s="4" t="s">
        <v>730</v>
      </c>
    </row>
    <row r="151" spans="1:18">
      <c r="A151" s="3" t="s">
        <v>608</v>
      </c>
    </row>
    <row r="152" spans="1:18">
      <c r="A152" s="4" t="s">
        <v>693</v>
      </c>
      <c r="K152" s="4" t="s">
        <v>694</v>
      </c>
      <c r="L152" s="4" t="s">
        <v>706</v>
      </c>
    </row>
    <row r="153" spans="1:18">
      <c r="A153" s="4" t="s">
        <v>731</v>
      </c>
    </row>
    <row r="154" spans="1:18">
      <c r="A154" s="3" t="s">
        <v>608</v>
      </c>
    </row>
    <row r="155" spans="1:18">
      <c r="A155" s="4" t="s">
        <v>732</v>
      </c>
      <c r="J155" s="6" t="n">
        <v>120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2</v>
      </c>
      <c r="C1" s="2" t="s">
        <v>3</v>
      </c>
    </row>
    <row r="2" spans="1:3">
      <c r="A2" s="3" t="s">
        <v>608</v>
      </c>
    </row>
    <row r="3" spans="1:3">
      <c r="A3" s="4" t="s">
        <v>251</v>
      </c>
      <c r="B3" s="6" t="n">
        <v>3487541</v>
      </c>
      <c r="C3" s="6" t="n">
        <v>2450633</v>
      </c>
    </row>
    <row r="4" spans="1:3">
      <c r="A4" s="4" t="s">
        <v>659</v>
      </c>
    </row>
    <row r="5" spans="1:3">
      <c r="A5" s="3" t="s">
        <v>608</v>
      </c>
    </row>
    <row r="6" spans="1:3">
      <c r="A6" s="4" t="s">
        <v>580</v>
      </c>
      <c r="B6" s="5" t="n">
        <v>207194</v>
      </c>
    </row>
    <row r="7" spans="1:3">
      <c r="A7" s="4" t="s">
        <v>581</v>
      </c>
      <c r="B7" s="5" t="n">
        <v>265270</v>
      </c>
    </row>
    <row r="8" spans="1:3">
      <c r="A8" s="4" t="s">
        <v>582</v>
      </c>
      <c r="B8" s="5" t="n">
        <v>412091</v>
      </c>
    </row>
    <row r="9" spans="1:3">
      <c r="A9" s="4" t="s">
        <v>583</v>
      </c>
      <c r="B9" s="5" t="n">
        <v>277719</v>
      </c>
    </row>
    <row r="10" spans="1:3">
      <c r="A10" s="4" t="s">
        <v>584</v>
      </c>
      <c r="B10" s="5" t="n">
        <v>517640</v>
      </c>
    </row>
    <row r="11" spans="1:3">
      <c r="A11" s="4" t="s">
        <v>585</v>
      </c>
      <c r="B11" s="5" t="n">
        <v>478829</v>
      </c>
    </row>
    <row r="12" spans="1:3">
      <c r="A12" s="4" t="s">
        <v>251</v>
      </c>
      <c r="B12" s="5" t="n">
        <v>2158743</v>
      </c>
    </row>
    <row r="13" spans="1:3">
      <c r="A13" s="4" t="s">
        <v>602</v>
      </c>
    </row>
    <row r="14" spans="1:3">
      <c r="A14" s="3" t="s">
        <v>608</v>
      </c>
    </row>
    <row r="15" spans="1:3">
      <c r="A15" s="4" t="s">
        <v>580</v>
      </c>
      <c r="B15" s="5" t="n">
        <v>197320</v>
      </c>
    </row>
    <row r="16" spans="1:3">
      <c r="A16" s="4" t="s">
        <v>581</v>
      </c>
      <c r="B16" s="5" t="n">
        <v>53281</v>
      </c>
    </row>
    <row r="17" spans="1:3">
      <c r="A17" s="4" t="s">
        <v>582</v>
      </c>
      <c r="B17" s="5" t="n">
        <v>56416</v>
      </c>
    </row>
    <row r="18" spans="1:3">
      <c r="A18" s="4" t="s">
        <v>583</v>
      </c>
      <c r="B18" s="5" t="n">
        <v>422941</v>
      </c>
    </row>
    <row r="19" spans="1:3">
      <c r="A19" s="4" t="s">
        <v>584</v>
      </c>
      <c r="B19" s="5" t="n">
        <v>58240</v>
      </c>
    </row>
    <row r="20" spans="1:3">
      <c r="A20" s="4" t="s">
        <v>251</v>
      </c>
      <c r="B20" s="6" t="n">
        <v>78819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2</v>
      </c>
      <c r="C1" s="2" t="s">
        <v>3</v>
      </c>
    </row>
    <row r="2" spans="1:3">
      <c r="A2" s="3" t="s">
        <v>255</v>
      </c>
    </row>
    <row r="3" spans="1:3">
      <c r="A3" s="4" t="s">
        <v>254</v>
      </c>
      <c r="B3" s="6" t="n">
        <v>647664000</v>
      </c>
      <c r="C3" s="6" t="n">
        <v>648840000</v>
      </c>
    </row>
    <row r="4" spans="1:3">
      <c r="A4" s="4" t="s">
        <v>299</v>
      </c>
      <c r="B4" s="5" t="n">
        <v>-7908000</v>
      </c>
      <c r="C4" s="5" t="n">
        <v>-9912000</v>
      </c>
    </row>
    <row r="5" spans="1:3">
      <c r="A5" s="4" t="s">
        <v>254</v>
      </c>
      <c r="B5" s="5" t="n">
        <v>639756000</v>
      </c>
      <c r="C5" s="5" t="n">
        <v>638928000</v>
      </c>
    </row>
    <row r="6" spans="1:3">
      <c r="A6" s="4" t="s">
        <v>735</v>
      </c>
      <c r="B6" s="5" t="n">
        <v>-48384000</v>
      </c>
      <c r="C6" s="5" t="n">
        <v>-43912000</v>
      </c>
    </row>
    <row r="7" spans="1:3">
      <c r="A7" s="4" t="s">
        <v>254</v>
      </c>
      <c r="B7" s="6" t="n">
        <v>591372000</v>
      </c>
      <c r="C7" s="6" t="n">
        <v>595016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736</v>
      </c>
      <c r="B1" s="2" t="s">
        <v>1</v>
      </c>
    </row>
    <row r="2" spans="1:3">
      <c r="B2" s="2" t="s">
        <v>737</v>
      </c>
      <c r="C2" s="2" t="s">
        <v>538</v>
      </c>
    </row>
    <row r="3" spans="1:3">
      <c r="A3" s="3" t="s">
        <v>738</v>
      </c>
    </row>
    <row r="4" spans="1:3">
      <c r="A4" s="4" t="s">
        <v>739</v>
      </c>
      <c r="C4" s="5" t="n">
        <v>1</v>
      </c>
    </row>
    <row r="5" spans="1:3">
      <c r="A5" s="4" t="s">
        <v>740</v>
      </c>
    </row>
    <row r="6" spans="1:3">
      <c r="A6" s="3" t="s">
        <v>738</v>
      </c>
    </row>
    <row r="7" spans="1:3">
      <c r="A7" s="4" t="s">
        <v>741</v>
      </c>
      <c r="B7" s="6" t="n">
        <v>144185000</v>
      </c>
    </row>
    <row r="8" spans="1:3">
      <c r="A8" s="4" t="s">
        <v>742</v>
      </c>
      <c r="B8" s="4" t="s">
        <v>743</v>
      </c>
    </row>
    <row r="9" spans="1:3">
      <c r="A9" s="4" t="s">
        <v>744</v>
      </c>
      <c r="B9" s="4" t="s">
        <v>705</v>
      </c>
    </row>
    <row r="10" spans="1:3">
      <c r="A10" s="4" t="s">
        <v>745</v>
      </c>
      <c r="B10" s="6" t="n">
        <v>136311000</v>
      </c>
    </row>
    <row r="11" spans="1:3">
      <c r="A11" s="4" t="s">
        <v>746</v>
      </c>
    </row>
    <row r="12" spans="1:3">
      <c r="A12" s="3" t="s">
        <v>738</v>
      </c>
    </row>
    <row r="13" spans="1:3">
      <c r="A13" s="4" t="s">
        <v>747</v>
      </c>
      <c r="B13" s="5" t="n">
        <v>48000000</v>
      </c>
    </row>
    <row r="14" spans="1:3">
      <c r="A14" s="4" t="s">
        <v>748</v>
      </c>
    </row>
    <row r="15" spans="1:3">
      <c r="A15" s="3" t="s">
        <v>738</v>
      </c>
    </row>
    <row r="16" spans="1:3">
      <c r="A16" s="4" t="s">
        <v>741</v>
      </c>
      <c r="B16" s="6" t="n">
        <v>109000000</v>
      </c>
    </row>
    <row r="17" spans="1:3">
      <c r="A17" s="4" t="s">
        <v>742</v>
      </c>
      <c r="B17" s="4" t="s">
        <v>743</v>
      </c>
    </row>
    <row r="18" spans="1:3">
      <c r="A18" s="4" t="s">
        <v>744</v>
      </c>
      <c r="B18" s="4" t="s">
        <v>717</v>
      </c>
    </row>
    <row r="19" spans="1:3">
      <c r="A19" s="4" t="s">
        <v>745</v>
      </c>
      <c r="B19" s="6" t="n">
        <v>139407000</v>
      </c>
    </row>
    <row r="20" spans="1:3">
      <c r="A20" s="4" t="s">
        <v>749</v>
      </c>
      <c r="B20" s="6" t="n">
        <v>1</v>
      </c>
    </row>
    <row r="21" spans="1:3">
      <c r="A21" s="4" t="s">
        <v>666</v>
      </c>
      <c r="B21" s="4" t="s">
        <v>750</v>
      </c>
      <c r="C21" s="4" t="s">
        <v>667</v>
      </c>
    </row>
    <row r="22" spans="1:3">
      <c r="A22" s="4" t="s">
        <v>751</v>
      </c>
    </row>
    <row r="23" spans="1:3">
      <c r="A23" s="3" t="s">
        <v>738</v>
      </c>
    </row>
    <row r="24" spans="1:3">
      <c r="A24" s="4" t="s">
        <v>742</v>
      </c>
      <c r="B24" s="4" t="s">
        <v>408</v>
      </c>
    </row>
    <row r="25" spans="1:3">
      <c r="A25" s="4" t="s">
        <v>745</v>
      </c>
      <c r="B25" s="6" t="n">
        <v>215080000</v>
      </c>
    </row>
    <row r="26" spans="1:3">
      <c r="A26" s="4" t="s">
        <v>752</v>
      </c>
      <c r="B26" s="5" t="n">
        <v>150000000</v>
      </c>
    </row>
    <row r="27" spans="1:3">
      <c r="A27" s="4" t="s">
        <v>753</v>
      </c>
    </row>
    <row r="28" spans="1:3">
      <c r="A28" s="3" t="s">
        <v>738</v>
      </c>
    </row>
    <row r="29" spans="1:3">
      <c r="A29" s="4" t="s">
        <v>745</v>
      </c>
      <c r="B29" s="6" t="n">
        <v>490798000</v>
      </c>
      <c r="C29" s="6" t="n">
        <v>602695000</v>
      </c>
    </row>
    <row r="30" spans="1:3">
      <c r="A30" s="4" t="s">
        <v>754</v>
      </c>
      <c r="B30" s="5" t="n">
        <v>5</v>
      </c>
      <c r="C30" s="5" t="n">
        <v>5</v>
      </c>
    </row>
    <row r="31" spans="1:3">
      <c r="A31" s="4" t="s">
        <v>755</v>
      </c>
    </row>
    <row r="32" spans="1:3">
      <c r="A32" s="3" t="s">
        <v>738</v>
      </c>
    </row>
    <row r="33" spans="1:3">
      <c r="A33" s="4" t="s">
        <v>741</v>
      </c>
      <c r="B33" s="6" t="n">
        <v>420750000</v>
      </c>
    </row>
    <row r="34" spans="1:3">
      <c r="A34" s="4" t="s">
        <v>742</v>
      </c>
      <c r="B34" s="4" t="s">
        <v>525</v>
      </c>
    </row>
    <row r="35" spans="1:3">
      <c r="A35" s="4" t="s">
        <v>744</v>
      </c>
      <c r="B35" s="4" t="s">
        <v>756</v>
      </c>
    </row>
    <row r="36" spans="1:3">
      <c r="A36" s="4" t="s">
        <v>757</v>
      </c>
      <c r="B36" s="5" t="n">
        <v>5</v>
      </c>
    </row>
    <row r="37" spans="1:3">
      <c r="A37" s="4" t="s">
        <v>726</v>
      </c>
      <c r="B37" s="4" t="s">
        <v>75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59</v>
      </c>
      <c r="B1" s="2" t="s">
        <v>466</v>
      </c>
    </row>
    <row r="2" spans="1:2">
      <c r="A2" s="3" t="s">
        <v>255</v>
      </c>
    </row>
    <row r="3" spans="1:2">
      <c r="A3" s="4" t="s">
        <v>580</v>
      </c>
      <c r="B3" s="6" t="n">
        <v>59086</v>
      </c>
    </row>
    <row r="4" spans="1:2">
      <c r="A4" s="4" t="s">
        <v>581</v>
      </c>
      <c r="B4" s="5" t="n">
        <v>150401</v>
      </c>
    </row>
    <row r="5" spans="1:2">
      <c r="A5" s="4" t="s">
        <v>582</v>
      </c>
      <c r="B5" s="5" t="n">
        <v>46352</v>
      </c>
    </row>
    <row r="6" spans="1:2">
      <c r="A6" s="4" t="s">
        <v>583</v>
      </c>
      <c r="B6" s="5" t="n">
        <v>46808</v>
      </c>
    </row>
    <row r="7" spans="1:2">
      <c r="A7" s="4" t="s">
        <v>584</v>
      </c>
      <c r="B7" s="5" t="n">
        <v>88552</v>
      </c>
    </row>
    <row r="8" spans="1:2">
      <c r="A8" s="4" t="s">
        <v>585</v>
      </c>
      <c r="B8" s="5" t="n">
        <v>281370</v>
      </c>
    </row>
    <row r="9" spans="1:2">
      <c r="A9" s="4" t="s">
        <v>760</v>
      </c>
      <c r="B9" s="5" t="n">
        <v>672569</v>
      </c>
    </row>
    <row r="10" spans="1:2">
      <c r="A10" s="4" t="s">
        <v>761</v>
      </c>
      <c r="B10" s="5" t="n">
        <v>-24905</v>
      </c>
    </row>
    <row r="11" spans="1:2">
      <c r="A11" s="4" t="s">
        <v>762</v>
      </c>
      <c r="B11" s="6" t="n">
        <v>64766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3</v>
      </c>
      <c r="B1" s="2" t="s">
        <v>2</v>
      </c>
      <c r="C1" s="2" t="s">
        <v>3</v>
      </c>
    </row>
    <row r="2" spans="1:3">
      <c r="A2" s="3" t="s">
        <v>764</v>
      </c>
    </row>
    <row r="3" spans="1:3">
      <c r="A3" s="4" t="s">
        <v>765</v>
      </c>
      <c r="B3" s="6" t="n">
        <v>181053</v>
      </c>
      <c r="C3" s="6" t="n">
        <v>203737</v>
      </c>
    </row>
    <row r="4" spans="1:3">
      <c r="A4" s="4" t="s">
        <v>192</v>
      </c>
      <c r="B4" s="5" t="n">
        <v>31347</v>
      </c>
      <c r="C4" s="5" t="n">
        <v>19284</v>
      </c>
    </row>
    <row r="5" spans="1:3">
      <c r="A5" s="4" t="s">
        <v>199</v>
      </c>
      <c r="B5" s="5" t="n">
        <v>212400</v>
      </c>
      <c r="C5" s="5" t="n">
        <v>223021</v>
      </c>
    </row>
    <row r="6" spans="1:3">
      <c r="A6" s="4" t="s">
        <v>766</v>
      </c>
      <c r="B6" s="5" t="n">
        <v>-32243</v>
      </c>
      <c r="C6" s="5" t="n">
        <v>-23635</v>
      </c>
    </row>
    <row r="7" spans="1:3">
      <c r="A7" s="4" t="s">
        <v>199</v>
      </c>
      <c r="B7" s="6" t="n">
        <v>180157</v>
      </c>
      <c r="C7" s="6" t="n">
        <v>19938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v>
      </c>
      <c r="B1" s="2" t="s">
        <v>1</v>
      </c>
    </row>
    <row r="2" spans="1:4">
      <c r="B2" s="2" t="s">
        <v>2</v>
      </c>
      <c r="C2" s="2" t="s">
        <v>3</v>
      </c>
      <c r="D2" s="2" t="s">
        <v>88</v>
      </c>
    </row>
    <row r="3" spans="1:4">
      <c r="A3" s="4" t="s">
        <v>82</v>
      </c>
    </row>
    <row r="4" spans="1:4">
      <c r="A4" s="4" t="s">
        <v>179</v>
      </c>
      <c r="B4" s="7" t="n">
        <v>0.5</v>
      </c>
      <c r="C4" s="7" t="n">
        <v>0.75</v>
      </c>
      <c r="D4" s="7" t="n">
        <v>1.5</v>
      </c>
    </row>
    <row r="5" spans="1:4">
      <c r="A5" s="4" t="s">
        <v>180</v>
      </c>
    </row>
    <row r="6" spans="1:4">
      <c r="A6" s="4" t="s">
        <v>181</v>
      </c>
      <c r="D6" s="8" t="n">
        <v>1.19</v>
      </c>
    </row>
    <row r="7" spans="1:4">
      <c r="A7" s="4" t="s">
        <v>31</v>
      </c>
    </row>
    <row r="8" spans="1:4">
      <c r="A8" s="4" t="s">
        <v>181</v>
      </c>
      <c r="B8" s="8" t="n">
        <v>1.99</v>
      </c>
      <c r="C8" s="8" t="n">
        <v>1.99</v>
      </c>
      <c r="D8" s="8" t="n">
        <v>1.99</v>
      </c>
    </row>
    <row r="9" spans="1:4">
      <c r="A9" s="4" t="s">
        <v>32</v>
      </c>
    </row>
    <row r="10" spans="1:4">
      <c r="A10" s="4" t="s">
        <v>181</v>
      </c>
      <c r="B10" s="8" t="n">
        <v>2.06</v>
      </c>
      <c r="C10" s="8" t="n">
        <v>2.06</v>
      </c>
      <c r="D10" s="8" t="n">
        <v>2.06</v>
      </c>
    </row>
    <row r="11" spans="1:4">
      <c r="A11" s="4" t="s">
        <v>123</v>
      </c>
    </row>
    <row r="12" spans="1:4">
      <c r="A12" s="4" t="s">
        <v>181</v>
      </c>
      <c r="B12" s="8" t="n">
        <v>1.77</v>
      </c>
      <c r="C12" s="8" t="n">
        <v>1.74</v>
      </c>
      <c r="D12" s="8" t="n">
        <v>0.79</v>
      </c>
    </row>
    <row r="13" spans="1:4">
      <c r="A13" s="4" t="s">
        <v>33</v>
      </c>
    </row>
    <row r="14" spans="1:4">
      <c r="A14" s="4" t="s">
        <v>181</v>
      </c>
      <c r="B14" s="8" t="n">
        <v>2.05</v>
      </c>
      <c r="C14" s="8" t="n">
        <v>2.05</v>
      </c>
      <c r="D14" s="8" t="n">
        <v>0.76</v>
      </c>
    </row>
    <row r="15" spans="1:4">
      <c r="A15" s="4" t="s">
        <v>34</v>
      </c>
    </row>
    <row r="16" spans="1:4">
      <c r="A16" s="4" t="s">
        <v>181</v>
      </c>
      <c r="B16" s="8" t="n">
        <v>1.97</v>
      </c>
      <c r="C16" s="7" t="n">
        <v>1.97</v>
      </c>
      <c r="D16" s="7" t="n">
        <v>0.43</v>
      </c>
    </row>
    <row r="17" spans="1:4">
      <c r="A17" s="4" t="s">
        <v>35</v>
      </c>
    </row>
    <row r="18" spans="1:4">
      <c r="A18" s="4" t="s">
        <v>181</v>
      </c>
      <c r="B18" s="7" t="n">
        <v>0.2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5"/>
    <col customWidth="1" max="2" min="2" width="26"/>
    <col customWidth="1" max="3" min="3" width="80"/>
    <col customWidth="1" max="4" min="4" width="21"/>
    <col customWidth="1" max="5" min="5" width="21"/>
  </cols>
  <sheetData>
    <row r="1" spans="1:5">
      <c r="A1" s="1" t="s">
        <v>767</v>
      </c>
      <c r="B1" s="2" t="s">
        <v>514</v>
      </c>
      <c r="C1" s="2" t="s">
        <v>1</v>
      </c>
    </row>
    <row r="2" spans="1:5">
      <c r="B2" s="2" t="s">
        <v>768</v>
      </c>
      <c r="C2" s="2" t="s">
        <v>466</v>
      </c>
      <c r="D2" s="2" t="s">
        <v>566</v>
      </c>
      <c r="E2" s="2" t="s">
        <v>468</v>
      </c>
    </row>
    <row r="3" spans="1:5">
      <c r="A3" s="3" t="s">
        <v>769</v>
      </c>
    </row>
    <row r="4" spans="1:5">
      <c r="A4" s="4" t="s">
        <v>770</v>
      </c>
      <c r="C4" s="6" t="n">
        <v>0</v>
      </c>
      <c r="D4" s="6" t="n">
        <v>90753000</v>
      </c>
      <c r="E4" s="6" t="n">
        <v>354000000</v>
      </c>
    </row>
    <row r="5" spans="1:5">
      <c r="A5" s="4" t="s">
        <v>765</v>
      </c>
      <c r="C5" s="6" t="n">
        <v>181053000</v>
      </c>
      <c r="D5" s="6" t="n">
        <v>203737000</v>
      </c>
    </row>
    <row r="6" spans="1:5">
      <c r="A6" s="4" t="s">
        <v>771</v>
      </c>
    </row>
    <row r="7" spans="1:5">
      <c r="A7" s="3" t="s">
        <v>769</v>
      </c>
    </row>
    <row r="8" spans="1:5">
      <c r="A8" s="4" t="s">
        <v>772</v>
      </c>
      <c r="B8" s="5" t="n">
        <v>1</v>
      </c>
    </row>
    <row r="9" spans="1:5">
      <c r="A9" s="4" t="s">
        <v>773</v>
      </c>
    </row>
    <row r="10" spans="1:5">
      <c r="A10" s="3" t="s">
        <v>769</v>
      </c>
    </row>
    <row r="11" spans="1:5">
      <c r="A11" s="4" t="s">
        <v>770</v>
      </c>
      <c r="B11" s="6" t="n">
        <v>144000000</v>
      </c>
    </row>
    <row r="12" spans="1:5">
      <c r="A12" s="4" t="s">
        <v>774</v>
      </c>
      <c r="C12" s="4" t="s">
        <v>775</v>
      </c>
    </row>
    <row r="13" spans="1:5">
      <c r="A13" s="4" t="s">
        <v>776</v>
      </c>
      <c r="B13" s="4" t="s">
        <v>743</v>
      </c>
    </row>
    <row r="14" spans="1:5">
      <c r="A14" s="4" t="s">
        <v>777</v>
      </c>
      <c r="B14" s="4" t="s">
        <v>778</v>
      </c>
    </row>
    <row r="15" spans="1:5">
      <c r="A15" s="4" t="s">
        <v>765</v>
      </c>
      <c r="B15" s="6" t="n">
        <v>31611000</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N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779</v>
      </c>
      <c r="B1" s="2" t="s">
        <v>443</v>
      </c>
      <c r="C1" s="2" t="s">
        <v>780</v>
      </c>
      <c r="D1" s="2" t="s">
        <v>781</v>
      </c>
      <c r="E1" s="2" t="s">
        <v>782</v>
      </c>
      <c r="F1" s="2" t="s">
        <v>783</v>
      </c>
      <c r="G1" s="2" t="s">
        <v>784</v>
      </c>
      <c r="H1" s="2" t="s">
        <v>785</v>
      </c>
      <c r="I1" s="2" t="s">
        <v>3</v>
      </c>
      <c r="J1" s="2" t="s">
        <v>2</v>
      </c>
      <c r="K1" s="2" t="s">
        <v>3</v>
      </c>
      <c r="L1" s="2" t="s">
        <v>88</v>
      </c>
      <c r="M1" s="2" t="s">
        <v>786</v>
      </c>
      <c r="N1" s="2" t="s">
        <v>787</v>
      </c>
    </row>
    <row r="2" spans="1:14">
      <c r="A2" s="3" t="s">
        <v>788</v>
      </c>
    </row>
    <row r="3" spans="1:14">
      <c r="A3" s="4" t="s">
        <v>789</v>
      </c>
      <c r="J3" s="4" t="s">
        <v>717</v>
      </c>
    </row>
    <row r="4" spans="1:14">
      <c r="A4" s="4" t="s">
        <v>790</v>
      </c>
      <c r="J4" s="6" t="n">
        <v>0</v>
      </c>
      <c r="K4" s="6" t="n">
        <v>118966000</v>
      </c>
      <c r="L4" s="6" t="n">
        <v>95978000</v>
      </c>
    </row>
    <row r="5" spans="1:14">
      <c r="A5" s="4" t="s">
        <v>80</v>
      </c>
      <c r="I5" s="5" t="n">
        <v>32872706</v>
      </c>
      <c r="J5" s="5" t="n">
        <v>33272706</v>
      </c>
      <c r="K5" s="5" t="n">
        <v>32872706</v>
      </c>
    </row>
    <row r="6" spans="1:14">
      <c r="A6" s="4" t="s">
        <v>791</v>
      </c>
      <c r="J6" s="6" t="n">
        <v>144375000</v>
      </c>
      <c r="K6" s="6" t="n">
        <v>2690000</v>
      </c>
      <c r="L6" s="6" t="n">
        <v>541694000</v>
      </c>
    </row>
    <row r="7" spans="1:14">
      <c r="A7" s="4" t="s">
        <v>75</v>
      </c>
      <c r="I7" s="7" t="n">
        <v>0.01</v>
      </c>
      <c r="J7" s="7" t="n">
        <v>0.01</v>
      </c>
      <c r="K7" s="7" t="n">
        <v>0.01</v>
      </c>
    </row>
    <row r="8" spans="1:14">
      <c r="A8" s="4" t="s">
        <v>82</v>
      </c>
    </row>
    <row r="9" spans="1:14">
      <c r="A9" s="3" t="s">
        <v>788</v>
      </c>
    </row>
    <row r="10" spans="1:14">
      <c r="A10" s="4" t="s">
        <v>84</v>
      </c>
      <c r="E10" s="5" t="n">
        <v>200000000</v>
      </c>
      <c r="I10" s="5" t="n">
        <v>200000000</v>
      </c>
      <c r="J10" s="5" t="n">
        <v>400000000</v>
      </c>
      <c r="K10" s="5" t="n">
        <v>200000000</v>
      </c>
      <c r="N10" s="5" t="n">
        <v>400000000</v>
      </c>
    </row>
    <row r="11" spans="1:14">
      <c r="A11" s="4" t="s">
        <v>86</v>
      </c>
      <c r="I11" s="5" t="n">
        <v>131664101</v>
      </c>
      <c r="J11" s="5" t="n">
        <v>176835837</v>
      </c>
      <c r="K11" s="5" t="n">
        <v>131664101</v>
      </c>
    </row>
    <row r="12" spans="1:14">
      <c r="A12" s="4" t="s">
        <v>792</v>
      </c>
      <c r="E12" s="6" t="n">
        <v>75000000</v>
      </c>
      <c r="F12" s="6" t="n">
        <v>100000000</v>
      </c>
    </row>
    <row r="13" spans="1:14">
      <c r="A13" s="4" t="s">
        <v>452</v>
      </c>
      <c r="B13" s="5" t="n">
        <v>2514996</v>
      </c>
    </row>
    <row r="14" spans="1:14">
      <c r="A14" s="4" t="s">
        <v>793</v>
      </c>
      <c r="J14" s="5" t="n">
        <v>12500000</v>
      </c>
    </row>
    <row r="15" spans="1:14">
      <c r="A15" s="4" t="s">
        <v>794</v>
      </c>
    </row>
    <row r="16" spans="1:14">
      <c r="A16" s="3" t="s">
        <v>788</v>
      </c>
    </row>
    <row r="17" spans="1:14">
      <c r="A17" s="4" t="s">
        <v>452</v>
      </c>
      <c r="E17" s="5" t="n">
        <v>2514996</v>
      </c>
    </row>
    <row r="18" spans="1:14">
      <c r="A18" s="4" t="s">
        <v>795</v>
      </c>
      <c r="E18" s="6" t="n">
        <v>13908000</v>
      </c>
    </row>
    <row r="19" spans="1:14">
      <c r="A19" s="4" t="s">
        <v>796</v>
      </c>
    </row>
    <row r="20" spans="1:14">
      <c r="A20" s="3" t="s">
        <v>788</v>
      </c>
    </row>
    <row r="21" spans="1:14">
      <c r="A21" s="4" t="s">
        <v>84</v>
      </c>
      <c r="J21" s="5" t="n">
        <v>25000000</v>
      </c>
    </row>
    <row r="22" spans="1:14">
      <c r="A22" s="4" t="s">
        <v>86</v>
      </c>
      <c r="I22" s="5" t="n">
        <v>0</v>
      </c>
      <c r="J22" s="5" t="n">
        <v>0</v>
      </c>
      <c r="K22" s="5" t="n">
        <v>0</v>
      </c>
    </row>
    <row r="23" spans="1:14">
      <c r="A23" s="4" t="s">
        <v>797</v>
      </c>
    </row>
    <row r="24" spans="1:14">
      <c r="A24" s="3" t="s">
        <v>788</v>
      </c>
    </row>
    <row r="25" spans="1:14">
      <c r="A25" s="4" t="s">
        <v>84</v>
      </c>
      <c r="J25" s="5" t="n">
        <v>100</v>
      </c>
    </row>
    <row r="26" spans="1:14">
      <c r="A26" s="4" t="s">
        <v>86</v>
      </c>
      <c r="I26" s="5" t="n">
        <v>0</v>
      </c>
      <c r="J26" s="5" t="n">
        <v>0</v>
      </c>
      <c r="K26" s="5" t="n">
        <v>0</v>
      </c>
    </row>
    <row r="27" spans="1:14">
      <c r="A27" s="4" t="s">
        <v>35</v>
      </c>
    </row>
    <row r="28" spans="1:14">
      <c r="A28" s="3" t="s">
        <v>788</v>
      </c>
    </row>
    <row r="29" spans="1:14">
      <c r="A29" s="4" t="s">
        <v>80</v>
      </c>
      <c r="D29" s="5" t="n">
        <v>6000000</v>
      </c>
      <c r="J29" s="5" t="n">
        <v>6000000</v>
      </c>
    </row>
    <row r="30" spans="1:14">
      <c r="A30" s="4" t="s">
        <v>791</v>
      </c>
      <c r="D30" s="6" t="n">
        <v>150000000</v>
      </c>
    </row>
    <row r="31" spans="1:14">
      <c r="A31" s="4" t="s">
        <v>798</v>
      </c>
      <c r="D31" s="4" t="s">
        <v>799</v>
      </c>
      <c r="J31" s="4" t="s">
        <v>799</v>
      </c>
    </row>
    <row r="32" spans="1:14">
      <c r="A32" s="4" t="s">
        <v>800</v>
      </c>
    </row>
    <row r="33" spans="1:14">
      <c r="A33" s="3" t="s">
        <v>788</v>
      </c>
    </row>
    <row r="34" spans="1:14">
      <c r="A34" s="4" t="s">
        <v>801</v>
      </c>
      <c r="D34" s="4" t="s">
        <v>802</v>
      </c>
    </row>
    <row r="35" spans="1:14">
      <c r="A35" s="4" t="s">
        <v>803</v>
      </c>
      <c r="D35" s="4" t="s">
        <v>804</v>
      </c>
    </row>
    <row r="36" spans="1:14">
      <c r="A36" s="4" t="s">
        <v>805</v>
      </c>
    </row>
    <row r="37" spans="1:14">
      <c r="A37" s="3" t="s">
        <v>788</v>
      </c>
    </row>
    <row r="38" spans="1:14">
      <c r="A38" s="4" t="s">
        <v>792</v>
      </c>
      <c r="H38" s="6" t="n">
        <v>150000000</v>
      </c>
    </row>
    <row r="39" spans="1:14">
      <c r="A39" s="4" t="s">
        <v>806</v>
      </c>
      <c r="G39" s="6" t="n">
        <v>10000000</v>
      </c>
      <c r="I39" s="6" t="n">
        <v>0</v>
      </c>
      <c r="J39" s="6" t="n">
        <v>0</v>
      </c>
      <c r="K39" s="6" t="n">
        <v>0</v>
      </c>
    </row>
    <row r="40" spans="1:14">
      <c r="A40" s="4" t="s">
        <v>807</v>
      </c>
      <c r="G40" s="4" t="s">
        <v>808</v>
      </c>
    </row>
    <row r="41" spans="1:14">
      <c r="A41" s="4" t="s">
        <v>809</v>
      </c>
    </row>
    <row r="42" spans="1:14">
      <c r="A42" s="3" t="s">
        <v>788</v>
      </c>
    </row>
    <row r="43" spans="1:14">
      <c r="A43" s="4" t="s">
        <v>80</v>
      </c>
      <c r="I43" s="5" t="n">
        <v>121077</v>
      </c>
      <c r="J43" s="5" t="n">
        <v>0</v>
      </c>
      <c r="K43" s="5" t="n">
        <v>121077</v>
      </c>
    </row>
    <row r="44" spans="1:14">
      <c r="A44" s="4" t="s">
        <v>791</v>
      </c>
      <c r="K44" s="6" t="n">
        <v>2957000</v>
      </c>
    </row>
    <row r="45" spans="1:14">
      <c r="A45" s="4" t="s">
        <v>31</v>
      </c>
    </row>
    <row r="46" spans="1:14">
      <c r="A46" s="3" t="s">
        <v>788</v>
      </c>
    </row>
    <row r="47" spans="1:14">
      <c r="A47" s="4" t="s">
        <v>80</v>
      </c>
      <c r="J47" s="5" t="n">
        <v>7017313</v>
      </c>
    </row>
    <row r="48" spans="1:14">
      <c r="A48" s="4" t="s">
        <v>798</v>
      </c>
      <c r="J48" s="4" t="s">
        <v>810</v>
      </c>
    </row>
    <row r="49" spans="1:14">
      <c r="A49" s="4" t="s">
        <v>811</v>
      </c>
    </row>
    <row r="50" spans="1:14">
      <c r="A50" s="3" t="s">
        <v>788</v>
      </c>
    </row>
    <row r="51" spans="1:14">
      <c r="A51" s="4" t="s">
        <v>80</v>
      </c>
      <c r="B51" s="5" t="n">
        <v>1986449</v>
      </c>
    </row>
    <row r="52" spans="1:14">
      <c r="A52" s="4" t="s">
        <v>812</v>
      </c>
      <c r="B52" s="4" t="s">
        <v>813</v>
      </c>
    </row>
    <row r="53" spans="1:14">
      <c r="A53" s="4" t="s">
        <v>814</v>
      </c>
      <c r="B53" s="4" t="s">
        <v>815</v>
      </c>
    </row>
    <row r="54" spans="1:14">
      <c r="A54" s="4" t="s">
        <v>75</v>
      </c>
      <c r="B54" s="7" t="n">
        <v>23.74</v>
      </c>
    </row>
    <row r="55" spans="1:14">
      <c r="A55" s="4" t="s">
        <v>816</v>
      </c>
      <c r="B55" s="7" t="n">
        <v>24.84</v>
      </c>
    </row>
    <row r="56" spans="1:14">
      <c r="A56" s="4" t="s">
        <v>817</v>
      </c>
      <c r="J56" s="6" t="n">
        <v>48139000</v>
      </c>
      <c r="K56" s="6" t="n">
        <v>0</v>
      </c>
    </row>
    <row r="57" spans="1:14">
      <c r="A57" s="4" t="s">
        <v>124</v>
      </c>
    </row>
    <row r="58" spans="1:14">
      <c r="A58" s="3" t="s">
        <v>788</v>
      </c>
    </row>
    <row r="59" spans="1:14">
      <c r="A59" s="4" t="s">
        <v>144</v>
      </c>
      <c r="J59" s="5" t="n">
        <v>0</v>
      </c>
    </row>
    <row r="60" spans="1:14">
      <c r="A60" s="4" t="s">
        <v>818</v>
      </c>
    </row>
    <row r="61" spans="1:14">
      <c r="A61" s="3" t="s">
        <v>788</v>
      </c>
    </row>
    <row r="62" spans="1:14">
      <c r="A62" s="4" t="s">
        <v>144</v>
      </c>
      <c r="J62" s="5" t="n">
        <v>2514996</v>
      </c>
      <c r="K62" s="5" t="n">
        <v>19550000</v>
      </c>
      <c r="L62" s="5" t="n">
        <v>6770408</v>
      </c>
    </row>
    <row r="63" spans="1:14">
      <c r="A63" s="4" t="s">
        <v>819</v>
      </c>
    </row>
    <row r="64" spans="1:14">
      <c r="A64" s="3" t="s">
        <v>788</v>
      </c>
    </row>
    <row r="65" spans="1:14">
      <c r="A65" s="4" t="s">
        <v>144</v>
      </c>
      <c r="C65" s="5" t="n">
        <v>11800000</v>
      </c>
      <c r="I65" s="5" t="n">
        <v>6750000</v>
      </c>
    </row>
    <row r="66" spans="1:14">
      <c r="A66" s="4" t="s">
        <v>790</v>
      </c>
      <c r="C66" s="6" t="n">
        <v>74953000</v>
      </c>
      <c r="I66" s="6" t="n">
        <v>40395000</v>
      </c>
    </row>
    <row r="67" spans="1:14">
      <c r="A67" s="4" t="s">
        <v>820</v>
      </c>
    </row>
    <row r="68" spans="1:14">
      <c r="A68" s="3" t="s">
        <v>788</v>
      </c>
    </row>
    <row r="69" spans="1:14">
      <c r="A69" s="4" t="s">
        <v>821</v>
      </c>
      <c r="J69" s="5" t="n">
        <v>1</v>
      </c>
    </row>
    <row r="70" spans="1:14">
      <c r="A70" s="4" t="s">
        <v>418</v>
      </c>
      <c r="J70" s="7" t="n">
        <v>6.5</v>
      </c>
    </row>
    <row r="71" spans="1:14">
      <c r="A71" s="4" t="s">
        <v>822</v>
      </c>
      <c r="J71" s="4" t="s">
        <v>493</v>
      </c>
    </row>
    <row r="72" spans="1:14">
      <c r="A72" s="4" t="s">
        <v>823</v>
      </c>
      <c r="M72" s="5" t="n">
        <v>38461539</v>
      </c>
    </row>
    <row r="73" spans="1:14">
      <c r="A73" s="4" t="s">
        <v>824</v>
      </c>
    </row>
    <row r="74" spans="1:14">
      <c r="A74" s="3" t="s">
        <v>788</v>
      </c>
    </row>
    <row r="75" spans="1:14">
      <c r="A75" s="4" t="s">
        <v>418</v>
      </c>
      <c r="J75" s="7" t="n">
        <v>8.050000000000001</v>
      </c>
    </row>
    <row r="76" spans="1:14">
      <c r="A76" s="4" t="s">
        <v>822</v>
      </c>
      <c r="J76" s="4" t="s">
        <v>493</v>
      </c>
    </row>
    <row r="77" spans="1:14">
      <c r="A77" s="4" t="s">
        <v>823</v>
      </c>
      <c r="J77" s="5" t="n">
        <v>250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25</v>
      </c>
      <c r="B1" s="2" t="s">
        <v>514</v>
      </c>
      <c r="C1" s="2" t="s">
        <v>1</v>
      </c>
    </row>
    <row r="2" spans="1:4">
      <c r="B2" s="2" t="s">
        <v>781</v>
      </c>
      <c r="C2" s="2" t="s">
        <v>2</v>
      </c>
      <c r="D2" s="2" t="s">
        <v>3</v>
      </c>
    </row>
    <row r="3" spans="1:4">
      <c r="A3" s="3" t="s">
        <v>788</v>
      </c>
    </row>
    <row r="4" spans="1:4">
      <c r="A4" s="4" t="s">
        <v>79</v>
      </c>
      <c r="C4" s="5" t="n">
        <v>150000000</v>
      </c>
      <c r="D4" s="5" t="n">
        <v>150000000</v>
      </c>
    </row>
    <row r="5" spans="1:4">
      <c r="A5" s="4" t="s">
        <v>826</v>
      </c>
      <c r="C5" s="5" t="n">
        <v>33272706</v>
      </c>
      <c r="D5" s="5" t="n">
        <v>32872706</v>
      </c>
    </row>
    <row r="6" spans="1:4">
      <c r="A6" s="4" t="s">
        <v>827</v>
      </c>
    </row>
    <row r="7" spans="1:4">
      <c r="A7" s="3" t="s">
        <v>788</v>
      </c>
    </row>
    <row r="8" spans="1:4">
      <c r="A8" s="4" t="s">
        <v>79</v>
      </c>
      <c r="C8" s="5" t="n">
        <v>315000</v>
      </c>
    </row>
    <row r="9" spans="1:4">
      <c r="A9" s="4" t="s">
        <v>826</v>
      </c>
      <c r="C9" s="5" t="n">
        <v>0</v>
      </c>
    </row>
    <row r="10" spans="1:4">
      <c r="A10" s="4" t="s">
        <v>828</v>
      </c>
      <c r="C10" s="4" t="s">
        <v>829</v>
      </c>
    </row>
    <row r="11" spans="1:4">
      <c r="A11" s="4" t="s">
        <v>830</v>
      </c>
      <c r="C11" s="6" t="n">
        <v>0</v>
      </c>
      <c r="D11" s="6" t="n">
        <v>0</v>
      </c>
    </row>
    <row r="12" spans="1:4">
      <c r="A12" s="4" t="s">
        <v>831</v>
      </c>
    </row>
    <row r="13" spans="1:4">
      <c r="A13" s="3" t="s">
        <v>788</v>
      </c>
    </row>
    <row r="14" spans="1:4">
      <c r="A14" s="4" t="s">
        <v>79</v>
      </c>
      <c r="C14" s="5" t="n">
        <v>260000</v>
      </c>
    </row>
    <row r="15" spans="1:4">
      <c r="A15" s="4" t="s">
        <v>826</v>
      </c>
      <c r="C15" s="5" t="n">
        <v>0</v>
      </c>
    </row>
    <row r="16" spans="1:4">
      <c r="A16" s="4" t="s">
        <v>828</v>
      </c>
      <c r="C16" s="4" t="s">
        <v>829</v>
      </c>
    </row>
    <row r="17" spans="1:4">
      <c r="A17" s="4" t="s">
        <v>830</v>
      </c>
      <c r="C17" s="6" t="n">
        <v>0</v>
      </c>
      <c r="D17" s="5" t="n">
        <v>0</v>
      </c>
    </row>
    <row r="18" spans="1:4">
      <c r="A18" s="4" t="s">
        <v>180</v>
      </c>
    </row>
    <row r="19" spans="1:4">
      <c r="A19" s="3" t="s">
        <v>788</v>
      </c>
    </row>
    <row r="20" spans="1:4">
      <c r="A20" s="4" t="s">
        <v>79</v>
      </c>
      <c r="C20" s="5" t="n">
        <v>40000000</v>
      </c>
    </row>
    <row r="21" spans="1:4">
      <c r="A21" s="4" t="s">
        <v>826</v>
      </c>
      <c r="C21" s="5" t="n">
        <v>0</v>
      </c>
    </row>
    <row r="22" spans="1:4">
      <c r="A22" s="4" t="s">
        <v>828</v>
      </c>
      <c r="C22" s="4" t="s">
        <v>829</v>
      </c>
    </row>
    <row r="23" spans="1:4">
      <c r="A23" s="4" t="s">
        <v>830</v>
      </c>
      <c r="C23" s="6" t="n">
        <v>0</v>
      </c>
      <c r="D23" s="5" t="n">
        <v>0</v>
      </c>
    </row>
    <row r="24" spans="1:4">
      <c r="A24" s="4" t="s">
        <v>31</v>
      </c>
    </row>
    <row r="25" spans="1:4">
      <c r="A25" s="3" t="s">
        <v>788</v>
      </c>
    </row>
    <row r="26" spans="1:4">
      <c r="A26" s="4" t="s">
        <v>79</v>
      </c>
      <c r="C26" s="5" t="n">
        <v>20000000</v>
      </c>
    </row>
    <row r="27" spans="1:4">
      <c r="A27" s="4" t="s">
        <v>826</v>
      </c>
      <c r="C27" s="5" t="n">
        <v>7017313</v>
      </c>
    </row>
    <row r="28" spans="1:4">
      <c r="A28" s="4" t="s">
        <v>828</v>
      </c>
      <c r="C28" s="4" t="s">
        <v>810</v>
      </c>
    </row>
    <row r="29" spans="1:4">
      <c r="A29" s="4" t="s">
        <v>832</v>
      </c>
      <c r="C29" s="4" t="s">
        <v>833</v>
      </c>
    </row>
    <row r="30" spans="1:4">
      <c r="A30" s="4" t="s">
        <v>830</v>
      </c>
      <c r="C30" s="6" t="n">
        <v>175433000</v>
      </c>
      <c r="D30" s="5" t="n">
        <v>125772000</v>
      </c>
    </row>
    <row r="31" spans="1:4">
      <c r="A31" s="4" t="s">
        <v>32</v>
      </c>
    </row>
    <row r="32" spans="1:4">
      <c r="A32" s="3" t="s">
        <v>788</v>
      </c>
    </row>
    <row r="33" spans="1:4">
      <c r="A33" s="4" t="s">
        <v>79</v>
      </c>
      <c r="C33" s="5" t="n">
        <v>15000000</v>
      </c>
    </row>
    <row r="34" spans="1:4">
      <c r="A34" s="4" t="s">
        <v>826</v>
      </c>
      <c r="C34" s="5" t="n">
        <v>5415937</v>
      </c>
    </row>
    <row r="35" spans="1:4">
      <c r="A35" s="4" t="s">
        <v>828</v>
      </c>
      <c r="C35" s="4" t="s">
        <v>834</v>
      </c>
    </row>
    <row r="36" spans="1:4">
      <c r="A36" s="4" t="s">
        <v>832</v>
      </c>
      <c r="C36" s="4" t="s">
        <v>835</v>
      </c>
    </row>
    <row r="37" spans="1:4">
      <c r="A37" s="4" t="s">
        <v>830</v>
      </c>
      <c r="C37" s="6" t="n">
        <v>135398000</v>
      </c>
      <c r="D37" s="5" t="n">
        <v>135398000</v>
      </c>
    </row>
    <row r="38" spans="1:4">
      <c r="A38" s="4" t="s">
        <v>123</v>
      </c>
    </row>
    <row r="39" spans="1:4">
      <c r="A39" s="3" t="s">
        <v>788</v>
      </c>
    </row>
    <row r="40" spans="1:4">
      <c r="A40" s="4" t="s">
        <v>79</v>
      </c>
      <c r="C40" s="5" t="n">
        <v>20000000</v>
      </c>
    </row>
    <row r="41" spans="1:4">
      <c r="A41" s="4" t="s">
        <v>830</v>
      </c>
      <c r="D41" s="5" t="n">
        <v>140000000</v>
      </c>
    </row>
    <row r="42" spans="1:4">
      <c r="A42" s="4" t="s">
        <v>33</v>
      </c>
    </row>
    <row r="43" spans="1:4">
      <c r="A43" s="3" t="s">
        <v>788</v>
      </c>
    </row>
    <row r="44" spans="1:4">
      <c r="A44" s="4" t="s">
        <v>79</v>
      </c>
      <c r="C44" s="5" t="n">
        <v>15000000</v>
      </c>
    </row>
    <row r="45" spans="1:4">
      <c r="A45" s="4" t="s">
        <v>826</v>
      </c>
      <c r="C45" s="5" t="n">
        <v>7800800</v>
      </c>
    </row>
    <row r="46" spans="1:4">
      <c r="A46" s="4" t="s">
        <v>828</v>
      </c>
      <c r="C46" s="4" t="s">
        <v>836</v>
      </c>
    </row>
    <row r="47" spans="1:4">
      <c r="A47" s="4" t="s">
        <v>832</v>
      </c>
      <c r="C47" s="4" t="s">
        <v>837</v>
      </c>
    </row>
    <row r="48" spans="1:4">
      <c r="A48" s="4" t="s">
        <v>830</v>
      </c>
      <c r="C48" s="6" t="n">
        <v>195020000</v>
      </c>
      <c r="D48" s="5" t="n">
        <v>195020000</v>
      </c>
    </row>
    <row r="49" spans="1:4">
      <c r="A49" s="4" t="s">
        <v>34</v>
      </c>
    </row>
    <row r="50" spans="1:4">
      <c r="A50" s="3" t="s">
        <v>788</v>
      </c>
    </row>
    <row r="51" spans="1:4">
      <c r="A51" s="4" t="s">
        <v>79</v>
      </c>
      <c r="C51" s="5" t="n">
        <v>15000000</v>
      </c>
    </row>
    <row r="52" spans="1:4">
      <c r="A52" s="4" t="s">
        <v>826</v>
      </c>
      <c r="C52" s="5" t="n">
        <v>9025105</v>
      </c>
    </row>
    <row r="53" spans="1:4">
      <c r="A53" s="4" t="s">
        <v>828</v>
      </c>
      <c r="C53" s="4" t="s">
        <v>838</v>
      </c>
    </row>
    <row r="54" spans="1:4">
      <c r="A54" s="4" t="s">
        <v>832</v>
      </c>
      <c r="C54" s="4" t="s">
        <v>839</v>
      </c>
    </row>
    <row r="55" spans="1:4">
      <c r="A55" s="4" t="s">
        <v>830</v>
      </c>
      <c r="C55" s="6" t="n">
        <v>225628000</v>
      </c>
      <c r="D55" s="5" t="n">
        <v>225628000</v>
      </c>
    </row>
    <row r="56" spans="1:4">
      <c r="A56" s="4" t="s">
        <v>35</v>
      </c>
    </row>
    <row r="57" spans="1:4">
      <c r="A57" s="3" t="s">
        <v>788</v>
      </c>
    </row>
    <row r="58" spans="1:4">
      <c r="A58" s="4" t="s">
        <v>79</v>
      </c>
      <c r="C58" s="5" t="n">
        <v>6000000</v>
      </c>
    </row>
    <row r="59" spans="1:4">
      <c r="A59" s="4" t="s">
        <v>826</v>
      </c>
      <c r="B59" s="5" t="n">
        <v>6000000</v>
      </c>
      <c r="C59" s="5" t="n">
        <v>6000000</v>
      </c>
    </row>
    <row r="60" spans="1:4">
      <c r="A60" s="4" t="s">
        <v>828</v>
      </c>
      <c r="B60" s="4" t="s">
        <v>799</v>
      </c>
      <c r="C60" s="4" t="s">
        <v>799</v>
      </c>
    </row>
    <row r="61" spans="1:4">
      <c r="A61" s="4" t="s">
        <v>832</v>
      </c>
      <c r="C61" s="4" t="s">
        <v>840</v>
      </c>
    </row>
    <row r="62" spans="1:4">
      <c r="A62" s="4" t="s">
        <v>830</v>
      </c>
      <c r="C62" s="6" t="n">
        <v>150000000</v>
      </c>
      <c r="D62" s="5" t="n">
        <v>0</v>
      </c>
    </row>
    <row r="63" spans="1:4">
      <c r="A63" s="4" t="s">
        <v>841</v>
      </c>
    </row>
    <row r="64" spans="1:4">
      <c r="A64" s="3" t="s">
        <v>788</v>
      </c>
    </row>
    <row r="65" spans="1:4">
      <c r="A65" s="4" t="s">
        <v>79</v>
      </c>
      <c r="C65" s="5" t="n">
        <v>1000000</v>
      </c>
    </row>
    <row r="66" spans="1:4">
      <c r="A66" s="4" t="s">
        <v>826</v>
      </c>
      <c r="C66" s="5" t="n">
        <v>0</v>
      </c>
    </row>
    <row r="67" spans="1:4">
      <c r="A67" s="4" t="s">
        <v>828</v>
      </c>
      <c r="C67" s="4" t="s">
        <v>829</v>
      </c>
    </row>
    <row r="68" spans="1:4">
      <c r="A68" s="4" t="s">
        <v>830</v>
      </c>
      <c r="C68" s="6" t="n">
        <v>0</v>
      </c>
      <c r="D68" s="6" t="n">
        <v>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842</v>
      </c>
      <c r="B1" s="2" t="s">
        <v>514</v>
      </c>
    </row>
    <row r="2" spans="1:5">
      <c r="B2" s="2" t="s">
        <v>843</v>
      </c>
      <c r="C2" s="2" t="s">
        <v>2</v>
      </c>
      <c r="D2" s="2" t="s">
        <v>443</v>
      </c>
      <c r="E2" s="2" t="s">
        <v>3</v>
      </c>
    </row>
    <row r="3" spans="1:5">
      <c r="A3" s="3" t="s">
        <v>788</v>
      </c>
    </row>
    <row r="4" spans="1:5">
      <c r="A4" s="4" t="s">
        <v>76</v>
      </c>
      <c r="C4" s="5" t="n">
        <v>1986449</v>
      </c>
      <c r="E4" s="5" t="n">
        <v>0</v>
      </c>
    </row>
    <row r="5" spans="1:5">
      <c r="A5" s="4" t="s">
        <v>31</v>
      </c>
    </row>
    <row r="6" spans="1:5">
      <c r="A6" s="3" t="s">
        <v>788</v>
      </c>
    </row>
    <row r="7" spans="1:5">
      <c r="A7" s="4" t="s">
        <v>76</v>
      </c>
      <c r="C7" s="5" t="n">
        <v>1986449</v>
      </c>
      <c r="D7" s="5" t="n">
        <v>1986449</v>
      </c>
    </row>
    <row r="8" spans="1:5">
      <c r="A8" s="4" t="s">
        <v>844</v>
      </c>
      <c r="C8" s="6" t="n">
        <v>49661000</v>
      </c>
    </row>
    <row r="9" spans="1:5">
      <c r="A9" s="4" t="s">
        <v>845</v>
      </c>
      <c r="C9" s="6" t="n">
        <v>25</v>
      </c>
    </row>
    <row r="10" spans="1:5">
      <c r="A10" s="4" t="s">
        <v>32</v>
      </c>
    </row>
    <row r="11" spans="1:5">
      <c r="A11" s="3" t="s">
        <v>788</v>
      </c>
    </row>
    <row r="12" spans="1:5">
      <c r="A12" s="4" t="s">
        <v>845</v>
      </c>
      <c r="C12" s="5" t="n">
        <v>25</v>
      </c>
    </row>
    <row r="13" spans="1:5">
      <c r="A13" s="4" t="s">
        <v>33</v>
      </c>
    </row>
    <row r="14" spans="1:5">
      <c r="A14" s="3" t="s">
        <v>788</v>
      </c>
    </row>
    <row r="15" spans="1:5">
      <c r="A15" s="4" t="s">
        <v>845</v>
      </c>
      <c r="C15" s="5" t="n">
        <v>25</v>
      </c>
    </row>
    <row r="16" spans="1:5">
      <c r="A16" s="4" t="s">
        <v>34</v>
      </c>
    </row>
    <row r="17" spans="1:5">
      <c r="A17" s="3" t="s">
        <v>788</v>
      </c>
    </row>
    <row r="18" spans="1:5">
      <c r="A18" s="4" t="s">
        <v>845</v>
      </c>
      <c r="C18" s="6" t="n">
        <v>25</v>
      </c>
    </row>
    <row r="19" spans="1:5">
      <c r="A19" s="4" t="s">
        <v>123</v>
      </c>
    </row>
    <row r="20" spans="1:5">
      <c r="A20" s="3" t="s">
        <v>788</v>
      </c>
    </row>
    <row r="21" spans="1:5">
      <c r="A21" s="4" t="s">
        <v>846</v>
      </c>
      <c r="B21" s="6" t="n">
        <v>140000000</v>
      </c>
    </row>
    <row r="22" spans="1:5">
      <c r="A22" s="4" t="s">
        <v>847</v>
      </c>
      <c r="B22" s="6" t="n">
        <v>3430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8</v>
      </c>
      <c r="B1" s="2" t="s">
        <v>1</v>
      </c>
    </row>
    <row r="2" spans="1:4">
      <c r="B2" s="2" t="s">
        <v>2</v>
      </c>
      <c r="C2" s="2" t="s">
        <v>3</v>
      </c>
      <c r="D2" s="2" t="s">
        <v>88</v>
      </c>
    </row>
    <row r="3" spans="1:4">
      <c r="A3" s="3" t="s">
        <v>849</v>
      </c>
    </row>
    <row r="4" spans="1:4">
      <c r="A4" s="4" t="s">
        <v>111</v>
      </c>
      <c r="B4" s="6" t="n">
        <v>278798</v>
      </c>
      <c r="C4" s="6" t="n">
        <v>175237</v>
      </c>
      <c r="D4" s="6" t="n">
        <v>-139039</v>
      </c>
    </row>
    <row r="5" spans="1:4">
      <c r="A5" s="4" t="s">
        <v>850</v>
      </c>
      <c r="B5" s="5" t="n">
        <v>207569</v>
      </c>
      <c r="C5" s="5" t="n">
        <v>110761</v>
      </c>
      <c r="D5" s="5" t="n">
        <v>-194736</v>
      </c>
    </row>
    <row r="6" spans="1:4">
      <c r="A6" s="4" t="s">
        <v>265</v>
      </c>
      <c r="B6" s="5" t="n">
        <v>0</v>
      </c>
      <c r="C6" s="5" t="n">
        <v>0</v>
      </c>
      <c r="D6" s="5" t="n">
        <v>0</v>
      </c>
    </row>
    <row r="7" spans="1:4">
      <c r="A7" s="4" t="s">
        <v>851</v>
      </c>
      <c r="B7" s="5" t="n">
        <v>0</v>
      </c>
    </row>
    <row r="8" spans="1:4">
      <c r="A8" s="4" t="s">
        <v>852</v>
      </c>
      <c r="B8" s="6" t="n">
        <v>207569</v>
      </c>
      <c r="C8" s="6" t="n">
        <v>110761</v>
      </c>
      <c r="D8" s="6" t="n">
        <v>-194736</v>
      </c>
    </row>
    <row r="9" spans="1:4">
      <c r="A9" s="4" t="s">
        <v>853</v>
      </c>
      <c r="B9" s="5" t="n">
        <v>154848000</v>
      </c>
      <c r="C9" s="5" t="n">
        <v>117524000</v>
      </c>
      <c r="D9" s="5" t="n">
        <v>102869000</v>
      </c>
    </row>
    <row r="10" spans="1:4">
      <c r="A10" s="4" t="s">
        <v>854</v>
      </c>
      <c r="B10" s="5" t="n">
        <v>91000</v>
      </c>
      <c r="C10" s="5" t="n">
        <v>81400</v>
      </c>
      <c r="D10" s="5" t="n">
        <v>0</v>
      </c>
    </row>
    <row r="11" spans="1:4">
      <c r="A11" s="4" t="s">
        <v>855</v>
      </c>
      <c r="B11" s="5" t="n">
        <v>3129000</v>
      </c>
    </row>
    <row r="12" spans="1:4">
      <c r="A12" s="4" t="s">
        <v>856</v>
      </c>
      <c r="B12" s="5" t="n">
        <v>158068000</v>
      </c>
      <c r="C12" s="5" t="n">
        <v>117605400</v>
      </c>
      <c r="D12" s="5" t="n">
        <v>102869000</v>
      </c>
    </row>
    <row r="13" spans="1:4">
      <c r="A13" s="4" t="s">
        <v>857</v>
      </c>
      <c r="B13" s="7" t="n">
        <v>1.34</v>
      </c>
      <c r="C13" s="7" t="n">
        <v>0.9399999999999999</v>
      </c>
      <c r="D13" s="7" t="n">
        <v>-1.89</v>
      </c>
    </row>
    <row r="14" spans="1:4">
      <c r="A14" s="4" t="s">
        <v>858</v>
      </c>
      <c r="B14" s="7" t="n">
        <v>1.31</v>
      </c>
      <c r="C14" s="7" t="n">
        <v>0.9399999999999999</v>
      </c>
      <c r="D14" s="7" t="n">
        <v>-1.89</v>
      </c>
    </row>
    <row r="15" spans="1:4">
      <c r="A15" s="4" t="s">
        <v>180</v>
      </c>
    </row>
    <row r="16" spans="1:4">
      <c r="A16" s="3" t="s">
        <v>849</v>
      </c>
    </row>
    <row r="17" spans="1:4">
      <c r="A17" s="4" t="s">
        <v>859</v>
      </c>
      <c r="D17" s="6" t="n">
        <v>-14420</v>
      </c>
    </row>
    <row r="18" spans="1:4">
      <c r="A18" s="4" t="s">
        <v>31</v>
      </c>
    </row>
    <row r="19" spans="1:4">
      <c r="A19" s="3" t="s">
        <v>849</v>
      </c>
    </row>
    <row r="20" spans="1:4">
      <c r="A20" s="4" t="s">
        <v>859</v>
      </c>
      <c r="B20" s="6" t="n">
        <v>-14610</v>
      </c>
      <c r="C20" s="6" t="n">
        <v>-9925</v>
      </c>
      <c r="D20" s="5" t="n">
        <v>-9900</v>
      </c>
    </row>
    <row r="21" spans="1:4">
      <c r="A21" s="4" t="s">
        <v>32</v>
      </c>
    </row>
    <row r="22" spans="1:4">
      <c r="A22" s="3" t="s">
        <v>849</v>
      </c>
    </row>
    <row r="23" spans="1:4">
      <c r="A23" s="4" t="s">
        <v>859</v>
      </c>
      <c r="B23" s="5" t="n">
        <v>-11170</v>
      </c>
      <c r="C23" s="5" t="n">
        <v>-11100</v>
      </c>
      <c r="D23" s="5" t="n">
        <v>-11077</v>
      </c>
    </row>
    <row r="24" spans="1:4">
      <c r="A24" s="4" t="s">
        <v>123</v>
      </c>
    </row>
    <row r="25" spans="1:4">
      <c r="A25" s="3" t="s">
        <v>849</v>
      </c>
    </row>
    <row r="26" spans="1:4">
      <c r="A26" s="4" t="s">
        <v>859</v>
      </c>
      <c r="B26" s="5" t="n">
        <v>-8289</v>
      </c>
      <c r="C26" s="5" t="n">
        <v>-9730</v>
      </c>
      <c r="D26" s="5" t="n">
        <v>-6055</v>
      </c>
    </row>
    <row r="27" spans="1:4">
      <c r="A27" s="4" t="s">
        <v>33</v>
      </c>
    </row>
    <row r="28" spans="1:4">
      <c r="A28" s="3" t="s">
        <v>849</v>
      </c>
    </row>
    <row r="29" spans="1:4">
      <c r="A29" s="4" t="s">
        <v>859</v>
      </c>
      <c r="B29" s="5" t="n">
        <v>-15992</v>
      </c>
      <c r="C29" s="5" t="n">
        <v>-15990</v>
      </c>
      <c r="D29" s="5" t="n">
        <v>-7404</v>
      </c>
    </row>
    <row r="30" spans="1:4">
      <c r="A30" s="4" t="s">
        <v>34</v>
      </c>
    </row>
    <row r="31" spans="1:4">
      <c r="A31" s="3" t="s">
        <v>849</v>
      </c>
    </row>
    <row r="32" spans="1:4">
      <c r="A32" s="4" t="s">
        <v>859</v>
      </c>
      <c r="B32" s="5" t="n">
        <v>-17768</v>
      </c>
      <c r="C32" s="6" t="n">
        <v>-17731</v>
      </c>
      <c r="D32" s="6" t="n">
        <v>-6841</v>
      </c>
    </row>
    <row r="33" spans="1:4">
      <c r="A33" s="4" t="s">
        <v>35</v>
      </c>
    </row>
    <row r="34" spans="1:4">
      <c r="A34" s="3" t="s">
        <v>849</v>
      </c>
    </row>
    <row r="35" spans="1:4">
      <c r="A35" s="4" t="s">
        <v>859</v>
      </c>
      <c r="B35" s="6" t="n">
        <v>-34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J81"/>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 customWidth="1" max="6" min="6" width="13"/>
    <col customWidth="1" max="7" min="7" width="80"/>
    <col customWidth="1" max="8" min="8" width="14"/>
    <col customWidth="1" max="9" min="9" width="14"/>
    <col customWidth="1" max="10" min="10" width="14"/>
  </cols>
  <sheetData>
    <row r="1" spans="1:10">
      <c r="A1" s="1" t="s">
        <v>860</v>
      </c>
      <c r="B1" s="2" t="s">
        <v>514</v>
      </c>
      <c r="G1" s="2" t="s">
        <v>1</v>
      </c>
    </row>
    <row r="2" spans="1:10">
      <c r="B2" s="2" t="s">
        <v>2</v>
      </c>
      <c r="C2" s="2" t="s">
        <v>861</v>
      </c>
      <c r="D2" s="2" t="s">
        <v>862</v>
      </c>
      <c r="E2" s="2" t="s">
        <v>863</v>
      </c>
      <c r="F2" s="2" t="s">
        <v>864</v>
      </c>
      <c r="G2" s="2" t="s">
        <v>2</v>
      </c>
      <c r="H2" s="2" t="s">
        <v>3</v>
      </c>
      <c r="I2" s="2" t="s">
        <v>88</v>
      </c>
      <c r="J2" s="2" t="s">
        <v>865</v>
      </c>
    </row>
    <row r="3" spans="1:10">
      <c r="A3" s="3" t="s">
        <v>866</v>
      </c>
    </row>
    <row r="4" spans="1:10">
      <c r="A4" s="4" t="s">
        <v>867</v>
      </c>
      <c r="H4" s="5" t="n">
        <v>5000000</v>
      </c>
      <c r="J4" s="5" t="n">
        <v>3000000</v>
      </c>
    </row>
    <row r="5" spans="1:10">
      <c r="A5" s="4" t="s">
        <v>868</v>
      </c>
      <c r="B5" s="5" t="n">
        <v>2187420</v>
      </c>
      <c r="G5" s="5" t="n">
        <v>2187420</v>
      </c>
      <c r="H5" s="5" t="n">
        <v>2952896</v>
      </c>
    </row>
    <row r="6" spans="1:10">
      <c r="A6" s="4" t="s">
        <v>869</v>
      </c>
      <c r="G6" s="6" t="n">
        <v>2989000</v>
      </c>
      <c r="H6" s="6" t="n">
        <v>10400000</v>
      </c>
      <c r="I6" s="6" t="n">
        <v>6228000</v>
      </c>
    </row>
    <row r="7" spans="1:10">
      <c r="A7" s="4" t="s">
        <v>870</v>
      </c>
      <c r="B7" s="6" t="n">
        <v>1474000</v>
      </c>
      <c r="G7" s="6" t="n">
        <v>1474000</v>
      </c>
      <c r="H7" s="6" t="n">
        <v>4178000</v>
      </c>
    </row>
    <row r="8" spans="1:10">
      <c r="A8" s="4" t="s">
        <v>871</v>
      </c>
      <c r="G8" s="4" t="s">
        <v>872</v>
      </c>
      <c r="H8" s="4" t="s">
        <v>872</v>
      </c>
    </row>
    <row r="9" spans="1:10">
      <c r="A9" s="4" t="s">
        <v>873</v>
      </c>
    </row>
    <row r="10" spans="1:10">
      <c r="A10" s="3" t="s">
        <v>866</v>
      </c>
    </row>
    <row r="11" spans="1:10">
      <c r="A11" s="4" t="s">
        <v>874</v>
      </c>
      <c r="G11" s="6" t="n">
        <v>2326000</v>
      </c>
      <c r="H11" s="6" t="n">
        <v>2262000</v>
      </c>
      <c r="I11" s="5" t="n">
        <v>6317000</v>
      </c>
    </row>
    <row r="12" spans="1:10">
      <c r="A12" s="4" t="s">
        <v>502</v>
      </c>
    </row>
    <row r="13" spans="1:10">
      <c r="A13" s="3" t="s">
        <v>866</v>
      </c>
    </row>
    <row r="14" spans="1:10">
      <c r="A14" s="4" t="s">
        <v>875</v>
      </c>
      <c r="H14" s="5" t="n">
        <v>1872000</v>
      </c>
      <c r="I14" s="6" t="n">
        <v>7598000</v>
      </c>
    </row>
    <row r="15" spans="1:10">
      <c r="A15" s="4" t="s">
        <v>876</v>
      </c>
    </row>
    <row r="16" spans="1:10">
      <c r="A16" s="3" t="s">
        <v>866</v>
      </c>
    </row>
    <row r="17" spans="1:10">
      <c r="A17" s="4" t="s">
        <v>877</v>
      </c>
      <c r="G17" s="4" t="s">
        <v>878</v>
      </c>
    </row>
    <row r="18" spans="1:10">
      <c r="A18" s="4" t="s">
        <v>879</v>
      </c>
      <c r="G18" s="6" t="n">
        <v>1018000</v>
      </c>
      <c r="H18" s="6" t="n">
        <v>880000</v>
      </c>
    </row>
    <row r="19" spans="1:10">
      <c r="A19" s="4" t="s">
        <v>880</v>
      </c>
      <c r="G19" s="5" t="n">
        <v>664326</v>
      </c>
      <c r="H19" s="5" t="n">
        <v>107270</v>
      </c>
      <c r="I19" s="5" t="n">
        <v>56861</v>
      </c>
    </row>
    <row r="20" spans="1:10">
      <c r="A20" s="4" t="s">
        <v>881</v>
      </c>
      <c r="G20" s="7" t="n">
        <v>7.68</v>
      </c>
      <c r="H20" s="7" t="n">
        <v>8.970000000000001</v>
      </c>
      <c r="I20" s="7" t="n">
        <v>15.48</v>
      </c>
    </row>
    <row r="21" spans="1:10">
      <c r="A21" s="4" t="s">
        <v>882</v>
      </c>
    </row>
    <row r="22" spans="1:10">
      <c r="A22" s="3" t="s">
        <v>866</v>
      </c>
    </row>
    <row r="23" spans="1:10">
      <c r="A23" s="4" t="s">
        <v>877</v>
      </c>
      <c r="G23" s="4" t="s">
        <v>883</v>
      </c>
    </row>
    <row r="24" spans="1:10">
      <c r="A24" s="4" t="s">
        <v>884</v>
      </c>
      <c r="B24" s="5" t="n">
        <v>537002</v>
      </c>
      <c r="G24" s="5" t="n">
        <v>537002</v>
      </c>
      <c r="H24" s="5" t="n">
        <v>587001</v>
      </c>
    </row>
    <row r="25" spans="1:10">
      <c r="A25" s="4" t="s">
        <v>880</v>
      </c>
      <c r="G25" s="5" t="n">
        <v>30000</v>
      </c>
      <c r="H25" s="5" t="n">
        <v>90000</v>
      </c>
      <c r="I25" s="5" t="n">
        <v>60000</v>
      </c>
    </row>
    <row r="26" spans="1:10">
      <c r="A26" s="4" t="s">
        <v>881</v>
      </c>
      <c r="G26" s="7" t="n">
        <v>6.86</v>
      </c>
      <c r="H26" s="7" t="n">
        <v>6.85</v>
      </c>
      <c r="I26" s="7" t="n">
        <v>18.84</v>
      </c>
    </row>
    <row r="27" spans="1:10">
      <c r="A27" s="4" t="s">
        <v>885</v>
      </c>
    </row>
    <row r="28" spans="1:10">
      <c r="A28" s="3" t="s">
        <v>866</v>
      </c>
    </row>
    <row r="29" spans="1:10">
      <c r="A29" s="4" t="s">
        <v>877</v>
      </c>
      <c r="G29" s="4" t="s">
        <v>883</v>
      </c>
    </row>
    <row r="30" spans="1:10">
      <c r="A30" s="4" t="s">
        <v>880</v>
      </c>
      <c r="G30" s="5" t="n">
        <v>109248</v>
      </c>
      <c r="H30" s="5" t="n">
        <v>88293</v>
      </c>
      <c r="I30" s="5" t="n">
        <v>528232</v>
      </c>
    </row>
    <row r="31" spans="1:10">
      <c r="A31" s="4" t="s">
        <v>886</v>
      </c>
      <c r="G31" s="4" t="s">
        <v>887</v>
      </c>
    </row>
    <row r="32" spans="1:10">
      <c r="A32" s="4" t="s">
        <v>888</v>
      </c>
      <c r="G32" s="4" t="s">
        <v>889</v>
      </c>
    </row>
    <row r="33" spans="1:10">
      <c r="A33" s="4" t="s">
        <v>881</v>
      </c>
      <c r="G33" s="7" t="n">
        <v>9.73</v>
      </c>
      <c r="H33" s="7" t="n">
        <v>5.93</v>
      </c>
      <c r="I33" s="7" t="n">
        <v>16.57</v>
      </c>
    </row>
    <row r="34" spans="1:10">
      <c r="A34" s="4" t="s">
        <v>890</v>
      </c>
    </row>
    <row r="35" spans="1:10">
      <c r="A35" s="3" t="s">
        <v>866</v>
      </c>
    </row>
    <row r="36" spans="1:10">
      <c r="A36" s="4" t="s">
        <v>880</v>
      </c>
      <c r="G36" s="5" t="n">
        <v>500000</v>
      </c>
      <c r="H36" s="5" t="n">
        <v>0</v>
      </c>
      <c r="I36" s="5" t="n">
        <v>0</v>
      </c>
    </row>
    <row r="37" spans="1:10">
      <c r="A37" s="4" t="s">
        <v>881</v>
      </c>
      <c r="G37" s="7" t="n">
        <v>7.2</v>
      </c>
      <c r="H37" s="6" t="n">
        <v>0</v>
      </c>
      <c r="I37" s="6" t="n">
        <v>0</v>
      </c>
    </row>
    <row r="38" spans="1:10">
      <c r="A38" s="4" t="s">
        <v>891</v>
      </c>
    </row>
    <row r="39" spans="1:10">
      <c r="A39" s="3" t="s">
        <v>866</v>
      </c>
    </row>
    <row r="40" spans="1:10">
      <c r="A40" s="4" t="s">
        <v>877</v>
      </c>
      <c r="B40" s="4" t="s">
        <v>408</v>
      </c>
    </row>
    <row r="41" spans="1:10">
      <c r="A41" s="4" t="s">
        <v>880</v>
      </c>
      <c r="B41" s="5" t="n">
        <v>500000</v>
      </c>
    </row>
    <row r="42" spans="1:10">
      <c r="A42" s="4" t="s">
        <v>892</v>
      </c>
    </row>
    <row r="43" spans="1:10">
      <c r="A43" s="3" t="s">
        <v>866</v>
      </c>
    </row>
    <row r="44" spans="1:10">
      <c r="A44" s="4" t="s">
        <v>880</v>
      </c>
      <c r="F44" s="5" t="n">
        <v>479714</v>
      </c>
    </row>
    <row r="45" spans="1:10">
      <c r="A45" s="4" t="s">
        <v>893</v>
      </c>
    </row>
    <row r="46" spans="1:10">
      <c r="A46" s="3" t="s">
        <v>866</v>
      </c>
    </row>
    <row r="47" spans="1:10">
      <c r="A47" s="4" t="s">
        <v>877</v>
      </c>
      <c r="C47" s="4" t="s">
        <v>408</v>
      </c>
    </row>
    <row r="48" spans="1:10">
      <c r="A48" s="4" t="s">
        <v>894</v>
      </c>
      <c r="C48" s="4" t="s">
        <v>895</v>
      </c>
    </row>
    <row r="49" spans="1:10">
      <c r="A49" s="4" t="s">
        <v>896</v>
      </c>
      <c r="C49" s="4" t="s">
        <v>897</v>
      </c>
    </row>
    <row r="50" spans="1:10">
      <c r="A50" s="4" t="s">
        <v>888</v>
      </c>
      <c r="C50" s="4" t="s">
        <v>898</v>
      </c>
    </row>
    <row r="51" spans="1:10">
      <c r="A51" s="4" t="s">
        <v>899</v>
      </c>
    </row>
    <row r="52" spans="1:10">
      <c r="A52" s="3" t="s">
        <v>866</v>
      </c>
    </row>
    <row r="53" spans="1:10">
      <c r="A53" s="4" t="s">
        <v>880</v>
      </c>
      <c r="F53" s="5" t="n">
        <v>786147</v>
      </c>
    </row>
    <row r="54" spans="1:10">
      <c r="A54" s="4" t="s">
        <v>881</v>
      </c>
      <c r="F54" s="7" t="n">
        <v>10.23</v>
      </c>
    </row>
    <row r="55" spans="1:10">
      <c r="A55" s="4" t="s">
        <v>900</v>
      </c>
    </row>
    <row r="56" spans="1:10">
      <c r="A56" s="3" t="s">
        <v>866</v>
      </c>
    </row>
    <row r="57" spans="1:10">
      <c r="A57" s="4" t="s">
        <v>880</v>
      </c>
      <c r="G57" s="5" t="n">
        <v>12441</v>
      </c>
    </row>
    <row r="58" spans="1:10">
      <c r="A58" s="4" t="s">
        <v>881</v>
      </c>
      <c r="G58" s="7" t="n">
        <v>7.28</v>
      </c>
    </row>
    <row r="59" spans="1:10">
      <c r="A59" s="4" t="s">
        <v>901</v>
      </c>
    </row>
    <row r="60" spans="1:10">
      <c r="A60" s="3" t="s">
        <v>866</v>
      </c>
    </row>
    <row r="61" spans="1:10">
      <c r="A61" s="4" t="s">
        <v>902</v>
      </c>
      <c r="H61" s="6" t="n">
        <v>2231000</v>
      </c>
      <c r="I61" s="6" t="n">
        <v>3159000</v>
      </c>
    </row>
    <row r="62" spans="1:10">
      <c r="A62" s="4" t="s">
        <v>903</v>
      </c>
    </row>
    <row r="63" spans="1:10">
      <c r="A63" s="3" t="s">
        <v>866</v>
      </c>
    </row>
    <row r="64" spans="1:10">
      <c r="A64" s="4" t="s">
        <v>902</v>
      </c>
      <c r="H64" s="5" t="n">
        <v>1872000</v>
      </c>
      <c r="I64" s="6" t="n">
        <v>3799000</v>
      </c>
    </row>
    <row r="65" spans="1:10">
      <c r="A65" s="4" t="s">
        <v>904</v>
      </c>
    </row>
    <row r="66" spans="1:10">
      <c r="A66" s="3" t="s">
        <v>866</v>
      </c>
    </row>
    <row r="67" spans="1:10">
      <c r="A67" s="4" t="s">
        <v>869</v>
      </c>
      <c r="H67" s="5" t="n">
        <v>6920000000</v>
      </c>
    </row>
    <row r="68" spans="1:10">
      <c r="A68" s="4" t="s">
        <v>905</v>
      </c>
      <c r="E68" s="5" t="n">
        <v>1000000</v>
      </c>
    </row>
    <row r="69" spans="1:10">
      <c r="A69" s="4" t="s">
        <v>906</v>
      </c>
      <c r="D69" s="5" t="n">
        <v>1000000</v>
      </c>
    </row>
    <row r="70" spans="1:10">
      <c r="A70" s="4" t="s">
        <v>907</v>
      </c>
      <c r="D70" s="6" t="n">
        <v>6</v>
      </c>
    </row>
    <row r="71" spans="1:10">
      <c r="A71" s="4" t="s">
        <v>908</v>
      </c>
    </row>
    <row r="72" spans="1:10">
      <c r="A72" s="3" t="s">
        <v>866</v>
      </c>
    </row>
    <row r="73" spans="1:10">
      <c r="A73" s="4" t="s">
        <v>909</v>
      </c>
      <c r="F73" s="5" t="n">
        <v>200000</v>
      </c>
    </row>
    <row r="74" spans="1:10">
      <c r="A74" s="4" t="s">
        <v>910</v>
      </c>
    </row>
    <row r="75" spans="1:10">
      <c r="A75" s="3" t="s">
        <v>866</v>
      </c>
    </row>
    <row r="76" spans="1:10">
      <c r="A76" s="4" t="s">
        <v>911</v>
      </c>
      <c r="C76" s="5" t="n">
        <v>500000</v>
      </c>
    </row>
    <row r="77" spans="1:10">
      <c r="A77" s="4" t="s">
        <v>912</v>
      </c>
      <c r="C77" s="7" t="n">
        <v>7.2</v>
      </c>
    </row>
    <row r="78" spans="1:10">
      <c r="A78" s="4" t="s">
        <v>475</v>
      </c>
    </row>
    <row r="79" spans="1:10">
      <c r="A79" s="3" t="s">
        <v>866</v>
      </c>
    </row>
    <row r="80" spans="1:10">
      <c r="A80" s="4" t="s">
        <v>476</v>
      </c>
      <c r="H80" s="6" t="n">
        <v>6250000</v>
      </c>
    </row>
    <row r="81" spans="1:10">
      <c r="A81" s="4" t="s">
        <v>913</v>
      </c>
      <c r="H81" s="5" t="n">
        <v>945537</v>
      </c>
    </row>
  </sheetData>
  <mergeCells count="3">
    <mergeCell ref="A1:A2"/>
    <mergeCell ref="B1:F1"/>
    <mergeCell ref="G1:I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4</v>
      </c>
      <c r="B1" s="2" t="s">
        <v>1</v>
      </c>
    </row>
    <row r="2" spans="1:4">
      <c r="B2" s="2" t="s">
        <v>2</v>
      </c>
      <c r="C2" s="2" t="s">
        <v>3</v>
      </c>
      <c r="D2" s="2" t="s">
        <v>88</v>
      </c>
    </row>
    <row r="3" spans="1:4">
      <c r="A3" s="4" t="s">
        <v>876</v>
      </c>
    </row>
    <row r="4" spans="1:4">
      <c r="A4" s="3" t="s">
        <v>866</v>
      </c>
    </row>
    <row r="5" spans="1:4">
      <c r="A5" s="4" t="s">
        <v>915</v>
      </c>
      <c r="B5" s="5" t="n">
        <v>94533</v>
      </c>
      <c r="C5" s="5" t="n">
        <v>56861</v>
      </c>
      <c r="D5" s="5" t="n">
        <v>44947</v>
      </c>
    </row>
    <row r="6" spans="1:4">
      <c r="A6" s="4" t="s">
        <v>916</v>
      </c>
      <c r="B6" s="5" t="n">
        <v>664326</v>
      </c>
      <c r="C6" s="5" t="n">
        <v>107270</v>
      </c>
      <c r="D6" s="5" t="n">
        <v>56861</v>
      </c>
    </row>
    <row r="7" spans="1:4">
      <c r="A7" s="4" t="s">
        <v>917</v>
      </c>
      <c r="B7" s="5" t="n">
        <v>-119509</v>
      </c>
      <c r="C7" s="5" t="n">
        <v>-56861</v>
      </c>
      <c r="D7" s="5" t="n">
        <v>-44947</v>
      </c>
    </row>
    <row r="8" spans="1:4">
      <c r="A8" s="4" t="s">
        <v>918</v>
      </c>
      <c r="B8" s="5" t="n">
        <v>0</v>
      </c>
      <c r="D8" s="5" t="n">
        <v>0</v>
      </c>
    </row>
    <row r="9" spans="1:4">
      <c r="A9" s="4" t="s">
        <v>919</v>
      </c>
      <c r="B9" s="5" t="n">
        <v>0</v>
      </c>
      <c r="C9" s="5" t="n">
        <v>0</v>
      </c>
      <c r="D9" s="5" t="n">
        <v>0</v>
      </c>
    </row>
    <row r="10" spans="1:4">
      <c r="A10" s="4" t="s">
        <v>920</v>
      </c>
      <c r="B10" s="5" t="n">
        <v>-53608</v>
      </c>
      <c r="C10" s="5" t="n">
        <v>-12737</v>
      </c>
      <c r="D10" s="5" t="n">
        <v>0</v>
      </c>
    </row>
    <row r="11" spans="1:4">
      <c r="A11" s="4" t="s">
        <v>921</v>
      </c>
      <c r="B11" s="5" t="n">
        <v>585742</v>
      </c>
      <c r="C11" s="5" t="n">
        <v>94533</v>
      </c>
      <c r="D11" s="5" t="n">
        <v>56861</v>
      </c>
    </row>
    <row r="12" spans="1:4">
      <c r="A12" s="4" t="s">
        <v>922</v>
      </c>
      <c r="B12" s="7" t="n">
        <v>8.890000000000001</v>
      </c>
      <c r="C12" s="7" t="n">
        <v>15.48</v>
      </c>
      <c r="D12" s="7" t="n">
        <v>18.39</v>
      </c>
    </row>
    <row r="13" spans="1:4">
      <c r="A13" s="4" t="s">
        <v>923</v>
      </c>
      <c r="B13" s="8" t="n">
        <v>7.68</v>
      </c>
      <c r="C13" s="8" t="n">
        <v>8.970000000000001</v>
      </c>
      <c r="D13" s="8" t="n">
        <v>15.48</v>
      </c>
    </row>
    <row r="14" spans="1:4">
      <c r="A14" s="4" t="s">
        <v>924</v>
      </c>
      <c r="B14" s="8" t="n">
        <v>8.52</v>
      </c>
      <c r="C14" s="8" t="n">
        <v>15.48</v>
      </c>
      <c r="D14" s="8" t="n">
        <v>18.39</v>
      </c>
    </row>
    <row r="15" spans="1:4">
      <c r="A15" s="4" t="s">
        <v>925</v>
      </c>
      <c r="B15" s="5" t="n">
        <v>0</v>
      </c>
      <c r="D15" s="5" t="n">
        <v>0</v>
      </c>
    </row>
    <row r="16" spans="1:4">
      <c r="A16" s="4" t="s">
        <v>926</v>
      </c>
      <c r="B16" s="5" t="n">
        <v>0</v>
      </c>
      <c r="C16" s="5" t="n">
        <v>0</v>
      </c>
      <c r="D16" s="5" t="n">
        <v>0</v>
      </c>
    </row>
    <row r="17" spans="1:4">
      <c r="A17" s="4" t="s">
        <v>927</v>
      </c>
      <c r="B17" s="8" t="n">
        <v>7.1</v>
      </c>
      <c r="C17" s="8" t="n">
        <v>9.529999999999999</v>
      </c>
      <c r="D17" s="5" t="n">
        <v>0</v>
      </c>
    </row>
    <row r="18" spans="1:4">
      <c r="A18" s="4" t="s">
        <v>928</v>
      </c>
      <c r="B18" s="7" t="n">
        <v>7.76</v>
      </c>
      <c r="C18" s="7" t="n">
        <v>8.890000000000001</v>
      </c>
      <c r="D18" s="7" t="n">
        <v>15.48</v>
      </c>
    </row>
    <row r="19" spans="1:4">
      <c r="A19" s="4" t="s">
        <v>882</v>
      </c>
    </row>
    <row r="20" spans="1:4">
      <c r="A20" s="3" t="s">
        <v>866</v>
      </c>
    </row>
    <row r="21" spans="1:4">
      <c r="A21" s="4" t="s">
        <v>915</v>
      </c>
      <c r="B21" s="5" t="n">
        <v>727001</v>
      </c>
      <c r="C21" s="5" t="n">
        <v>637001</v>
      </c>
      <c r="D21" s="5" t="n">
        <v>647001</v>
      </c>
    </row>
    <row r="22" spans="1:4">
      <c r="A22" s="4" t="s">
        <v>916</v>
      </c>
      <c r="B22" s="5" t="n">
        <v>30000</v>
      </c>
      <c r="C22" s="5" t="n">
        <v>90000</v>
      </c>
      <c r="D22" s="5" t="n">
        <v>60000</v>
      </c>
    </row>
    <row r="23" spans="1:4">
      <c r="A23" s="4" t="s">
        <v>917</v>
      </c>
      <c r="B23" s="5" t="n">
        <v>0</v>
      </c>
      <c r="C23" s="5" t="n">
        <v>0</v>
      </c>
      <c r="D23" s="5" t="n">
        <v>0</v>
      </c>
    </row>
    <row r="24" spans="1:4">
      <c r="A24" s="4" t="s">
        <v>918</v>
      </c>
      <c r="B24" s="5" t="n">
        <v>-113333</v>
      </c>
      <c r="D24" s="5" t="n">
        <v>-70000</v>
      </c>
    </row>
    <row r="25" spans="1:4">
      <c r="A25" s="4" t="s">
        <v>919</v>
      </c>
      <c r="B25" s="5" t="n">
        <v>0</v>
      </c>
      <c r="C25" s="5" t="n">
        <v>0</v>
      </c>
      <c r="D25" s="5" t="n">
        <v>0</v>
      </c>
    </row>
    <row r="26" spans="1:4">
      <c r="A26" s="4" t="s">
        <v>920</v>
      </c>
      <c r="B26" s="5" t="n">
        <v>-76666</v>
      </c>
      <c r="C26" s="5" t="n">
        <v>0</v>
      </c>
      <c r="D26" s="5" t="n">
        <v>0</v>
      </c>
    </row>
    <row r="27" spans="1:4">
      <c r="A27" s="4" t="s">
        <v>921</v>
      </c>
      <c r="B27" s="5" t="n">
        <v>567002</v>
      </c>
      <c r="C27" s="5" t="n">
        <v>727001</v>
      </c>
      <c r="D27" s="5" t="n">
        <v>637001</v>
      </c>
    </row>
    <row r="28" spans="1:4">
      <c r="A28" s="4" t="s">
        <v>922</v>
      </c>
      <c r="B28" s="7" t="n">
        <v>13.6</v>
      </c>
      <c r="C28" s="7" t="n">
        <v>14.55</v>
      </c>
      <c r="D28" s="7" t="n">
        <v>14.73</v>
      </c>
    </row>
    <row r="29" spans="1:4">
      <c r="A29" s="4" t="s">
        <v>923</v>
      </c>
      <c r="B29" s="8" t="n">
        <v>6.86</v>
      </c>
      <c r="C29" s="8" t="n">
        <v>6.85</v>
      </c>
      <c r="D29" s="8" t="n">
        <v>18.84</v>
      </c>
    </row>
    <row r="30" spans="1:4">
      <c r="A30" s="4" t="s">
        <v>924</v>
      </c>
      <c r="B30" s="5" t="n">
        <v>0</v>
      </c>
      <c r="C30" s="5" t="n">
        <v>0</v>
      </c>
      <c r="D30" s="5" t="n">
        <v>0</v>
      </c>
    </row>
    <row r="31" spans="1:4">
      <c r="A31" s="4" t="s">
        <v>925</v>
      </c>
      <c r="B31" s="8" t="n">
        <v>18.8</v>
      </c>
      <c r="D31" s="8" t="n">
        <v>19.91</v>
      </c>
    </row>
    <row r="32" spans="1:4">
      <c r="A32" s="4" t="s">
        <v>926</v>
      </c>
      <c r="B32" s="5" t="n">
        <v>0</v>
      </c>
      <c r="C32" s="5" t="n">
        <v>0</v>
      </c>
      <c r="D32" s="5" t="n">
        <v>0</v>
      </c>
    </row>
    <row r="33" spans="1:4">
      <c r="A33" s="4" t="s">
        <v>927</v>
      </c>
      <c r="B33" s="8" t="n">
        <v>7.9</v>
      </c>
      <c r="C33" s="5" t="n">
        <v>0</v>
      </c>
      <c r="D33" s="5" t="n">
        <v>0</v>
      </c>
    </row>
    <row r="34" spans="1:4">
      <c r="A34" s="4" t="s">
        <v>928</v>
      </c>
      <c r="B34" s="7" t="n">
        <v>12.97</v>
      </c>
      <c r="C34" s="7" t="n">
        <v>13.6</v>
      </c>
      <c r="D34" s="7" t="n">
        <v>14.55</v>
      </c>
    </row>
    <row r="35" spans="1:4">
      <c r="A35" s="4" t="s">
        <v>929</v>
      </c>
    </row>
    <row r="36" spans="1:4">
      <c r="A36" s="3" t="s">
        <v>866</v>
      </c>
    </row>
    <row r="37" spans="1:4">
      <c r="A37" s="4" t="s">
        <v>915</v>
      </c>
      <c r="B37" s="5" t="n">
        <v>485974</v>
      </c>
      <c r="C37" s="5" t="n">
        <v>2438197</v>
      </c>
      <c r="D37" s="5" t="n">
        <v>5876811</v>
      </c>
    </row>
    <row r="38" spans="1:4">
      <c r="A38" s="4" t="s">
        <v>916</v>
      </c>
      <c r="B38" s="5" t="n">
        <v>0</v>
      </c>
      <c r="C38" s="5" t="n">
        <v>0</v>
      </c>
      <c r="D38" s="5" t="n">
        <v>0</v>
      </c>
    </row>
    <row r="39" spans="1:4">
      <c r="A39" s="4" t="s">
        <v>917</v>
      </c>
      <c r="B39" s="5" t="n">
        <v>0</v>
      </c>
      <c r="C39" s="5" t="n">
        <v>0</v>
      </c>
      <c r="D39" s="5" t="n">
        <v>0</v>
      </c>
    </row>
    <row r="40" spans="1:4">
      <c r="A40" s="4" t="s">
        <v>918</v>
      </c>
      <c r="B40" s="5" t="n">
        <v>0</v>
      </c>
      <c r="D40" s="5" t="n">
        <v>0</v>
      </c>
    </row>
    <row r="41" spans="1:4">
      <c r="A41" s="4" t="s">
        <v>919</v>
      </c>
      <c r="B41" s="5" t="n">
        <v>-485974</v>
      </c>
      <c r="C41" s="5" t="n">
        <v>-1929260</v>
      </c>
      <c r="D41" s="5" t="n">
        <v>-3438614</v>
      </c>
    </row>
    <row r="42" spans="1:4">
      <c r="A42" s="4" t="s">
        <v>920</v>
      </c>
      <c r="B42" s="5" t="n">
        <v>0</v>
      </c>
      <c r="C42" s="5" t="n">
        <v>-22963</v>
      </c>
      <c r="D42" s="5" t="n">
        <v>0</v>
      </c>
    </row>
    <row r="43" spans="1:4">
      <c r="A43" s="4" t="s">
        <v>921</v>
      </c>
      <c r="B43" s="5" t="n">
        <v>0</v>
      </c>
      <c r="C43" s="5" t="n">
        <v>485974</v>
      </c>
      <c r="D43" s="5" t="n">
        <v>2438197</v>
      </c>
    </row>
    <row r="44" spans="1:4">
      <c r="A44" s="4" t="s">
        <v>922</v>
      </c>
      <c r="B44" s="7" t="n">
        <v>3.4</v>
      </c>
      <c r="C44" s="7" t="n">
        <v>2.29</v>
      </c>
      <c r="D44" s="7" t="n">
        <v>2.3</v>
      </c>
    </row>
    <row r="45" spans="1:4">
      <c r="A45" s="4" t="s">
        <v>923</v>
      </c>
      <c r="B45" s="5" t="n">
        <v>0</v>
      </c>
      <c r="C45" s="5" t="n">
        <v>0</v>
      </c>
      <c r="D45" s="5" t="n">
        <v>0</v>
      </c>
    </row>
    <row r="46" spans="1:4">
      <c r="A46" s="4" t="s">
        <v>924</v>
      </c>
      <c r="B46" s="5" t="n">
        <v>0</v>
      </c>
      <c r="C46" s="5" t="n">
        <v>0</v>
      </c>
      <c r="D46" s="5" t="n">
        <v>0</v>
      </c>
    </row>
    <row r="47" spans="1:4">
      <c r="A47" s="4" t="s">
        <v>925</v>
      </c>
      <c r="B47" s="5" t="n">
        <v>0</v>
      </c>
      <c r="D47" s="5" t="n">
        <v>0</v>
      </c>
    </row>
    <row r="48" spans="1:4">
      <c r="A48" s="4" t="s">
        <v>926</v>
      </c>
      <c r="B48" s="8" t="n">
        <v>3.4</v>
      </c>
      <c r="C48" s="5" t="n">
        <v>2</v>
      </c>
      <c r="D48" s="8" t="n">
        <v>2.26</v>
      </c>
    </row>
    <row r="49" spans="1:4">
      <c r="A49" s="4" t="s">
        <v>927</v>
      </c>
      <c r="B49" s="5" t="n">
        <v>0</v>
      </c>
      <c r="C49" s="8" t="n">
        <v>3.4</v>
      </c>
      <c r="D49" s="5" t="n">
        <v>0</v>
      </c>
    </row>
    <row r="50" spans="1:4">
      <c r="A50" s="4" t="s">
        <v>928</v>
      </c>
      <c r="B50" s="6" t="n">
        <v>0</v>
      </c>
      <c r="C50" s="7" t="n">
        <v>3.4</v>
      </c>
      <c r="D50" s="7" t="n">
        <v>2.29</v>
      </c>
    </row>
    <row r="51" spans="1:4">
      <c r="A51" s="4" t="s">
        <v>885</v>
      </c>
    </row>
    <row r="52" spans="1:4">
      <c r="A52" s="3" t="s">
        <v>866</v>
      </c>
    </row>
    <row r="53" spans="1:4">
      <c r="A53" s="4" t="s">
        <v>915</v>
      </c>
      <c r="B53" s="5" t="n">
        <v>71184</v>
      </c>
      <c r="C53" s="5" t="n">
        <v>523387</v>
      </c>
      <c r="D53" s="5" t="n">
        <v>32828</v>
      </c>
    </row>
    <row r="54" spans="1:4">
      <c r="A54" s="4" t="s">
        <v>916</v>
      </c>
      <c r="B54" s="5" t="n">
        <v>109248</v>
      </c>
      <c r="C54" s="5" t="n">
        <v>88293</v>
      </c>
      <c r="D54" s="5" t="n">
        <v>528232</v>
      </c>
    </row>
    <row r="55" spans="1:4">
      <c r="A55" s="4" t="s">
        <v>917</v>
      </c>
      <c r="B55" s="5" t="n">
        <v>-83220</v>
      </c>
      <c r="C55" s="5" t="n">
        <v>-537216</v>
      </c>
      <c r="D55" s="5" t="n">
        <v>-37374</v>
      </c>
    </row>
    <row r="56" spans="1:4">
      <c r="A56" s="4" t="s">
        <v>918</v>
      </c>
      <c r="B56" s="5" t="n">
        <v>0</v>
      </c>
      <c r="D56" s="5" t="n">
        <v>0</v>
      </c>
    </row>
    <row r="57" spans="1:4">
      <c r="A57" s="4" t="s">
        <v>919</v>
      </c>
      <c r="B57" s="5" t="n">
        <v>0</v>
      </c>
      <c r="C57" s="5" t="n">
        <v>0</v>
      </c>
      <c r="D57" s="5" t="n">
        <v>0</v>
      </c>
    </row>
    <row r="58" spans="1:4">
      <c r="A58" s="4" t="s">
        <v>920</v>
      </c>
      <c r="B58" s="5" t="n">
        <v>-12441</v>
      </c>
      <c r="C58" s="5" t="n">
        <v>-3280</v>
      </c>
      <c r="D58" s="5" t="n">
        <v>-299</v>
      </c>
    </row>
    <row r="59" spans="1:4">
      <c r="A59" s="4" t="s">
        <v>921</v>
      </c>
      <c r="B59" s="5" t="n">
        <v>84771</v>
      </c>
      <c r="C59" s="5" t="n">
        <v>71184</v>
      </c>
      <c r="D59" s="5" t="n">
        <v>523387</v>
      </c>
    </row>
    <row r="60" spans="1:4">
      <c r="A60" s="4" t="s">
        <v>922</v>
      </c>
      <c r="B60" s="7" t="n">
        <v>7.8</v>
      </c>
      <c r="C60" s="7" t="n">
        <v>16.71</v>
      </c>
      <c r="D60" s="7" t="n">
        <v>21.03</v>
      </c>
    </row>
    <row r="61" spans="1:4">
      <c r="A61" s="4" t="s">
        <v>923</v>
      </c>
      <c r="B61" s="8" t="n">
        <v>9.73</v>
      </c>
      <c r="C61" s="8" t="n">
        <v>5.93</v>
      </c>
      <c r="D61" s="8" t="n">
        <v>16.57</v>
      </c>
    </row>
    <row r="62" spans="1:4">
      <c r="A62" s="4" t="s">
        <v>924</v>
      </c>
      <c r="B62" s="8" t="n">
        <v>9.869999999999999</v>
      </c>
      <c r="C62" s="8" t="n">
        <v>16.16</v>
      </c>
      <c r="D62" s="8" t="n">
        <v>18.56</v>
      </c>
    </row>
    <row r="63" spans="1:4">
      <c r="A63" s="4" t="s">
        <v>925</v>
      </c>
      <c r="B63" s="5" t="n">
        <v>0</v>
      </c>
      <c r="D63" s="5" t="n">
        <v>0</v>
      </c>
    </row>
    <row r="64" spans="1:4">
      <c r="A64" s="4" t="s">
        <v>926</v>
      </c>
      <c r="B64" s="5" t="n">
        <v>0</v>
      </c>
      <c r="C64" s="5" t="n">
        <v>0</v>
      </c>
      <c r="D64" s="5" t="n">
        <v>0</v>
      </c>
    </row>
    <row r="65" spans="1:4">
      <c r="A65" s="4" t="s">
        <v>927</v>
      </c>
      <c r="B65" s="8" t="n">
        <v>7.28</v>
      </c>
      <c r="C65" s="8" t="n">
        <v>9.16</v>
      </c>
      <c r="D65" s="8" t="n">
        <v>20.21</v>
      </c>
    </row>
    <row r="66" spans="1:4">
      <c r="A66" s="4" t="s">
        <v>928</v>
      </c>
      <c r="B66" s="7" t="n">
        <v>8.33</v>
      </c>
      <c r="C66" s="7" t="n">
        <v>7.8</v>
      </c>
      <c r="D66" s="7" t="n">
        <v>16.71</v>
      </c>
    </row>
    <row r="67" spans="1:4">
      <c r="A67" s="4" t="s">
        <v>890</v>
      </c>
    </row>
    <row r="68" spans="1:4">
      <c r="A68" s="3" t="s">
        <v>866</v>
      </c>
    </row>
    <row r="69" spans="1:4">
      <c r="A69" s="4" t="s">
        <v>915</v>
      </c>
      <c r="B69" s="5" t="n">
        <v>0</v>
      </c>
      <c r="C69" s="5" t="n">
        <v>0</v>
      </c>
      <c r="D69" s="5" t="n">
        <v>0</v>
      </c>
    </row>
    <row r="70" spans="1:4">
      <c r="A70" s="4" t="s">
        <v>916</v>
      </c>
      <c r="B70" s="5" t="n">
        <v>500000</v>
      </c>
      <c r="C70" s="5" t="n">
        <v>0</v>
      </c>
      <c r="D70" s="5" t="n">
        <v>0</v>
      </c>
    </row>
    <row r="71" spans="1:4">
      <c r="A71" s="4" t="s">
        <v>917</v>
      </c>
      <c r="B71" s="5" t="n">
        <v>0</v>
      </c>
      <c r="C71" s="5" t="n">
        <v>0</v>
      </c>
      <c r="D71" s="5" t="n">
        <v>0</v>
      </c>
    </row>
    <row r="72" spans="1:4">
      <c r="A72" s="4" t="s">
        <v>918</v>
      </c>
      <c r="B72" s="5" t="n">
        <v>0</v>
      </c>
      <c r="D72" s="5" t="n">
        <v>0</v>
      </c>
    </row>
    <row r="73" spans="1:4">
      <c r="A73" s="4" t="s">
        <v>919</v>
      </c>
      <c r="B73" s="5" t="n">
        <v>0</v>
      </c>
      <c r="C73" s="5" t="n">
        <v>0</v>
      </c>
      <c r="D73" s="5" t="n">
        <v>0</v>
      </c>
    </row>
    <row r="74" spans="1:4">
      <c r="A74" s="4" t="s">
        <v>920</v>
      </c>
      <c r="B74" s="5" t="n">
        <v>0</v>
      </c>
      <c r="C74" s="5" t="n">
        <v>0</v>
      </c>
      <c r="D74" s="5" t="n">
        <v>0</v>
      </c>
    </row>
    <row r="75" spans="1:4">
      <c r="A75" s="4" t="s">
        <v>921</v>
      </c>
      <c r="B75" s="5" t="n">
        <v>500000</v>
      </c>
      <c r="C75" s="5" t="n">
        <v>0</v>
      </c>
      <c r="D75" s="5" t="n">
        <v>0</v>
      </c>
    </row>
    <row r="76" spans="1:4">
      <c r="A76" s="4" t="s">
        <v>922</v>
      </c>
      <c r="B76" s="6" t="n">
        <v>0</v>
      </c>
      <c r="C76" s="6" t="n">
        <v>0</v>
      </c>
      <c r="D76" s="6" t="n">
        <v>0</v>
      </c>
    </row>
    <row r="77" spans="1:4">
      <c r="A77" s="4" t="s">
        <v>923</v>
      </c>
      <c r="B77" s="8" t="n">
        <v>7.2</v>
      </c>
      <c r="C77" s="5" t="n">
        <v>0</v>
      </c>
      <c r="D77" s="5" t="n">
        <v>0</v>
      </c>
    </row>
    <row r="78" spans="1:4">
      <c r="A78" s="4" t="s">
        <v>924</v>
      </c>
      <c r="B78" s="5" t="n">
        <v>0</v>
      </c>
      <c r="C78" s="5" t="n">
        <v>0</v>
      </c>
      <c r="D78" s="5" t="n">
        <v>0</v>
      </c>
    </row>
    <row r="79" spans="1:4">
      <c r="A79" s="4" t="s">
        <v>925</v>
      </c>
      <c r="B79" s="5" t="n">
        <v>0</v>
      </c>
      <c r="D79" s="5" t="n">
        <v>0</v>
      </c>
    </row>
    <row r="80" spans="1:4">
      <c r="A80" s="4" t="s">
        <v>926</v>
      </c>
      <c r="B80" s="5" t="n">
        <v>0</v>
      </c>
      <c r="C80" s="5" t="n">
        <v>0</v>
      </c>
      <c r="D80" s="5" t="n">
        <v>0</v>
      </c>
    </row>
    <row r="81" spans="1:4">
      <c r="A81" s="4" t="s">
        <v>927</v>
      </c>
      <c r="B81" s="5" t="n">
        <v>0</v>
      </c>
      <c r="C81" s="5" t="n">
        <v>0</v>
      </c>
      <c r="D81" s="5" t="n">
        <v>0</v>
      </c>
    </row>
    <row r="82" spans="1:4">
      <c r="A82" s="4" t="s">
        <v>928</v>
      </c>
      <c r="B82" s="7" t="n">
        <v>7.2</v>
      </c>
      <c r="C82" s="6" t="n">
        <v>0</v>
      </c>
      <c r="D82" s="6"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0</v>
      </c>
      <c r="B1" s="2" t="s">
        <v>2</v>
      </c>
      <c r="C1" s="2" t="s">
        <v>3</v>
      </c>
    </row>
    <row r="2" spans="1:3">
      <c r="A2" s="3" t="s">
        <v>931</v>
      </c>
    </row>
    <row r="3" spans="1:3">
      <c r="A3" s="4" t="s">
        <v>932</v>
      </c>
      <c r="B3" s="6" t="n">
        <v>0</v>
      </c>
      <c r="C3" s="6" t="n">
        <v>1386</v>
      </c>
    </row>
    <row r="4" spans="1:3">
      <c r="A4" s="4" t="s">
        <v>933</v>
      </c>
      <c r="B4" s="5" t="n">
        <v>20276</v>
      </c>
      <c r="C4" s="5" t="n">
        <v>14614</v>
      </c>
    </row>
    <row r="5" spans="1:3">
      <c r="A5" s="4" t="s">
        <v>934</v>
      </c>
      <c r="B5" s="5" t="n">
        <v>49935</v>
      </c>
      <c r="C5" s="5" t="n">
        <v>47220</v>
      </c>
    </row>
    <row r="6" spans="1:3">
      <c r="A6" s="4" t="s">
        <v>935</v>
      </c>
      <c r="B6" s="6" t="n">
        <v>70211</v>
      </c>
      <c r="C6" s="6" t="n">
        <v>6322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6</v>
      </c>
      <c r="B1" s="2" t="s">
        <v>1</v>
      </c>
    </row>
    <row r="2" spans="1:4">
      <c r="B2" s="2" t="s">
        <v>2</v>
      </c>
      <c r="C2" s="2" t="s">
        <v>3</v>
      </c>
      <c r="D2" s="2" t="s">
        <v>88</v>
      </c>
    </row>
    <row r="3" spans="1:4">
      <c r="A3" s="3" t="s">
        <v>937</v>
      </c>
    </row>
    <row r="4" spans="1:4">
      <c r="A4" s="4" t="s">
        <v>938</v>
      </c>
      <c r="B4" s="6" t="n">
        <v>194316</v>
      </c>
      <c r="C4" s="6" t="n">
        <v>111180</v>
      </c>
      <c r="D4" s="6" t="n">
        <v>109272</v>
      </c>
    </row>
    <row r="5" spans="1:4">
      <c r="A5" s="4" t="s">
        <v>939</v>
      </c>
      <c r="B5" s="5" t="n">
        <v>3737</v>
      </c>
      <c r="C5" s="5" t="n">
        <v>6829</v>
      </c>
      <c r="D5" s="5" t="n">
        <v>8041</v>
      </c>
    </row>
    <row r="6" spans="1:4">
      <c r="A6" s="4" t="s">
        <v>940</v>
      </c>
      <c r="B6" s="5" t="n">
        <v>619</v>
      </c>
      <c r="C6" s="5" t="n">
        <v>2444</v>
      </c>
      <c r="D6" s="5" t="n">
        <v>2856</v>
      </c>
    </row>
    <row r="7" spans="1:4">
      <c r="A7" s="3" t="s">
        <v>941</v>
      </c>
    </row>
    <row r="8" spans="1:4">
      <c r="A8" s="4" t="s">
        <v>942</v>
      </c>
      <c r="B8" s="5" t="n">
        <v>22807</v>
      </c>
      <c r="C8" s="5" t="n">
        <v>21785</v>
      </c>
      <c r="D8" s="5" t="n">
        <v>4359</v>
      </c>
    </row>
    <row r="9" spans="1:4">
      <c r="A9" s="4" t="s">
        <v>943</v>
      </c>
      <c r="B9" s="5" t="n">
        <v>38849</v>
      </c>
      <c r="C9" s="5" t="n">
        <v>0</v>
      </c>
      <c r="D9" s="5" t="n">
        <v>0</v>
      </c>
    </row>
    <row r="10" spans="1:4">
      <c r="A10" s="4" t="s">
        <v>944</v>
      </c>
      <c r="B10" s="5" t="n">
        <v>0</v>
      </c>
      <c r="C10" s="5" t="n">
        <v>6667</v>
      </c>
      <c r="D10" s="5" t="n">
        <v>0</v>
      </c>
    </row>
    <row r="11" spans="1:4">
      <c r="A11" s="4" t="s">
        <v>945</v>
      </c>
      <c r="B11" s="5" t="n">
        <v>67523</v>
      </c>
      <c r="C11" s="5" t="n">
        <v>0</v>
      </c>
      <c r="D11" s="5" t="n">
        <v>0</v>
      </c>
    </row>
    <row r="12" spans="1:4">
      <c r="A12" s="4" t="s">
        <v>946</v>
      </c>
      <c r="B12" s="5" t="n">
        <v>0</v>
      </c>
      <c r="C12" s="5" t="n">
        <v>10852</v>
      </c>
      <c r="D12" s="5" t="n">
        <v>0</v>
      </c>
    </row>
    <row r="13" spans="1:4">
      <c r="A13" s="4" t="s">
        <v>947</v>
      </c>
      <c r="B13" s="5" t="n">
        <v>0</v>
      </c>
      <c r="C13" s="5" t="n">
        <v>53247</v>
      </c>
      <c r="D13" s="5" t="n">
        <v>0</v>
      </c>
    </row>
    <row r="14" spans="1:4">
      <c r="A14" s="4" t="s">
        <v>948</v>
      </c>
    </row>
    <row r="15" spans="1:4">
      <c r="A15" s="3" t="s">
        <v>941</v>
      </c>
    </row>
    <row r="16" spans="1:4">
      <c r="A16" s="4" t="s">
        <v>949</v>
      </c>
      <c r="B16" s="5" t="n">
        <v>2326</v>
      </c>
      <c r="C16" s="5" t="n">
        <v>4199</v>
      </c>
      <c r="D16" s="5" t="n">
        <v>6393</v>
      </c>
    </row>
    <row r="17" spans="1:4">
      <c r="A17" s="4" t="s">
        <v>425</v>
      </c>
    </row>
    <row r="18" spans="1:4">
      <c r="A18" s="3" t="s">
        <v>941</v>
      </c>
    </row>
    <row r="19" spans="1:4">
      <c r="A19" s="4" t="s">
        <v>943</v>
      </c>
      <c r="B19" s="5" t="n">
        <v>0</v>
      </c>
      <c r="C19" s="5" t="n">
        <v>0</v>
      </c>
      <c r="D19" s="5" t="n">
        <v>107500</v>
      </c>
    </row>
    <row r="20" spans="1:4">
      <c r="A20" s="4" t="s">
        <v>950</v>
      </c>
      <c r="B20" s="5" t="n">
        <v>61891</v>
      </c>
      <c r="C20" s="5" t="n">
        <v>0</v>
      </c>
      <c r="D20" s="5" t="n">
        <v>0</v>
      </c>
    </row>
    <row r="21" spans="1:4">
      <c r="A21" s="4" t="s">
        <v>951</v>
      </c>
      <c r="B21" s="5" t="n">
        <v>15224</v>
      </c>
      <c r="C21" s="5" t="n">
        <v>0</v>
      </c>
      <c r="D21" s="5" t="n">
        <v>0</v>
      </c>
    </row>
    <row r="22" spans="1:4">
      <c r="A22" s="4" t="s">
        <v>952</v>
      </c>
    </row>
    <row r="23" spans="1:4">
      <c r="A23" s="3" t="s">
        <v>941</v>
      </c>
    </row>
    <row r="24" spans="1:4">
      <c r="A24" s="4" t="s">
        <v>953</v>
      </c>
      <c r="B24" s="5" t="n">
        <v>0</v>
      </c>
      <c r="C24" s="5" t="n">
        <v>0</v>
      </c>
      <c r="D24" s="5" t="n">
        <v>16200</v>
      </c>
    </row>
    <row r="25" spans="1:4">
      <c r="A25" s="4" t="s">
        <v>954</v>
      </c>
    </row>
    <row r="26" spans="1:4">
      <c r="A26" s="3" t="s">
        <v>941</v>
      </c>
    </row>
    <row r="27" spans="1:4">
      <c r="A27" s="4" t="s">
        <v>955</v>
      </c>
      <c r="B27" s="5" t="n">
        <v>0</v>
      </c>
      <c r="C27" s="5" t="n">
        <v>0</v>
      </c>
      <c r="D27" s="5" t="n">
        <v>16200</v>
      </c>
    </row>
    <row r="28" spans="1:4">
      <c r="A28" s="4" t="s">
        <v>82</v>
      </c>
    </row>
    <row r="29" spans="1:4">
      <c r="A29" s="3" t="s">
        <v>941</v>
      </c>
    </row>
    <row r="30" spans="1:4">
      <c r="A30" s="4" t="s">
        <v>956</v>
      </c>
      <c r="B30" s="5" t="n">
        <v>13908</v>
      </c>
      <c r="C30" s="5" t="n">
        <v>0</v>
      </c>
      <c r="D30" s="5" t="n">
        <v>0</v>
      </c>
    </row>
    <row r="31" spans="1:4">
      <c r="A31" s="4" t="s">
        <v>31</v>
      </c>
    </row>
    <row r="32" spans="1:4">
      <c r="A32" s="3" t="s">
        <v>941</v>
      </c>
    </row>
    <row r="33" spans="1:4">
      <c r="A33" s="4" t="s">
        <v>956</v>
      </c>
      <c r="B33" s="6" t="n">
        <v>47158</v>
      </c>
      <c r="C33" s="6" t="n">
        <v>0</v>
      </c>
      <c r="D33" s="6"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957</v>
      </c>
      <c r="B1" s="2" t="s">
        <v>2</v>
      </c>
      <c r="C1" s="2" t="s">
        <v>3</v>
      </c>
      <c r="D1" s="2" t="s">
        <v>88</v>
      </c>
    </row>
    <row r="2" spans="1:4">
      <c r="A2" s="3" t="s">
        <v>958</v>
      </c>
    </row>
    <row r="3" spans="1:4">
      <c r="A3" s="4" t="s">
        <v>38</v>
      </c>
      <c r="B3" s="6" t="n">
        <v>357327</v>
      </c>
      <c r="C3" s="6" t="n">
        <v>253176</v>
      </c>
      <c r="D3" s="6" t="n">
        <v>367901</v>
      </c>
    </row>
    <row r="4" spans="1:4">
      <c r="A4" s="4" t="s">
        <v>959</v>
      </c>
      <c r="B4" s="6" t="n">
        <v>14067</v>
      </c>
      <c r="C4" s="6" t="n">
        <v>14060</v>
      </c>
      <c r="D4" s="6" t="n">
        <v>14059</v>
      </c>
    </row>
    <row r="5" spans="1:4">
      <c r="A5" s="4" t="s">
        <v>960</v>
      </c>
      <c r="B5" s="4" t="s">
        <v>961</v>
      </c>
      <c r="C5" s="4" t="s">
        <v>961</v>
      </c>
      <c r="D5" s="4" t="s">
        <v>961</v>
      </c>
    </row>
    <row r="6" spans="1:4">
      <c r="A6" s="4" t="s">
        <v>962</v>
      </c>
      <c r="B6" s="6" t="n">
        <v>371394</v>
      </c>
      <c r="C6" s="6" t="n">
        <v>267236</v>
      </c>
      <c r="D6" s="6" t="n">
        <v>38196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2</v>
      </c>
      <c r="B1" s="2" t="s">
        <v>1</v>
      </c>
    </row>
    <row r="2" spans="1:4">
      <c r="B2" s="2" t="s">
        <v>2</v>
      </c>
      <c r="C2" s="2" t="s">
        <v>3</v>
      </c>
      <c r="D2" s="2" t="s">
        <v>88</v>
      </c>
    </row>
    <row r="3" spans="1:4">
      <c r="A3" s="3" t="s">
        <v>183</v>
      </c>
    </row>
    <row r="4" spans="1:4">
      <c r="A4" s="4" t="s">
        <v>111</v>
      </c>
      <c r="B4" s="6" t="n">
        <v>278798000</v>
      </c>
      <c r="C4" s="6" t="n">
        <v>175237000</v>
      </c>
      <c r="D4" s="6" t="n">
        <v>-139039000</v>
      </c>
    </row>
    <row r="5" spans="1:4">
      <c r="A5" s="3" t="s">
        <v>184</v>
      </c>
    </row>
    <row r="6" spans="1:4">
      <c r="A6" s="4" t="s">
        <v>94</v>
      </c>
      <c r="B6" s="5" t="n">
        <v>245801000</v>
      </c>
      <c r="C6" s="5" t="n">
        <v>199938000</v>
      </c>
      <c r="D6" s="5" t="n">
        <v>216098000</v>
      </c>
    </row>
    <row r="7" spans="1:4">
      <c r="A7" s="4" t="s">
        <v>185</v>
      </c>
      <c r="B7" s="5" t="n">
        <v>3134000</v>
      </c>
      <c r="C7" s="5" t="n">
        <v>17526000</v>
      </c>
      <c r="D7" s="5" t="n">
        <v>6378000</v>
      </c>
    </row>
    <row r="8" spans="1:4">
      <c r="A8" s="4" t="s">
        <v>186</v>
      </c>
      <c r="B8" s="5" t="n">
        <v>19947000</v>
      </c>
      <c r="C8" s="5" t="n">
        <v>11899000</v>
      </c>
      <c r="D8" s="5" t="n">
        <v>14181000</v>
      </c>
    </row>
    <row r="9" spans="1:4">
      <c r="A9" s="4" t="s">
        <v>187</v>
      </c>
      <c r="B9" s="5" t="n">
        <v>333000</v>
      </c>
      <c r="C9" s="5" t="n">
        <v>1927000</v>
      </c>
      <c r="D9" s="5" t="n">
        <v>3407000</v>
      </c>
    </row>
    <row r="10" spans="1:4">
      <c r="A10" s="4" t="s">
        <v>188</v>
      </c>
      <c r="B10" s="5" t="n">
        <v>-57445000</v>
      </c>
      <c r="C10" s="5" t="n">
        <v>-44060000</v>
      </c>
      <c r="D10" s="5" t="n">
        <v>-53998000</v>
      </c>
    </row>
    <row r="11" spans="1:4">
      <c r="A11" s="4" t="s">
        <v>106</v>
      </c>
      <c r="B11" s="5" t="n">
        <v>-2430000</v>
      </c>
      <c r="C11" s="5" t="n">
        <v>0</v>
      </c>
      <c r="D11" s="5" t="n">
        <v>0</v>
      </c>
    </row>
    <row r="12" spans="1:4">
      <c r="A12" s="4" t="s">
        <v>108</v>
      </c>
      <c r="B12" s="5" t="n">
        <v>-1216000</v>
      </c>
      <c r="C12" s="5" t="n">
        <v>-5835000</v>
      </c>
      <c r="D12" s="5" t="n">
        <v>-188000</v>
      </c>
    </row>
    <row r="13" spans="1:4">
      <c r="A13" s="4" t="s">
        <v>189</v>
      </c>
      <c r="B13" s="5" t="n">
        <v>0</v>
      </c>
      <c r="C13" s="5" t="n">
        <v>0</v>
      </c>
      <c r="D13" s="5" t="n">
        <v>1677000</v>
      </c>
    </row>
    <row r="14" spans="1:4">
      <c r="A14" s="4" t="s">
        <v>96</v>
      </c>
      <c r="B14" s="5" t="n">
        <v>-23594000</v>
      </c>
      <c r="C14" s="5" t="n">
        <v>-22589000</v>
      </c>
      <c r="D14" s="5" t="n">
        <v>-19003000</v>
      </c>
    </row>
    <row r="15" spans="1:4">
      <c r="A15" s="4" t="s">
        <v>190</v>
      </c>
      <c r="B15" s="5" t="n">
        <v>8117000</v>
      </c>
      <c r="C15" s="5" t="n">
        <v>4511000</v>
      </c>
      <c r="D15" s="5" t="n">
        <v>3273000</v>
      </c>
    </row>
    <row r="16" spans="1:4">
      <c r="A16" s="4" t="s">
        <v>99</v>
      </c>
      <c r="B16" s="5" t="n">
        <v>0</v>
      </c>
      <c r="C16" s="5" t="n">
        <v>0</v>
      </c>
      <c r="D16" s="5" t="n">
        <v>285195000</v>
      </c>
    </row>
    <row r="17" spans="1:4">
      <c r="A17" s="4" t="s">
        <v>98</v>
      </c>
      <c r="B17" s="5" t="n">
        <v>0</v>
      </c>
      <c r="C17" s="5" t="n">
        <v>0</v>
      </c>
      <c r="D17" s="5" t="n">
        <v>18883000</v>
      </c>
    </row>
    <row r="18" spans="1:4">
      <c r="A18" s="4" t="s">
        <v>191</v>
      </c>
      <c r="B18" s="5" t="n">
        <v>0</v>
      </c>
      <c r="C18" s="5" t="n">
        <v>-13604000</v>
      </c>
      <c r="D18" s="5" t="n">
        <v>31876000</v>
      </c>
    </row>
    <row r="19" spans="1:4">
      <c r="A19" s="4" t="s">
        <v>192</v>
      </c>
      <c r="B19" s="5" t="n">
        <v>16000</v>
      </c>
      <c r="C19" s="5" t="n">
        <v>6690000</v>
      </c>
      <c r="D19" s="5" t="n">
        <v>34000</v>
      </c>
    </row>
    <row r="20" spans="1:4">
      <c r="A20" s="3" t="s">
        <v>193</v>
      </c>
    </row>
    <row r="21" spans="1:4">
      <c r="A21" s="4" t="s">
        <v>194</v>
      </c>
      <c r="B21" s="5" t="n">
        <v>15495000</v>
      </c>
      <c r="C21" s="5" t="n">
        <v>16584000</v>
      </c>
      <c r="D21" s="5" t="n">
        <v>-21711000</v>
      </c>
    </row>
    <row r="22" spans="1:4">
      <c r="A22" s="4" t="s">
        <v>195</v>
      </c>
      <c r="B22" s="5" t="n">
        <v>44275000</v>
      </c>
      <c r="C22" s="5" t="n">
        <v>8141000</v>
      </c>
      <c r="D22" s="5" t="n">
        <v>17783000</v>
      </c>
    </row>
    <row r="23" spans="1:4">
      <c r="A23" s="4" t="s">
        <v>42</v>
      </c>
      <c r="B23" s="5" t="n">
        <v>17457000</v>
      </c>
      <c r="C23" s="5" t="n">
        <v>-11223000</v>
      </c>
      <c r="D23" s="5" t="n">
        <v>2108000</v>
      </c>
    </row>
    <row r="24" spans="1:4">
      <c r="A24" s="4" t="s">
        <v>196</v>
      </c>
      <c r="B24" s="5" t="n">
        <v>-10264000</v>
      </c>
      <c r="C24" s="5" t="n">
        <v>-8709000</v>
      </c>
      <c r="D24" s="5" t="n">
        <v>-20741000</v>
      </c>
    </row>
    <row r="25" spans="1:4">
      <c r="A25" s="4" t="s">
        <v>197</v>
      </c>
      <c r="B25" s="5" t="n">
        <v>-8288000</v>
      </c>
      <c r="C25" s="5" t="n">
        <v>2270000</v>
      </c>
      <c r="D25" s="5" t="n">
        <v>-8693000</v>
      </c>
    </row>
    <row r="26" spans="1:4">
      <c r="A26" s="4" t="s">
        <v>198</v>
      </c>
      <c r="B26" s="5" t="n">
        <v>-46806000</v>
      </c>
      <c r="C26" s="5" t="n">
        <v>-7377000</v>
      </c>
      <c r="D26" s="5" t="n">
        <v>4778000</v>
      </c>
    </row>
    <row r="27" spans="1:4">
      <c r="A27" s="4" t="s">
        <v>199</v>
      </c>
      <c r="B27" s="5" t="n">
        <v>-1470000</v>
      </c>
      <c r="C27" s="5" t="n">
        <v>0</v>
      </c>
      <c r="D27" s="5" t="n">
        <v>0</v>
      </c>
    </row>
    <row r="28" spans="1:4">
      <c r="A28" s="4" t="s">
        <v>200</v>
      </c>
      <c r="B28" s="5" t="n">
        <v>1991000</v>
      </c>
      <c r="C28" s="5" t="n">
        <v>-8107000</v>
      </c>
      <c r="D28" s="5" t="n">
        <v>-31211000</v>
      </c>
    </row>
    <row r="29" spans="1:4">
      <c r="A29" s="4" t="s">
        <v>201</v>
      </c>
      <c r="B29" s="5" t="n">
        <v>483851000</v>
      </c>
      <c r="C29" s="5" t="n">
        <v>323219000</v>
      </c>
      <c r="D29" s="5" t="n">
        <v>311087000</v>
      </c>
    </row>
    <row r="30" spans="1:4">
      <c r="A30" s="3" t="s">
        <v>202</v>
      </c>
    </row>
    <row r="31" spans="1:4">
      <c r="A31" s="4" t="s">
        <v>203</v>
      </c>
      <c r="B31" s="5" t="n">
        <v>144375000</v>
      </c>
      <c r="C31" s="5" t="n">
        <v>2690000</v>
      </c>
      <c r="D31" s="5" t="n">
        <v>541694000</v>
      </c>
    </row>
    <row r="32" spans="1:4">
      <c r="A32" s="4" t="s">
        <v>204</v>
      </c>
      <c r="B32" s="5" t="n">
        <v>0</v>
      </c>
      <c r="C32" s="5" t="n">
        <v>118966000</v>
      </c>
      <c r="D32" s="5" t="n">
        <v>95978000</v>
      </c>
    </row>
    <row r="33" spans="1:4">
      <c r="A33" s="4" t="s">
        <v>205</v>
      </c>
      <c r="B33" s="5" t="n">
        <v>325600000</v>
      </c>
      <c r="C33" s="5" t="n">
        <v>0</v>
      </c>
      <c r="D33" s="5" t="n">
        <v>220485000</v>
      </c>
    </row>
    <row r="34" spans="1:4">
      <c r="A34" s="4" t="s">
        <v>206</v>
      </c>
      <c r="B34" s="5" t="n">
        <v>-469662000</v>
      </c>
      <c r="C34" s="5" t="n">
        <v>-455005000</v>
      </c>
      <c r="D34" s="5" t="n">
        <v>-704291000</v>
      </c>
    </row>
    <row r="35" spans="1:4">
      <c r="A35" s="4" t="s">
        <v>207</v>
      </c>
      <c r="B35" s="5" t="n">
        <v>250000000</v>
      </c>
      <c r="C35" s="5" t="n">
        <v>0</v>
      </c>
      <c r="D35" s="5" t="n">
        <v>0</v>
      </c>
    </row>
    <row r="36" spans="1:4">
      <c r="A36" s="4" t="s">
        <v>208</v>
      </c>
      <c r="B36" s="5" t="n">
        <v>0</v>
      </c>
      <c r="C36" s="5" t="n">
        <v>80000000</v>
      </c>
      <c r="D36" s="5" t="n">
        <v>0</v>
      </c>
    </row>
    <row r="37" spans="1:4">
      <c r="A37" s="4" t="s">
        <v>209</v>
      </c>
      <c r="B37" s="5" t="n">
        <v>-17529000</v>
      </c>
      <c r="C37" s="5" t="n">
        <v>-7075000</v>
      </c>
      <c r="D37" s="5" t="n">
        <v>0</v>
      </c>
    </row>
    <row r="38" spans="1:4">
      <c r="A38" s="4" t="s">
        <v>210</v>
      </c>
      <c r="B38" s="5" t="n">
        <v>46964000</v>
      </c>
      <c r="C38" s="5" t="n">
        <v>176254000</v>
      </c>
      <c r="D38" s="5" t="n">
        <v>180750000</v>
      </c>
    </row>
    <row r="39" spans="1:4">
      <c r="A39" s="4" t="s">
        <v>211</v>
      </c>
      <c r="B39" s="5" t="n">
        <v>-48140000</v>
      </c>
      <c r="C39" s="5" t="n">
        <v>-26198000</v>
      </c>
      <c r="D39" s="5" t="n">
        <v>-24733000</v>
      </c>
    </row>
    <row r="40" spans="1:4">
      <c r="A40" s="4" t="s">
        <v>156</v>
      </c>
      <c r="B40" s="5" t="n">
        <v>0</v>
      </c>
      <c r="C40" s="5" t="n">
        <v>0</v>
      </c>
      <c r="D40" s="5" t="n">
        <v>-8269000</v>
      </c>
    </row>
    <row r="41" spans="1:4">
      <c r="A41" s="4" t="s">
        <v>212</v>
      </c>
      <c r="B41" s="5" t="n">
        <v>-143430000</v>
      </c>
      <c r="C41" s="5" t="n">
        <v>0</v>
      </c>
      <c r="D41" s="5" t="n">
        <v>-333074000</v>
      </c>
    </row>
    <row r="42" spans="1:4">
      <c r="A42" s="4" t="s">
        <v>213</v>
      </c>
      <c r="B42" s="5" t="n">
        <v>250000000</v>
      </c>
      <c r="C42" s="5" t="n">
        <v>0</v>
      </c>
      <c r="D42" s="5" t="n">
        <v>0</v>
      </c>
    </row>
    <row r="43" spans="1:4">
      <c r="A43" s="4" t="s">
        <v>214</v>
      </c>
      <c r="B43" s="5" t="n">
        <v>-16122000</v>
      </c>
      <c r="C43" s="5" t="n">
        <v>-8226000</v>
      </c>
      <c r="D43" s="5" t="n">
        <v>-12992000</v>
      </c>
    </row>
    <row r="44" spans="1:4">
      <c r="A44" s="4" t="s">
        <v>215</v>
      </c>
      <c r="B44" s="5" t="n">
        <v>-49937000</v>
      </c>
      <c r="C44" s="5" t="n">
        <v>-61830000</v>
      </c>
      <c r="D44" s="5" t="n">
        <v>-148556000</v>
      </c>
    </row>
    <row r="45" spans="1:4">
      <c r="A45" s="4" t="s">
        <v>147</v>
      </c>
      <c r="B45" s="5" t="n">
        <v>-65765000</v>
      </c>
      <c r="C45" s="5" t="n">
        <v>-64416000</v>
      </c>
      <c r="D45" s="5" t="n">
        <v>-54085000</v>
      </c>
    </row>
    <row r="46" spans="1:4">
      <c r="A46" s="4" t="s">
        <v>216</v>
      </c>
      <c r="B46" s="5" t="n">
        <v>0</v>
      </c>
      <c r="C46" s="5" t="n">
        <v>90753000</v>
      </c>
      <c r="D46" s="5" t="n">
        <v>354000000</v>
      </c>
    </row>
    <row r="47" spans="1:4">
      <c r="A47" s="4" t="s">
        <v>217</v>
      </c>
      <c r="B47" s="5" t="n">
        <v>206354000</v>
      </c>
      <c r="C47" s="5" t="n">
        <v>-154087000</v>
      </c>
      <c r="D47" s="5" t="n">
        <v>106907000</v>
      </c>
    </row>
    <row r="48" spans="1:4">
      <c r="A48" s="3" t="s">
        <v>218</v>
      </c>
    </row>
    <row r="49" spans="1:4">
      <c r="A49" s="4" t="s">
        <v>219</v>
      </c>
      <c r="B49" s="5" t="n">
        <v>-318740000</v>
      </c>
      <c r="C49" s="5" t="n">
        <v>-338518000</v>
      </c>
      <c r="D49" s="5" t="n">
        <v>-343552000</v>
      </c>
    </row>
    <row r="50" spans="1:4">
      <c r="A50" s="4" t="s">
        <v>39</v>
      </c>
      <c r="B50" s="5" t="n">
        <v>-2428000</v>
      </c>
      <c r="C50" s="5" t="n">
        <v>307000</v>
      </c>
      <c r="D50" s="5" t="n">
        <v>3004000</v>
      </c>
    </row>
    <row r="51" spans="1:4">
      <c r="A51" s="4" t="s">
        <v>220</v>
      </c>
      <c r="B51" s="5" t="n">
        <v>0</v>
      </c>
      <c r="C51" s="5" t="n">
        <v>37091000</v>
      </c>
      <c r="D51" s="5" t="n">
        <v>12078000</v>
      </c>
    </row>
    <row r="52" spans="1:4">
      <c r="A52" s="4" t="s">
        <v>221</v>
      </c>
      <c r="B52" s="5" t="n">
        <v>0</v>
      </c>
      <c r="C52" s="5" t="n">
        <v>0</v>
      </c>
      <c r="D52" s="5" t="n">
        <v>20000000</v>
      </c>
    </row>
    <row r="53" spans="1:4">
      <c r="A53" s="4" t="s">
        <v>41</v>
      </c>
      <c r="B53" s="5" t="n">
        <v>0</v>
      </c>
      <c r="C53" s="5" t="n">
        <v>-2677000</v>
      </c>
      <c r="D53" s="5" t="n">
        <v>-18096000</v>
      </c>
    </row>
    <row r="54" spans="1:4">
      <c r="A54" s="4" t="s">
        <v>222</v>
      </c>
      <c r="B54" s="5" t="n">
        <v>0</v>
      </c>
      <c r="C54" s="5" t="n">
        <v>22325000</v>
      </c>
      <c r="D54" s="5" t="n">
        <v>67831000</v>
      </c>
    </row>
    <row r="55" spans="1:4">
      <c r="A55" s="4" t="s">
        <v>223</v>
      </c>
      <c r="B55" s="5" t="n">
        <v>-1417000</v>
      </c>
      <c r="C55" s="5" t="n">
        <v>-2384000</v>
      </c>
      <c r="D55" s="5" t="n">
        <v>-6677000</v>
      </c>
    </row>
    <row r="56" spans="1:4">
      <c r="A56" s="4" t="s">
        <v>224</v>
      </c>
      <c r="B56" s="5" t="n">
        <v>-333581000</v>
      </c>
      <c r="C56" s="5" t="n">
        <v>0</v>
      </c>
      <c r="D56" s="5" t="n">
        <v>0</v>
      </c>
    </row>
    <row r="57" spans="1:4">
      <c r="A57" s="4" t="s">
        <v>225</v>
      </c>
      <c r="B57" s="5" t="n">
        <v>70121000</v>
      </c>
      <c r="C57" s="5" t="n">
        <v>0</v>
      </c>
      <c r="D57" s="5" t="n">
        <v>0</v>
      </c>
    </row>
    <row r="58" spans="1:4">
      <c r="A58" s="4" t="s">
        <v>226</v>
      </c>
      <c r="B58" s="5" t="n">
        <v>-586045000</v>
      </c>
      <c r="C58" s="5" t="n">
        <v>-283856000</v>
      </c>
      <c r="D58" s="5" t="n">
        <v>-265412000</v>
      </c>
    </row>
    <row r="59" spans="1:4">
      <c r="A59" s="4" t="s">
        <v>227</v>
      </c>
      <c r="B59" s="5" t="n">
        <v>104160000</v>
      </c>
      <c r="C59" s="5" t="n">
        <v>-114724000</v>
      </c>
      <c r="D59" s="5" t="n">
        <v>152582000</v>
      </c>
    </row>
    <row r="60" spans="1:4">
      <c r="A60" s="4" t="s">
        <v>228</v>
      </c>
      <c r="B60" s="5" t="n">
        <v>267236000</v>
      </c>
      <c r="C60" s="5" t="n">
        <v>381960000</v>
      </c>
      <c r="D60" s="5" t="n">
        <v>229378000</v>
      </c>
    </row>
    <row r="61" spans="1:4">
      <c r="A61" s="4" t="s">
        <v>229</v>
      </c>
      <c r="B61" s="6" t="n">
        <v>371396000</v>
      </c>
      <c r="C61" s="6" t="n">
        <v>267236000</v>
      </c>
      <c r="D61" s="6" t="n">
        <v>381960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63</v>
      </c>
      <c r="B1" s="2" t="s">
        <v>466</v>
      </c>
    </row>
    <row r="2" spans="1:2">
      <c r="A2" s="3" t="s">
        <v>242</v>
      </c>
    </row>
    <row r="3" spans="1:2">
      <c r="A3" s="4" t="s">
        <v>580</v>
      </c>
      <c r="B3" s="6" t="n">
        <v>1094608</v>
      </c>
    </row>
    <row r="4" spans="1:2">
      <c r="A4" s="4" t="s">
        <v>581</v>
      </c>
      <c r="B4" s="5" t="n">
        <v>977926</v>
      </c>
    </row>
    <row r="5" spans="1:2">
      <c r="A5" s="4" t="s">
        <v>582</v>
      </c>
      <c r="B5" s="5" t="n">
        <v>844261</v>
      </c>
    </row>
    <row r="6" spans="1:2">
      <c r="A6" s="4" t="s">
        <v>583</v>
      </c>
      <c r="B6" s="5" t="n">
        <v>688537</v>
      </c>
    </row>
    <row r="7" spans="1:2">
      <c r="A7" s="4" t="s">
        <v>584</v>
      </c>
      <c r="B7" s="5" t="n">
        <v>469754</v>
      </c>
    </row>
    <row r="8" spans="1:2">
      <c r="A8" s="4" t="s">
        <v>585</v>
      </c>
      <c r="B8" s="5" t="n">
        <v>751473</v>
      </c>
    </row>
    <row r="9" spans="1:2">
      <c r="A9" s="4" t="s">
        <v>964</v>
      </c>
      <c r="B9" s="6" t="n">
        <v>482655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965</v>
      </c>
      <c r="B1" s="2" t="s">
        <v>1</v>
      </c>
    </row>
    <row r="2" spans="1:3">
      <c r="B2" s="2" t="s">
        <v>2</v>
      </c>
      <c r="C2" s="2" t="s">
        <v>3</v>
      </c>
    </row>
    <row r="3" spans="1:3">
      <c r="A3" s="3" t="s">
        <v>966</v>
      </c>
    </row>
    <row r="4" spans="1:3">
      <c r="A4" s="4" t="s">
        <v>967</v>
      </c>
      <c r="B4" s="4" t="s">
        <v>968</v>
      </c>
      <c r="C4" s="4" t="s">
        <v>829</v>
      </c>
    </row>
    <row r="5" spans="1:3">
      <c r="A5" s="4" t="s">
        <v>969</v>
      </c>
      <c r="B5" s="6" t="n">
        <v>0</v>
      </c>
      <c r="C5" s="6" t="n">
        <v>140600000</v>
      </c>
    </row>
    <row r="6" spans="1:3">
      <c r="A6" s="4" t="s">
        <v>970</v>
      </c>
      <c r="B6" s="5" t="n">
        <v>1287475000</v>
      </c>
    </row>
    <row r="7" spans="1:3">
      <c r="A7" s="4" t="s">
        <v>404</v>
      </c>
    </row>
    <row r="8" spans="1:3">
      <c r="A8" s="3" t="s">
        <v>966</v>
      </c>
    </row>
    <row r="9" spans="1:3">
      <c r="A9" s="4" t="s">
        <v>970</v>
      </c>
      <c r="B9" s="6" t="n">
        <v>1279074000</v>
      </c>
    </row>
    <row r="10" spans="1:3">
      <c r="A10" s="4" t="s">
        <v>971</v>
      </c>
      <c r="B10" s="4" t="s">
        <v>580</v>
      </c>
    </row>
    <row r="11" spans="1:3">
      <c r="A11" s="4" t="s">
        <v>972</v>
      </c>
      <c r="B11" s="4" t="s">
        <v>973</v>
      </c>
    </row>
    <row r="12" spans="1:3">
      <c r="A12" s="4" t="s">
        <v>974</v>
      </c>
    </row>
    <row r="13" spans="1:3">
      <c r="A13" s="3" t="s">
        <v>966</v>
      </c>
    </row>
    <row r="14" spans="1:3">
      <c r="A14" s="4" t="s">
        <v>970</v>
      </c>
      <c r="B14" s="6" t="n">
        <v>8401000</v>
      </c>
    </row>
    <row r="15" spans="1:3">
      <c r="A15" s="4" t="s">
        <v>971</v>
      </c>
      <c r="B15" s="4" t="s">
        <v>580</v>
      </c>
    </row>
    <row r="16" spans="1:3">
      <c r="A16" s="4" t="s">
        <v>972</v>
      </c>
      <c r="B16" s="4" t="s">
        <v>97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76</v>
      </c>
      <c r="B1" s="2" t="s">
        <v>466</v>
      </c>
    </row>
    <row r="2" spans="1:2">
      <c r="A2" s="3" t="s">
        <v>242</v>
      </c>
    </row>
    <row r="3" spans="1:2">
      <c r="A3" s="4" t="s">
        <v>580</v>
      </c>
      <c r="B3" s="6" t="n">
        <v>159976</v>
      </c>
    </row>
    <row r="4" spans="1:2">
      <c r="A4" s="4" t="s">
        <v>581</v>
      </c>
      <c r="B4" s="5" t="n">
        <v>159171</v>
      </c>
    </row>
    <row r="5" spans="1:2">
      <c r="A5" s="4" t="s">
        <v>582</v>
      </c>
      <c r="B5" s="5" t="n">
        <v>158326</v>
      </c>
    </row>
    <row r="6" spans="1:2">
      <c r="A6" s="4" t="s">
        <v>583</v>
      </c>
      <c r="B6" s="5" t="n">
        <v>151696</v>
      </c>
    </row>
    <row r="7" spans="1:2">
      <c r="A7" s="4" t="s">
        <v>584</v>
      </c>
      <c r="B7" s="5" t="n">
        <v>150760</v>
      </c>
    </row>
    <row r="8" spans="1:2">
      <c r="A8" s="4" t="s">
        <v>585</v>
      </c>
      <c r="B8" s="5" t="n">
        <v>507546</v>
      </c>
    </row>
    <row r="9" spans="1:2">
      <c r="A9" s="4" t="s">
        <v>970</v>
      </c>
      <c r="B9" s="6" t="n">
        <v>128747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7</v>
      </c>
      <c r="B1" s="2" t="s">
        <v>1</v>
      </c>
    </row>
    <row r="2" spans="1:4">
      <c r="B2" s="2" t="s">
        <v>2</v>
      </c>
      <c r="C2" s="2" t="s">
        <v>3</v>
      </c>
      <c r="D2" s="2" t="s">
        <v>88</v>
      </c>
    </row>
    <row r="3" spans="1:4">
      <c r="A3" s="3" t="s">
        <v>978</v>
      </c>
    </row>
    <row r="4" spans="1:4">
      <c r="A4" s="4" t="s">
        <v>90</v>
      </c>
      <c r="B4" s="6" t="n">
        <v>1096331</v>
      </c>
      <c r="C4" s="6" t="n">
        <v>831324</v>
      </c>
      <c r="D4" s="6" t="n">
        <v>877905</v>
      </c>
    </row>
    <row r="5" spans="1:4">
      <c r="A5" s="4" t="s">
        <v>979</v>
      </c>
    </row>
    <row r="6" spans="1:4">
      <c r="A6" s="3" t="s">
        <v>978</v>
      </c>
    </row>
    <row r="7" spans="1:4">
      <c r="A7" s="4" t="s">
        <v>90</v>
      </c>
      <c r="B7" s="5" t="n">
        <v>412276</v>
      </c>
      <c r="C7" s="5" t="n">
        <v>387680</v>
      </c>
      <c r="D7" s="5" t="n">
        <v>424806</v>
      </c>
    </row>
    <row r="8" spans="1:4">
      <c r="A8" s="4" t="s">
        <v>980</v>
      </c>
    </row>
    <row r="9" spans="1:4">
      <c r="A9" s="3" t="s">
        <v>978</v>
      </c>
    </row>
    <row r="10" spans="1:4">
      <c r="A10" s="4" t="s">
        <v>90</v>
      </c>
      <c r="B10" s="5" t="n">
        <v>235557</v>
      </c>
      <c r="C10" s="5" t="n">
        <v>141518</v>
      </c>
      <c r="D10" s="5" t="n">
        <v>121576</v>
      </c>
    </row>
    <row r="11" spans="1:4">
      <c r="A11" s="4" t="s">
        <v>981</v>
      </c>
    </row>
    <row r="12" spans="1:4">
      <c r="A12" s="3" t="s">
        <v>978</v>
      </c>
    </row>
    <row r="13" spans="1:4">
      <c r="A13" s="4" t="s">
        <v>90</v>
      </c>
      <c r="B13" s="5" t="n">
        <v>162646</v>
      </c>
      <c r="C13" s="5" t="n">
        <v>123333</v>
      </c>
      <c r="D13" s="5" t="n">
        <v>117891</v>
      </c>
    </row>
    <row r="14" spans="1:4">
      <c r="A14" s="4" t="s">
        <v>982</v>
      </c>
    </row>
    <row r="15" spans="1:4">
      <c r="A15" s="3" t="s">
        <v>978</v>
      </c>
    </row>
    <row r="16" spans="1:4">
      <c r="A16" s="4" t="s">
        <v>90</v>
      </c>
      <c r="B16" s="6" t="n">
        <v>285852</v>
      </c>
      <c r="C16" s="6" t="n">
        <v>178793</v>
      </c>
      <c r="D16" s="6" t="n">
        <v>21363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983</v>
      </c>
      <c r="B1" s="2" t="s">
        <v>1</v>
      </c>
    </row>
    <row r="2" spans="1:4">
      <c r="B2" s="2" t="s">
        <v>2</v>
      </c>
      <c r="C2" s="2" t="s">
        <v>3</v>
      </c>
      <c r="D2" s="2" t="s">
        <v>88</v>
      </c>
    </row>
    <row r="3" spans="1:4">
      <c r="A3" s="3" t="s">
        <v>984</v>
      </c>
    </row>
    <row r="4" spans="1:4">
      <c r="A4" s="4" t="s">
        <v>985</v>
      </c>
      <c r="B4" s="6" t="n">
        <v>3487541000</v>
      </c>
      <c r="C4" s="6" t="n">
        <v>2450633000</v>
      </c>
    </row>
    <row r="5" spans="1:4">
      <c r="A5" s="4" t="s">
        <v>986</v>
      </c>
      <c r="B5" s="5" t="n">
        <v>660919000</v>
      </c>
      <c r="C5" s="5" t="n">
        <v>653007000</v>
      </c>
    </row>
    <row r="6" spans="1:4">
      <c r="A6" s="4" t="s">
        <v>987</v>
      </c>
      <c r="B6" s="5" t="n">
        <v>647664000</v>
      </c>
      <c r="C6" s="5" t="n">
        <v>648840000</v>
      </c>
    </row>
    <row r="7" spans="1:4">
      <c r="A7" s="4" t="s">
        <v>988</v>
      </c>
      <c r="B7" s="5" t="n">
        <v>8004011000</v>
      </c>
      <c r="C7" s="5" t="n">
        <v>6262453000</v>
      </c>
    </row>
    <row r="8" spans="1:4">
      <c r="A8" s="4" t="s">
        <v>989</v>
      </c>
      <c r="B8" s="5" t="n">
        <v>0</v>
      </c>
      <c r="C8" s="5" t="n">
        <v>0</v>
      </c>
      <c r="D8" s="6" t="n">
        <v>285195000</v>
      </c>
    </row>
    <row r="9" spans="1:4">
      <c r="A9" s="4" t="s">
        <v>990</v>
      </c>
      <c r="B9" s="5" t="n">
        <v>27022000</v>
      </c>
    </row>
    <row r="10" spans="1:4">
      <c r="A10" s="4" t="s">
        <v>991</v>
      </c>
      <c r="C10" s="5" t="n">
        <v>8107000</v>
      </c>
      <c r="D10" s="5" t="n">
        <v>31211000</v>
      </c>
    </row>
    <row r="11" spans="1:4">
      <c r="A11" s="4" t="s">
        <v>992</v>
      </c>
      <c r="B11" s="5" t="n">
        <v>0</v>
      </c>
      <c r="C11" s="5" t="n">
        <v>0</v>
      </c>
    </row>
    <row r="12" spans="1:4">
      <c r="A12" s="4" t="s">
        <v>993</v>
      </c>
      <c r="B12" s="5" t="n">
        <v>1051000</v>
      </c>
    </row>
    <row r="13" spans="1:4">
      <c r="A13" s="4" t="s">
        <v>404</v>
      </c>
    </row>
    <row r="14" spans="1:4">
      <c r="A14" s="3" t="s">
        <v>984</v>
      </c>
    </row>
    <row r="15" spans="1:4">
      <c r="A15" s="4" t="s">
        <v>988</v>
      </c>
      <c r="C15" s="5" t="n">
        <v>6116091000</v>
      </c>
    </row>
    <row r="16" spans="1:4">
      <c r="A16" s="4" t="s">
        <v>994</v>
      </c>
    </row>
    <row r="17" spans="1:4">
      <c r="A17" s="3" t="s">
        <v>984</v>
      </c>
    </row>
    <row r="18" spans="1:4">
      <c r="A18" s="4" t="s">
        <v>988</v>
      </c>
      <c r="D18" s="5" t="n">
        <v>619521000</v>
      </c>
    </row>
    <row r="19" spans="1:4">
      <c r="A19" s="4" t="s">
        <v>989</v>
      </c>
      <c r="D19" s="5" t="n">
        <v>285195000</v>
      </c>
    </row>
    <row r="20" spans="1:4">
      <c r="A20" s="4" t="s">
        <v>995</v>
      </c>
    </row>
    <row r="21" spans="1:4">
      <c r="A21" s="3" t="s">
        <v>984</v>
      </c>
    </row>
    <row r="22" spans="1:4">
      <c r="A22" s="4" t="s">
        <v>996</v>
      </c>
      <c r="D22" s="6" t="n">
        <v>334326000</v>
      </c>
    </row>
    <row r="23" spans="1:4">
      <c r="A23" s="4" t="s">
        <v>409</v>
      </c>
    </row>
    <row r="24" spans="1:4">
      <c r="A24" s="3" t="s">
        <v>984</v>
      </c>
    </row>
    <row r="25" spans="1:4">
      <c r="A25" s="4" t="s">
        <v>985</v>
      </c>
      <c r="B25" s="5" t="n">
        <v>400396000</v>
      </c>
      <c r="C25" s="5" t="n">
        <v>417925000</v>
      </c>
    </row>
    <row r="26" spans="1:4">
      <c r="A26" s="4" t="s">
        <v>675</v>
      </c>
      <c r="B26" s="5" t="n">
        <v>400049000</v>
      </c>
      <c r="C26" s="5" t="n">
        <v>423184000</v>
      </c>
    </row>
    <row r="27" spans="1:4">
      <c r="A27" s="4" t="s">
        <v>997</v>
      </c>
    </row>
    <row r="28" spans="1:4">
      <c r="A28" s="3" t="s">
        <v>984</v>
      </c>
    </row>
    <row r="29" spans="1:4">
      <c r="A29" s="4" t="s">
        <v>985</v>
      </c>
      <c r="B29" s="5" t="n">
        <v>166608000</v>
      </c>
    </row>
    <row r="30" spans="1:4">
      <c r="A30" s="4" t="s">
        <v>675</v>
      </c>
      <c r="B30" s="5" t="n">
        <v>236349000</v>
      </c>
    </row>
    <row r="31" spans="1:4">
      <c r="A31" s="4" t="s">
        <v>998</v>
      </c>
    </row>
    <row r="32" spans="1:4">
      <c r="A32" s="3" t="s">
        <v>984</v>
      </c>
    </row>
    <row r="33" spans="1:4">
      <c r="A33" s="4" t="s">
        <v>999</v>
      </c>
      <c r="B33" s="5" t="n">
        <v>2875691000</v>
      </c>
      <c r="C33" s="5" t="n">
        <v>1940215000</v>
      </c>
    </row>
    <row r="34" spans="1:4">
      <c r="A34" s="4" t="s">
        <v>985</v>
      </c>
      <c r="B34" s="6" t="n">
        <v>2944602000</v>
      </c>
      <c r="C34" s="6" t="n">
        <v>2050137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21"/>
  </cols>
  <sheetData>
    <row r="1" spans="1:2">
      <c r="A1" s="1" t="s">
        <v>1000</v>
      </c>
      <c r="B1" s="2" t="s">
        <v>1</v>
      </c>
    </row>
    <row r="2" spans="1:2">
      <c r="B2" s="2" t="s">
        <v>466</v>
      </c>
    </row>
    <row r="3" spans="1:2">
      <c r="A3" s="4" t="s">
        <v>1001</v>
      </c>
    </row>
    <row r="4" spans="1:2">
      <c r="A4" s="3" t="s">
        <v>984</v>
      </c>
    </row>
    <row r="5" spans="1:2">
      <c r="A5" s="4" t="s">
        <v>1002</v>
      </c>
      <c r="B5" s="4" t="s">
        <v>1003</v>
      </c>
    </row>
    <row r="6" spans="1:2">
      <c r="A6" s="4" t="s">
        <v>1004</v>
      </c>
      <c r="B6" s="6" t="n">
        <v>539114000</v>
      </c>
    </row>
    <row r="7" spans="1:2">
      <c r="A7" s="4" t="s">
        <v>1005</v>
      </c>
      <c r="B7" s="4" t="s">
        <v>1006</v>
      </c>
    </row>
    <row r="8" spans="1:2">
      <c r="A8" s="4" t="s">
        <v>1007</v>
      </c>
      <c r="B8" s="4" t="s">
        <v>1008</v>
      </c>
    </row>
    <row r="9" spans="1:2">
      <c r="A9" s="4" t="s">
        <v>1009</v>
      </c>
    </row>
    <row r="10" spans="1:2">
      <c r="A10" s="3" t="s">
        <v>984</v>
      </c>
    </row>
    <row r="11" spans="1:2">
      <c r="A11" s="4" t="s">
        <v>1004</v>
      </c>
      <c r="B11" s="6" t="n">
        <v>539114000</v>
      </c>
    </row>
    <row r="12" spans="1:2">
      <c r="A12" s="4" t="s">
        <v>1010</v>
      </c>
    </row>
    <row r="13" spans="1:2">
      <c r="A13" s="3" t="s">
        <v>984</v>
      </c>
    </row>
    <row r="14" spans="1:2">
      <c r="A14" s="4" t="s">
        <v>1002</v>
      </c>
      <c r="B14" s="4" t="s">
        <v>1011</v>
      </c>
    </row>
    <row r="15" spans="1:2">
      <c r="A15" s="4" t="s">
        <v>1004</v>
      </c>
      <c r="B15" s="6" t="n">
        <v>362437000</v>
      </c>
    </row>
    <row r="16" spans="1:2">
      <c r="A16" s="4" t="s">
        <v>1005</v>
      </c>
      <c r="B16" s="4" t="s">
        <v>1012</v>
      </c>
    </row>
    <row r="17" spans="1:2">
      <c r="A17" s="4" t="s">
        <v>1007</v>
      </c>
      <c r="B17" s="4" t="s">
        <v>1013</v>
      </c>
    </row>
    <row r="18" spans="1:2">
      <c r="A18" s="4" t="s">
        <v>1014</v>
      </c>
    </row>
    <row r="19" spans="1:2">
      <c r="A19" s="3" t="s">
        <v>984</v>
      </c>
    </row>
    <row r="20" spans="1:2">
      <c r="A20" s="4" t="s">
        <v>1004</v>
      </c>
      <c r="B20" s="6" t="n">
        <v>362437000</v>
      </c>
    </row>
    <row r="21" spans="1:2">
      <c r="A21" s="4" t="s">
        <v>1015</v>
      </c>
    </row>
    <row r="22" spans="1:2">
      <c r="A22" s="3" t="s">
        <v>984</v>
      </c>
    </row>
    <row r="23" spans="1:2">
      <c r="A23" s="4" t="s">
        <v>1002</v>
      </c>
      <c r="B23" s="4" t="s">
        <v>1016</v>
      </c>
    </row>
    <row r="24" spans="1:2">
      <c r="A24" s="4" t="s">
        <v>1004</v>
      </c>
      <c r="B24" s="6" t="n">
        <v>121600000</v>
      </c>
    </row>
    <row r="25" spans="1:2">
      <c r="A25" s="4" t="s">
        <v>1005</v>
      </c>
      <c r="B25" s="4" t="s">
        <v>1017</v>
      </c>
    </row>
    <row r="26" spans="1:2">
      <c r="A26" s="4" t="s">
        <v>1007</v>
      </c>
      <c r="B26" s="4" t="s">
        <v>1018</v>
      </c>
    </row>
    <row r="27" spans="1:2">
      <c r="A27" s="4" t="s">
        <v>1019</v>
      </c>
    </row>
    <row r="28" spans="1:2">
      <c r="A28" s="3" t="s">
        <v>984</v>
      </c>
    </row>
    <row r="29" spans="1:2">
      <c r="A29" s="4" t="s">
        <v>1004</v>
      </c>
      <c r="B29" s="6" t="n">
        <v>121600000</v>
      </c>
    </row>
    <row r="30" spans="1:2">
      <c r="A30" s="4" t="s">
        <v>1020</v>
      </c>
    </row>
    <row r="31" spans="1:2">
      <c r="A31" s="3" t="s">
        <v>984</v>
      </c>
    </row>
    <row r="32" spans="1:2">
      <c r="A32" s="4" t="s">
        <v>1002</v>
      </c>
      <c r="B32" s="4" t="s">
        <v>1021</v>
      </c>
    </row>
    <row r="33" spans="1:2">
      <c r="A33" s="4" t="s">
        <v>1004</v>
      </c>
      <c r="B33" s="6" t="n">
        <v>69882000</v>
      </c>
    </row>
    <row r="34" spans="1:2">
      <c r="A34" s="4" t="s">
        <v>1005</v>
      </c>
      <c r="B34" s="4" t="s">
        <v>1022</v>
      </c>
    </row>
    <row r="35" spans="1:2">
      <c r="A35" s="4" t="s">
        <v>1007</v>
      </c>
      <c r="B35" s="4" t="s">
        <v>1023</v>
      </c>
    </row>
    <row r="36" spans="1:2">
      <c r="A36" s="4" t="s">
        <v>1024</v>
      </c>
    </row>
    <row r="37" spans="1:2">
      <c r="A37" s="3" t="s">
        <v>984</v>
      </c>
    </row>
    <row r="38" spans="1:2">
      <c r="A38" s="4" t="s">
        <v>1004</v>
      </c>
      <c r="B38" s="6" t="n">
        <v>69882000</v>
      </c>
    </row>
    <row r="39" spans="1:2">
      <c r="A39" s="4" t="s">
        <v>1025</v>
      </c>
    </row>
    <row r="40" spans="1:2">
      <c r="A40" s="3" t="s">
        <v>984</v>
      </c>
    </row>
    <row r="41" spans="1:2">
      <c r="A41" s="4" t="s">
        <v>1002</v>
      </c>
      <c r="B41" s="4" t="s">
        <v>1026</v>
      </c>
    </row>
    <row r="42" spans="1:2">
      <c r="A42" s="4" t="s">
        <v>1004</v>
      </c>
      <c r="B42" s="6" t="n">
        <v>68443000</v>
      </c>
    </row>
    <row r="43" spans="1:2">
      <c r="A43" s="4" t="s">
        <v>1005</v>
      </c>
      <c r="B43" s="4" t="s">
        <v>1027</v>
      </c>
    </row>
    <row r="44" spans="1:2">
      <c r="A44" s="4" t="s">
        <v>1007</v>
      </c>
      <c r="B44" s="4" t="s">
        <v>1028</v>
      </c>
    </row>
    <row r="45" spans="1:2">
      <c r="A45" s="4" t="s">
        <v>1029</v>
      </c>
    </row>
    <row r="46" spans="1:2">
      <c r="A46" s="3" t="s">
        <v>984</v>
      </c>
    </row>
    <row r="47" spans="1:2">
      <c r="A47" s="4" t="s">
        <v>1004</v>
      </c>
      <c r="B47" s="6" t="n">
        <v>68443000</v>
      </c>
    </row>
    <row r="48" spans="1:2">
      <c r="A48" s="4" t="s">
        <v>1030</v>
      </c>
    </row>
    <row r="49" spans="1:2">
      <c r="A49" s="3" t="s">
        <v>984</v>
      </c>
    </row>
    <row r="50" spans="1:2">
      <c r="A50" s="4" t="s">
        <v>1002</v>
      </c>
      <c r="B50" s="4" t="s">
        <v>695</v>
      </c>
    </row>
    <row r="51" spans="1:2">
      <c r="A51" s="4" t="s">
        <v>1004</v>
      </c>
      <c r="B51" s="6" t="n">
        <v>42293000</v>
      </c>
    </row>
    <row r="52" spans="1:2">
      <c r="A52" s="4" t="s">
        <v>1005</v>
      </c>
      <c r="B52" s="4" t="s">
        <v>1031</v>
      </c>
    </row>
    <row r="53" spans="1:2">
      <c r="A53" s="4" t="s">
        <v>1007</v>
      </c>
      <c r="B53" s="4" t="s">
        <v>1032</v>
      </c>
    </row>
    <row r="54" spans="1:2">
      <c r="A54" s="4" t="s">
        <v>1033</v>
      </c>
    </row>
    <row r="55" spans="1:2">
      <c r="A55" s="3" t="s">
        <v>984</v>
      </c>
    </row>
    <row r="56" spans="1:2">
      <c r="A56" s="4" t="s">
        <v>1004</v>
      </c>
      <c r="B56" s="6" t="n">
        <v>422930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34</v>
      </c>
      <c r="B1" s="2" t="s">
        <v>466</v>
      </c>
    </row>
    <row r="2" spans="1:2">
      <c r="A2" s="4" t="s">
        <v>1001</v>
      </c>
    </row>
    <row r="3" spans="1:2">
      <c r="A3" s="3" t="s">
        <v>984</v>
      </c>
    </row>
    <row r="4" spans="1:2">
      <c r="A4" s="4" t="s">
        <v>1035</v>
      </c>
      <c r="B4" s="6" t="n">
        <v>68728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6</v>
      </c>
      <c r="B1" s="2" t="s">
        <v>2</v>
      </c>
      <c r="C1" s="2" t="s">
        <v>3</v>
      </c>
    </row>
    <row r="2" spans="1:3">
      <c r="A2" s="4" t="s">
        <v>1037</v>
      </c>
    </row>
    <row r="3" spans="1:3">
      <c r="A3" s="3" t="s">
        <v>1038</v>
      </c>
    </row>
    <row r="4" spans="1:3">
      <c r="A4" s="4" t="s">
        <v>1039</v>
      </c>
      <c r="B4" s="6" t="n">
        <v>113</v>
      </c>
      <c r="C4" s="6" t="n">
        <v>0</v>
      </c>
    </row>
    <row r="5" spans="1:3">
      <c r="A5" s="4" t="s">
        <v>1040</v>
      </c>
      <c r="B5" s="5" t="n">
        <v>115853</v>
      </c>
      <c r="C5" s="5" t="n">
        <v>168860</v>
      </c>
    </row>
    <row r="6" spans="1:3">
      <c r="A6" s="4" t="s">
        <v>1041</v>
      </c>
    </row>
    <row r="7" spans="1:3">
      <c r="A7" s="3" t="s">
        <v>1038</v>
      </c>
    </row>
    <row r="8" spans="1:3">
      <c r="A8" s="4" t="s">
        <v>1040</v>
      </c>
      <c r="B8" s="6" t="n">
        <v>11319</v>
      </c>
      <c r="C8" s="6"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2</v>
      </c>
      <c r="B1" s="2" t="s">
        <v>1</v>
      </c>
    </row>
    <row r="2" spans="1:4">
      <c r="B2" s="2" t="s">
        <v>2</v>
      </c>
      <c r="C2" s="2" t="s">
        <v>3</v>
      </c>
      <c r="D2" s="2" t="s">
        <v>88</v>
      </c>
    </row>
    <row r="3" spans="1:4">
      <c r="A3" s="3" t="s">
        <v>1043</v>
      </c>
    </row>
    <row r="4" spans="1:4">
      <c r="A4" s="4" t="s">
        <v>1044</v>
      </c>
      <c r="B4" s="6" t="n">
        <v>15490</v>
      </c>
      <c r="C4" s="6" t="n">
        <v>-12631</v>
      </c>
      <c r="D4" s="6" t="n">
        <v>-29118</v>
      </c>
    </row>
    <row r="5" spans="1:4">
      <c r="A5" s="4" t="s">
        <v>1037</v>
      </c>
    </row>
    <row r="6" spans="1:4">
      <c r="A6" s="3" t="s">
        <v>1043</v>
      </c>
    </row>
    <row r="7" spans="1:4">
      <c r="A7" s="4" t="s">
        <v>1044</v>
      </c>
      <c r="B7" s="5" t="n">
        <v>14669</v>
      </c>
      <c r="C7" s="5" t="n">
        <v>-12631</v>
      </c>
      <c r="D7" s="5" t="n">
        <v>-29118</v>
      </c>
    </row>
    <row r="8" spans="1:4">
      <c r="A8" s="4" t="s">
        <v>1041</v>
      </c>
    </row>
    <row r="9" spans="1:4">
      <c r="A9" s="3" t="s">
        <v>1043</v>
      </c>
    </row>
    <row r="10" spans="1:4">
      <c r="A10" s="4" t="s">
        <v>1044</v>
      </c>
      <c r="B10" s="5" t="n">
        <v>821</v>
      </c>
      <c r="C10" s="5" t="n">
        <v>0</v>
      </c>
      <c r="D10" s="5" t="n">
        <v>0</v>
      </c>
    </row>
    <row r="11" spans="1:4">
      <c r="A11" s="4" t="s">
        <v>1045</v>
      </c>
    </row>
    <row r="12" spans="1:4">
      <c r="A12" s="3" t="s">
        <v>1046</v>
      </c>
    </row>
    <row r="13" spans="1:4">
      <c r="A13" s="4" t="s">
        <v>1047</v>
      </c>
      <c r="B13" s="5" t="n">
        <v>-333</v>
      </c>
      <c r="C13" s="5" t="n">
        <v>-1927</v>
      </c>
      <c r="D13" s="5" t="n">
        <v>-3407</v>
      </c>
    </row>
    <row r="14" spans="1:4">
      <c r="A14" s="4" t="s">
        <v>1048</v>
      </c>
    </row>
    <row r="15" spans="1:4">
      <c r="A15" s="3" t="s">
        <v>1046</v>
      </c>
    </row>
    <row r="16" spans="1:4">
      <c r="A16" s="4" t="s">
        <v>1047</v>
      </c>
      <c r="B16" s="6" t="n">
        <v>-784</v>
      </c>
      <c r="C16" s="6" t="n">
        <v>-932</v>
      </c>
      <c r="D16" s="6" t="n">
        <v>-96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49</v>
      </c>
      <c r="B1" s="2" t="s">
        <v>2</v>
      </c>
      <c r="C1" s="2" t="s">
        <v>3</v>
      </c>
      <c r="D1" s="2" t="s">
        <v>88</v>
      </c>
      <c r="E1" s="2" t="s">
        <v>865</v>
      </c>
    </row>
    <row r="2" spans="1:5">
      <c r="A2" s="3" t="s">
        <v>37</v>
      </c>
    </row>
    <row r="3" spans="1:5">
      <c r="A3" s="4" t="s">
        <v>38</v>
      </c>
      <c r="B3" s="6" t="n">
        <v>357327</v>
      </c>
      <c r="C3" s="6" t="n">
        <v>253176</v>
      </c>
      <c r="D3" s="6" t="n">
        <v>367901</v>
      </c>
    </row>
    <row r="4" spans="1:5">
      <c r="A4" s="4" t="s">
        <v>39</v>
      </c>
      <c r="B4" s="5" t="n">
        <v>2532</v>
      </c>
      <c r="C4" s="5" t="n">
        <v>104</v>
      </c>
    </row>
    <row r="5" spans="1:5">
      <c r="A5" s="4" t="s">
        <v>194</v>
      </c>
      <c r="B5" s="5" t="n">
        <v>13001</v>
      </c>
      <c r="C5" s="5" t="n">
        <v>11678</v>
      </c>
    </row>
    <row r="6" spans="1:5">
      <c r="A6" s="4" t="s">
        <v>1050</v>
      </c>
      <c r="B6" s="5" t="n">
        <v>0</v>
      </c>
    </row>
    <row r="7" spans="1:5">
      <c r="A7" s="4" t="s">
        <v>1051</v>
      </c>
      <c r="B7" s="5" t="n">
        <v>0</v>
      </c>
      <c r="C7" s="5" t="n">
        <v>36100</v>
      </c>
    </row>
    <row r="8" spans="1:5">
      <c r="A8" s="4" t="s">
        <v>42</v>
      </c>
      <c r="B8" s="5" t="n">
        <v>36519</v>
      </c>
      <c r="C8" s="5" t="n">
        <v>44869</v>
      </c>
    </row>
    <row r="9" spans="1:5">
      <c r="A9" s="4" t="s">
        <v>241</v>
      </c>
      <c r="B9" s="5" t="n">
        <v>44348</v>
      </c>
      <c r="C9" s="5" t="n">
        <v>35478</v>
      </c>
    </row>
    <row r="10" spans="1:5">
      <c r="A10" s="4" t="s">
        <v>200</v>
      </c>
      <c r="B10" s="5" t="n">
        <v>113</v>
      </c>
      <c r="C10" s="5" t="n">
        <v>0</v>
      </c>
    </row>
    <row r="11" spans="1:5">
      <c r="A11" s="4" t="s">
        <v>45</v>
      </c>
      <c r="B11" s="5" t="n">
        <v>453840</v>
      </c>
      <c r="C11" s="5" t="n">
        <v>381405</v>
      </c>
    </row>
    <row r="12" spans="1:5">
      <c r="A12" s="4" t="s">
        <v>244</v>
      </c>
      <c r="B12" s="5" t="n">
        <v>5926274</v>
      </c>
      <c r="C12" s="5" t="n">
        <v>4537216</v>
      </c>
    </row>
    <row r="13" spans="1:5">
      <c r="A13" s="4" t="s">
        <v>241</v>
      </c>
      <c r="B13" s="5" t="n">
        <v>817631</v>
      </c>
      <c r="C13" s="5" t="n">
        <v>687896</v>
      </c>
    </row>
    <row r="14" spans="1:5">
      <c r="A14" s="4" t="s">
        <v>47</v>
      </c>
      <c r="B14" s="5" t="n">
        <v>75321</v>
      </c>
      <c r="C14" s="5" t="n">
        <v>75321</v>
      </c>
    </row>
    <row r="15" spans="1:5">
      <c r="A15" s="4" t="s">
        <v>1052</v>
      </c>
      <c r="C15" s="5" t="n">
        <v>0</v>
      </c>
    </row>
    <row r="16" spans="1:5">
      <c r="A16" s="4" t="s">
        <v>1053</v>
      </c>
      <c r="B16" s="5" t="n">
        <v>0</v>
      </c>
      <c r="C16" s="5" t="n">
        <v>0</v>
      </c>
    </row>
    <row r="17" spans="1:5">
      <c r="A17" s="4" t="s">
        <v>223</v>
      </c>
      <c r="B17" s="5" t="n">
        <v>204931</v>
      </c>
      <c r="C17" s="5" t="n">
        <v>196304</v>
      </c>
    </row>
    <row r="18" spans="1:5">
      <c r="A18" s="4" t="s">
        <v>49</v>
      </c>
      <c r="B18" s="5" t="n">
        <v>7477997</v>
      </c>
      <c r="C18" s="5" t="n">
        <v>5878142</v>
      </c>
    </row>
    <row r="19" spans="1:5">
      <c r="A19" s="3" t="s">
        <v>50</v>
      </c>
    </row>
    <row r="20" spans="1:5">
      <c r="A20" s="4" t="s">
        <v>197</v>
      </c>
      <c r="B20" s="5" t="n">
        <v>70211</v>
      </c>
      <c r="C20" s="5" t="n">
        <v>63220</v>
      </c>
    </row>
    <row r="21" spans="1:5">
      <c r="A21" s="4" t="s">
        <v>1054</v>
      </c>
      <c r="B21" s="5" t="n">
        <v>0</v>
      </c>
    </row>
    <row r="22" spans="1:5">
      <c r="A22" s="4" t="s">
        <v>1055</v>
      </c>
      <c r="B22" s="5" t="n">
        <v>0</v>
      </c>
    </row>
    <row r="23" spans="1:5">
      <c r="A23" s="4" t="s">
        <v>596</v>
      </c>
      <c r="B23" s="5" t="n">
        <v>55915</v>
      </c>
      <c r="C23" s="5" t="n">
        <v>55367</v>
      </c>
    </row>
    <row r="24" spans="1:5">
      <c r="A24" s="4" t="s">
        <v>600</v>
      </c>
      <c r="B24" s="5" t="n">
        <v>722641</v>
      </c>
      <c r="C24" s="5" t="n">
        <v>257800</v>
      </c>
    </row>
    <row r="25" spans="1:5">
      <c r="A25" s="4" t="s">
        <v>735</v>
      </c>
      <c r="B25" s="5" t="n">
        <v>48384</v>
      </c>
      <c r="C25" s="5" t="n">
        <v>43912</v>
      </c>
    </row>
    <row r="26" spans="1:5">
      <c r="A26" s="4" t="s">
        <v>766</v>
      </c>
      <c r="B26" s="5" t="n">
        <v>32243</v>
      </c>
      <c r="C26" s="5" t="n">
        <v>23635</v>
      </c>
    </row>
    <row r="27" spans="1:5">
      <c r="A27" s="4" t="s">
        <v>56</v>
      </c>
      <c r="B27" s="5" t="n">
        <v>929394</v>
      </c>
      <c r="C27" s="5" t="n">
        <v>443934</v>
      </c>
    </row>
    <row r="28" spans="1:5">
      <c r="A28" s="4" t="s">
        <v>198</v>
      </c>
      <c r="B28" s="5" t="n">
        <v>376884</v>
      </c>
      <c r="C28" s="5" t="n">
        <v>328681</v>
      </c>
    </row>
    <row r="29" spans="1:5">
      <c r="A29" s="4" t="s">
        <v>251</v>
      </c>
      <c r="B29" s="5" t="n">
        <v>2764900</v>
      </c>
      <c r="C29" s="5" t="n">
        <v>2192833</v>
      </c>
    </row>
    <row r="30" spans="1:5">
      <c r="A30" s="4" t="s">
        <v>254</v>
      </c>
      <c r="B30" s="5" t="n">
        <v>591372</v>
      </c>
      <c r="C30" s="5" t="n">
        <v>595016</v>
      </c>
    </row>
    <row r="31" spans="1:5">
      <c r="A31" s="4" t="s">
        <v>199</v>
      </c>
      <c r="B31" s="5" t="n">
        <v>180157</v>
      </c>
      <c r="C31" s="5" t="n">
        <v>199386</v>
      </c>
    </row>
    <row r="32" spans="1:5">
      <c r="A32" s="4" t="s">
        <v>200</v>
      </c>
      <c r="B32" s="5" t="n">
        <v>127172</v>
      </c>
      <c r="C32" s="5" t="n">
        <v>168860</v>
      </c>
    </row>
    <row r="33" spans="1:5">
      <c r="A33" s="4" t="s">
        <v>61</v>
      </c>
      <c r="B33" s="5" t="n">
        <v>4969879</v>
      </c>
      <c r="C33" s="5" t="n">
        <v>3928710</v>
      </c>
    </row>
    <row r="34" spans="1:5">
      <c r="A34" s="4" t="s">
        <v>1056</v>
      </c>
      <c r="B34" s="5" t="n">
        <v>48139</v>
      </c>
      <c r="C34" s="5" t="n">
        <v>0</v>
      </c>
    </row>
    <row r="35" spans="1:5">
      <c r="A35" s="3" t="s">
        <v>1057</v>
      </c>
    </row>
    <row r="36" spans="1:5">
      <c r="A36" s="4" t="s">
        <v>1058</v>
      </c>
      <c r="B36" s="5" t="n">
        <v>2102</v>
      </c>
      <c r="C36" s="5" t="n">
        <v>1646</v>
      </c>
    </row>
    <row r="37" spans="1:5">
      <c r="A37" s="4" t="s">
        <v>66</v>
      </c>
      <c r="B37" s="5" t="n">
        <v>-371</v>
      </c>
      <c r="C37" s="5" t="n">
        <v>-377</v>
      </c>
    </row>
    <row r="38" spans="1:5">
      <c r="A38" s="4" t="s">
        <v>67</v>
      </c>
      <c r="B38" s="5" t="n">
        <v>3126457</v>
      </c>
      <c r="C38" s="5" t="n">
        <v>2752988</v>
      </c>
    </row>
    <row r="39" spans="1:5">
      <c r="A39" s="4" t="s">
        <v>1059</v>
      </c>
      <c r="B39" s="5" t="n">
        <v>-645638</v>
      </c>
      <c r="C39" s="5" t="n">
        <v>-781137</v>
      </c>
    </row>
    <row r="40" spans="1:5">
      <c r="A40" s="4" t="s">
        <v>69</v>
      </c>
      <c r="B40" s="5" t="n">
        <v>-22571</v>
      </c>
      <c r="C40" s="5" t="n">
        <v>-23688</v>
      </c>
    </row>
    <row r="41" spans="1:5">
      <c r="A41" s="4" t="s">
        <v>70</v>
      </c>
      <c r="B41" s="5" t="n">
        <v>2459979</v>
      </c>
      <c r="C41" s="5" t="n">
        <v>1949432</v>
      </c>
      <c r="D41" s="6" t="n">
        <v>1747249</v>
      </c>
      <c r="E41" s="6" t="n">
        <v>1776183</v>
      </c>
    </row>
    <row r="42" spans="1:5">
      <c r="A42" s="4" t="s">
        <v>71</v>
      </c>
      <c r="B42" s="5" t="n">
        <v>7477997</v>
      </c>
      <c r="C42" s="5" t="n">
        <v>5878142</v>
      </c>
    </row>
    <row r="43" spans="1:5">
      <c r="A43" s="4" t="s">
        <v>1060</v>
      </c>
    </row>
    <row r="44" spans="1:5">
      <c r="A44" s="3" t="s">
        <v>37</v>
      </c>
    </row>
    <row r="45" spans="1:5">
      <c r="A45" s="4" t="s">
        <v>38</v>
      </c>
      <c r="B45" s="5" t="n">
        <v>0</v>
      </c>
      <c r="C45" s="5" t="n">
        <v>0</v>
      </c>
    </row>
    <row r="46" spans="1:5">
      <c r="A46" s="4" t="s">
        <v>39</v>
      </c>
      <c r="B46" s="5" t="n">
        <v>0</v>
      </c>
      <c r="C46" s="5" t="n">
        <v>0</v>
      </c>
    </row>
    <row r="47" spans="1:5">
      <c r="A47" s="4" t="s">
        <v>194</v>
      </c>
      <c r="B47" s="5" t="n">
        <v>0</v>
      </c>
      <c r="C47" s="5" t="n">
        <v>-50972</v>
      </c>
    </row>
    <row r="48" spans="1:5">
      <c r="A48" s="4" t="s">
        <v>1050</v>
      </c>
      <c r="B48" s="5" t="n">
        <v>-236519</v>
      </c>
    </row>
    <row r="49" spans="1:5">
      <c r="A49" s="4" t="s">
        <v>1051</v>
      </c>
      <c r="B49" s="5" t="n">
        <v>-36527</v>
      </c>
      <c r="C49" s="5" t="n">
        <v>0</v>
      </c>
    </row>
    <row r="50" spans="1:5">
      <c r="A50" s="4" t="s">
        <v>42</v>
      </c>
      <c r="B50" s="5" t="n">
        <v>-22088</v>
      </c>
      <c r="C50" s="5" t="n">
        <v>-15454</v>
      </c>
    </row>
    <row r="51" spans="1:5">
      <c r="A51" s="4" t="s">
        <v>241</v>
      </c>
      <c r="B51" s="5" t="n">
        <v>0</v>
      </c>
      <c r="C51" s="5" t="n">
        <v>0</v>
      </c>
    </row>
    <row r="52" spans="1:5">
      <c r="A52" s="4" t="s">
        <v>200</v>
      </c>
      <c r="B52" s="5" t="n">
        <v>0</v>
      </c>
    </row>
    <row r="53" spans="1:5">
      <c r="A53" s="4" t="s">
        <v>45</v>
      </c>
      <c r="B53" s="5" t="n">
        <v>-295134</v>
      </c>
      <c r="C53" s="5" t="n">
        <v>-66426</v>
      </c>
    </row>
    <row r="54" spans="1:5">
      <c r="A54" s="4" t="s">
        <v>244</v>
      </c>
      <c r="B54" s="5" t="n">
        <v>-723</v>
      </c>
      <c r="C54" s="5" t="n">
        <v>0</v>
      </c>
    </row>
    <row r="55" spans="1:5">
      <c r="A55" s="4" t="s">
        <v>241</v>
      </c>
      <c r="B55" s="5" t="n">
        <v>0</v>
      </c>
      <c r="C55" s="5" t="n">
        <v>0</v>
      </c>
    </row>
    <row r="56" spans="1:5">
      <c r="A56" s="4" t="s">
        <v>47</v>
      </c>
      <c r="B56" s="5" t="n">
        <v>0</v>
      </c>
      <c r="C56" s="5" t="n">
        <v>0</v>
      </c>
    </row>
    <row r="57" spans="1:5">
      <c r="A57" s="4" t="s">
        <v>1052</v>
      </c>
      <c r="C57" s="5" t="n">
        <v>0</v>
      </c>
    </row>
    <row r="58" spans="1:5">
      <c r="A58" s="4" t="s">
        <v>1053</v>
      </c>
      <c r="B58" s="5" t="n">
        <v>-1528367</v>
      </c>
      <c r="C58" s="5" t="n">
        <v>-534615</v>
      </c>
    </row>
    <row r="59" spans="1:5">
      <c r="A59" s="4" t="s">
        <v>223</v>
      </c>
      <c r="B59" s="5" t="n">
        <v>-10479</v>
      </c>
      <c r="C59" s="5" t="n">
        <v>-10417</v>
      </c>
    </row>
    <row r="60" spans="1:5">
      <c r="A60" s="4" t="s">
        <v>49</v>
      </c>
      <c r="B60" s="5" t="n">
        <v>-1834703</v>
      </c>
      <c r="C60" s="5" t="n">
        <v>-611458</v>
      </c>
    </row>
    <row r="61" spans="1:5">
      <c r="A61" s="3" t="s">
        <v>50</v>
      </c>
    </row>
    <row r="62" spans="1:5">
      <c r="A62" s="4" t="s">
        <v>197</v>
      </c>
      <c r="B62" s="5" t="n">
        <v>0</v>
      </c>
      <c r="C62" s="5" t="n">
        <v>-50001</v>
      </c>
    </row>
    <row r="63" spans="1:5">
      <c r="A63" s="4" t="s">
        <v>1054</v>
      </c>
      <c r="B63" s="5" t="n">
        <v>-236519</v>
      </c>
    </row>
    <row r="64" spans="1:5">
      <c r="A64" s="4" t="s">
        <v>1055</v>
      </c>
      <c r="B64" s="5" t="n">
        <v>-36527</v>
      </c>
    </row>
    <row r="65" spans="1:5">
      <c r="A65" s="4" t="s">
        <v>596</v>
      </c>
      <c r="B65" s="5" t="n">
        <v>-20985</v>
      </c>
      <c r="C65" s="5" t="n">
        <v>-15455</v>
      </c>
    </row>
    <row r="66" spans="1:5">
      <c r="A66" s="4" t="s">
        <v>600</v>
      </c>
      <c r="B66" s="5" t="n">
        <v>0</v>
      </c>
      <c r="C66" s="5" t="n">
        <v>0</v>
      </c>
    </row>
    <row r="67" spans="1:5">
      <c r="A67" s="4" t="s">
        <v>735</v>
      </c>
      <c r="B67" s="5" t="n">
        <v>0</v>
      </c>
      <c r="C67" s="5" t="n">
        <v>0</v>
      </c>
    </row>
    <row r="68" spans="1:5">
      <c r="A68" s="4" t="s">
        <v>766</v>
      </c>
      <c r="B68" s="5" t="n">
        <v>0</v>
      </c>
      <c r="C68" s="5" t="n">
        <v>0</v>
      </c>
    </row>
    <row r="69" spans="1:5">
      <c r="A69" s="4" t="s">
        <v>56</v>
      </c>
      <c r="B69" s="5" t="n">
        <v>-294031</v>
      </c>
      <c r="C69" s="5" t="n">
        <v>-65456</v>
      </c>
    </row>
    <row r="70" spans="1:5">
      <c r="A70" s="4" t="s">
        <v>198</v>
      </c>
      <c r="B70" s="5" t="n">
        <v>0</v>
      </c>
      <c r="C70" s="5" t="n">
        <v>0</v>
      </c>
    </row>
    <row r="71" spans="1:5">
      <c r="A71" s="4" t="s">
        <v>251</v>
      </c>
      <c r="B71" s="5" t="n">
        <v>0</v>
      </c>
      <c r="C71" s="5" t="n">
        <v>0</v>
      </c>
    </row>
    <row r="72" spans="1:5">
      <c r="A72" s="4" t="s">
        <v>254</v>
      </c>
      <c r="B72" s="5" t="n">
        <v>0</v>
      </c>
      <c r="C72" s="5" t="n">
        <v>0</v>
      </c>
    </row>
    <row r="73" spans="1:5">
      <c r="A73" s="4" t="s">
        <v>199</v>
      </c>
      <c r="B73" s="5" t="n">
        <v>-11740</v>
      </c>
      <c r="C73" s="5" t="n">
        <v>-11346</v>
      </c>
    </row>
    <row r="74" spans="1:5">
      <c r="A74" s="4" t="s">
        <v>200</v>
      </c>
      <c r="B74" s="5" t="n">
        <v>0</v>
      </c>
      <c r="C74" s="5" t="n">
        <v>0</v>
      </c>
    </row>
    <row r="75" spans="1:5">
      <c r="A75" s="4" t="s">
        <v>61</v>
      </c>
      <c r="B75" s="5" t="n">
        <v>-305771</v>
      </c>
      <c r="C75" s="5" t="n">
        <v>-76802</v>
      </c>
    </row>
    <row r="76" spans="1:5">
      <c r="A76" s="4" t="s">
        <v>1056</v>
      </c>
      <c r="B76" s="5" t="n">
        <v>0</v>
      </c>
    </row>
    <row r="77" spans="1:5">
      <c r="A77" s="3" t="s">
        <v>1057</v>
      </c>
    </row>
    <row r="78" spans="1:5">
      <c r="A78" s="4" t="s">
        <v>1058</v>
      </c>
      <c r="B78" s="5" t="n">
        <v>-963201</v>
      </c>
      <c r="C78" s="5" t="n">
        <v>-75088</v>
      </c>
    </row>
    <row r="79" spans="1:5">
      <c r="A79" s="4" t="s">
        <v>66</v>
      </c>
      <c r="B79" s="5" t="n">
        <v>0</v>
      </c>
      <c r="C79" s="5" t="n">
        <v>0</v>
      </c>
    </row>
    <row r="80" spans="1:5">
      <c r="A80" s="4" t="s">
        <v>67</v>
      </c>
      <c r="B80" s="5" t="n">
        <v>-349866</v>
      </c>
      <c r="C80" s="5" t="n">
        <v>-343227</v>
      </c>
    </row>
    <row r="81" spans="1:5">
      <c r="A81" s="4" t="s">
        <v>1059</v>
      </c>
      <c r="B81" s="5" t="n">
        <v>-215865</v>
      </c>
      <c r="C81" s="5" t="n">
        <v>-116341</v>
      </c>
    </row>
    <row r="82" spans="1:5">
      <c r="A82" s="4" t="s">
        <v>69</v>
      </c>
      <c r="B82" s="5" t="n">
        <v>0</v>
      </c>
      <c r="C82" s="5" t="n">
        <v>0</v>
      </c>
    </row>
    <row r="83" spans="1:5">
      <c r="A83" s="4" t="s">
        <v>70</v>
      </c>
      <c r="B83" s="5" t="n">
        <v>-1528932</v>
      </c>
      <c r="C83" s="5" t="n">
        <v>-534656</v>
      </c>
    </row>
    <row r="84" spans="1:5">
      <c r="A84" s="4" t="s">
        <v>71</v>
      </c>
      <c r="B84" s="5" t="n">
        <v>-1834703</v>
      </c>
      <c r="C84" s="5" t="n">
        <v>-611458</v>
      </c>
    </row>
    <row r="85" spans="1:5">
      <c r="A85" s="4" t="s">
        <v>1061</v>
      </c>
    </row>
    <row r="86" spans="1:5">
      <c r="A86" s="3" t="s">
        <v>37</v>
      </c>
    </row>
    <row r="87" spans="1:5">
      <c r="A87" s="4" t="s">
        <v>38</v>
      </c>
      <c r="B87" s="5" t="n">
        <v>218903</v>
      </c>
      <c r="C87" s="5" t="n">
        <v>146328</v>
      </c>
    </row>
    <row r="88" spans="1:5">
      <c r="A88" s="4" t="s">
        <v>39</v>
      </c>
      <c r="B88" s="5" t="n">
        <v>0</v>
      </c>
      <c r="C88" s="5" t="n">
        <v>0</v>
      </c>
    </row>
    <row r="89" spans="1:5">
      <c r="A89" s="4" t="s">
        <v>194</v>
      </c>
      <c r="B89" s="5" t="n">
        <v>1926</v>
      </c>
      <c r="C89" s="5" t="n">
        <v>37303</v>
      </c>
    </row>
    <row r="90" spans="1:5">
      <c r="A90" s="4" t="s">
        <v>1050</v>
      </c>
      <c r="B90" s="5" t="n">
        <v>169170</v>
      </c>
    </row>
    <row r="91" spans="1:5">
      <c r="A91" s="4" t="s">
        <v>1051</v>
      </c>
      <c r="B91" s="5" t="n">
        <v>36527</v>
      </c>
      <c r="C91" s="5" t="n">
        <v>36100</v>
      </c>
    </row>
    <row r="92" spans="1:5">
      <c r="A92" s="4" t="s">
        <v>42</v>
      </c>
      <c r="B92" s="5" t="n">
        <v>24045</v>
      </c>
      <c r="C92" s="5" t="n">
        <v>29037</v>
      </c>
    </row>
    <row r="93" spans="1:5">
      <c r="A93" s="4" t="s">
        <v>241</v>
      </c>
      <c r="B93" s="5" t="n">
        <v>44348</v>
      </c>
      <c r="C93" s="5" t="n">
        <v>35478</v>
      </c>
    </row>
    <row r="94" spans="1:5">
      <c r="A94" s="4" t="s">
        <v>200</v>
      </c>
      <c r="B94" s="5" t="n">
        <v>0</v>
      </c>
    </row>
    <row r="95" spans="1:5">
      <c r="A95" s="4" t="s">
        <v>45</v>
      </c>
      <c r="B95" s="5" t="n">
        <v>494919</v>
      </c>
      <c r="C95" s="5" t="n">
        <v>284246</v>
      </c>
    </row>
    <row r="96" spans="1:5">
      <c r="A96" s="4" t="s">
        <v>244</v>
      </c>
      <c r="B96" s="5" t="n">
        <v>3813906</v>
      </c>
      <c r="C96" s="5" t="n">
        <v>3918672</v>
      </c>
    </row>
    <row r="97" spans="1:5">
      <c r="A97" s="4" t="s">
        <v>241</v>
      </c>
      <c r="B97" s="5" t="n">
        <v>817631</v>
      </c>
      <c r="C97" s="5" t="n">
        <v>687896</v>
      </c>
    </row>
    <row r="98" spans="1:5">
      <c r="A98" s="4" t="s">
        <v>47</v>
      </c>
      <c r="B98" s="5" t="n">
        <v>0</v>
      </c>
      <c r="C98" s="5" t="n">
        <v>0</v>
      </c>
    </row>
    <row r="99" spans="1:5">
      <c r="A99" s="4" t="s">
        <v>1052</v>
      </c>
      <c r="C99" s="5" t="n">
        <v>-11594</v>
      </c>
    </row>
    <row r="100" spans="1:5">
      <c r="A100" s="4" t="s">
        <v>1053</v>
      </c>
      <c r="B100" s="5" t="n">
        <v>951062</v>
      </c>
      <c r="C100" s="5" t="n">
        <v>474713</v>
      </c>
    </row>
    <row r="101" spans="1:5">
      <c r="A101" s="4" t="s">
        <v>223</v>
      </c>
      <c r="B101" s="5" t="n">
        <v>100264</v>
      </c>
      <c r="C101" s="5" t="n">
        <v>116154</v>
      </c>
    </row>
    <row r="102" spans="1:5">
      <c r="A102" s="4" t="s">
        <v>49</v>
      </c>
      <c r="B102" s="5" t="n">
        <v>6177782</v>
      </c>
      <c r="C102" s="5" t="n">
        <v>5470087</v>
      </c>
    </row>
    <row r="103" spans="1:5">
      <c r="A103" s="3" t="s">
        <v>50</v>
      </c>
    </row>
    <row r="104" spans="1:5">
      <c r="A104" s="4" t="s">
        <v>197</v>
      </c>
      <c r="B104" s="5" t="n">
        <v>29443</v>
      </c>
      <c r="C104" s="5" t="n">
        <v>35307</v>
      </c>
    </row>
    <row r="105" spans="1:5">
      <c r="A105" s="4" t="s">
        <v>1054</v>
      </c>
      <c r="B105" s="5" t="n">
        <v>48942</v>
      </c>
    </row>
    <row r="106" spans="1:5">
      <c r="A106" s="4" t="s">
        <v>1055</v>
      </c>
      <c r="B106" s="5" t="n">
        <v>0</v>
      </c>
    </row>
    <row r="107" spans="1:5">
      <c r="A107" s="4" t="s">
        <v>596</v>
      </c>
      <c r="B107" s="5" t="n">
        <v>51191</v>
      </c>
      <c r="C107" s="5" t="n">
        <v>54578</v>
      </c>
    </row>
    <row r="108" spans="1:5">
      <c r="A108" s="4" t="s">
        <v>600</v>
      </c>
      <c r="B108" s="5" t="n">
        <v>619839</v>
      </c>
      <c r="C108" s="5" t="n">
        <v>239858</v>
      </c>
    </row>
    <row r="109" spans="1:5">
      <c r="A109" s="4" t="s">
        <v>735</v>
      </c>
      <c r="B109" s="5" t="n">
        <v>32050</v>
      </c>
      <c r="C109" s="5" t="n">
        <v>28534</v>
      </c>
    </row>
    <row r="110" spans="1:5">
      <c r="A110" s="4" t="s">
        <v>766</v>
      </c>
      <c r="B110" s="5" t="n">
        <v>23594</v>
      </c>
      <c r="C110" s="5" t="n">
        <v>23635</v>
      </c>
    </row>
    <row r="111" spans="1:5">
      <c r="A111" s="4" t="s">
        <v>56</v>
      </c>
      <c r="B111" s="5" t="n">
        <v>805059</v>
      </c>
      <c r="C111" s="5" t="n">
        <v>381912</v>
      </c>
    </row>
    <row r="112" spans="1:5">
      <c r="A112" s="4" t="s">
        <v>198</v>
      </c>
      <c r="B112" s="5" t="n">
        <v>376884</v>
      </c>
      <c r="C112" s="5" t="n">
        <v>327641</v>
      </c>
    </row>
    <row r="113" spans="1:5">
      <c r="A113" s="4" t="s">
        <v>251</v>
      </c>
      <c r="B113" s="5" t="n">
        <v>1732110</v>
      </c>
      <c r="C113" s="5" t="n">
        <v>2001504</v>
      </c>
    </row>
    <row r="114" spans="1:5">
      <c r="A114" s="4" t="s">
        <v>254</v>
      </c>
      <c r="B114" s="5" t="n">
        <v>459520</v>
      </c>
      <c r="C114" s="5" t="n">
        <v>445279</v>
      </c>
    </row>
    <row r="115" spans="1:5">
      <c r="A115" s="4" t="s">
        <v>199</v>
      </c>
      <c r="B115" s="5" t="n">
        <v>169934</v>
      </c>
      <c r="C115" s="5" t="n">
        <v>195459</v>
      </c>
    </row>
    <row r="116" spans="1:5">
      <c r="A116" s="4" t="s">
        <v>200</v>
      </c>
      <c r="B116" s="5" t="n">
        <v>126157</v>
      </c>
      <c r="C116" s="5" t="n">
        <v>168860</v>
      </c>
    </row>
    <row r="117" spans="1:5">
      <c r="A117" s="4" t="s">
        <v>61</v>
      </c>
      <c r="B117" s="5" t="n">
        <v>3669664</v>
      </c>
      <c r="C117" s="5" t="n">
        <v>3520655</v>
      </c>
    </row>
    <row r="118" spans="1:5">
      <c r="A118" s="4" t="s">
        <v>1056</v>
      </c>
      <c r="B118" s="5" t="n">
        <v>48139</v>
      </c>
    </row>
    <row r="119" spans="1:5">
      <c r="A119" s="3" t="s">
        <v>1057</v>
      </c>
    </row>
    <row r="120" spans="1:5">
      <c r="A120" s="4" t="s">
        <v>1058</v>
      </c>
      <c r="B120" s="5" t="n">
        <v>2102</v>
      </c>
      <c r="C120" s="5" t="n">
        <v>1646</v>
      </c>
    </row>
    <row r="121" spans="1:5">
      <c r="A121" s="4" t="s">
        <v>66</v>
      </c>
      <c r="B121" s="5" t="n">
        <v>-371</v>
      </c>
      <c r="C121" s="5" t="n">
        <v>-377</v>
      </c>
    </row>
    <row r="122" spans="1:5">
      <c r="A122" s="4" t="s">
        <v>67</v>
      </c>
      <c r="B122" s="5" t="n">
        <v>3126457</v>
      </c>
      <c r="C122" s="5" t="n">
        <v>2752988</v>
      </c>
    </row>
    <row r="123" spans="1:5">
      <c r="A123" s="4" t="s">
        <v>1059</v>
      </c>
      <c r="B123" s="5" t="n">
        <v>-645638</v>
      </c>
      <c r="C123" s="5" t="n">
        <v>-781137</v>
      </c>
    </row>
    <row r="124" spans="1:5">
      <c r="A124" s="4" t="s">
        <v>69</v>
      </c>
      <c r="B124" s="5" t="n">
        <v>-22571</v>
      </c>
      <c r="C124" s="5" t="n">
        <v>-23688</v>
      </c>
    </row>
    <row r="125" spans="1:5">
      <c r="A125" s="4" t="s">
        <v>70</v>
      </c>
      <c r="B125" s="5" t="n">
        <v>2459979</v>
      </c>
      <c r="C125" s="5" t="n">
        <v>1949432</v>
      </c>
    </row>
    <row r="126" spans="1:5">
      <c r="A126" s="4" t="s">
        <v>71</v>
      </c>
      <c r="B126" s="5" t="n">
        <v>6177782</v>
      </c>
      <c r="C126" s="5" t="n">
        <v>5470087</v>
      </c>
    </row>
    <row r="127" spans="1:5">
      <c r="A127" s="4" t="s">
        <v>1062</v>
      </c>
    </row>
    <row r="128" spans="1:5">
      <c r="A128" s="3" t="s">
        <v>37</v>
      </c>
    </row>
    <row r="129" spans="1:5">
      <c r="A129" s="4" t="s">
        <v>38</v>
      </c>
      <c r="B129" s="5" t="n">
        <v>32017</v>
      </c>
      <c r="C129" s="5" t="n">
        <v>77712</v>
      </c>
    </row>
    <row r="130" spans="1:5">
      <c r="A130" s="4" t="s">
        <v>39</v>
      </c>
      <c r="B130" s="5" t="n">
        <v>105</v>
      </c>
      <c r="C130" s="5" t="n">
        <v>104</v>
      </c>
    </row>
    <row r="131" spans="1:5">
      <c r="A131" s="4" t="s">
        <v>194</v>
      </c>
      <c r="B131" s="5" t="n">
        <v>7707</v>
      </c>
      <c r="C131" s="5" t="n">
        <v>25347</v>
      </c>
    </row>
    <row r="132" spans="1:5">
      <c r="A132" s="4" t="s">
        <v>1050</v>
      </c>
      <c r="B132" s="5" t="n">
        <v>65173</v>
      </c>
    </row>
    <row r="133" spans="1:5">
      <c r="A133" s="4" t="s">
        <v>1051</v>
      </c>
      <c r="B133" s="5" t="n">
        <v>0</v>
      </c>
      <c r="C133" s="5" t="n">
        <v>0</v>
      </c>
    </row>
    <row r="134" spans="1:5">
      <c r="A134" s="4" t="s">
        <v>42</v>
      </c>
      <c r="B134" s="5" t="n">
        <v>33388</v>
      </c>
      <c r="C134" s="5" t="n">
        <v>30348</v>
      </c>
    </row>
    <row r="135" spans="1:5">
      <c r="A135" s="4" t="s">
        <v>241</v>
      </c>
      <c r="B135" s="5" t="n">
        <v>0</v>
      </c>
      <c r="C135" s="5" t="n">
        <v>0</v>
      </c>
    </row>
    <row r="136" spans="1:5">
      <c r="A136" s="4" t="s">
        <v>200</v>
      </c>
      <c r="B136" s="5" t="n">
        <v>0</v>
      </c>
    </row>
    <row r="137" spans="1:5">
      <c r="A137" s="4" t="s">
        <v>45</v>
      </c>
      <c r="B137" s="5" t="n">
        <v>138390</v>
      </c>
      <c r="C137" s="5" t="n">
        <v>133511</v>
      </c>
    </row>
    <row r="138" spans="1:5">
      <c r="A138" s="4" t="s">
        <v>244</v>
      </c>
      <c r="B138" s="5" t="n">
        <v>294305</v>
      </c>
      <c r="C138" s="5" t="n">
        <v>286342</v>
      </c>
    </row>
    <row r="139" spans="1:5">
      <c r="A139" s="4" t="s">
        <v>241</v>
      </c>
      <c r="B139" s="5" t="n">
        <v>0</v>
      </c>
      <c r="C139" s="5" t="n">
        <v>0</v>
      </c>
    </row>
    <row r="140" spans="1:5">
      <c r="A140" s="4" t="s">
        <v>47</v>
      </c>
      <c r="B140" s="5" t="n">
        <v>75321</v>
      </c>
      <c r="C140" s="5" t="n">
        <v>75321</v>
      </c>
    </row>
    <row r="141" spans="1:5">
      <c r="A141" s="4" t="s">
        <v>1052</v>
      </c>
      <c r="C141" s="5" t="n">
        <v>11189</v>
      </c>
    </row>
    <row r="142" spans="1:5">
      <c r="A142" s="4" t="s">
        <v>1053</v>
      </c>
      <c r="B142" s="5" t="n">
        <v>577305</v>
      </c>
      <c r="C142" s="5" t="n">
        <v>59902</v>
      </c>
    </row>
    <row r="143" spans="1:5">
      <c r="A143" s="4" t="s">
        <v>223</v>
      </c>
      <c r="B143" s="5" t="n">
        <v>18978</v>
      </c>
      <c r="C143" s="5" t="n">
        <v>81463</v>
      </c>
    </row>
    <row r="144" spans="1:5">
      <c r="A144" s="4" t="s">
        <v>49</v>
      </c>
      <c r="B144" s="5" t="n">
        <v>1104299</v>
      </c>
      <c r="C144" s="5" t="n">
        <v>647728</v>
      </c>
    </row>
    <row r="145" spans="1:5">
      <c r="A145" s="3" t="s">
        <v>50</v>
      </c>
    </row>
    <row r="146" spans="1:5">
      <c r="A146" s="4" t="s">
        <v>197</v>
      </c>
      <c r="B146" s="5" t="n">
        <v>38620</v>
      </c>
      <c r="C146" s="5" t="n">
        <v>75125</v>
      </c>
    </row>
    <row r="147" spans="1:5">
      <c r="A147" s="4" t="s">
        <v>1054</v>
      </c>
      <c r="B147" s="5" t="n">
        <v>38499</v>
      </c>
    </row>
    <row r="148" spans="1:5">
      <c r="A148" s="4" t="s">
        <v>1055</v>
      </c>
      <c r="B148" s="5" t="n">
        <v>0</v>
      </c>
    </row>
    <row r="149" spans="1:5">
      <c r="A149" s="4" t="s">
        <v>596</v>
      </c>
      <c r="B149" s="5" t="n">
        <v>20985</v>
      </c>
      <c r="C149" s="5" t="n">
        <v>16104</v>
      </c>
    </row>
    <row r="150" spans="1:5">
      <c r="A150" s="4" t="s">
        <v>600</v>
      </c>
      <c r="B150" s="5" t="n">
        <v>0</v>
      </c>
      <c r="C150" s="5" t="n">
        <v>0</v>
      </c>
    </row>
    <row r="151" spans="1:5">
      <c r="A151" s="4" t="s">
        <v>735</v>
      </c>
      <c r="B151" s="5" t="n">
        <v>16334</v>
      </c>
      <c r="C151" s="5" t="n">
        <v>15378</v>
      </c>
    </row>
    <row r="152" spans="1:5">
      <c r="A152" s="4" t="s">
        <v>766</v>
      </c>
      <c r="B152" s="5" t="n">
        <v>0</v>
      </c>
      <c r="C152" s="5" t="n">
        <v>0</v>
      </c>
    </row>
    <row r="153" spans="1:5">
      <c r="A153" s="4" t="s">
        <v>56</v>
      </c>
      <c r="B153" s="5" t="n">
        <v>114438</v>
      </c>
      <c r="C153" s="5" t="n">
        <v>106607</v>
      </c>
    </row>
    <row r="154" spans="1:5">
      <c r="A154" s="4" t="s">
        <v>198</v>
      </c>
      <c r="B154" s="5" t="n">
        <v>0</v>
      </c>
      <c r="C154" s="5" t="n">
        <v>1040</v>
      </c>
    </row>
    <row r="155" spans="1:5">
      <c r="A155" s="4" t="s">
        <v>251</v>
      </c>
      <c r="B155" s="5" t="n">
        <v>0</v>
      </c>
      <c r="C155" s="5" t="n">
        <v>0</v>
      </c>
    </row>
    <row r="156" spans="1:5">
      <c r="A156" s="4" t="s">
        <v>254</v>
      </c>
      <c r="B156" s="5" t="n">
        <v>131852</v>
      </c>
      <c r="C156" s="5" t="n">
        <v>149737</v>
      </c>
    </row>
    <row r="157" spans="1:5">
      <c r="A157" s="4" t="s">
        <v>199</v>
      </c>
      <c r="B157" s="5" t="n">
        <v>15530</v>
      </c>
      <c r="C157" s="5" t="n">
        <v>15273</v>
      </c>
    </row>
    <row r="158" spans="1:5">
      <c r="A158" s="4" t="s">
        <v>200</v>
      </c>
      <c r="B158" s="5" t="n">
        <v>0</v>
      </c>
      <c r="C158" s="5" t="n">
        <v>0</v>
      </c>
    </row>
    <row r="159" spans="1:5">
      <c r="A159" s="4" t="s">
        <v>61</v>
      </c>
      <c r="B159" s="5" t="n">
        <v>261820</v>
      </c>
      <c r="C159" s="5" t="n">
        <v>272657</v>
      </c>
    </row>
    <row r="160" spans="1:5">
      <c r="A160" s="4" t="s">
        <v>1056</v>
      </c>
      <c r="B160" s="5" t="n">
        <v>0</v>
      </c>
    </row>
    <row r="161" spans="1:5">
      <c r="A161" s="3" t="s">
        <v>1057</v>
      </c>
    </row>
    <row r="162" spans="1:5">
      <c r="A162" s="4" t="s">
        <v>1058</v>
      </c>
      <c r="B162" s="5" t="n">
        <v>436669</v>
      </c>
      <c r="C162" s="5" t="n">
        <v>41789</v>
      </c>
    </row>
    <row r="163" spans="1:5">
      <c r="A163" s="4" t="s">
        <v>66</v>
      </c>
      <c r="B163" s="5" t="n">
        <v>0</v>
      </c>
      <c r="C163" s="5" t="n">
        <v>0</v>
      </c>
    </row>
    <row r="164" spans="1:5">
      <c r="A164" s="4" t="s">
        <v>67</v>
      </c>
      <c r="B164" s="5" t="n">
        <v>233739</v>
      </c>
      <c r="C164" s="5" t="n">
        <v>233739</v>
      </c>
    </row>
    <row r="165" spans="1:5">
      <c r="A165" s="4" t="s">
        <v>1059</v>
      </c>
      <c r="B165" s="5" t="n">
        <v>172071</v>
      </c>
      <c r="C165" s="5" t="n">
        <v>99543</v>
      </c>
    </row>
    <row r="166" spans="1:5">
      <c r="A166" s="4" t="s">
        <v>69</v>
      </c>
      <c r="B166" s="5" t="n">
        <v>0</v>
      </c>
      <c r="C166" s="5" t="n">
        <v>0</v>
      </c>
    </row>
    <row r="167" spans="1:5">
      <c r="A167" s="4" t="s">
        <v>70</v>
      </c>
      <c r="B167" s="5" t="n">
        <v>842479</v>
      </c>
      <c r="C167" s="5" t="n">
        <v>375071</v>
      </c>
    </row>
    <row r="168" spans="1:5">
      <c r="A168" s="4" t="s">
        <v>71</v>
      </c>
      <c r="B168" s="5" t="n">
        <v>1104299</v>
      </c>
      <c r="C168" s="5" t="n">
        <v>647728</v>
      </c>
    </row>
    <row r="169" spans="1:5">
      <c r="A169" s="4" t="s">
        <v>1063</v>
      </c>
    </row>
    <row r="170" spans="1:5">
      <c r="A170" s="3" t="s">
        <v>37</v>
      </c>
    </row>
    <row r="171" spans="1:5">
      <c r="A171" s="4" t="s">
        <v>38</v>
      </c>
      <c r="B171" s="5" t="n">
        <v>106407</v>
      </c>
      <c r="C171" s="5" t="n">
        <v>29136</v>
      </c>
    </row>
    <row r="172" spans="1:5">
      <c r="A172" s="4" t="s">
        <v>39</v>
      </c>
      <c r="B172" s="5" t="n">
        <v>2427</v>
      </c>
      <c r="C172" s="5" t="n">
        <v>0</v>
      </c>
    </row>
    <row r="173" spans="1:5">
      <c r="A173" s="4" t="s">
        <v>194</v>
      </c>
      <c r="B173" s="5" t="n">
        <v>3368</v>
      </c>
      <c r="C173" s="5" t="n">
        <v>0</v>
      </c>
    </row>
    <row r="174" spans="1:5">
      <c r="A174" s="4" t="s">
        <v>1050</v>
      </c>
      <c r="B174" s="5" t="n">
        <v>2176</v>
      </c>
    </row>
    <row r="175" spans="1:5">
      <c r="A175" s="4" t="s">
        <v>1051</v>
      </c>
      <c r="B175" s="5" t="n">
        <v>0</v>
      </c>
      <c r="C175" s="5" t="n">
        <v>0</v>
      </c>
    </row>
    <row r="176" spans="1:5">
      <c r="A176" s="4" t="s">
        <v>42</v>
      </c>
      <c r="B176" s="5" t="n">
        <v>1174</v>
      </c>
      <c r="C176" s="5" t="n">
        <v>938</v>
      </c>
    </row>
    <row r="177" spans="1:5">
      <c r="A177" s="4" t="s">
        <v>241</v>
      </c>
      <c r="B177" s="5" t="n">
        <v>0</v>
      </c>
      <c r="C177" s="5" t="n">
        <v>0</v>
      </c>
    </row>
    <row r="178" spans="1:5">
      <c r="A178" s="4" t="s">
        <v>200</v>
      </c>
      <c r="B178" s="5" t="n">
        <v>113</v>
      </c>
    </row>
    <row r="179" spans="1:5">
      <c r="A179" s="4" t="s">
        <v>45</v>
      </c>
      <c r="B179" s="5" t="n">
        <v>115665</v>
      </c>
      <c r="C179" s="5" t="n">
        <v>30074</v>
      </c>
    </row>
    <row r="180" spans="1:5">
      <c r="A180" s="4" t="s">
        <v>244</v>
      </c>
      <c r="B180" s="5" t="n">
        <v>1818786</v>
      </c>
      <c r="C180" s="5" t="n">
        <v>332202</v>
      </c>
    </row>
    <row r="181" spans="1:5">
      <c r="A181" s="4" t="s">
        <v>241</v>
      </c>
      <c r="B181" s="5" t="n">
        <v>0</v>
      </c>
      <c r="C181" s="5" t="n">
        <v>0</v>
      </c>
    </row>
    <row r="182" spans="1:5">
      <c r="A182" s="4" t="s">
        <v>47</v>
      </c>
      <c r="B182" s="5" t="n">
        <v>0</v>
      </c>
      <c r="C182" s="5" t="n">
        <v>0</v>
      </c>
    </row>
    <row r="183" spans="1:5">
      <c r="A183" s="4" t="s">
        <v>1052</v>
      </c>
      <c r="C183" s="5" t="n">
        <v>405</v>
      </c>
    </row>
    <row r="184" spans="1:5">
      <c r="A184" s="4" t="s">
        <v>1053</v>
      </c>
      <c r="B184" s="5" t="n">
        <v>0</v>
      </c>
      <c r="C184" s="5" t="n">
        <v>0</v>
      </c>
    </row>
    <row r="185" spans="1:5">
      <c r="A185" s="4" t="s">
        <v>223</v>
      </c>
      <c r="B185" s="5" t="n">
        <v>96168</v>
      </c>
      <c r="C185" s="5" t="n">
        <v>9104</v>
      </c>
    </row>
    <row r="186" spans="1:5">
      <c r="A186" s="4" t="s">
        <v>49</v>
      </c>
      <c r="B186" s="5" t="n">
        <v>2030619</v>
      </c>
      <c r="C186" s="5" t="n">
        <v>371785</v>
      </c>
    </row>
    <row r="187" spans="1:5">
      <c r="A187" s="3" t="s">
        <v>50</v>
      </c>
    </row>
    <row r="188" spans="1:5">
      <c r="A188" s="4" t="s">
        <v>197</v>
      </c>
      <c r="B188" s="5" t="n">
        <v>2148</v>
      </c>
      <c r="C188" s="5" t="n">
        <v>2789</v>
      </c>
    </row>
    <row r="189" spans="1:5">
      <c r="A189" s="4" t="s">
        <v>1054</v>
      </c>
      <c r="B189" s="5" t="n">
        <v>149078</v>
      </c>
    </row>
    <row r="190" spans="1:5">
      <c r="A190" s="4" t="s">
        <v>1055</v>
      </c>
      <c r="B190" s="5" t="n">
        <v>36527</v>
      </c>
    </row>
    <row r="191" spans="1:5">
      <c r="A191" s="4" t="s">
        <v>596</v>
      </c>
      <c r="B191" s="5" t="n">
        <v>4724</v>
      </c>
      <c r="C191" s="5" t="n">
        <v>140</v>
      </c>
    </row>
    <row r="192" spans="1:5">
      <c r="A192" s="4" t="s">
        <v>600</v>
      </c>
      <c r="B192" s="5" t="n">
        <v>102802</v>
      </c>
      <c r="C192" s="5" t="n">
        <v>17942</v>
      </c>
    </row>
    <row r="193" spans="1:5">
      <c r="A193" s="4" t="s">
        <v>735</v>
      </c>
      <c r="B193" s="5" t="n">
        <v>0</v>
      </c>
      <c r="C193" s="5" t="n">
        <v>0</v>
      </c>
    </row>
    <row r="194" spans="1:5">
      <c r="A194" s="4" t="s">
        <v>766</v>
      </c>
      <c r="B194" s="5" t="n">
        <v>8649</v>
      </c>
      <c r="C194" s="5" t="n">
        <v>0</v>
      </c>
    </row>
    <row r="195" spans="1:5">
      <c r="A195" s="4" t="s">
        <v>56</v>
      </c>
      <c r="B195" s="5" t="n">
        <v>303928</v>
      </c>
      <c r="C195" s="5" t="n">
        <v>20871</v>
      </c>
    </row>
    <row r="196" spans="1:5">
      <c r="A196" s="4" t="s">
        <v>198</v>
      </c>
      <c r="B196" s="5" t="n">
        <v>0</v>
      </c>
      <c r="C196" s="5" t="n">
        <v>0</v>
      </c>
    </row>
    <row r="197" spans="1:5">
      <c r="A197" s="4" t="s">
        <v>251</v>
      </c>
      <c r="B197" s="5" t="n">
        <v>1032790</v>
      </c>
      <c r="C197" s="5" t="n">
        <v>191329</v>
      </c>
    </row>
    <row r="198" spans="1:5">
      <c r="A198" s="4" t="s">
        <v>254</v>
      </c>
      <c r="B198" s="5" t="n">
        <v>0</v>
      </c>
      <c r="C198" s="5" t="n">
        <v>0</v>
      </c>
    </row>
    <row r="199" spans="1:5">
      <c r="A199" s="4" t="s">
        <v>199</v>
      </c>
      <c r="B199" s="5" t="n">
        <v>6433</v>
      </c>
      <c r="C199" s="5" t="n">
        <v>0</v>
      </c>
    </row>
    <row r="200" spans="1:5">
      <c r="A200" s="4" t="s">
        <v>200</v>
      </c>
      <c r="B200" s="5" t="n">
        <v>1015</v>
      </c>
      <c r="C200" s="5" t="n">
        <v>0</v>
      </c>
    </row>
    <row r="201" spans="1:5">
      <c r="A201" s="4" t="s">
        <v>61</v>
      </c>
      <c r="B201" s="5" t="n">
        <v>1344166</v>
      </c>
      <c r="C201" s="5" t="n">
        <v>212200</v>
      </c>
    </row>
    <row r="202" spans="1:5">
      <c r="A202" s="4" t="s">
        <v>1056</v>
      </c>
      <c r="B202" s="5" t="n">
        <v>0</v>
      </c>
    </row>
    <row r="203" spans="1:5">
      <c r="A203" s="3" t="s">
        <v>1057</v>
      </c>
    </row>
    <row r="204" spans="1:5">
      <c r="A204" s="4" t="s">
        <v>1058</v>
      </c>
      <c r="B204" s="5" t="n">
        <v>526532</v>
      </c>
      <c r="C204" s="5" t="n">
        <v>33299</v>
      </c>
    </row>
    <row r="205" spans="1:5">
      <c r="A205" s="4" t="s">
        <v>66</v>
      </c>
      <c r="B205" s="5" t="n">
        <v>0</v>
      </c>
      <c r="C205" s="5" t="n">
        <v>0</v>
      </c>
    </row>
    <row r="206" spans="1:5">
      <c r="A206" s="4" t="s">
        <v>67</v>
      </c>
      <c r="B206" s="5" t="n">
        <v>116127</v>
      </c>
      <c r="C206" s="5" t="n">
        <v>109488</v>
      </c>
    </row>
    <row r="207" spans="1:5">
      <c r="A207" s="4" t="s">
        <v>1059</v>
      </c>
      <c r="B207" s="5" t="n">
        <v>43794</v>
      </c>
      <c r="C207" s="5" t="n">
        <v>16798</v>
      </c>
    </row>
    <row r="208" spans="1:5">
      <c r="A208" s="4" t="s">
        <v>69</v>
      </c>
      <c r="B208" s="5" t="n">
        <v>0</v>
      </c>
      <c r="C208" s="5" t="n">
        <v>0</v>
      </c>
    </row>
    <row r="209" spans="1:5">
      <c r="A209" s="4" t="s">
        <v>70</v>
      </c>
      <c r="B209" s="5" t="n">
        <v>686453</v>
      </c>
      <c r="C209" s="5" t="n">
        <v>159585</v>
      </c>
    </row>
    <row r="210" spans="1:5">
      <c r="A210" s="4" t="s">
        <v>71</v>
      </c>
      <c r="B210" s="6" t="n">
        <v>2030619</v>
      </c>
      <c r="C210" s="6" t="n">
        <v>37178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4</v>
      </c>
      <c r="B1" s="2" t="s">
        <v>1</v>
      </c>
    </row>
    <row r="2" spans="1:4">
      <c r="B2" s="2" t="s">
        <v>2</v>
      </c>
      <c r="C2" s="2" t="s">
        <v>3</v>
      </c>
      <c r="D2" s="2" t="s">
        <v>88</v>
      </c>
    </row>
    <row r="3" spans="1:4">
      <c r="A3" s="3" t="s">
        <v>1065</v>
      </c>
    </row>
    <row r="4" spans="1:4">
      <c r="A4" s="4" t="s">
        <v>90</v>
      </c>
      <c r="B4" s="6" t="n">
        <v>1096331000</v>
      </c>
      <c r="C4" s="6" t="n">
        <v>831324000</v>
      </c>
      <c r="D4" s="6" t="n">
        <v>877905000</v>
      </c>
    </row>
    <row r="5" spans="1:4">
      <c r="A5" s="3" t="s">
        <v>91</v>
      </c>
    </row>
    <row r="6" spans="1:4">
      <c r="A6" s="4" t="s">
        <v>92</v>
      </c>
      <c r="B6" s="5" t="n">
        <v>219270000</v>
      </c>
      <c r="C6" s="5" t="n">
        <v>183916000</v>
      </c>
      <c r="D6" s="5" t="n">
        <v>192327000</v>
      </c>
    </row>
    <row r="7" spans="1:4">
      <c r="A7" s="4" t="s">
        <v>93</v>
      </c>
      <c r="C7" s="5" t="n">
        <v>1300000</v>
      </c>
      <c r="D7" s="5" t="n">
        <v>7390000</v>
      </c>
    </row>
    <row r="8" spans="1:4">
      <c r="A8" s="4" t="s">
        <v>94</v>
      </c>
      <c r="B8" s="5" t="n">
        <v>245801000</v>
      </c>
      <c r="C8" s="5" t="n">
        <v>199938000</v>
      </c>
      <c r="D8" s="5" t="n">
        <v>216098000</v>
      </c>
    </row>
    <row r="9" spans="1:4">
      <c r="A9" s="4" t="s">
        <v>95</v>
      </c>
      <c r="B9" s="5" t="n">
        <v>31565000</v>
      </c>
      <c r="C9" s="5" t="n">
        <v>40091000</v>
      </c>
      <c r="D9" s="5" t="n">
        <v>32118000</v>
      </c>
    </row>
    <row r="10" spans="1:4">
      <c r="A10" s="4" t="s">
        <v>1066</v>
      </c>
      <c r="B10" s="5" t="n">
        <v>129747000</v>
      </c>
      <c r="C10" s="5" t="n">
        <v>115544000</v>
      </c>
      <c r="D10" s="5" t="n">
        <v>85910000</v>
      </c>
    </row>
    <row r="11" spans="1:4">
      <c r="A11" s="4" t="s">
        <v>191</v>
      </c>
      <c r="B11" s="5" t="n">
        <v>0</v>
      </c>
      <c r="C11" s="5" t="n">
        <v>-13604000</v>
      </c>
      <c r="D11" s="5" t="n">
        <v>31876000</v>
      </c>
    </row>
    <row r="12" spans="1:4">
      <c r="A12" s="4" t="s">
        <v>98</v>
      </c>
      <c r="B12" s="5" t="n">
        <v>0</v>
      </c>
      <c r="C12" s="5" t="n">
        <v>1013000</v>
      </c>
      <c r="D12" s="5" t="n">
        <v>19732000</v>
      </c>
    </row>
    <row r="13" spans="1:4">
      <c r="A13" s="4" t="s">
        <v>99</v>
      </c>
      <c r="B13" s="5" t="n">
        <v>0</v>
      </c>
      <c r="C13" s="5" t="n">
        <v>0</v>
      </c>
      <c r="D13" s="5" t="n">
        <v>285195000</v>
      </c>
    </row>
    <row r="14" spans="1:4">
      <c r="A14" s="4" t="s">
        <v>100</v>
      </c>
      <c r="B14" s="5" t="n">
        <v>626383000</v>
      </c>
      <c r="C14" s="5" t="n">
        <v>528198000</v>
      </c>
      <c r="D14" s="5" t="n">
        <v>870646000</v>
      </c>
    </row>
    <row r="15" spans="1:4">
      <c r="A15" s="4" t="s">
        <v>101</v>
      </c>
      <c r="B15" s="5" t="n">
        <v>469948000</v>
      </c>
      <c r="C15" s="5" t="n">
        <v>303126000</v>
      </c>
      <c r="D15" s="5" t="n">
        <v>7259000</v>
      </c>
    </row>
    <row r="16" spans="1:4">
      <c r="A16" s="3" t="s">
        <v>102</v>
      </c>
    </row>
    <row r="17" spans="1:4">
      <c r="A17" s="4" t="s">
        <v>103</v>
      </c>
      <c r="B17" s="5" t="n">
        <v>212065000</v>
      </c>
      <c r="C17" s="5" t="n">
        <v>116389000</v>
      </c>
      <c r="D17" s="5" t="n">
        <v>119882000</v>
      </c>
    </row>
    <row r="18" spans="1:4">
      <c r="A18" s="4" t="s">
        <v>104</v>
      </c>
      <c r="B18" s="5" t="n">
        <v>-4197000</v>
      </c>
      <c r="C18" s="5" t="n">
        <v>-4558000</v>
      </c>
      <c r="D18" s="5" t="n">
        <v>-8455000</v>
      </c>
    </row>
    <row r="19" spans="1:4">
      <c r="A19" s="4" t="s">
        <v>105</v>
      </c>
      <c r="B19" s="5" t="n">
        <v>0</v>
      </c>
      <c r="C19" s="5" t="n">
        <v>0</v>
      </c>
      <c r="D19" s="5" t="n">
        <v>1962000</v>
      </c>
    </row>
    <row r="20" spans="1:4">
      <c r="A20" s="4" t="s">
        <v>106</v>
      </c>
      <c r="B20" s="5" t="n">
        <v>-2430000</v>
      </c>
      <c r="C20" s="5" t="n">
        <v>0</v>
      </c>
      <c r="D20" s="5" t="n">
        <v>0</v>
      </c>
    </row>
    <row r="21" spans="1:4">
      <c r="A21" s="4" t="s">
        <v>1044</v>
      </c>
      <c r="B21" s="5" t="n">
        <v>-15490000</v>
      </c>
      <c r="C21" s="5" t="n">
        <v>12631000</v>
      </c>
      <c r="D21" s="5" t="n">
        <v>29118000</v>
      </c>
    </row>
    <row r="22" spans="1:4">
      <c r="A22" s="4" t="s">
        <v>1067</v>
      </c>
      <c r="B22" s="5" t="n">
        <v>0</v>
      </c>
    </row>
    <row r="23" spans="1:4">
      <c r="A23" s="4" t="s">
        <v>108</v>
      </c>
      <c r="B23" s="5" t="n">
        <v>-1216000</v>
      </c>
      <c r="C23" s="5" t="n">
        <v>-5835000</v>
      </c>
      <c r="D23" s="5" t="n">
        <v>-188000</v>
      </c>
    </row>
    <row r="24" spans="1:4">
      <c r="A24" s="4" t="s">
        <v>1068</v>
      </c>
      <c r="B24" s="5" t="n">
        <v>2418000</v>
      </c>
      <c r="C24" s="5" t="n">
        <v>9262000</v>
      </c>
      <c r="D24" s="5" t="n">
        <v>3979000</v>
      </c>
    </row>
    <row r="25" spans="1:4">
      <c r="A25" s="4" t="s">
        <v>110</v>
      </c>
      <c r="B25" s="5" t="n">
        <v>191150000</v>
      </c>
      <c r="C25" s="5" t="n">
        <v>127889000</v>
      </c>
      <c r="D25" s="5" t="n">
        <v>146298000</v>
      </c>
    </row>
    <row r="26" spans="1:4">
      <c r="A26" s="4" t="s">
        <v>111</v>
      </c>
      <c r="B26" s="5" t="n">
        <v>278798000</v>
      </c>
      <c r="C26" s="5" t="n">
        <v>175237000</v>
      </c>
      <c r="D26" s="5" t="n">
        <v>-139039000</v>
      </c>
    </row>
    <row r="27" spans="1:4">
      <c r="A27" s="4" t="s">
        <v>1060</v>
      </c>
    </row>
    <row r="28" spans="1:4">
      <c r="A28" s="3" t="s">
        <v>1065</v>
      </c>
    </row>
    <row r="29" spans="1:4">
      <c r="A29" s="4" t="s">
        <v>90</v>
      </c>
      <c r="B29" s="5" t="n">
        <v>-282129000</v>
      </c>
      <c r="C29" s="5" t="n">
        <v>-248135000</v>
      </c>
      <c r="D29" s="5" t="n">
        <v>-259521000</v>
      </c>
    </row>
    <row r="30" spans="1:4">
      <c r="A30" s="3" t="s">
        <v>91</v>
      </c>
    </row>
    <row r="31" spans="1:4">
      <c r="A31" s="4" t="s">
        <v>92</v>
      </c>
      <c r="B31" s="5" t="n">
        <v>-257819000</v>
      </c>
      <c r="C31" s="5" t="n">
        <v>-219263000</v>
      </c>
      <c r="D31" s="5" t="n">
        <v>-232829000</v>
      </c>
    </row>
    <row r="32" spans="1:4">
      <c r="A32" s="4" t="s">
        <v>93</v>
      </c>
      <c r="C32" s="5" t="n">
        <v>0</v>
      </c>
      <c r="D32" s="5" t="n">
        <v>0</v>
      </c>
    </row>
    <row r="33" spans="1:4">
      <c r="A33" s="4" t="s">
        <v>94</v>
      </c>
      <c r="B33" s="5" t="n">
        <v>0</v>
      </c>
      <c r="C33" s="5" t="n">
        <v>0</v>
      </c>
      <c r="D33" s="5" t="n">
        <v>0</v>
      </c>
    </row>
    <row r="34" spans="1:4">
      <c r="A34" s="4" t="s">
        <v>95</v>
      </c>
      <c r="B34" s="5" t="n">
        <v>-24310000</v>
      </c>
      <c r="C34" s="5" t="n">
        <v>-28872000</v>
      </c>
      <c r="D34" s="5" t="n">
        <v>-26692000</v>
      </c>
    </row>
    <row r="35" spans="1:4">
      <c r="A35" s="4" t="s">
        <v>1066</v>
      </c>
      <c r="B35" s="5" t="n">
        <v>0</v>
      </c>
      <c r="C35" s="5" t="n">
        <v>0</v>
      </c>
      <c r="D35" s="5" t="n">
        <v>0</v>
      </c>
    </row>
    <row r="36" spans="1:4">
      <c r="A36" s="4" t="s">
        <v>191</v>
      </c>
      <c r="C36" s="5" t="n">
        <v>0</v>
      </c>
      <c r="D36" s="5" t="n">
        <v>0</v>
      </c>
    </row>
    <row r="37" spans="1:4">
      <c r="A37" s="4" t="s">
        <v>98</v>
      </c>
      <c r="C37" s="5" t="n">
        <v>0</v>
      </c>
      <c r="D37" s="5" t="n">
        <v>0</v>
      </c>
    </row>
    <row r="38" spans="1:4">
      <c r="A38" s="4" t="s">
        <v>99</v>
      </c>
      <c r="C38" s="5" t="n">
        <v>0</v>
      </c>
      <c r="D38" s="5" t="n">
        <v>0</v>
      </c>
    </row>
    <row r="39" spans="1:4">
      <c r="A39" s="4" t="s">
        <v>100</v>
      </c>
      <c r="B39" s="5" t="n">
        <v>-282129000</v>
      </c>
      <c r="C39" s="5" t="n">
        <v>-248135000</v>
      </c>
      <c r="D39" s="5" t="n">
        <v>-259521000</v>
      </c>
    </row>
    <row r="40" spans="1:4">
      <c r="A40" s="4" t="s">
        <v>101</v>
      </c>
      <c r="B40" s="5" t="n">
        <v>0</v>
      </c>
      <c r="C40" s="5" t="n">
        <v>0</v>
      </c>
      <c r="D40" s="5" t="n">
        <v>0</v>
      </c>
    </row>
    <row r="41" spans="1:4">
      <c r="A41" s="3" t="s">
        <v>102</v>
      </c>
    </row>
    <row r="42" spans="1:4">
      <c r="A42" s="4" t="s">
        <v>103</v>
      </c>
      <c r="B42" s="5" t="n">
        <v>-345000</v>
      </c>
      <c r="C42" s="5" t="n">
        <v>0</v>
      </c>
      <c r="D42" s="5" t="n">
        <v>0</v>
      </c>
    </row>
    <row r="43" spans="1:4">
      <c r="A43" s="4" t="s">
        <v>104</v>
      </c>
      <c r="B43" s="5" t="n">
        <v>345000</v>
      </c>
      <c r="C43" s="5" t="n">
        <v>0</v>
      </c>
      <c r="D43" s="5" t="n">
        <v>0</v>
      </c>
    </row>
    <row r="44" spans="1:4">
      <c r="A44" s="4" t="s">
        <v>105</v>
      </c>
      <c r="D44" s="5" t="n">
        <v>0</v>
      </c>
    </row>
    <row r="45" spans="1:4">
      <c r="A45" s="4" t="s">
        <v>106</v>
      </c>
      <c r="B45" s="5" t="n">
        <v>0</v>
      </c>
    </row>
    <row r="46" spans="1:4">
      <c r="A46" s="4" t="s">
        <v>1044</v>
      </c>
      <c r="B46" s="5" t="n">
        <v>0</v>
      </c>
      <c r="C46" s="5" t="n">
        <v>0</v>
      </c>
      <c r="D46" s="5" t="n">
        <v>0</v>
      </c>
    </row>
    <row r="47" spans="1:4">
      <c r="A47" s="4" t="s">
        <v>1067</v>
      </c>
      <c r="B47" s="5" t="n">
        <v>171232000</v>
      </c>
    </row>
    <row r="48" spans="1:4">
      <c r="A48" s="4" t="s">
        <v>108</v>
      </c>
      <c r="B48" s="5" t="n">
        <v>0</v>
      </c>
      <c r="C48" s="5" t="n">
        <v>35939000</v>
      </c>
      <c r="D48" s="5" t="n">
        <v>16488000</v>
      </c>
    </row>
    <row r="49" spans="1:4">
      <c r="A49" s="4" t="s">
        <v>1068</v>
      </c>
      <c r="B49" s="5" t="n">
        <v>0</v>
      </c>
      <c r="C49" s="5" t="n">
        <v>0</v>
      </c>
      <c r="D49" s="5" t="n">
        <v>-1000</v>
      </c>
    </row>
    <row r="50" spans="1:4">
      <c r="A50" s="4" t="s">
        <v>110</v>
      </c>
      <c r="B50" s="5" t="n">
        <v>171232000</v>
      </c>
      <c r="C50" s="5" t="n">
        <v>35939000</v>
      </c>
      <c r="D50" s="5" t="n">
        <v>16487000</v>
      </c>
    </row>
    <row r="51" spans="1:4">
      <c r="A51" s="4" t="s">
        <v>111</v>
      </c>
      <c r="B51" s="5" t="n">
        <v>-171232000</v>
      </c>
      <c r="C51" s="5" t="n">
        <v>-35939000</v>
      </c>
      <c r="D51" s="5" t="n">
        <v>-16487000</v>
      </c>
    </row>
    <row r="52" spans="1:4">
      <c r="A52" s="4" t="s">
        <v>1061</v>
      </c>
    </row>
    <row r="53" spans="1:4">
      <c r="A53" s="3" t="s">
        <v>1065</v>
      </c>
    </row>
    <row r="54" spans="1:4">
      <c r="A54" s="4" t="s">
        <v>90</v>
      </c>
      <c r="B54" s="5" t="n">
        <v>876894000</v>
      </c>
      <c r="C54" s="5" t="n">
        <v>797317000</v>
      </c>
      <c r="D54" s="5" t="n">
        <v>835851000</v>
      </c>
    </row>
    <row r="55" spans="1:4">
      <c r="A55" s="3" t="s">
        <v>91</v>
      </c>
    </row>
    <row r="56" spans="1:4">
      <c r="A56" s="4" t="s">
        <v>92</v>
      </c>
      <c r="B56" s="5" t="n">
        <v>243311000</v>
      </c>
      <c r="C56" s="5" t="n">
        <v>211966000</v>
      </c>
      <c r="D56" s="5" t="n">
        <v>229439000</v>
      </c>
    </row>
    <row r="57" spans="1:4">
      <c r="A57" s="4" t="s">
        <v>93</v>
      </c>
      <c r="C57" s="5" t="n">
        <v>0</v>
      </c>
      <c r="D57" s="5" t="n">
        <v>0</v>
      </c>
    </row>
    <row r="58" spans="1:4">
      <c r="A58" s="4" t="s">
        <v>94</v>
      </c>
      <c r="B58" s="5" t="n">
        <v>181397000</v>
      </c>
      <c r="C58" s="5" t="n">
        <v>173464000</v>
      </c>
      <c r="D58" s="5" t="n">
        <v>188816000</v>
      </c>
    </row>
    <row r="59" spans="1:4">
      <c r="A59" s="4" t="s">
        <v>95</v>
      </c>
      <c r="B59" s="5" t="n">
        <v>33327000</v>
      </c>
      <c r="C59" s="5" t="n">
        <v>52742000</v>
      </c>
      <c r="D59" s="5" t="n">
        <v>42507000</v>
      </c>
    </row>
    <row r="60" spans="1:4">
      <c r="A60" s="4" t="s">
        <v>1066</v>
      </c>
      <c r="B60" s="5" t="n">
        <v>111008000</v>
      </c>
      <c r="C60" s="5" t="n">
        <v>98175000</v>
      </c>
      <c r="D60" s="5" t="n">
        <v>74175000</v>
      </c>
    </row>
    <row r="61" spans="1:4">
      <c r="A61" s="4" t="s">
        <v>191</v>
      </c>
      <c r="C61" s="5" t="n">
        <v>-1000</v>
      </c>
      <c r="D61" s="5" t="n">
        <v>31876000</v>
      </c>
    </row>
    <row r="62" spans="1:4">
      <c r="A62" s="4" t="s">
        <v>98</v>
      </c>
      <c r="C62" s="5" t="n">
        <v>472000</v>
      </c>
      <c r="D62" s="5" t="n">
        <v>7342000</v>
      </c>
    </row>
    <row r="63" spans="1:4">
      <c r="A63" s="4" t="s">
        <v>99</v>
      </c>
      <c r="C63" s="5" t="n">
        <v>0</v>
      </c>
      <c r="D63" s="5" t="n">
        <v>285195000</v>
      </c>
    </row>
    <row r="64" spans="1:4">
      <c r="A64" s="4" t="s">
        <v>100</v>
      </c>
      <c r="B64" s="5" t="n">
        <v>569043000</v>
      </c>
      <c r="C64" s="5" t="n">
        <v>536818000</v>
      </c>
      <c r="D64" s="5" t="n">
        <v>859350000</v>
      </c>
    </row>
    <row r="65" spans="1:4">
      <c r="A65" s="4" t="s">
        <v>101</v>
      </c>
      <c r="B65" s="5" t="n">
        <v>307851000</v>
      </c>
      <c r="C65" s="5" t="n">
        <v>260499000</v>
      </c>
      <c r="D65" s="5" t="n">
        <v>-23499000</v>
      </c>
    </row>
    <row r="66" spans="1:4">
      <c r="A66" s="3" t="s">
        <v>102</v>
      </c>
    </row>
    <row r="67" spans="1:4">
      <c r="A67" s="4" t="s">
        <v>103</v>
      </c>
      <c r="B67" s="5" t="n">
        <v>149696000</v>
      </c>
      <c r="C67" s="5" t="n">
        <v>97762000</v>
      </c>
      <c r="D67" s="5" t="n">
        <v>101009000</v>
      </c>
    </row>
    <row r="68" spans="1:4">
      <c r="A68" s="4" t="s">
        <v>104</v>
      </c>
      <c r="B68" s="5" t="n">
        <v>-3812000</v>
      </c>
      <c r="C68" s="5" t="n">
        <v>-4146000</v>
      </c>
      <c r="D68" s="5" t="n">
        <v>-8273000</v>
      </c>
    </row>
    <row r="69" spans="1:4">
      <c r="A69" s="4" t="s">
        <v>105</v>
      </c>
      <c r="D69" s="5" t="n">
        <v>1962000</v>
      </c>
    </row>
    <row r="70" spans="1:4">
      <c r="A70" s="4" t="s">
        <v>106</v>
      </c>
      <c r="B70" s="5" t="n">
        <v>0</v>
      </c>
    </row>
    <row r="71" spans="1:4">
      <c r="A71" s="4" t="s">
        <v>1044</v>
      </c>
      <c r="B71" s="5" t="n">
        <v>-15720000</v>
      </c>
      <c r="C71" s="5" t="n">
        <v>11894000</v>
      </c>
      <c r="D71" s="5" t="n">
        <v>28616000</v>
      </c>
    </row>
    <row r="72" spans="1:4">
      <c r="A72" s="4" t="s">
        <v>1067</v>
      </c>
      <c r="B72" s="5" t="n">
        <v>-102650000</v>
      </c>
    </row>
    <row r="73" spans="1:4">
      <c r="A73" s="4" t="s">
        <v>108</v>
      </c>
      <c r="B73" s="5" t="n">
        <v>0</v>
      </c>
      <c r="C73" s="5" t="n">
        <v>-29013000</v>
      </c>
      <c r="D73" s="5" t="n">
        <v>-11176000</v>
      </c>
    </row>
    <row r="74" spans="1:4">
      <c r="A74" s="4" t="s">
        <v>1068</v>
      </c>
      <c r="B74" s="5" t="n">
        <v>1539000</v>
      </c>
      <c r="C74" s="5" t="n">
        <v>8765000</v>
      </c>
      <c r="D74" s="5" t="n">
        <v>3402000</v>
      </c>
    </row>
    <row r="75" spans="1:4">
      <c r="A75" s="4" t="s">
        <v>110</v>
      </c>
      <c r="B75" s="5" t="n">
        <v>29053000</v>
      </c>
      <c r="C75" s="5" t="n">
        <v>85262000</v>
      </c>
      <c r="D75" s="5" t="n">
        <v>115540000</v>
      </c>
    </row>
    <row r="76" spans="1:4">
      <c r="A76" s="4" t="s">
        <v>111</v>
      </c>
      <c r="B76" s="5" t="n">
        <v>278798000</v>
      </c>
      <c r="C76" s="5" t="n">
        <v>175237000</v>
      </c>
      <c r="D76" s="5" t="n">
        <v>-139039000</v>
      </c>
    </row>
    <row r="77" spans="1:4">
      <c r="A77" s="4" t="s">
        <v>1062</v>
      </c>
    </row>
    <row r="78" spans="1:4">
      <c r="A78" s="3" t="s">
        <v>1065</v>
      </c>
    </row>
    <row r="79" spans="1:4">
      <c r="A79" s="4" t="s">
        <v>90</v>
      </c>
      <c r="B79" s="5" t="n">
        <v>266906000</v>
      </c>
      <c r="C79" s="5" t="n">
        <v>237056000</v>
      </c>
      <c r="D79" s="5" t="n">
        <v>250606000</v>
      </c>
    </row>
    <row r="80" spans="1:4">
      <c r="A80" s="3" t="s">
        <v>91</v>
      </c>
    </row>
    <row r="81" spans="1:4">
      <c r="A81" s="4" t="s">
        <v>92</v>
      </c>
      <c r="B81" s="5" t="n">
        <v>191151000</v>
      </c>
      <c r="C81" s="5" t="n">
        <v>180349000</v>
      </c>
      <c r="D81" s="5" t="n">
        <v>185750000</v>
      </c>
    </row>
    <row r="82" spans="1:4">
      <c r="A82" s="4" t="s">
        <v>93</v>
      </c>
      <c r="C82" s="5" t="n">
        <v>1300000</v>
      </c>
      <c r="D82" s="5" t="n">
        <v>7390000</v>
      </c>
    </row>
    <row r="83" spans="1:4">
      <c r="A83" s="4" t="s">
        <v>94</v>
      </c>
      <c r="B83" s="5" t="n">
        <v>13846000</v>
      </c>
      <c r="C83" s="5" t="n">
        <v>13317000</v>
      </c>
      <c r="D83" s="5" t="n">
        <v>14172000</v>
      </c>
    </row>
    <row r="84" spans="1:4">
      <c r="A84" s="4" t="s">
        <v>95</v>
      </c>
      <c r="B84" s="5" t="n">
        <v>21586000</v>
      </c>
      <c r="C84" s="5" t="n">
        <v>16115000</v>
      </c>
      <c r="D84" s="5" t="n">
        <v>16189000</v>
      </c>
    </row>
    <row r="85" spans="1:4">
      <c r="A85" s="4" t="s">
        <v>1066</v>
      </c>
      <c r="B85" s="5" t="n">
        <v>5501000</v>
      </c>
      <c r="C85" s="5" t="n">
        <v>5046000</v>
      </c>
      <c r="D85" s="5" t="n">
        <v>4780000</v>
      </c>
    </row>
    <row r="86" spans="1:4">
      <c r="A86" s="4" t="s">
        <v>191</v>
      </c>
      <c r="C86" s="5" t="n">
        <v>-13603000</v>
      </c>
      <c r="D86" s="5" t="n">
        <v>0</v>
      </c>
    </row>
    <row r="87" spans="1:4">
      <c r="A87" s="4" t="s">
        <v>98</v>
      </c>
      <c r="C87" s="5" t="n">
        <v>0</v>
      </c>
      <c r="D87" s="5" t="n">
        <v>0</v>
      </c>
    </row>
    <row r="88" spans="1:4">
      <c r="A88" s="4" t="s">
        <v>99</v>
      </c>
      <c r="C88" s="5" t="n">
        <v>0</v>
      </c>
      <c r="D88" s="5" t="n">
        <v>0</v>
      </c>
    </row>
    <row r="89" spans="1:4">
      <c r="A89" s="4" t="s">
        <v>100</v>
      </c>
      <c r="B89" s="5" t="n">
        <v>232084000</v>
      </c>
      <c r="C89" s="5" t="n">
        <v>202524000</v>
      </c>
      <c r="D89" s="5" t="n">
        <v>228281000</v>
      </c>
    </row>
    <row r="90" spans="1:4">
      <c r="A90" s="4" t="s">
        <v>101</v>
      </c>
      <c r="B90" s="5" t="n">
        <v>34822000</v>
      </c>
      <c r="C90" s="5" t="n">
        <v>34532000</v>
      </c>
      <c r="D90" s="5" t="n">
        <v>22325000</v>
      </c>
    </row>
    <row r="91" spans="1:4">
      <c r="A91" s="3" t="s">
        <v>102</v>
      </c>
    </row>
    <row r="92" spans="1:4">
      <c r="A92" s="4" t="s">
        <v>103</v>
      </c>
      <c r="B92" s="5" t="n">
        <v>8514000</v>
      </c>
      <c r="C92" s="5" t="n">
        <v>7795000</v>
      </c>
      <c r="D92" s="5" t="n">
        <v>7583000</v>
      </c>
    </row>
    <row r="93" spans="1:4">
      <c r="A93" s="4" t="s">
        <v>104</v>
      </c>
      <c r="B93" s="5" t="n">
        <v>-429000</v>
      </c>
      <c r="C93" s="5" t="n">
        <v>-412000</v>
      </c>
      <c r="D93" s="5" t="n">
        <v>-179000</v>
      </c>
    </row>
    <row r="94" spans="1:4">
      <c r="A94" s="4" t="s">
        <v>105</v>
      </c>
      <c r="D94" s="5" t="n">
        <v>0</v>
      </c>
    </row>
    <row r="95" spans="1:4">
      <c r="A95" s="4" t="s">
        <v>106</v>
      </c>
      <c r="B95" s="5" t="n">
        <v>-2430000</v>
      </c>
    </row>
    <row r="96" spans="1:4">
      <c r="A96" s="4" t="s">
        <v>1044</v>
      </c>
      <c r="B96" s="5" t="n">
        <v>91000</v>
      </c>
      <c r="C96" s="5" t="n">
        <v>737000</v>
      </c>
      <c r="D96" s="5" t="n">
        <v>502000</v>
      </c>
    </row>
    <row r="97" spans="1:4">
      <c r="A97" s="4" t="s">
        <v>1067</v>
      </c>
      <c r="B97" s="5" t="n">
        <v>-68582000</v>
      </c>
    </row>
    <row r="98" spans="1:4">
      <c r="A98" s="4" t="s">
        <v>108</v>
      </c>
      <c r="B98" s="5" t="n">
        <v>-1216000</v>
      </c>
      <c r="C98" s="5" t="n">
        <v>-12761000</v>
      </c>
      <c r="D98" s="5" t="n">
        <v>-5500000</v>
      </c>
    </row>
    <row r="99" spans="1:4">
      <c r="A99" s="4" t="s">
        <v>1068</v>
      </c>
      <c r="B99" s="5" t="n">
        <v>797000</v>
      </c>
      <c r="C99" s="5" t="n">
        <v>497000</v>
      </c>
      <c r="D99" s="5" t="n">
        <v>578000</v>
      </c>
    </row>
    <row r="100" spans="1:4">
      <c r="A100" s="4" t="s">
        <v>110</v>
      </c>
      <c r="B100" s="5" t="n">
        <v>-63255000</v>
      </c>
      <c r="C100" s="5" t="n">
        <v>-4144000</v>
      </c>
      <c r="D100" s="5" t="n">
        <v>2984000</v>
      </c>
    </row>
    <row r="101" spans="1:4">
      <c r="A101" s="4" t="s">
        <v>111</v>
      </c>
      <c r="B101" s="5" t="n">
        <v>98077000</v>
      </c>
      <c r="C101" s="5" t="n">
        <v>38676000</v>
      </c>
      <c r="D101" s="5" t="n">
        <v>19341000</v>
      </c>
    </row>
    <row r="102" spans="1:4">
      <c r="A102" s="4" t="s">
        <v>1063</v>
      </c>
    </row>
    <row r="103" spans="1:4">
      <c r="A103" s="3" t="s">
        <v>1065</v>
      </c>
    </row>
    <row r="104" spans="1:4">
      <c r="A104" s="4" t="s">
        <v>90</v>
      </c>
      <c r="B104" s="5" t="n">
        <v>234660000</v>
      </c>
      <c r="C104" s="5" t="n">
        <v>45086000</v>
      </c>
      <c r="D104" s="5" t="n">
        <v>50969000</v>
      </c>
    </row>
    <row r="105" spans="1:4">
      <c r="A105" s="3" t="s">
        <v>91</v>
      </c>
    </row>
    <row r="106" spans="1:4">
      <c r="A106" s="4" t="s">
        <v>92</v>
      </c>
      <c r="B106" s="5" t="n">
        <v>42627000</v>
      </c>
      <c r="C106" s="5" t="n">
        <v>10864000</v>
      </c>
      <c r="D106" s="5" t="n">
        <v>9967000</v>
      </c>
    </row>
    <row r="107" spans="1:4">
      <c r="A107" s="4" t="s">
        <v>93</v>
      </c>
      <c r="C107" s="5" t="n">
        <v>0</v>
      </c>
      <c r="D107" s="5" t="n">
        <v>0</v>
      </c>
    </row>
    <row r="108" spans="1:4">
      <c r="A108" s="4" t="s">
        <v>94</v>
      </c>
      <c r="B108" s="5" t="n">
        <v>50558000</v>
      </c>
      <c r="C108" s="5" t="n">
        <v>13157000</v>
      </c>
      <c r="D108" s="5" t="n">
        <v>13110000</v>
      </c>
    </row>
    <row r="109" spans="1:4">
      <c r="A109" s="4" t="s">
        <v>95</v>
      </c>
      <c r="B109" s="5" t="n">
        <v>962000</v>
      </c>
      <c r="C109" s="5" t="n">
        <v>106000</v>
      </c>
      <c r="D109" s="5" t="n">
        <v>114000</v>
      </c>
    </row>
    <row r="110" spans="1:4">
      <c r="A110" s="4" t="s">
        <v>1066</v>
      </c>
      <c r="B110" s="5" t="n">
        <v>13238000</v>
      </c>
      <c r="C110" s="5" t="n">
        <v>12323000</v>
      </c>
      <c r="D110" s="5" t="n">
        <v>6955000</v>
      </c>
    </row>
    <row r="111" spans="1:4">
      <c r="A111" s="4" t="s">
        <v>191</v>
      </c>
      <c r="C111" s="5" t="n">
        <v>0</v>
      </c>
      <c r="D111" s="5" t="n">
        <v>0</v>
      </c>
    </row>
    <row r="112" spans="1:4">
      <c r="A112" s="4" t="s">
        <v>98</v>
      </c>
      <c r="C112" s="5" t="n">
        <v>541000</v>
      </c>
      <c r="D112" s="5" t="n">
        <v>12390000</v>
      </c>
    </row>
    <row r="113" spans="1:4">
      <c r="A113" s="4" t="s">
        <v>99</v>
      </c>
      <c r="C113" s="5" t="n">
        <v>0</v>
      </c>
      <c r="D113" s="5" t="n">
        <v>0</v>
      </c>
    </row>
    <row r="114" spans="1:4">
      <c r="A114" s="4" t="s">
        <v>100</v>
      </c>
      <c r="B114" s="5" t="n">
        <v>107385000</v>
      </c>
      <c r="C114" s="5" t="n">
        <v>36991000</v>
      </c>
      <c r="D114" s="5" t="n">
        <v>42536000</v>
      </c>
    </row>
    <row r="115" spans="1:4">
      <c r="A115" s="4" t="s">
        <v>101</v>
      </c>
      <c r="B115" s="5" t="n">
        <v>127275000</v>
      </c>
      <c r="C115" s="5" t="n">
        <v>8095000</v>
      </c>
      <c r="D115" s="5" t="n">
        <v>8433000</v>
      </c>
    </row>
    <row r="116" spans="1:4">
      <c r="A116" s="3" t="s">
        <v>102</v>
      </c>
    </row>
    <row r="117" spans="1:4">
      <c r="A117" s="4" t="s">
        <v>103</v>
      </c>
      <c r="B117" s="5" t="n">
        <v>54200000</v>
      </c>
      <c r="C117" s="5" t="n">
        <v>10832000</v>
      </c>
      <c r="D117" s="5" t="n">
        <v>11290000</v>
      </c>
    </row>
    <row r="118" spans="1:4">
      <c r="A118" s="4" t="s">
        <v>104</v>
      </c>
      <c r="B118" s="5" t="n">
        <v>-301000</v>
      </c>
      <c r="C118" s="5" t="n">
        <v>0</v>
      </c>
      <c r="D118" s="5" t="n">
        <v>-3000</v>
      </c>
    </row>
    <row r="119" spans="1:4">
      <c r="A119" s="4" t="s">
        <v>105</v>
      </c>
      <c r="D119" s="5" t="n">
        <v>0</v>
      </c>
    </row>
    <row r="120" spans="1:4">
      <c r="A120" s="4" t="s">
        <v>106</v>
      </c>
      <c r="B120" s="5" t="n">
        <v>0</v>
      </c>
    </row>
    <row r="121" spans="1:4">
      <c r="A121" s="4" t="s">
        <v>1044</v>
      </c>
      <c r="B121" s="5" t="n">
        <v>139000</v>
      </c>
      <c r="C121" s="5" t="n">
        <v>0</v>
      </c>
      <c r="D121" s="5" t="n">
        <v>0</v>
      </c>
    </row>
    <row r="122" spans="1:4">
      <c r="A122" s="4" t="s">
        <v>1067</v>
      </c>
      <c r="B122" s="5" t="n">
        <v>0</v>
      </c>
    </row>
    <row r="123" spans="1:4">
      <c r="A123" s="4" t="s">
        <v>108</v>
      </c>
      <c r="B123" s="5" t="n">
        <v>0</v>
      </c>
      <c r="C123" s="5" t="n">
        <v>0</v>
      </c>
      <c r="D123" s="5" t="n">
        <v>0</v>
      </c>
    </row>
    <row r="124" spans="1:4">
      <c r="A124" s="4" t="s">
        <v>1068</v>
      </c>
      <c r="B124" s="5" t="n">
        <v>82000</v>
      </c>
      <c r="C124" s="5" t="n">
        <v>0</v>
      </c>
      <c r="D124" s="5" t="n">
        <v>0</v>
      </c>
    </row>
    <row r="125" spans="1:4">
      <c r="A125" s="4" t="s">
        <v>110</v>
      </c>
      <c r="B125" s="5" t="n">
        <v>54120000</v>
      </c>
      <c r="C125" s="5" t="n">
        <v>10832000</v>
      </c>
      <c r="D125" s="5" t="n">
        <v>11287000</v>
      </c>
    </row>
    <row r="126" spans="1:4">
      <c r="A126" s="4" t="s">
        <v>111</v>
      </c>
      <c r="B126" s="6" t="n">
        <v>73155000</v>
      </c>
      <c r="C126" s="6" t="n">
        <v>-2737000</v>
      </c>
      <c r="D126" s="6" t="n">
        <v>-2854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9</v>
      </c>
      <c r="B1" s="2" t="s">
        <v>1</v>
      </c>
    </row>
    <row r="2" spans="1:4">
      <c r="B2" s="2" t="s">
        <v>2</v>
      </c>
      <c r="C2" s="2" t="s">
        <v>3</v>
      </c>
      <c r="D2" s="2" t="s">
        <v>88</v>
      </c>
    </row>
    <row r="3" spans="1:4">
      <c r="A3" s="3" t="s">
        <v>1070</v>
      </c>
    </row>
    <row r="4" spans="1:4">
      <c r="A4" s="4" t="s">
        <v>111</v>
      </c>
      <c r="B4" s="6" t="n">
        <v>278798</v>
      </c>
      <c r="C4" s="6" t="n">
        <v>175237</v>
      </c>
      <c r="D4" s="6" t="n">
        <v>-139039</v>
      </c>
    </row>
    <row r="5" spans="1:4">
      <c r="A5" s="4" t="s">
        <v>1071</v>
      </c>
      <c r="B5" s="5" t="n">
        <v>1117</v>
      </c>
      <c r="C5" s="5" t="n">
        <v>2859</v>
      </c>
      <c r="D5" s="5" t="n">
        <v>4373</v>
      </c>
    </row>
    <row r="6" spans="1:4">
      <c r="A6" s="4" t="s">
        <v>119</v>
      </c>
      <c r="B6" s="5" t="n">
        <v>279915</v>
      </c>
      <c r="C6" s="5" t="n">
        <v>178096</v>
      </c>
      <c r="D6" s="5" t="n">
        <v>-134666</v>
      </c>
    </row>
    <row r="7" spans="1:4">
      <c r="A7" s="4" t="s">
        <v>1060</v>
      </c>
    </row>
    <row r="8" spans="1:4">
      <c r="A8" s="3" t="s">
        <v>1070</v>
      </c>
    </row>
    <row r="9" spans="1:4">
      <c r="A9" s="4" t="s">
        <v>111</v>
      </c>
      <c r="B9" s="5" t="n">
        <v>-171232</v>
      </c>
      <c r="C9" s="5" t="n">
        <v>-35939</v>
      </c>
      <c r="D9" s="5" t="n">
        <v>-16487</v>
      </c>
    </row>
    <row r="10" spans="1:4">
      <c r="A10" s="4" t="s">
        <v>1071</v>
      </c>
      <c r="B10" s="5" t="n">
        <v>0</v>
      </c>
      <c r="C10" s="5" t="n">
        <v>0</v>
      </c>
      <c r="D10" s="5" t="n">
        <v>0</v>
      </c>
    </row>
    <row r="11" spans="1:4">
      <c r="A11" s="4" t="s">
        <v>119</v>
      </c>
      <c r="B11" s="5" t="n">
        <v>-171232</v>
      </c>
      <c r="C11" s="5" t="n">
        <v>-35939</v>
      </c>
      <c r="D11" s="5" t="n">
        <v>-16487</v>
      </c>
    </row>
    <row r="12" spans="1:4">
      <c r="A12" s="4" t="s">
        <v>1061</v>
      </c>
    </row>
    <row r="13" spans="1:4">
      <c r="A13" s="3" t="s">
        <v>1070</v>
      </c>
    </row>
    <row r="14" spans="1:4">
      <c r="A14" s="4" t="s">
        <v>111</v>
      </c>
      <c r="B14" s="5" t="n">
        <v>278798</v>
      </c>
      <c r="C14" s="5" t="n">
        <v>175237</v>
      </c>
      <c r="D14" s="5" t="n">
        <v>-139039</v>
      </c>
    </row>
    <row r="15" spans="1:4">
      <c r="A15" s="4" t="s">
        <v>1071</v>
      </c>
      <c r="B15" s="5" t="n">
        <v>1117</v>
      </c>
      <c r="C15" s="5" t="n">
        <v>2859</v>
      </c>
      <c r="D15" s="5" t="n">
        <v>4373</v>
      </c>
    </row>
    <row r="16" spans="1:4">
      <c r="A16" s="4" t="s">
        <v>119</v>
      </c>
      <c r="B16" s="5" t="n">
        <v>279915</v>
      </c>
      <c r="C16" s="5" t="n">
        <v>178096</v>
      </c>
      <c r="D16" s="5" t="n">
        <v>-134666</v>
      </c>
    </row>
    <row r="17" spans="1:4">
      <c r="A17" s="4" t="s">
        <v>1062</v>
      </c>
    </row>
    <row r="18" spans="1:4">
      <c r="A18" s="3" t="s">
        <v>1070</v>
      </c>
    </row>
    <row r="19" spans="1:4">
      <c r="A19" s="4" t="s">
        <v>111</v>
      </c>
      <c r="B19" s="5" t="n">
        <v>98077</v>
      </c>
      <c r="C19" s="5" t="n">
        <v>38676</v>
      </c>
      <c r="D19" s="5" t="n">
        <v>19341</v>
      </c>
    </row>
    <row r="20" spans="1:4">
      <c r="A20" s="4" t="s">
        <v>1071</v>
      </c>
      <c r="B20" s="5" t="n">
        <v>0</v>
      </c>
      <c r="C20" s="5" t="n">
        <v>0</v>
      </c>
      <c r="D20" s="5" t="n">
        <v>0</v>
      </c>
    </row>
    <row r="21" spans="1:4">
      <c r="A21" s="4" t="s">
        <v>119</v>
      </c>
      <c r="B21" s="5" t="n">
        <v>98077</v>
      </c>
      <c r="C21" s="5" t="n">
        <v>38676</v>
      </c>
      <c r="D21" s="5" t="n">
        <v>19341</v>
      </c>
    </row>
    <row r="22" spans="1:4">
      <c r="A22" s="4" t="s">
        <v>1063</v>
      </c>
    </row>
    <row r="23" spans="1:4">
      <c r="A23" s="3" t="s">
        <v>1070</v>
      </c>
    </row>
    <row r="24" spans="1:4">
      <c r="A24" s="4" t="s">
        <v>111</v>
      </c>
      <c r="B24" s="5" t="n">
        <v>73155</v>
      </c>
      <c r="C24" s="5" t="n">
        <v>-2737</v>
      </c>
      <c r="D24" s="5" t="n">
        <v>-2854</v>
      </c>
    </row>
    <row r="25" spans="1:4">
      <c r="A25" s="4" t="s">
        <v>1071</v>
      </c>
      <c r="B25" s="5" t="n">
        <v>0</v>
      </c>
      <c r="C25" s="5" t="n">
        <v>0</v>
      </c>
      <c r="D25" s="5" t="n">
        <v>0</v>
      </c>
    </row>
    <row r="26" spans="1:4">
      <c r="A26" s="4" t="s">
        <v>119</v>
      </c>
      <c r="B26" s="6" t="n">
        <v>73155</v>
      </c>
      <c r="C26" s="6" t="n">
        <v>-2737</v>
      </c>
      <c r="D26" s="6" t="n">
        <v>-285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0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2</v>
      </c>
      <c r="B1" s="2" t="s">
        <v>1</v>
      </c>
    </row>
    <row r="2" spans="1:4">
      <c r="B2" s="2" t="s">
        <v>2</v>
      </c>
      <c r="C2" s="2" t="s">
        <v>3</v>
      </c>
      <c r="D2" s="2" t="s">
        <v>88</v>
      </c>
    </row>
    <row r="3" spans="1:4">
      <c r="A3" s="3" t="s">
        <v>1073</v>
      </c>
    </row>
    <row r="4" spans="1:4">
      <c r="A4" s="4" t="s">
        <v>1074</v>
      </c>
      <c r="B4" s="6" t="n">
        <v>483851</v>
      </c>
      <c r="C4" s="6" t="n">
        <v>323219</v>
      </c>
      <c r="D4" s="6" t="n">
        <v>311087</v>
      </c>
    </row>
    <row r="5" spans="1:4">
      <c r="A5" s="3" t="s">
        <v>202</v>
      </c>
    </row>
    <row r="6" spans="1:4">
      <c r="A6" s="4" t="s">
        <v>1075</v>
      </c>
      <c r="B6" s="5" t="n">
        <v>0</v>
      </c>
      <c r="C6" s="5" t="n">
        <v>118966</v>
      </c>
      <c r="D6" s="5" t="n">
        <v>95978</v>
      </c>
    </row>
    <row r="7" spans="1:4">
      <c r="A7" s="4" t="s">
        <v>1076</v>
      </c>
      <c r="B7" s="5" t="n">
        <v>144375</v>
      </c>
      <c r="C7" s="5" t="n">
        <v>2690</v>
      </c>
      <c r="D7" s="5" t="n">
        <v>541694</v>
      </c>
    </row>
    <row r="8" spans="1:4">
      <c r="A8" s="4" t="s">
        <v>205</v>
      </c>
      <c r="B8" s="5" t="n">
        <v>325600</v>
      </c>
      <c r="C8" s="5" t="n">
        <v>0</v>
      </c>
      <c r="D8" s="5" t="n">
        <v>220485</v>
      </c>
    </row>
    <row r="9" spans="1:4">
      <c r="A9" s="4" t="s">
        <v>206</v>
      </c>
      <c r="B9" s="5" t="n">
        <v>-469662</v>
      </c>
      <c r="C9" s="5" t="n">
        <v>-455005</v>
      </c>
      <c r="D9" s="5" t="n">
        <v>-704291</v>
      </c>
    </row>
    <row r="10" spans="1:4">
      <c r="A10" s="4" t="s">
        <v>207</v>
      </c>
      <c r="B10" s="5" t="n">
        <v>250000</v>
      </c>
      <c r="C10" s="5" t="n">
        <v>0</v>
      </c>
      <c r="D10" s="5" t="n">
        <v>0</v>
      </c>
    </row>
    <row r="11" spans="1:4">
      <c r="A11" s="4" t="s">
        <v>209</v>
      </c>
      <c r="B11" s="5" t="n">
        <v>-17529</v>
      </c>
      <c r="C11" s="5" t="n">
        <v>-7075</v>
      </c>
      <c r="D11" s="5" t="n">
        <v>0</v>
      </c>
    </row>
    <row r="12" spans="1:4">
      <c r="A12" s="4" t="s">
        <v>210</v>
      </c>
      <c r="B12" s="5" t="n">
        <v>46964</v>
      </c>
      <c r="C12" s="5" t="n">
        <v>176254</v>
      </c>
      <c r="D12" s="5" t="n">
        <v>180750</v>
      </c>
    </row>
    <row r="13" spans="1:4">
      <c r="A13" s="4" t="s">
        <v>211</v>
      </c>
      <c r="B13" s="5" t="n">
        <v>-48140</v>
      </c>
      <c r="C13" s="5" t="n">
        <v>-26198</v>
      </c>
      <c r="D13" s="5" t="n">
        <v>-24733</v>
      </c>
    </row>
    <row r="14" spans="1:4">
      <c r="A14" s="4" t="s">
        <v>633</v>
      </c>
      <c r="B14" s="5" t="n">
        <v>0</v>
      </c>
      <c r="C14" s="5" t="n">
        <v>80000</v>
      </c>
      <c r="D14" s="5" t="n">
        <v>0</v>
      </c>
    </row>
    <row r="15" spans="1:4">
      <c r="A15" s="4" t="s">
        <v>156</v>
      </c>
      <c r="B15" s="5" t="n">
        <v>0</v>
      </c>
      <c r="C15" s="5" t="n">
        <v>0</v>
      </c>
      <c r="D15" s="5" t="n">
        <v>-8269</v>
      </c>
    </row>
    <row r="16" spans="1:4">
      <c r="A16" s="4" t="s">
        <v>212</v>
      </c>
      <c r="B16" s="5" t="n">
        <v>-143430</v>
      </c>
      <c r="C16" s="5" t="n">
        <v>0</v>
      </c>
      <c r="D16" s="5" t="n">
        <v>-333074</v>
      </c>
    </row>
    <row r="17" spans="1:4">
      <c r="A17" s="4" t="s">
        <v>213</v>
      </c>
      <c r="B17" s="5" t="n">
        <v>250000</v>
      </c>
      <c r="C17" s="5" t="n">
        <v>0</v>
      </c>
      <c r="D17" s="5" t="n">
        <v>0</v>
      </c>
    </row>
    <row r="18" spans="1:4">
      <c r="A18" s="4" t="s">
        <v>216</v>
      </c>
      <c r="B18" s="5" t="n">
        <v>0</v>
      </c>
      <c r="C18" s="5" t="n">
        <v>90753</v>
      </c>
      <c r="D18" s="5" t="n">
        <v>354000</v>
      </c>
    </row>
    <row r="19" spans="1:4">
      <c r="A19" s="4" t="s">
        <v>214</v>
      </c>
      <c r="B19" s="5" t="n">
        <v>-16122</v>
      </c>
      <c r="C19" s="5" t="n">
        <v>-8226</v>
      </c>
      <c r="D19" s="5" t="n">
        <v>-12992</v>
      </c>
    </row>
    <row r="20" spans="1:4">
      <c r="A20" s="4" t="s">
        <v>1077</v>
      </c>
      <c r="B20" s="5" t="n">
        <v>0</v>
      </c>
    </row>
    <row r="21" spans="1:4">
      <c r="A21" s="4" t="s">
        <v>215</v>
      </c>
      <c r="B21" s="5" t="n">
        <v>-49937</v>
      </c>
      <c r="C21" s="5" t="n">
        <v>-61830</v>
      </c>
      <c r="D21" s="5" t="n">
        <v>-148556</v>
      </c>
    </row>
    <row r="22" spans="1:4">
      <c r="A22" s="4" t="s">
        <v>147</v>
      </c>
      <c r="B22" s="5" t="n">
        <v>-65765</v>
      </c>
      <c r="C22" s="5" t="n">
        <v>-64416</v>
      </c>
      <c r="D22" s="5" t="n">
        <v>-54085</v>
      </c>
    </row>
    <row r="23" spans="1:4">
      <c r="A23" s="4" t="s">
        <v>1078</v>
      </c>
      <c r="C23" s="5" t="n">
        <v>0</v>
      </c>
    </row>
    <row r="24" spans="1:4">
      <c r="A24" s="4" t="s">
        <v>217</v>
      </c>
      <c r="B24" s="5" t="n">
        <v>206354</v>
      </c>
      <c r="C24" s="5" t="n">
        <v>-154087</v>
      </c>
      <c r="D24" s="5" t="n">
        <v>106907</v>
      </c>
    </row>
    <row r="25" spans="1:4">
      <c r="A25" s="3" t="s">
        <v>218</v>
      </c>
    </row>
    <row r="26" spans="1:4">
      <c r="A26" s="4" t="s">
        <v>219</v>
      </c>
      <c r="B26" s="5" t="n">
        <v>-318740</v>
      </c>
      <c r="C26" s="5" t="n">
        <v>-338518</v>
      </c>
      <c r="D26" s="5" t="n">
        <v>-343552</v>
      </c>
    </row>
    <row r="27" spans="1:4">
      <c r="A27" s="4" t="s">
        <v>39</v>
      </c>
      <c r="B27" s="5" t="n">
        <v>-2428</v>
      </c>
      <c r="C27" s="5" t="n">
        <v>307</v>
      </c>
      <c r="D27" s="5" t="n">
        <v>3004</v>
      </c>
    </row>
    <row r="28" spans="1:4">
      <c r="A28" s="4" t="s">
        <v>220</v>
      </c>
      <c r="B28" s="5" t="n">
        <v>0</v>
      </c>
      <c r="C28" s="5" t="n">
        <v>37091</v>
      </c>
      <c r="D28" s="5" t="n">
        <v>12078</v>
      </c>
    </row>
    <row r="29" spans="1:4">
      <c r="A29" s="4" t="s">
        <v>221</v>
      </c>
      <c r="B29" s="5" t="n">
        <v>0</v>
      </c>
      <c r="C29" s="5" t="n">
        <v>0</v>
      </c>
      <c r="D29" s="5" t="n">
        <v>20000</v>
      </c>
    </row>
    <row r="30" spans="1:4">
      <c r="A30" s="4" t="s">
        <v>223</v>
      </c>
      <c r="B30" s="5" t="n">
        <v>-1417</v>
      </c>
      <c r="C30" s="5" t="n">
        <v>-2384</v>
      </c>
      <c r="D30" s="5" t="n">
        <v>-6677</v>
      </c>
    </row>
    <row r="31" spans="1:4">
      <c r="A31" s="4" t="s">
        <v>1079</v>
      </c>
      <c r="B31" s="5" t="n">
        <v>0</v>
      </c>
    </row>
    <row r="32" spans="1:4">
      <c r="A32" s="4" t="s">
        <v>235</v>
      </c>
      <c r="B32" s="5" t="n">
        <v>-333581</v>
      </c>
      <c r="C32" s="5" t="n">
        <v>0</v>
      </c>
      <c r="D32" s="5" t="n">
        <v>0</v>
      </c>
    </row>
    <row r="33" spans="1:4">
      <c r="A33" s="4" t="s">
        <v>1080</v>
      </c>
      <c r="B33" s="5" t="n">
        <v>70121</v>
      </c>
      <c r="C33" s="5" t="n">
        <v>0</v>
      </c>
      <c r="D33" s="5" t="n">
        <v>0</v>
      </c>
    </row>
    <row r="34" spans="1:4">
      <c r="A34" s="4" t="s">
        <v>1051</v>
      </c>
      <c r="C34" s="5" t="n">
        <v>19648</v>
      </c>
      <c r="D34" s="5" t="n">
        <v>49735</v>
      </c>
    </row>
    <row r="35" spans="1:4">
      <c r="A35" s="4" t="s">
        <v>1081</v>
      </c>
      <c r="D35" s="5" t="n">
        <v>0</v>
      </c>
    </row>
    <row r="36" spans="1:4">
      <c r="A36" s="4" t="s">
        <v>1082</v>
      </c>
      <c r="D36" s="5" t="n">
        <v>0</v>
      </c>
    </row>
    <row r="37" spans="1:4">
      <c r="A37" s="4" t="s">
        <v>1083</v>
      </c>
      <c r="C37" s="5" t="n">
        <v>0</v>
      </c>
    </row>
    <row r="38" spans="1:4">
      <c r="A38" s="4" t="s">
        <v>226</v>
      </c>
      <c r="B38" s="5" t="n">
        <v>-586045</v>
      </c>
      <c r="C38" s="5" t="n">
        <v>-283856</v>
      </c>
      <c r="D38" s="5" t="n">
        <v>-265412</v>
      </c>
    </row>
    <row r="39" spans="1:4">
      <c r="A39" s="4" t="s">
        <v>227</v>
      </c>
      <c r="B39" s="5" t="n">
        <v>104160</v>
      </c>
      <c r="C39" s="5" t="n">
        <v>-114724</v>
      </c>
      <c r="D39" s="5" t="n">
        <v>152582</v>
      </c>
    </row>
    <row r="40" spans="1:4">
      <c r="A40" s="4" t="s">
        <v>228</v>
      </c>
      <c r="B40" s="5" t="n">
        <v>267236</v>
      </c>
      <c r="C40" s="5" t="n">
        <v>381960</v>
      </c>
      <c r="D40" s="5" t="n">
        <v>229378</v>
      </c>
    </row>
    <row r="41" spans="1:4">
      <c r="A41" s="4" t="s">
        <v>229</v>
      </c>
      <c r="B41" s="5" t="n">
        <v>371396</v>
      </c>
      <c r="C41" s="5" t="n">
        <v>267236</v>
      </c>
      <c r="D41" s="5" t="n">
        <v>381960</v>
      </c>
    </row>
    <row r="42" spans="1:4">
      <c r="A42" s="4" t="s">
        <v>1060</v>
      </c>
    </row>
    <row r="43" spans="1:4">
      <c r="A43" s="3" t="s">
        <v>1073</v>
      </c>
    </row>
    <row r="44" spans="1:4">
      <c r="A44" s="4" t="s">
        <v>1074</v>
      </c>
      <c r="B44" s="5" t="n">
        <v>-35000</v>
      </c>
      <c r="C44" s="5" t="n">
        <v>4782</v>
      </c>
      <c r="D44" s="5" t="n">
        <v>-36421</v>
      </c>
    </row>
    <row r="45" spans="1:4">
      <c r="A45" s="3" t="s">
        <v>202</v>
      </c>
    </row>
    <row r="46" spans="1:4">
      <c r="A46" s="4" t="s">
        <v>1075</v>
      </c>
      <c r="B46" s="5" t="n">
        <v>0</v>
      </c>
      <c r="C46" s="5" t="n">
        <v>0</v>
      </c>
      <c r="D46" s="5" t="n">
        <v>0</v>
      </c>
    </row>
    <row r="47" spans="1:4">
      <c r="A47" s="4" t="s">
        <v>1076</v>
      </c>
      <c r="B47" s="5" t="n">
        <v>0</v>
      </c>
      <c r="C47" s="5" t="n">
        <v>0</v>
      </c>
      <c r="D47" s="5" t="n">
        <v>0</v>
      </c>
    </row>
    <row r="48" spans="1:4">
      <c r="A48" s="4" t="s">
        <v>205</v>
      </c>
      <c r="B48" s="5" t="n">
        <v>0</v>
      </c>
      <c r="D48" s="5" t="n">
        <v>0</v>
      </c>
    </row>
    <row r="49" spans="1:4">
      <c r="A49" s="4" t="s">
        <v>206</v>
      </c>
      <c r="B49" s="5" t="n">
        <v>0</v>
      </c>
      <c r="C49" s="5" t="n">
        <v>0</v>
      </c>
      <c r="D49" s="5" t="n">
        <v>-1</v>
      </c>
    </row>
    <row r="50" spans="1:4">
      <c r="A50" s="4" t="s">
        <v>207</v>
      </c>
      <c r="B50" s="5" t="n">
        <v>0</v>
      </c>
    </row>
    <row r="51" spans="1:4">
      <c r="A51" s="4" t="s">
        <v>209</v>
      </c>
      <c r="B51" s="5" t="n">
        <v>0</v>
      </c>
      <c r="C51" s="5" t="n">
        <v>0</v>
      </c>
    </row>
    <row r="52" spans="1:4">
      <c r="A52" s="4" t="s">
        <v>210</v>
      </c>
      <c r="B52" s="5" t="n">
        <v>0</v>
      </c>
      <c r="C52" s="5" t="n">
        <v>0</v>
      </c>
      <c r="D52" s="5" t="n">
        <v>0</v>
      </c>
    </row>
    <row r="53" spans="1:4">
      <c r="A53" s="4" t="s">
        <v>211</v>
      </c>
      <c r="B53" s="5" t="n">
        <v>0</v>
      </c>
      <c r="C53" s="5" t="n">
        <v>0</v>
      </c>
      <c r="D53" s="5" t="n">
        <v>-1</v>
      </c>
    </row>
    <row r="54" spans="1:4">
      <c r="A54" s="4" t="s">
        <v>633</v>
      </c>
      <c r="C54" s="5" t="n">
        <v>0</v>
      </c>
    </row>
    <row r="55" spans="1:4">
      <c r="A55" s="4" t="s">
        <v>156</v>
      </c>
      <c r="D55" s="5" t="n">
        <v>0</v>
      </c>
    </row>
    <row r="56" spans="1:4">
      <c r="A56" s="4" t="s">
        <v>212</v>
      </c>
      <c r="B56" s="5" t="n">
        <v>0</v>
      </c>
      <c r="D56" s="5" t="n">
        <v>0</v>
      </c>
    </row>
    <row r="57" spans="1:4">
      <c r="A57" s="4" t="s">
        <v>213</v>
      </c>
      <c r="B57" s="5" t="n">
        <v>0</v>
      </c>
    </row>
    <row r="58" spans="1:4">
      <c r="A58" s="4" t="s">
        <v>216</v>
      </c>
      <c r="C58" s="5" t="n">
        <v>0</v>
      </c>
      <c r="D58" s="5" t="n">
        <v>0</v>
      </c>
    </row>
    <row r="59" spans="1:4">
      <c r="A59" s="4" t="s">
        <v>214</v>
      </c>
      <c r="B59" s="5" t="n">
        <v>0</v>
      </c>
      <c r="C59" s="5" t="n">
        <v>-2</v>
      </c>
      <c r="D59" s="5" t="n">
        <v>0</v>
      </c>
    </row>
    <row r="60" spans="1:4">
      <c r="A60" s="4" t="s">
        <v>1077</v>
      </c>
      <c r="B60" s="5" t="n">
        <v>36100</v>
      </c>
    </row>
    <row r="61" spans="1:4">
      <c r="A61" s="4" t="s">
        <v>215</v>
      </c>
      <c r="B61" s="5" t="n">
        <v>0</v>
      </c>
      <c r="C61" s="5" t="n">
        <v>4950</v>
      </c>
      <c r="D61" s="5" t="n">
        <v>42465</v>
      </c>
    </row>
    <row r="62" spans="1:4">
      <c r="A62" s="4" t="s">
        <v>147</v>
      </c>
      <c r="B62" s="5" t="n">
        <v>0</v>
      </c>
      <c r="C62" s="5" t="n">
        <v>0</v>
      </c>
      <c r="D62" s="5" t="n">
        <v>0</v>
      </c>
    </row>
    <row r="63" spans="1:4">
      <c r="A63" s="4" t="s">
        <v>1078</v>
      </c>
      <c r="C63" s="5" t="n">
        <v>-48177</v>
      </c>
    </row>
    <row r="64" spans="1:4">
      <c r="A64" s="4" t="s">
        <v>217</v>
      </c>
      <c r="B64" s="5" t="n">
        <v>36100</v>
      </c>
      <c r="C64" s="5" t="n">
        <v>-43229</v>
      </c>
      <c r="D64" s="5" t="n">
        <v>42463</v>
      </c>
    </row>
    <row r="65" spans="1:4">
      <c r="A65" s="3" t="s">
        <v>218</v>
      </c>
    </row>
    <row r="66" spans="1:4">
      <c r="A66" s="4" t="s">
        <v>219</v>
      </c>
      <c r="B66" s="5" t="n">
        <v>0</v>
      </c>
      <c r="C66" s="5" t="n">
        <v>0</v>
      </c>
      <c r="D66" s="5" t="n">
        <v>0</v>
      </c>
    </row>
    <row r="67" spans="1:4">
      <c r="A67" s="4" t="s">
        <v>39</v>
      </c>
      <c r="B67" s="5" t="n">
        <v>0</v>
      </c>
      <c r="C67" s="5" t="n">
        <v>0</v>
      </c>
      <c r="D67" s="5" t="n">
        <v>0</v>
      </c>
    </row>
    <row r="68" spans="1:4">
      <c r="A68" s="4" t="s">
        <v>220</v>
      </c>
      <c r="C68" s="5" t="n">
        <v>0</v>
      </c>
      <c r="D68" s="5" t="n">
        <v>0</v>
      </c>
    </row>
    <row r="69" spans="1:4">
      <c r="A69" s="4" t="s">
        <v>221</v>
      </c>
      <c r="D69" s="5" t="n">
        <v>0</v>
      </c>
    </row>
    <row r="70" spans="1:4">
      <c r="A70" s="4" t="s">
        <v>223</v>
      </c>
      <c r="B70" s="5" t="n">
        <v>0</v>
      </c>
      <c r="C70" s="5" t="n">
        <v>206</v>
      </c>
      <c r="D70" s="5" t="n">
        <v>-6042</v>
      </c>
    </row>
    <row r="71" spans="1:4">
      <c r="A71" s="4" t="s">
        <v>1079</v>
      </c>
      <c r="B71" s="5" t="n">
        <v>-1100</v>
      </c>
    </row>
    <row r="72" spans="1:4">
      <c r="A72" s="4" t="s">
        <v>235</v>
      </c>
      <c r="B72" s="5" t="n">
        <v>0</v>
      </c>
    </row>
    <row r="73" spans="1:4">
      <c r="A73" s="4" t="s">
        <v>1080</v>
      </c>
      <c r="B73" s="5" t="n">
        <v>0</v>
      </c>
    </row>
    <row r="74" spans="1:4">
      <c r="A74" s="4" t="s">
        <v>1051</v>
      </c>
      <c r="C74" s="5" t="n">
        <v>-4950</v>
      </c>
      <c r="D74" s="5" t="n">
        <v>0</v>
      </c>
    </row>
    <row r="75" spans="1:4">
      <c r="A75" s="4" t="s">
        <v>1081</v>
      </c>
      <c r="D75" s="5" t="n">
        <v>42466</v>
      </c>
    </row>
    <row r="76" spans="1:4">
      <c r="A76" s="4" t="s">
        <v>1082</v>
      </c>
      <c r="D76" s="5" t="n">
        <v>-42466</v>
      </c>
    </row>
    <row r="77" spans="1:4">
      <c r="A77" s="4" t="s">
        <v>1083</v>
      </c>
      <c r="C77" s="5" t="n">
        <v>43191</v>
      </c>
    </row>
    <row r="78" spans="1:4">
      <c r="A78" s="4" t="s">
        <v>226</v>
      </c>
      <c r="B78" s="5" t="n">
        <v>-1100</v>
      </c>
      <c r="C78" s="5" t="n">
        <v>38447</v>
      </c>
      <c r="D78" s="5" t="n">
        <v>-6042</v>
      </c>
    </row>
    <row r="79" spans="1:4">
      <c r="A79" s="4" t="s">
        <v>227</v>
      </c>
      <c r="B79" s="5" t="n">
        <v>0</v>
      </c>
      <c r="C79" s="5" t="n">
        <v>0</v>
      </c>
      <c r="D79" s="5" t="n">
        <v>0</v>
      </c>
    </row>
    <row r="80" spans="1:4">
      <c r="A80" s="4" t="s">
        <v>228</v>
      </c>
      <c r="B80" s="5" t="n">
        <v>0</v>
      </c>
      <c r="C80" s="5" t="n">
        <v>0</v>
      </c>
      <c r="D80" s="5" t="n">
        <v>0</v>
      </c>
    </row>
    <row r="81" spans="1:4">
      <c r="A81" s="4" t="s">
        <v>229</v>
      </c>
      <c r="B81" s="5" t="n">
        <v>0</v>
      </c>
      <c r="C81" s="5" t="n">
        <v>0</v>
      </c>
      <c r="D81" s="5" t="n">
        <v>0</v>
      </c>
    </row>
    <row r="82" spans="1:4">
      <c r="A82" s="4" t="s">
        <v>1061</v>
      </c>
    </row>
    <row r="83" spans="1:4">
      <c r="A83" s="3" t="s">
        <v>1073</v>
      </c>
    </row>
    <row r="84" spans="1:4">
      <c r="A84" s="4" t="s">
        <v>1074</v>
      </c>
      <c r="B84" s="5" t="n">
        <v>223936</v>
      </c>
      <c r="C84" s="5" t="n">
        <v>315803</v>
      </c>
      <c r="D84" s="5" t="n">
        <v>268780</v>
      </c>
    </row>
    <row r="85" spans="1:4">
      <c r="A85" s="3" t="s">
        <v>202</v>
      </c>
    </row>
    <row r="86" spans="1:4">
      <c r="A86" s="4" t="s">
        <v>1075</v>
      </c>
      <c r="B86" s="5" t="n">
        <v>0</v>
      </c>
      <c r="C86" s="5" t="n">
        <v>118966</v>
      </c>
      <c r="D86" s="5" t="n">
        <v>95978</v>
      </c>
    </row>
    <row r="87" spans="1:4">
      <c r="A87" s="4" t="s">
        <v>1076</v>
      </c>
      <c r="B87" s="5" t="n">
        <v>144375</v>
      </c>
      <c r="C87" s="5" t="n">
        <v>2690</v>
      </c>
      <c r="D87" s="5" t="n">
        <v>541694</v>
      </c>
    </row>
    <row r="88" spans="1:4">
      <c r="A88" s="4" t="s">
        <v>205</v>
      </c>
      <c r="B88" s="5" t="n">
        <v>205600</v>
      </c>
      <c r="D88" s="5" t="n">
        <v>220485</v>
      </c>
    </row>
    <row r="89" spans="1:4">
      <c r="A89" s="4" t="s">
        <v>206</v>
      </c>
      <c r="B89" s="5" t="n">
        <v>-242220</v>
      </c>
      <c r="C89" s="5" t="n">
        <v>-430271</v>
      </c>
      <c r="D89" s="5" t="n">
        <v>-673128</v>
      </c>
    </row>
    <row r="90" spans="1:4">
      <c r="A90" s="4" t="s">
        <v>207</v>
      </c>
      <c r="B90" s="5" t="n">
        <v>250000</v>
      </c>
    </row>
    <row r="91" spans="1:4">
      <c r="A91" s="4" t="s">
        <v>209</v>
      </c>
      <c r="B91" s="5" t="n">
        <v>-17529</v>
      </c>
      <c r="C91" s="5" t="n">
        <v>-7075</v>
      </c>
    </row>
    <row r="92" spans="1:4">
      <c r="A92" s="4" t="s">
        <v>210</v>
      </c>
      <c r="B92" s="5" t="n">
        <v>46964</v>
      </c>
      <c r="C92" s="5" t="n">
        <v>176254</v>
      </c>
      <c r="D92" s="5" t="n">
        <v>180750</v>
      </c>
    </row>
    <row r="93" spans="1:4">
      <c r="A93" s="4" t="s">
        <v>211</v>
      </c>
      <c r="B93" s="5" t="n">
        <v>-30504</v>
      </c>
      <c r="C93" s="5" t="n">
        <v>-9649</v>
      </c>
      <c r="D93" s="5" t="n">
        <v>-9182</v>
      </c>
    </row>
    <row r="94" spans="1:4">
      <c r="A94" s="4" t="s">
        <v>633</v>
      </c>
      <c r="C94" s="5" t="n">
        <v>80000</v>
      </c>
    </row>
    <row r="95" spans="1:4">
      <c r="A95" s="4" t="s">
        <v>156</v>
      </c>
      <c r="D95" s="5" t="n">
        <v>-8269</v>
      </c>
    </row>
    <row r="96" spans="1:4">
      <c r="A96" s="4" t="s">
        <v>212</v>
      </c>
      <c r="B96" s="5" t="n">
        <v>-143430</v>
      </c>
      <c r="D96" s="5" t="n">
        <v>-333074</v>
      </c>
    </row>
    <row r="97" spans="1:4">
      <c r="A97" s="4" t="s">
        <v>213</v>
      </c>
      <c r="B97" s="5" t="n">
        <v>250000</v>
      </c>
    </row>
    <row r="98" spans="1:4">
      <c r="A98" s="4" t="s">
        <v>216</v>
      </c>
      <c r="C98" s="5" t="n">
        <v>90753</v>
      </c>
      <c r="D98" s="5" t="n">
        <v>354000</v>
      </c>
    </row>
    <row r="99" spans="1:4">
      <c r="A99" s="4" t="s">
        <v>214</v>
      </c>
      <c r="B99" s="5" t="n">
        <v>-10057</v>
      </c>
      <c r="C99" s="5" t="n">
        <v>-9840</v>
      </c>
      <c r="D99" s="5" t="n">
        <v>-14912</v>
      </c>
    </row>
    <row r="100" spans="1:4">
      <c r="A100" s="4" t="s">
        <v>1077</v>
      </c>
      <c r="B100" s="5" t="n">
        <v>0</v>
      </c>
    </row>
    <row r="101" spans="1:4">
      <c r="A101" s="4" t="s">
        <v>215</v>
      </c>
      <c r="B101" s="5" t="n">
        <v>-49937</v>
      </c>
      <c r="C101" s="5" t="n">
        <v>-61830</v>
      </c>
      <c r="D101" s="5" t="n">
        <v>-148555</v>
      </c>
    </row>
    <row r="102" spans="1:4">
      <c r="A102" s="4" t="s">
        <v>147</v>
      </c>
      <c r="B102" s="5" t="n">
        <v>-65765</v>
      </c>
      <c r="C102" s="5" t="n">
        <v>-64416</v>
      </c>
      <c r="D102" s="5" t="n">
        <v>-54085</v>
      </c>
    </row>
    <row r="103" spans="1:4">
      <c r="A103" s="4" t="s">
        <v>1078</v>
      </c>
      <c r="C103" s="5" t="n">
        <v>0</v>
      </c>
    </row>
    <row r="104" spans="1:4">
      <c r="A104" s="4" t="s">
        <v>217</v>
      </c>
      <c r="B104" s="5" t="n">
        <v>337497</v>
      </c>
      <c r="C104" s="5" t="n">
        <v>-114418</v>
      </c>
      <c r="D104" s="5" t="n">
        <v>151702</v>
      </c>
    </row>
    <row r="105" spans="1:4">
      <c r="A105" s="3" t="s">
        <v>218</v>
      </c>
    </row>
    <row r="106" spans="1:4">
      <c r="A106" s="4" t="s">
        <v>219</v>
      </c>
      <c r="B106" s="5" t="n">
        <v>-157268</v>
      </c>
      <c r="C106" s="5" t="n">
        <v>-329328</v>
      </c>
      <c r="D106" s="5" t="n">
        <v>-324962</v>
      </c>
    </row>
    <row r="107" spans="1:4">
      <c r="A107" s="4" t="s">
        <v>39</v>
      </c>
      <c r="B107" s="5" t="n">
        <v>0</v>
      </c>
      <c r="C107" s="5" t="n">
        <v>0</v>
      </c>
      <c r="D107" s="5" t="n">
        <v>7</v>
      </c>
    </row>
    <row r="108" spans="1:4">
      <c r="A108" s="4" t="s">
        <v>220</v>
      </c>
      <c r="C108" s="5" t="n">
        <v>0</v>
      </c>
      <c r="D108" s="5" t="n">
        <v>12078</v>
      </c>
    </row>
    <row r="109" spans="1:4">
      <c r="A109" s="4" t="s">
        <v>221</v>
      </c>
      <c r="D109" s="5" t="n">
        <v>20000</v>
      </c>
    </row>
    <row r="110" spans="1:4">
      <c r="A110" s="4" t="s">
        <v>223</v>
      </c>
      <c r="B110" s="5" t="n">
        <v>891</v>
      </c>
      <c r="C110" s="5" t="n">
        <v>2782</v>
      </c>
      <c r="D110" s="5" t="n">
        <v>3678</v>
      </c>
    </row>
    <row r="111" spans="1:4">
      <c r="A111" s="4" t="s">
        <v>1079</v>
      </c>
      <c r="B111" s="5" t="n">
        <v>1100</v>
      </c>
    </row>
    <row r="112" spans="1:4">
      <c r="A112" s="4" t="s">
        <v>235</v>
      </c>
      <c r="B112" s="5" t="n">
        <v>-333581</v>
      </c>
    </row>
    <row r="113" spans="1:4">
      <c r="A113" s="4" t="s">
        <v>1080</v>
      </c>
      <c r="B113" s="5" t="n">
        <v>0</v>
      </c>
    </row>
    <row r="114" spans="1:4">
      <c r="A114" s="4" t="s">
        <v>1051</v>
      </c>
      <c r="C114" s="5" t="n">
        <v>27376</v>
      </c>
      <c r="D114" s="5" t="n">
        <v>49735</v>
      </c>
    </row>
    <row r="115" spans="1:4">
      <c r="A115" s="4" t="s">
        <v>1081</v>
      </c>
      <c r="D115" s="5" t="n">
        <v>-30466</v>
      </c>
    </row>
    <row r="116" spans="1:4">
      <c r="A116" s="4" t="s">
        <v>1082</v>
      </c>
      <c r="D116" s="5" t="n">
        <v>30466</v>
      </c>
    </row>
    <row r="117" spans="1:4">
      <c r="A117" s="4" t="s">
        <v>1083</v>
      </c>
      <c r="C117" s="5" t="n">
        <v>-43188</v>
      </c>
    </row>
    <row r="118" spans="1:4">
      <c r="A118" s="4" t="s">
        <v>226</v>
      </c>
      <c r="B118" s="5" t="n">
        <v>-488858</v>
      </c>
      <c r="C118" s="5" t="n">
        <v>-342358</v>
      </c>
      <c r="D118" s="5" t="n">
        <v>-239464</v>
      </c>
    </row>
    <row r="119" spans="1:4">
      <c r="A119" s="4" t="s">
        <v>227</v>
      </c>
      <c r="B119" s="5" t="n">
        <v>72575</v>
      </c>
      <c r="C119" s="5" t="n">
        <v>-140973</v>
      </c>
      <c r="D119" s="5" t="n">
        <v>181018</v>
      </c>
    </row>
    <row r="120" spans="1:4">
      <c r="A120" s="4" t="s">
        <v>228</v>
      </c>
      <c r="B120" s="5" t="n">
        <v>146328</v>
      </c>
      <c r="C120" s="5" t="n">
        <v>287301</v>
      </c>
      <c r="D120" s="5" t="n">
        <v>106283</v>
      </c>
    </row>
    <row r="121" spans="1:4">
      <c r="A121" s="4" t="s">
        <v>229</v>
      </c>
      <c r="B121" s="5" t="n">
        <v>218903</v>
      </c>
      <c r="C121" s="5" t="n">
        <v>146328</v>
      </c>
      <c r="D121" s="5" t="n">
        <v>287301</v>
      </c>
    </row>
    <row r="122" spans="1:4">
      <c r="A122" s="4" t="s">
        <v>1062</v>
      </c>
    </row>
    <row r="123" spans="1:4">
      <c r="A123" s="3" t="s">
        <v>1073</v>
      </c>
    </row>
    <row r="124" spans="1:4">
      <c r="A124" s="4" t="s">
        <v>1074</v>
      </c>
      <c r="B124" s="5" t="n">
        <v>19832</v>
      </c>
      <c r="C124" s="5" t="n">
        <v>10891</v>
      </c>
      <c r="D124" s="5" t="n">
        <v>45017</v>
      </c>
    </row>
    <row r="125" spans="1:4">
      <c r="A125" s="3" t="s">
        <v>202</v>
      </c>
    </row>
    <row r="126" spans="1:4">
      <c r="A126" s="4" t="s">
        <v>1075</v>
      </c>
      <c r="B126" s="5" t="n">
        <v>0</v>
      </c>
      <c r="C126" s="5" t="n">
        <v>0</v>
      </c>
      <c r="D126" s="5" t="n">
        <v>0</v>
      </c>
    </row>
    <row r="127" spans="1:4">
      <c r="A127" s="4" t="s">
        <v>1076</v>
      </c>
      <c r="B127" s="5" t="n">
        <v>0</v>
      </c>
      <c r="C127" s="5" t="n">
        <v>0</v>
      </c>
      <c r="D127" s="5" t="n">
        <v>0</v>
      </c>
    </row>
    <row r="128" spans="1:4">
      <c r="A128" s="4" t="s">
        <v>205</v>
      </c>
      <c r="B128" s="5" t="n">
        <v>0</v>
      </c>
      <c r="D128" s="5" t="n">
        <v>0</v>
      </c>
    </row>
    <row r="129" spans="1:4">
      <c r="A129" s="4" t="s">
        <v>206</v>
      </c>
      <c r="B129" s="5" t="n">
        <v>0</v>
      </c>
      <c r="C129" s="5" t="n">
        <v>0</v>
      </c>
      <c r="D129" s="5" t="n">
        <v>0</v>
      </c>
    </row>
    <row r="130" spans="1:4">
      <c r="A130" s="4" t="s">
        <v>207</v>
      </c>
      <c r="B130" s="5" t="n">
        <v>0</v>
      </c>
    </row>
    <row r="131" spans="1:4">
      <c r="A131" s="4" t="s">
        <v>209</v>
      </c>
      <c r="B131" s="5" t="n">
        <v>0</v>
      </c>
      <c r="C131" s="5" t="n">
        <v>0</v>
      </c>
    </row>
    <row r="132" spans="1:4">
      <c r="A132" s="4" t="s">
        <v>210</v>
      </c>
      <c r="B132" s="5" t="n">
        <v>0</v>
      </c>
      <c r="C132" s="5" t="n">
        <v>0</v>
      </c>
      <c r="D132" s="5" t="n">
        <v>0</v>
      </c>
    </row>
    <row r="133" spans="1:4">
      <c r="A133" s="4" t="s">
        <v>211</v>
      </c>
      <c r="B133" s="5" t="n">
        <v>-17636</v>
      </c>
      <c r="C133" s="5" t="n">
        <v>-16549</v>
      </c>
      <c r="D133" s="5" t="n">
        <v>-15550</v>
      </c>
    </row>
    <row r="134" spans="1:4">
      <c r="A134" s="4" t="s">
        <v>633</v>
      </c>
      <c r="C134" s="5" t="n">
        <v>0</v>
      </c>
    </row>
    <row r="135" spans="1:4">
      <c r="A135" s="4" t="s">
        <v>156</v>
      </c>
      <c r="D135" s="5" t="n">
        <v>0</v>
      </c>
    </row>
    <row r="136" spans="1:4">
      <c r="A136" s="4" t="s">
        <v>212</v>
      </c>
      <c r="B136" s="5" t="n">
        <v>0</v>
      </c>
      <c r="D136" s="5" t="n">
        <v>0</v>
      </c>
    </row>
    <row r="137" spans="1:4">
      <c r="A137" s="4" t="s">
        <v>213</v>
      </c>
      <c r="B137" s="5" t="n">
        <v>0</v>
      </c>
    </row>
    <row r="138" spans="1:4">
      <c r="A138" s="4" t="s">
        <v>216</v>
      </c>
      <c r="C138" s="5" t="n">
        <v>0</v>
      </c>
      <c r="D138" s="5" t="n">
        <v>0</v>
      </c>
    </row>
    <row r="139" spans="1:4">
      <c r="A139" s="4" t="s">
        <v>214</v>
      </c>
      <c r="B139" s="5" t="n">
        <v>0</v>
      </c>
      <c r="C139" s="5" t="n">
        <v>832</v>
      </c>
      <c r="D139" s="5" t="n">
        <v>975</v>
      </c>
    </row>
    <row r="140" spans="1:4">
      <c r="A140" s="4" t="s">
        <v>1077</v>
      </c>
      <c r="B140" s="5" t="n">
        <v>-23800</v>
      </c>
    </row>
    <row r="141" spans="1:4">
      <c r="A141" s="4" t="s">
        <v>215</v>
      </c>
      <c r="B141" s="5" t="n">
        <v>0</v>
      </c>
      <c r="C141" s="5" t="n">
        <v>-4950</v>
      </c>
      <c r="D141" s="5" t="n">
        <v>-23100</v>
      </c>
    </row>
    <row r="142" spans="1:4">
      <c r="A142" s="4" t="s">
        <v>147</v>
      </c>
      <c r="B142" s="5" t="n">
        <v>0</v>
      </c>
      <c r="C142" s="5" t="n">
        <v>0</v>
      </c>
      <c r="D142" s="5" t="n">
        <v>0</v>
      </c>
    </row>
    <row r="143" spans="1:4">
      <c r="A143" s="4" t="s">
        <v>1078</v>
      </c>
      <c r="C143" s="5" t="n">
        <v>6667</v>
      </c>
    </row>
    <row r="144" spans="1:4">
      <c r="A144" s="4" t="s">
        <v>217</v>
      </c>
      <c r="B144" s="5" t="n">
        <v>-41436</v>
      </c>
      <c r="C144" s="5" t="n">
        <v>-14000</v>
      </c>
      <c r="D144" s="5" t="n">
        <v>-37675</v>
      </c>
    </row>
    <row r="145" spans="1:4">
      <c r="A145" s="3" t="s">
        <v>218</v>
      </c>
    </row>
    <row r="146" spans="1:4">
      <c r="A146" s="4" t="s">
        <v>219</v>
      </c>
      <c r="B146" s="5" t="n">
        <v>-20003</v>
      </c>
      <c r="C146" s="5" t="n">
        <v>-7076</v>
      </c>
      <c r="D146" s="5" t="n">
        <v>-17891</v>
      </c>
    </row>
    <row r="147" spans="1:4">
      <c r="A147" s="4" t="s">
        <v>39</v>
      </c>
      <c r="B147" s="5" t="n">
        <v>-1</v>
      </c>
      <c r="C147" s="5" t="n">
        <v>307</v>
      </c>
      <c r="D147" s="5" t="n">
        <v>2997</v>
      </c>
    </row>
    <row r="148" spans="1:4">
      <c r="A148" s="4" t="s">
        <v>220</v>
      </c>
      <c r="C148" s="5" t="n">
        <v>37091</v>
      </c>
      <c r="D148" s="5" t="n">
        <v>0</v>
      </c>
    </row>
    <row r="149" spans="1:4">
      <c r="A149" s="4" t="s">
        <v>221</v>
      </c>
      <c r="D149" s="5" t="n">
        <v>0</v>
      </c>
    </row>
    <row r="150" spans="1:4">
      <c r="A150" s="4" t="s">
        <v>223</v>
      </c>
      <c r="B150" s="5" t="n">
        <v>-4078</v>
      </c>
      <c r="C150" s="5" t="n">
        <v>-5365</v>
      </c>
      <c r="D150" s="5" t="n">
        <v>-4896</v>
      </c>
    </row>
    <row r="151" spans="1:4">
      <c r="A151" s="4" t="s">
        <v>1079</v>
      </c>
      <c r="B151" s="5" t="n">
        <v>0</v>
      </c>
    </row>
    <row r="152" spans="1:4">
      <c r="A152" s="4" t="s">
        <v>235</v>
      </c>
      <c r="B152" s="5" t="n">
        <v>0</v>
      </c>
    </row>
    <row r="153" spans="1:4">
      <c r="A153" s="4" t="s">
        <v>1080</v>
      </c>
      <c r="B153" s="5" t="n">
        <v>0</v>
      </c>
    </row>
    <row r="154" spans="1:4">
      <c r="A154" s="4" t="s">
        <v>1051</v>
      </c>
      <c r="C154" s="5" t="n">
        <v>-2778</v>
      </c>
      <c r="D154" s="5" t="n">
        <v>0</v>
      </c>
    </row>
    <row r="155" spans="1:4">
      <c r="A155" s="4" t="s">
        <v>1081</v>
      </c>
      <c r="D155" s="5" t="n">
        <v>-12000</v>
      </c>
    </row>
    <row r="156" spans="1:4">
      <c r="A156" s="4" t="s">
        <v>1082</v>
      </c>
      <c r="D156" s="5" t="n">
        <v>12000</v>
      </c>
    </row>
    <row r="157" spans="1:4">
      <c r="A157" s="4" t="s">
        <v>1083</v>
      </c>
      <c r="C157" s="5" t="n">
        <v>-3</v>
      </c>
    </row>
    <row r="158" spans="1:4">
      <c r="A158" s="4" t="s">
        <v>226</v>
      </c>
      <c r="B158" s="5" t="n">
        <v>-24082</v>
      </c>
      <c r="C158" s="5" t="n">
        <v>22176</v>
      </c>
      <c r="D158" s="5" t="n">
        <v>-19790</v>
      </c>
    </row>
    <row r="159" spans="1:4">
      <c r="A159" s="4" t="s">
        <v>227</v>
      </c>
      <c r="B159" s="5" t="n">
        <v>-45686</v>
      </c>
      <c r="C159" s="5" t="n">
        <v>19067</v>
      </c>
      <c r="D159" s="5" t="n">
        <v>-12448</v>
      </c>
    </row>
    <row r="160" spans="1:4">
      <c r="A160" s="4" t="s">
        <v>228</v>
      </c>
      <c r="B160" s="5" t="n">
        <v>85600</v>
      </c>
      <c r="C160" s="5" t="n">
        <v>66533</v>
      </c>
      <c r="D160" s="5" t="n">
        <v>78981</v>
      </c>
    </row>
    <row r="161" spans="1:4">
      <c r="A161" s="4" t="s">
        <v>229</v>
      </c>
      <c r="B161" s="5" t="n">
        <v>39914</v>
      </c>
      <c r="C161" s="5" t="n">
        <v>85600</v>
      </c>
      <c r="D161" s="5" t="n">
        <v>66533</v>
      </c>
    </row>
    <row r="162" spans="1:4">
      <c r="A162" s="4" t="s">
        <v>1063</v>
      </c>
    </row>
    <row r="163" spans="1:4">
      <c r="A163" s="3" t="s">
        <v>1073</v>
      </c>
    </row>
    <row r="164" spans="1:4">
      <c r="A164" s="4" t="s">
        <v>1074</v>
      </c>
      <c r="B164" s="5" t="n">
        <v>275083</v>
      </c>
      <c r="C164" s="5" t="n">
        <v>-8257</v>
      </c>
      <c r="D164" s="5" t="n">
        <v>33711</v>
      </c>
    </row>
    <row r="165" spans="1:4">
      <c r="A165" s="3" t="s">
        <v>202</v>
      </c>
    </row>
    <row r="166" spans="1:4">
      <c r="A166" s="4" t="s">
        <v>1075</v>
      </c>
      <c r="B166" s="5" t="n">
        <v>0</v>
      </c>
      <c r="C166" s="5" t="n">
        <v>0</v>
      </c>
      <c r="D166" s="5" t="n">
        <v>0</v>
      </c>
    </row>
    <row r="167" spans="1:4">
      <c r="A167" s="4" t="s">
        <v>1076</v>
      </c>
      <c r="B167" s="5" t="n">
        <v>0</v>
      </c>
      <c r="C167" s="5" t="n">
        <v>0</v>
      </c>
      <c r="D167" s="5" t="n">
        <v>0</v>
      </c>
    </row>
    <row r="168" spans="1:4">
      <c r="A168" s="4" t="s">
        <v>205</v>
      </c>
      <c r="B168" s="5" t="n">
        <v>120000</v>
      </c>
      <c r="D168" s="5" t="n">
        <v>0</v>
      </c>
    </row>
    <row r="169" spans="1:4">
      <c r="A169" s="4" t="s">
        <v>206</v>
      </c>
      <c r="B169" s="5" t="n">
        <v>-227442</v>
      </c>
      <c r="C169" s="5" t="n">
        <v>-24734</v>
      </c>
      <c r="D169" s="5" t="n">
        <v>-31162</v>
      </c>
    </row>
    <row r="170" spans="1:4">
      <c r="A170" s="4" t="s">
        <v>207</v>
      </c>
      <c r="B170" s="5" t="n">
        <v>0</v>
      </c>
    </row>
    <row r="171" spans="1:4">
      <c r="A171" s="4" t="s">
        <v>209</v>
      </c>
      <c r="B171" s="5" t="n">
        <v>0</v>
      </c>
      <c r="C171" s="5" t="n">
        <v>0</v>
      </c>
    </row>
    <row r="172" spans="1:4">
      <c r="A172" s="4" t="s">
        <v>210</v>
      </c>
      <c r="B172" s="5" t="n">
        <v>0</v>
      </c>
      <c r="C172" s="5" t="n">
        <v>0</v>
      </c>
      <c r="D172" s="5" t="n">
        <v>0</v>
      </c>
    </row>
    <row r="173" spans="1:4">
      <c r="A173" s="4" t="s">
        <v>211</v>
      </c>
      <c r="B173" s="5" t="n">
        <v>0</v>
      </c>
      <c r="C173" s="5" t="n">
        <v>0</v>
      </c>
      <c r="D173" s="5" t="n">
        <v>0</v>
      </c>
    </row>
    <row r="174" spans="1:4">
      <c r="A174" s="4" t="s">
        <v>633</v>
      </c>
      <c r="C174" s="5" t="n">
        <v>0</v>
      </c>
    </row>
    <row r="175" spans="1:4">
      <c r="A175" s="4" t="s">
        <v>156</v>
      </c>
      <c r="D175" s="5" t="n">
        <v>0</v>
      </c>
    </row>
    <row r="176" spans="1:4">
      <c r="A176" s="4" t="s">
        <v>212</v>
      </c>
      <c r="B176" s="5" t="n">
        <v>0</v>
      </c>
      <c r="D176" s="5" t="n">
        <v>0</v>
      </c>
    </row>
    <row r="177" spans="1:4">
      <c r="A177" s="4" t="s">
        <v>213</v>
      </c>
      <c r="B177" s="5" t="n">
        <v>0</v>
      </c>
    </row>
    <row r="178" spans="1:4">
      <c r="A178" s="4" t="s">
        <v>216</v>
      </c>
      <c r="C178" s="5" t="n">
        <v>0</v>
      </c>
      <c r="D178" s="5" t="n">
        <v>0</v>
      </c>
    </row>
    <row r="179" spans="1:4">
      <c r="A179" s="4" t="s">
        <v>214</v>
      </c>
      <c r="B179" s="5" t="n">
        <v>-6065</v>
      </c>
      <c r="C179" s="5" t="n">
        <v>784</v>
      </c>
      <c r="D179" s="5" t="n">
        <v>945</v>
      </c>
    </row>
    <row r="180" spans="1:4">
      <c r="A180" s="4" t="s">
        <v>1077</v>
      </c>
      <c r="B180" s="5" t="n">
        <v>-12300</v>
      </c>
    </row>
    <row r="181" spans="1:4">
      <c r="A181" s="4" t="s">
        <v>215</v>
      </c>
      <c r="B181" s="5" t="n">
        <v>0</v>
      </c>
      <c r="C181" s="5" t="n">
        <v>0</v>
      </c>
      <c r="D181" s="5" t="n">
        <v>-19366</v>
      </c>
    </row>
    <row r="182" spans="1:4">
      <c r="A182" s="4" t="s">
        <v>147</v>
      </c>
      <c r="B182" s="5" t="n">
        <v>0</v>
      </c>
      <c r="C182" s="5" t="n">
        <v>0</v>
      </c>
      <c r="D182" s="5" t="n">
        <v>0</v>
      </c>
    </row>
    <row r="183" spans="1:4">
      <c r="A183" s="4" t="s">
        <v>1078</v>
      </c>
      <c r="C183" s="5" t="n">
        <v>41510</v>
      </c>
    </row>
    <row r="184" spans="1:4">
      <c r="A184" s="4" t="s">
        <v>217</v>
      </c>
      <c r="B184" s="5" t="n">
        <v>-125807</v>
      </c>
      <c r="C184" s="5" t="n">
        <v>17560</v>
      </c>
      <c r="D184" s="5" t="n">
        <v>-49583</v>
      </c>
    </row>
    <row r="185" spans="1:4">
      <c r="A185" s="3" t="s">
        <v>218</v>
      </c>
    </row>
    <row r="186" spans="1:4">
      <c r="A186" s="4" t="s">
        <v>219</v>
      </c>
      <c r="B186" s="5" t="n">
        <v>-141469</v>
      </c>
      <c r="C186" s="5" t="n">
        <v>-2114</v>
      </c>
      <c r="D186" s="5" t="n">
        <v>-699</v>
      </c>
    </row>
    <row r="187" spans="1:4">
      <c r="A187" s="4" t="s">
        <v>39</v>
      </c>
      <c r="B187" s="5" t="n">
        <v>-2427</v>
      </c>
      <c r="C187" s="5" t="n">
        <v>0</v>
      </c>
      <c r="D187" s="5" t="n">
        <v>0</v>
      </c>
    </row>
    <row r="188" spans="1:4">
      <c r="A188" s="4" t="s">
        <v>220</v>
      </c>
      <c r="C188" s="5" t="n">
        <v>0</v>
      </c>
      <c r="D188" s="5" t="n">
        <v>0</v>
      </c>
    </row>
    <row r="189" spans="1:4">
      <c r="A189" s="4" t="s">
        <v>221</v>
      </c>
      <c r="D189" s="5" t="n">
        <v>0</v>
      </c>
    </row>
    <row r="190" spans="1:4">
      <c r="A190" s="4" t="s">
        <v>223</v>
      </c>
      <c r="B190" s="5" t="n">
        <v>1770</v>
      </c>
      <c r="C190" s="5" t="n">
        <v>-7</v>
      </c>
      <c r="D190" s="5" t="n">
        <v>583</v>
      </c>
    </row>
    <row r="191" spans="1:4">
      <c r="A191" s="4" t="s">
        <v>1079</v>
      </c>
      <c r="B191" s="5" t="n">
        <v>0</v>
      </c>
    </row>
    <row r="192" spans="1:4">
      <c r="A192" s="4" t="s">
        <v>235</v>
      </c>
      <c r="B192" s="5" t="n">
        <v>0</v>
      </c>
    </row>
    <row r="193" spans="1:4">
      <c r="A193" s="4" t="s">
        <v>1080</v>
      </c>
      <c r="B193" s="5" t="n">
        <v>70121</v>
      </c>
    </row>
    <row r="194" spans="1:4">
      <c r="A194" s="4" t="s">
        <v>1051</v>
      </c>
      <c r="C194" s="5" t="n">
        <v>0</v>
      </c>
      <c r="D194" s="5" t="n">
        <v>0</v>
      </c>
    </row>
    <row r="195" spans="1:4">
      <c r="A195" s="4" t="s">
        <v>1081</v>
      </c>
      <c r="D195" s="5" t="n">
        <v>0</v>
      </c>
    </row>
    <row r="196" spans="1:4">
      <c r="A196" s="4" t="s">
        <v>1082</v>
      </c>
      <c r="D196" s="5" t="n">
        <v>0</v>
      </c>
    </row>
    <row r="197" spans="1:4">
      <c r="A197" s="4" t="s">
        <v>1083</v>
      </c>
      <c r="C197" s="5" t="n">
        <v>0</v>
      </c>
    </row>
    <row r="198" spans="1:4">
      <c r="A198" s="4" t="s">
        <v>226</v>
      </c>
      <c r="B198" s="5" t="n">
        <v>-72005</v>
      </c>
      <c r="C198" s="5" t="n">
        <v>-2121</v>
      </c>
      <c r="D198" s="5" t="n">
        <v>-116</v>
      </c>
    </row>
    <row r="199" spans="1:4">
      <c r="A199" s="4" t="s">
        <v>227</v>
      </c>
      <c r="B199" s="5" t="n">
        <v>77271</v>
      </c>
      <c r="C199" s="5" t="n">
        <v>7182</v>
      </c>
      <c r="D199" s="5" t="n">
        <v>-15988</v>
      </c>
    </row>
    <row r="200" spans="1:4">
      <c r="A200" s="4" t="s">
        <v>228</v>
      </c>
      <c r="B200" s="5" t="n">
        <v>35308</v>
      </c>
      <c r="C200" s="5" t="n">
        <v>28126</v>
      </c>
      <c r="D200" s="5" t="n">
        <v>44114</v>
      </c>
    </row>
    <row r="201" spans="1:4">
      <c r="A201" s="4" t="s">
        <v>229</v>
      </c>
      <c r="B201" s="6" t="n">
        <v>112579</v>
      </c>
      <c r="C201" s="6" t="n">
        <v>35308</v>
      </c>
      <c r="D201" s="6" t="n">
        <v>2812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outlineLevelCol="0"/>
  <cols>
    <col customWidth="1" max="1" min="1" width="80"/>
    <col customWidth="1" max="2" min="2" width="27"/>
    <col customWidth="1" max="3" min="3" width="80"/>
    <col customWidth="1" max="4" min="4" width="31"/>
    <col customWidth="1" max="5" min="5" width="20"/>
    <col customWidth="1" max="6" min="6" width="21"/>
    <col customWidth="1" max="7" min="7" width="21"/>
    <col customWidth="1" max="8" min="8" width="21"/>
    <col customWidth="1" max="9" min="9" width="30"/>
    <col customWidth="1" max="10" min="10" width="20"/>
    <col customWidth="1" max="11" min="11" width="24"/>
    <col customWidth="1" max="12" min="12" width="20"/>
  </cols>
  <sheetData>
    <row r="1" spans="1:12">
      <c r="A1" s="1" t="s">
        <v>1084</v>
      </c>
      <c r="B1" s="2" t="s">
        <v>1085</v>
      </c>
      <c r="C1" s="2" t="s">
        <v>1086</v>
      </c>
      <c r="D1" s="2" t="s">
        <v>1087</v>
      </c>
      <c r="E1" s="2" t="s">
        <v>463</v>
      </c>
      <c r="F1" s="2" t="s">
        <v>466</v>
      </c>
      <c r="G1" s="2" t="s">
        <v>566</v>
      </c>
      <c r="H1" s="2" t="s">
        <v>468</v>
      </c>
      <c r="I1" s="2" t="s">
        <v>462</v>
      </c>
      <c r="J1" s="2" t="s">
        <v>469</v>
      </c>
      <c r="K1" s="2" t="s">
        <v>1088</v>
      </c>
      <c r="L1" s="2" t="s">
        <v>626</v>
      </c>
    </row>
    <row r="2" spans="1:12">
      <c r="A2" s="3" t="s">
        <v>1089</v>
      </c>
    </row>
    <row r="3" spans="1:12">
      <c r="A3" s="4" t="s">
        <v>1090</v>
      </c>
      <c r="F3" s="6" t="n">
        <v>68712000</v>
      </c>
      <c r="G3" s="6" t="n">
        <v>64416000</v>
      </c>
      <c r="H3" s="6" t="n">
        <v>53630000</v>
      </c>
    </row>
    <row r="4" spans="1:12">
      <c r="A4" s="4" t="s">
        <v>1091</v>
      </c>
      <c r="F4" s="6" t="n">
        <v>250000000</v>
      </c>
      <c r="G4" s="6" t="n">
        <v>0</v>
      </c>
      <c r="H4" s="6" t="n">
        <v>0</v>
      </c>
    </row>
    <row r="5" spans="1:12">
      <c r="A5" s="4" t="s">
        <v>488</v>
      </c>
    </row>
    <row r="6" spans="1:12">
      <c r="A6" s="3" t="s">
        <v>1089</v>
      </c>
    </row>
    <row r="7" spans="1:12">
      <c r="A7" s="4" t="s">
        <v>489</v>
      </c>
      <c r="L7" s="5" t="n">
        <v>38461539</v>
      </c>
    </row>
    <row r="8" spans="1:12">
      <c r="A8" s="4" t="s">
        <v>1091</v>
      </c>
      <c r="E8" s="6" t="n">
        <v>500000000</v>
      </c>
    </row>
    <row r="9" spans="1:12">
      <c r="A9" s="4" t="s">
        <v>635</v>
      </c>
    </row>
    <row r="10" spans="1:12">
      <c r="A10" s="3" t="s">
        <v>1089</v>
      </c>
    </row>
    <row r="11" spans="1:12">
      <c r="A11" s="4" t="s">
        <v>489</v>
      </c>
      <c r="I11" s="5" t="n">
        <v>25000000</v>
      </c>
    </row>
    <row r="12" spans="1:12">
      <c r="A12" s="4" t="s">
        <v>418</v>
      </c>
      <c r="I12" s="7" t="n">
        <v>8.050000000000001</v>
      </c>
    </row>
    <row r="13" spans="1:12">
      <c r="A13" s="4" t="s">
        <v>639</v>
      </c>
    </row>
    <row r="14" spans="1:12">
      <c r="A14" s="3" t="s">
        <v>1089</v>
      </c>
    </row>
    <row r="15" spans="1:12">
      <c r="A15" s="4" t="s">
        <v>489</v>
      </c>
      <c r="J15" s="5" t="n">
        <v>38461539</v>
      </c>
    </row>
    <row r="16" spans="1:12">
      <c r="A16" s="4" t="s">
        <v>418</v>
      </c>
      <c r="K16" s="7" t="n">
        <v>6.5</v>
      </c>
    </row>
    <row r="17" spans="1:12">
      <c r="A17" s="4" t="s">
        <v>1092</v>
      </c>
    </row>
    <row r="18" spans="1:12">
      <c r="A18" s="3" t="s">
        <v>1089</v>
      </c>
    </row>
    <row r="19" spans="1:12">
      <c r="A19" s="4" t="s">
        <v>1093</v>
      </c>
      <c r="D19" s="4" t="s">
        <v>1094</v>
      </c>
    </row>
    <row r="20" spans="1:12">
      <c r="A20" s="4" t="s">
        <v>1095</v>
      </c>
      <c r="D20" s="4" t="s">
        <v>1096</v>
      </c>
    </row>
    <row r="21" spans="1:12">
      <c r="A21" s="4" t="s">
        <v>1097</v>
      </c>
      <c r="D21" s="4" t="s">
        <v>1098</v>
      </c>
    </row>
    <row r="22" spans="1:12">
      <c r="A22" s="4" t="s">
        <v>1099</v>
      </c>
      <c r="D22" s="9" t="n">
        <v>0.125</v>
      </c>
    </row>
    <row r="23" spans="1:12">
      <c r="A23" s="4" t="s">
        <v>1100</v>
      </c>
    </row>
    <row r="24" spans="1:12">
      <c r="A24" s="3" t="s">
        <v>1089</v>
      </c>
    </row>
    <row r="25" spans="1:12">
      <c r="A25" s="4" t="s">
        <v>1101</v>
      </c>
      <c r="B25" s="6" t="n">
        <v>147000000</v>
      </c>
    </row>
    <row r="26" spans="1:12">
      <c r="A26" s="4" t="s">
        <v>683</v>
      </c>
      <c r="B26" s="5" t="n">
        <v>8</v>
      </c>
    </row>
    <row r="27" spans="1:12">
      <c r="A27" s="4" t="s">
        <v>1102</v>
      </c>
    </row>
    <row r="28" spans="1:12">
      <c r="A28" s="3" t="s">
        <v>1089</v>
      </c>
    </row>
    <row r="29" spans="1:12">
      <c r="A29" s="4" t="s">
        <v>1103</v>
      </c>
      <c r="C29" s="4" t="s">
        <v>878</v>
      </c>
    </row>
    <row r="30" spans="1:12">
      <c r="A30" s="4" t="s">
        <v>1104</v>
      </c>
      <c r="C30" s="4" t="s">
        <v>1105</v>
      </c>
    </row>
    <row r="31" spans="1:12">
      <c r="A31" s="4" t="s">
        <v>414</v>
      </c>
    </row>
    <row r="32" spans="1:12">
      <c r="A32" s="3" t="s">
        <v>1089</v>
      </c>
    </row>
    <row r="33" spans="1:12">
      <c r="A33" s="4" t="s">
        <v>489</v>
      </c>
      <c r="C33" s="5" t="n">
        <v>38461539</v>
      </c>
    </row>
    <row r="34" spans="1:12">
      <c r="A34" s="4" t="s">
        <v>1106</v>
      </c>
    </row>
    <row r="35" spans="1:12">
      <c r="A35" s="3" t="s">
        <v>1089</v>
      </c>
    </row>
    <row r="36" spans="1:12">
      <c r="A36" s="4" t="s">
        <v>1091</v>
      </c>
      <c r="C36" s="6" t="n">
        <v>250000000</v>
      </c>
    </row>
    <row r="37" spans="1:12">
      <c r="A37" s="4" t="s">
        <v>412</v>
      </c>
    </row>
    <row r="38" spans="1:12">
      <c r="A38" s="3" t="s">
        <v>1089</v>
      </c>
    </row>
    <row r="39" spans="1:12">
      <c r="A39" s="4" t="s">
        <v>1107</v>
      </c>
      <c r="C39" s="6" t="n">
        <v>250000000</v>
      </c>
    </row>
    <row r="40" spans="1:12">
      <c r="A40" s="4" t="s">
        <v>1108</v>
      </c>
    </row>
    <row r="41" spans="1:12">
      <c r="A41" s="3" t="s">
        <v>1089</v>
      </c>
    </row>
    <row r="42" spans="1:12">
      <c r="A42" s="4" t="s">
        <v>1090</v>
      </c>
      <c r="D42" s="6" t="n">
        <v>17719000</v>
      </c>
    </row>
    <row r="43" spans="1:12">
      <c r="A43" s="4" t="s">
        <v>1109</v>
      </c>
    </row>
    <row r="44" spans="1:12">
      <c r="A44" s="3" t="s">
        <v>1089</v>
      </c>
    </row>
    <row r="45" spans="1:12">
      <c r="A45" s="4" t="s">
        <v>1093</v>
      </c>
      <c r="D45" s="4" t="s">
        <v>1094</v>
      </c>
    </row>
    <row r="46" spans="1:12">
      <c r="A46" s="4" t="s">
        <v>1110</v>
      </c>
      <c r="D46" s="10" t="n">
        <v>0.496875</v>
      </c>
    </row>
    <row r="47" spans="1:12">
      <c r="A47" s="4" t="s">
        <v>1095</v>
      </c>
      <c r="D47" s="4" t="s">
        <v>1111</v>
      </c>
    </row>
    <row r="48" spans="1:12">
      <c r="A48" s="4" t="s">
        <v>1097</v>
      </c>
      <c r="D48" s="4" t="s">
        <v>1098</v>
      </c>
    </row>
    <row r="49" spans="1:12">
      <c r="A49" s="4" t="s">
        <v>1112</v>
      </c>
    </row>
    <row r="50" spans="1:12">
      <c r="A50" s="3" t="s">
        <v>1089</v>
      </c>
    </row>
    <row r="51" spans="1:12">
      <c r="A51" s="4" t="s">
        <v>1093</v>
      </c>
      <c r="D51" s="4" t="s">
        <v>1094</v>
      </c>
    </row>
    <row r="52" spans="1:12">
      <c r="A52" s="4" t="s">
        <v>1110</v>
      </c>
      <c r="D52" s="10" t="n">
        <v>0.515625</v>
      </c>
    </row>
    <row r="53" spans="1:12">
      <c r="A53" s="4" t="s">
        <v>1095</v>
      </c>
      <c r="D53" s="4" t="s">
        <v>1111</v>
      </c>
    </row>
    <row r="54" spans="1:12">
      <c r="A54" s="4" t="s">
        <v>1097</v>
      </c>
      <c r="D54" s="4" t="s">
        <v>1098</v>
      </c>
    </row>
    <row r="55" spans="1:12">
      <c r="A55" s="4" t="s">
        <v>1113</v>
      </c>
    </row>
    <row r="56" spans="1:12">
      <c r="A56" s="3" t="s">
        <v>1089</v>
      </c>
    </row>
    <row r="57" spans="1:12">
      <c r="A57" s="4" t="s">
        <v>1093</v>
      </c>
      <c r="D57" s="4" t="s">
        <v>1094</v>
      </c>
    </row>
    <row r="58" spans="1:12">
      <c r="A58" s="4" t="s">
        <v>1110</v>
      </c>
      <c r="D58" s="10" t="n">
        <v>0.5125</v>
      </c>
    </row>
    <row r="59" spans="1:12">
      <c r="A59" s="4" t="s">
        <v>1095</v>
      </c>
      <c r="D59" s="4" t="s">
        <v>1111</v>
      </c>
    </row>
    <row r="60" spans="1:12">
      <c r="A60" s="4" t="s">
        <v>1097</v>
      </c>
      <c r="D60" s="4" t="s">
        <v>1098</v>
      </c>
    </row>
    <row r="61" spans="1:12">
      <c r="A61" s="4" t="s">
        <v>1114</v>
      </c>
    </row>
    <row r="62" spans="1:12">
      <c r="A62" s="3" t="s">
        <v>1089</v>
      </c>
    </row>
    <row r="63" spans="1:12">
      <c r="A63" s="4" t="s">
        <v>1093</v>
      </c>
      <c r="D63" s="4" t="s">
        <v>1094</v>
      </c>
    </row>
    <row r="64" spans="1:12">
      <c r="A64" s="4" t="s">
        <v>1110</v>
      </c>
      <c r="D64" s="10" t="n">
        <v>0.492188</v>
      </c>
    </row>
    <row r="65" spans="1:12">
      <c r="A65" s="4" t="s">
        <v>1095</v>
      </c>
      <c r="D65" s="4" t="s">
        <v>1111</v>
      </c>
    </row>
    <row r="66" spans="1:12">
      <c r="A66" s="4" t="s">
        <v>1097</v>
      </c>
      <c r="D66" s="4" t="s">
        <v>1098</v>
      </c>
    </row>
    <row r="67" spans="1:12">
      <c r="A67" s="4" t="s">
        <v>1115</v>
      </c>
    </row>
    <row r="68" spans="1:12">
      <c r="A68" s="3" t="s">
        <v>1089</v>
      </c>
    </row>
    <row r="69" spans="1:12">
      <c r="A69" s="4" t="s">
        <v>1093</v>
      </c>
      <c r="D69" s="4" t="s">
        <v>1094</v>
      </c>
    </row>
    <row r="70" spans="1:12">
      <c r="A70" s="4" t="s">
        <v>1110</v>
      </c>
      <c r="D70" s="10" t="n">
        <v>0.5</v>
      </c>
    </row>
    <row r="71" spans="1:12">
      <c r="A71" s="4" t="s">
        <v>1095</v>
      </c>
      <c r="D71" s="4" t="s">
        <v>1111</v>
      </c>
    </row>
    <row r="72" spans="1:12">
      <c r="A72" s="4" t="s">
        <v>1097</v>
      </c>
      <c r="D72" s="4" t="s">
        <v>1098</v>
      </c>
    </row>
    <row r="73" spans="1:12">
      <c r="A73" s="4" t="s">
        <v>1116</v>
      </c>
    </row>
    <row r="74" spans="1:12">
      <c r="A74" s="3" t="s">
        <v>1089</v>
      </c>
    </row>
    <row r="75" spans="1:12">
      <c r="A75" s="4" t="s">
        <v>418</v>
      </c>
      <c r="C75" s="7" t="n">
        <v>6.5</v>
      </c>
    </row>
    <row r="76" spans="1:12">
      <c r="A76" s="4" t="s">
        <v>1117</v>
      </c>
    </row>
    <row r="77" spans="1:12">
      <c r="A77" s="3" t="s">
        <v>1089</v>
      </c>
    </row>
    <row r="78" spans="1:12">
      <c r="A78" s="4" t="s">
        <v>489</v>
      </c>
      <c r="C78" s="5" t="n">
        <v>38461539</v>
      </c>
    </row>
    <row r="79" spans="1:12">
      <c r="A79" s="4" t="s">
        <v>418</v>
      </c>
      <c r="C79" s="7" t="n">
        <v>6.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5T19:42:58Z</dcterms:created>
  <dcterms:modified xmlns:dcterms="http://purl.org/dc/terms/" xmlns:xsi="http://www.w3.org/2001/XMLSchema-instance" xsi:type="dcterms:W3CDTF">2019-03-25T19:42:58Z</dcterms:modified>
</cp:coreProperties>
</file>